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FINA"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INVESTMENTS" sheetId="11" r:id="rId11"/>
    <s:sheet name="VARIABLE INTEREST ENTITIES" sheetId="12" r:id="rId12"/>
    <s:sheet name="FAIR VALUE MEASUREMENTS OF FINA" sheetId="13" r:id="rId13"/>
    <s:sheet name="CARRIED INTEREST RECEIVABLE" sheetId="14" r:id="rId14"/>
    <s:sheet name="PROFIT SHARING PAYABLE" sheetId="15" r:id="rId15"/>
    <s:sheet name="INCOME TAXES" sheetId="16" r:id="rId16"/>
    <s:sheet name="DEBT" sheetId="17" r:id="rId17"/>
    <s:sheet name="NET INCOME (LOSS) PER CLASS A S" sheetId="18" r:id="rId18"/>
    <s:sheet name="EQUITY-BASED COMPENSATION" sheetId="19" r:id="rId19"/>
    <s:sheet name="RELATED PARTY TRANSACTIONS AND " sheetId="20" r:id="rId20"/>
    <s:sheet name="COMMITMENTS AND CONTINGENCIES" sheetId="21" r:id="rId21"/>
    <s:sheet name="SEGMENT REPORTING" sheetId="22" r:id="rId22"/>
    <s:sheet name="SUBSEQUENT EVENTS" sheetId="23" r:id="rId23"/>
    <s:sheet name="SUMMARY OF SIGNIFICANT ACCOUN24" sheetId="24" r:id="rId24"/>
    <s:sheet name="INVESTMENTS (Tables)" sheetId="25" r:id="rId25"/>
    <s:sheet name="VARIABLE INTEREST ENTITIES (Tab" sheetId="26" r:id="rId26"/>
    <s:sheet name="FAIR VALUE MEASUREMENTS OF FI27" sheetId="27" r:id="rId27"/>
    <s:sheet name="CARRIED INTEREST RECEIVABLE (Ta" sheetId="28" r:id="rId28"/>
    <s:sheet name="PROFIT SHARING PAYABLE (Tables)" sheetId="29" r:id="rId29"/>
    <s:sheet name="INCOME TAXES Income Taxes (Tabl" sheetId="30" r:id="rId30"/>
    <s:sheet name="DEBT (Tables)" sheetId="31" r:id="rId31"/>
    <s:sheet name="NET INCOME (LOSS) PER CLASS A32" sheetId="32" r:id="rId32"/>
    <s:sheet name="EQUITY-BASED COMPENSATION (Tabl" sheetId="33" r:id="rId33"/>
    <s:sheet name="RELATED PARTY TRANSACTIONS AN34" sheetId="34" r:id="rId34"/>
    <s:sheet name="COMMITMENTS AND CONTINGENCIES (" sheetId="35" r:id="rId35"/>
    <s:sheet name="SEGMENT REPORTING (Tables)" sheetId="36" r:id="rId36"/>
    <s:sheet name="ORGANIZATION - Narrative (Detai" sheetId="37" r:id="rId37"/>
    <s:sheet name="SUMMARY OF SIGNIFICANT ACCOUN38" sheetId="38" r:id="rId38"/>
    <s:sheet name="INVESTMENTS - Apollo's Investme" sheetId="39" r:id="rId39"/>
    <s:sheet name="INVESTMENTS - Net Gains from In" sheetId="40" r:id="rId40"/>
    <s:sheet name="INVESTMENTS - Summary of Equity" sheetId="41" r:id="rId41"/>
    <s:sheet name="INVESTMENTS - Equity Method Inv" sheetId="42" r:id="rId42"/>
    <s:sheet name="VARIABLE INTEREST ENTITIES - Na" sheetId="43" r:id="rId43"/>
    <s:sheet name="VARIABLE INTEREST ENTITIES - Ne" sheetId="44" r:id="rId44"/>
    <s:sheet name="VARIABLE INTEREST ENTITIES - Pr" sheetId="45" r:id="rId45"/>
    <s:sheet name="VARIABLE INTEREST ENTITIES - Ca" sheetId="46" r:id="rId46"/>
    <s:sheet name="FAIR VALUE MEASUREMENTS OF FI47" sheetId="47" r:id="rId47"/>
    <s:sheet name="FAIR VALUE MEASUREMENTS OF FI48" sheetId="48" r:id="rId48"/>
    <s:sheet name="FAIR VALUE MEASUREMENTS OF FI49" sheetId="49" r:id="rId49"/>
    <s:sheet name="FAIR VALUE MEASUREMENTS OF FI50" sheetId="50" r:id="rId50"/>
    <s:sheet name="FAIR VALUE MEASUREMENTS OF FI51" sheetId="51" r:id="rId51"/>
    <s:sheet name="CARRIED INTEREST RECEIVABLE - C" sheetId="52" r:id="rId52"/>
    <s:sheet name="CARRIED INTEREST RECEIVABLE -53" sheetId="53" r:id="rId53"/>
    <s:sheet name="PROFIT SHARING PAYABLE - Summar" sheetId="54" r:id="rId54"/>
    <s:sheet name="PROFIT SHARING PAYABLE - Rollfo" sheetId="55" r:id="rId55"/>
    <s:sheet name="INCOME TAXES - Narrative (Detai" sheetId="56" r:id="rId56"/>
    <s:sheet name="INCOME TAXES - Change in Deferr" sheetId="57" r:id="rId57"/>
    <s:sheet name="DEBT - Summary of Debt (Detail)" sheetId="58" r:id="rId58"/>
    <s:sheet name="DEBT - Narrative (Detail)" sheetId="59" r:id="rId59"/>
    <s:sheet name="DEBT - Debt Expense (Details)" sheetId="60" r:id="rId60"/>
    <s:sheet name="NET INCOME (LOSS) PER CLASS A61" sheetId="61" r:id="rId61"/>
    <s:sheet name="NET INCOME (LOSS) PER CLASS A62" sheetId="62" r:id="rId62"/>
    <s:sheet name="NET INCOME (LOSS) PER CLASS A63" sheetId="63" r:id="rId63"/>
    <s:sheet name="EQUITY-BASED COMPENSATION - Wei" sheetId="64" r:id="rId64"/>
    <s:sheet name="EQUITY-BASED COMPENSATION - Sch" sheetId="65" r:id="rId65"/>
    <s:sheet name="EQUITY-BASED COMPENSATION - RSU" sheetId="66" r:id="rId66"/>
    <s:sheet name="EQUITY-BASED COMPENSATION - Awa" sheetId="67" r:id="rId67"/>
    <s:sheet name="EQUITY-BASED COMPENSATION - Equ" sheetId="68" r:id="rId68"/>
    <s:sheet name="EQUITY-BASED COMPENSATION - Rec" sheetId="69" r:id="rId69"/>
    <s:sheet name="EQUITY-BASED COMPENSATION - Nar" sheetId="70" r:id="rId70"/>
    <s:sheet name="RELATED PARTY TRANSACTIONS AN71" sheetId="71" r:id="rId71"/>
    <s:sheet name="RELATED PARTY TRANSACTIONS AN72" sheetId="72" r:id="rId72"/>
    <s:sheet name="RELATED PARTY TRANSACTIONS AN73" sheetId="73" r:id="rId73"/>
    <s:sheet name="RELATED PARTY TRANSACTIONS AN74" sheetId="74" r:id="rId74"/>
    <s:sheet name="RELATED PARTY TRANSACTIONS AN75" sheetId="75" r:id="rId75"/>
    <s:sheet name="COMMITMENTS AND CONTINGENCIES -" sheetId="76" r:id="rId76"/>
    <s:sheet name="COMMITMENTS AND CONTINGENCIES77" sheetId="77" r:id="rId77"/>
    <s:sheet name="COMMITMENTS AND CONTINGENCIES78" sheetId="78" r:id="rId78"/>
    <s:sheet name="SEGMENT REPORTING - Narrative (" sheetId="79" r:id="rId79"/>
    <s:sheet name="SEGMENT REPORTING - Economic Ne" sheetId="80" r:id="rId80"/>
    <s:sheet name="SEGMENT REPORTING - Reconciliat" sheetId="81" r:id="rId81"/>
    <s:sheet name="SEGMENT REPORTING - Table Footn" sheetId="82" r:id="rId82"/>
    <s:sheet name="SUBSEQUENT EVENTS - Narrative (" sheetId="83" r:id="rId83"/>
  </s:sheets>
  <s:definedNames/>
  <s:calcPr calcId="124519" calcMode="auto" fullCalcOnLoad="1"/>
</s:workbook>
</file>

<file path=xl/sharedStrings.xml><?xml version="1.0" encoding="utf-8"?>
<sst xmlns="http://schemas.openxmlformats.org/spreadsheetml/2006/main" uniqueCount="996">
  <si>
    <t>Document and Entity Information - shares</t>
  </si>
  <si>
    <t>9 Months Ended</t>
  </si>
  <si>
    <t>Sep. 30, 2016</t>
  </si>
  <si>
    <t>Nov. 03, 2016</t>
  </si>
  <si>
    <t>Entity Information [Line Items]</t>
  </si>
  <si>
    <t>Entity Registrant Name</t>
  </si>
  <si>
    <t>Apollo Global Management LL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Trading Symbol</t>
  </si>
  <si>
    <t>APO</t>
  </si>
  <si>
    <t>Amendment Flag</t>
  </si>
  <si>
    <t>false</t>
  </si>
  <si>
    <t>Common Class A Shares</t>
  </si>
  <si>
    <t>Entity Common Stock, Shares Outstanding</t>
  </si>
  <si>
    <t>Common Class B Shares</t>
  </si>
  <si>
    <t>CONDENSED CONSOLIDATED STATEMENTS OF FINANCIAL CONDITION (UNAUDITED) - USD ($) $ in Thousands</t>
  </si>
  <si>
    <t>Dec. 31, 2015</t>
  </si>
  <si>
    <t>Assets:</t>
  </si>
  <si>
    <t>Cash and cash equivalents</t>
  </si>
  <si>
    <t>Restricted cash</t>
  </si>
  <si>
    <t>Investments</t>
  </si>
  <si>
    <t>Other assets</t>
  </si>
  <si>
    <t>Carried interest receivable</t>
  </si>
  <si>
    <t>Due from related parties</t>
  </si>
  <si>
    <t>Deferred tax assets</t>
  </si>
  <si>
    <t>Goodwill</t>
  </si>
  <si>
    <t>Intangible assets, net</t>
  </si>
  <si>
    <t>Total Assets</t>
  </si>
  <si>
    <t>Liabilities:</t>
  </si>
  <si>
    <t>Accounts payable and accrued expenses</t>
  </si>
  <si>
    <t>Accrued compensation and benefits</t>
  </si>
  <si>
    <t>Deferred revenue</t>
  </si>
  <si>
    <t>Due to related parties</t>
  </si>
  <si>
    <t>Profit sharing payable</t>
  </si>
  <si>
    <t>Debt</t>
  </si>
  <si>
    <t>Other liabilities</t>
  </si>
  <si>
    <t>Total Liabilities</t>
  </si>
  <si>
    <t>Commitments and Contingencies (see note 13)</t>
  </si>
  <si>
    <t xml:space="preserve"> </t>
  </si>
  <si>
    <t>Apollo Global Management, LLC shareholders’ equity:</t>
  </si>
  <si>
    <t>Additional paid in capital</t>
  </si>
  <si>
    <t>Accumulated deficit</t>
  </si>
  <si>
    <t>Accumulated other comprehensive loss</t>
  </si>
  <si>
    <t>Total Apollo Global Management, LLC shareholders’ equity</t>
  </si>
  <si>
    <t>Total Shareholders’ Equity</t>
  </si>
  <si>
    <t>Total Liabilities and Shareholders’ Equity</t>
  </si>
  <si>
    <t>Common shares</t>
  </si>
  <si>
    <t>Consolidated Entities</t>
  </si>
  <si>
    <t>Cash and cash equivalents held at consolidated funds</t>
  </si>
  <si>
    <t>Non-Controlling Interests</t>
  </si>
  <si>
    <t>Consolidated Variable Interest Entities</t>
  </si>
  <si>
    <t>Investments, at fair value</t>
  </si>
  <si>
    <t>Non-Controlling Interests in Apollo Operating Group</t>
  </si>
  <si>
    <t>Debt, at fair value</t>
  </si>
  <si>
    <t>CONSOLIDATED STATEMENTS OF FINANCIAL CONDITION (UNAUDITED) (Parenthetical) - $ / shares</t>
  </si>
  <si>
    <t>12 Months Ended</t>
  </si>
  <si>
    <t>Common Stock, Shares Authorized (in shares)</t>
  </si>
  <si>
    <t>Unlimited</t>
  </si>
  <si>
    <t>Par value (in USD per share)</t>
  </si>
  <si>
    <t>Shares issued (in shares)</t>
  </si>
  <si>
    <t>Shares outstanding (in shares)</t>
  </si>
  <si>
    <t>CONDENSED CONSOLIDATED STATEMENTS OF OPERATIONS (UNAUDITED) - USD ($) $ in Thousands</t>
  </si>
  <si>
    <t>3 Months Ended</t>
  </si>
  <si>
    <t>Sep. 30, 2015</t>
  </si>
  <si>
    <t>Revenues:</t>
  </si>
  <si>
    <t>Advisory and transaction fees from related parties, net</t>
  </si>
  <si>
    <t>Management fees from related parties</t>
  </si>
  <si>
    <t>Carried interest income (loss) from related parties</t>
  </si>
  <si>
    <t>Total Revenues</t>
  </si>
  <si>
    <t>Compensation and benefits:</t>
  </si>
  <si>
    <t>Salary, bonus and benefits</t>
  </si>
  <si>
    <t>Equity-based compensation</t>
  </si>
  <si>
    <t>Profit sharing expense</t>
  </si>
  <si>
    <t>Total Compensation and Benefits</t>
  </si>
  <si>
    <t>Interest expense</t>
  </si>
  <si>
    <t>General, administrative and other</t>
  </si>
  <si>
    <t>Professional fees</t>
  </si>
  <si>
    <t>Occupancy</t>
  </si>
  <si>
    <t>Placement fees</t>
  </si>
  <si>
    <t>Depreciation and amortization</t>
  </si>
  <si>
    <t>Total Expenses</t>
  </si>
  <si>
    <t>Other Income:</t>
  </si>
  <si>
    <t>Net gains from investment activities</t>
  </si>
  <si>
    <t>Net gains from investment activities of consolidated variable interest entities</t>
  </si>
  <si>
    <t>Income from equity method investments</t>
  </si>
  <si>
    <t>Interest income</t>
  </si>
  <si>
    <t>Other income (loss), net</t>
  </si>
  <si>
    <t>Total Other Income</t>
  </si>
  <si>
    <t>Income before income tax provision</t>
  </si>
  <si>
    <t>Income tax provision</t>
  </si>
  <si>
    <t>Net Income</t>
  </si>
  <si>
    <t>Net income attributable to Non-Controlling Interests</t>
  </si>
  <si>
    <t>Net Income Attributable to Apollo Global Management, LLC</t>
  </si>
  <si>
    <t>Distributions declared per Class A Share (USD per share)</t>
  </si>
  <si>
    <t>Net Income Per Class A Share:</t>
  </si>
  <si>
    <t>Net Income Per Class A Share - Basic (USD per share)</t>
  </si>
  <si>
    <t>Net Income Per Class A Share - Diluted (USD per share)</t>
  </si>
  <si>
    <t>Weighted Average Number of Class A Shares - Basic (in shares)</t>
  </si>
  <si>
    <t>Weighted Average Number of Class A Shares - Diluted (in shares)</t>
  </si>
  <si>
    <t>CONDENSED CONSOLIDATED STATEMENTS OF COMPREHENSIVE INCOME (LOSS) (UNAUDITED) - USD ($) $ in Thousands</t>
  </si>
  <si>
    <t>Statement of Comprehensive Income [Abstract]</t>
  </si>
  <si>
    <t>Other Comprehensive Income, net of tax:</t>
  </si>
  <si>
    <t>Allocation of currency translation adjustment of consolidated CLOs and funds (net of taxes of $0.1 million and $0.1 million for Apollo Global Management, LLC for the three months ended September 30, 2016 and 2015, respectively, and $0.3 million and $0.7 million for Apollo Global Management, LLC for the nine months ended September 30, 2016 and 2015, respectively, and $0.0 million for Non-Controlling Interests in Apollo Operating Group for the three and nine months ended September 30, 2016 and 2015)</t>
  </si>
  <si>
    <t>Net gain from change in fair value of cash flow hedge instruments</t>
  </si>
  <si>
    <t>Net income (loss) on available-for-sale securities</t>
  </si>
  <si>
    <t>Total Other Comprehensive Income (Loss), net of tax</t>
  </si>
  <si>
    <t>Comprehensive Income</t>
  </si>
  <si>
    <t>Comprehensive Income attributable to Non-Controlling Interests</t>
  </si>
  <si>
    <t>Comprehensive Income Attributable to Apollo Global Management, LLC</t>
  </si>
  <si>
    <t>CONDENSED CONSOLIDATED STATEMENTS OF COMPREHENSIVE INCOME (LOSS) (UNAUDITED)  (UNAUDITED) Parenthetical - USD ($) $ in Millions</t>
  </si>
  <si>
    <t>OCI, foreign currency translation gain (loss), tax</t>
  </si>
  <si>
    <t>OCI, noncontrolling interest, foreign currency translation gain (loss), tax</t>
  </si>
  <si>
    <t>CONDENSED CONSOLIDATED STATEMENTS OF CHANGES IN SHAREHOLDERS' EQUITY - USD ($) $ in Thousands</t>
  </si>
  <si>
    <t>Total</t>
  </si>
  <si>
    <t>Additional Paid in Capital</t>
  </si>
  <si>
    <t>Accumulated Deficit</t>
  </si>
  <si>
    <t>Appropriated Partners’ Capital</t>
  </si>
  <si>
    <t>Accumulated Other Comprehensive Loss</t>
  </si>
  <si>
    <t>Total Apollo Global Management, LLC Shareholders’ Equity</t>
  </si>
  <si>
    <t>Non- Controlling Interests in Consolidated Entities</t>
  </si>
  <si>
    <t>Non- Controlling Interests in Apollo Operating Group</t>
  </si>
  <si>
    <t>Common Class A SharesCommon Stock</t>
  </si>
  <si>
    <t>Common Class B SharesCommon Stock</t>
  </si>
  <si>
    <t>Increase (Decrease) in Stockholders' Equity [Roll Forward]</t>
  </si>
  <si>
    <t>Cumulative effect adjustment from adoption of accounting guidance</t>
  </si>
  <si>
    <t>Balance, Beginning of Period at Dec. 31, 2014</t>
  </si>
  <si>
    <t>Balance, Beginning of Period (in shares) at Dec. 31, 2014</t>
  </si>
  <si>
    <t>Dilution impact of issuance of Class A shares</t>
  </si>
  <si>
    <t>Capital increase related to equity-based compensation</t>
  </si>
  <si>
    <t>Capital contributions</t>
  </si>
  <si>
    <t>Distributions</t>
  </si>
  <si>
    <t>Payments related to deliveries of Class A shares for RSUs and restricted shares</t>
  </si>
  <si>
    <t>Payments related to deliveries of Class A shares for RSUs and restricted shares (in shares)</t>
  </si>
  <si>
    <t>Exchange of AOG Units for Class A shares</t>
  </si>
  <si>
    <t>Exchange of AOG units for class A shares (shares)</t>
  </si>
  <si>
    <t>Net income</t>
  </si>
  <si>
    <t>Allocation of currency translation adjustment of consolidated CLOs and fund entities</t>
  </si>
  <si>
    <t>Net income on available-for-sale securities</t>
  </si>
  <si>
    <t>Balance, End of Period at Sep. 30, 2015</t>
  </si>
  <si>
    <t>Balance, End of Period (in shares) at Sep. 30, 2015</t>
  </si>
  <si>
    <t>Balance, Beginning of Period at Dec. 31, 2015</t>
  </si>
  <si>
    <t>Balance, Beginning of Period (in shares) at Dec. 31, 2015</t>
  </si>
  <si>
    <t>Repurchase of Class A shares</t>
  </si>
  <si>
    <t>Repurchase of Class A shares (in shares)</t>
  </si>
  <si>
    <t>Balance, End of Period at Sep. 30, 2016</t>
  </si>
  <si>
    <t>Balance, End of Period (in shares) at Sep. 30, 2016</t>
  </si>
  <si>
    <t>CONDENSED CONSOLIDATED STATEMENTS OF CASH FLOWS (UNAUDITED) - USD ($) $ in Thousands</t>
  </si>
  <si>
    <t>Cash Flows from Operating Activities:</t>
  </si>
  <si>
    <t>Adjustments to reconcile net income to net cash provided by operating activities:</t>
  </si>
  <si>
    <t>Unrealized gains from investment activities</t>
  </si>
  <si>
    <t>Cash distributions of earnings from equity method investments</t>
  </si>
  <si>
    <t>Satisfaction of contingent obligations</t>
  </si>
  <si>
    <t>Deferred taxes, net</t>
  </si>
  <si>
    <t>Other non-cash amounts included in net income, net</t>
  </si>
  <si>
    <t>Changes in assets and liabilities:</t>
  </si>
  <si>
    <t>Other assets and other liabilities, net</t>
  </si>
  <si>
    <t>Apollo Fund and VIE related:</t>
  </si>
  <si>
    <t>Net realized and unrealized (gains) losses from investing activities and debt</t>
  </si>
  <si>
    <t>Change in cash held at consolidated variable interest entities</t>
  </si>
  <si>
    <t>Purchases of investments</t>
  </si>
  <si>
    <t>Proceeds from sale of investments</t>
  </si>
  <si>
    <t>Changes in other assets and other liabilities, net</t>
  </si>
  <si>
    <t>Net Cash Provided by Operating Activities</t>
  </si>
  <si>
    <t>Cash Flows from Investing Activities:</t>
  </si>
  <si>
    <t>Purchases of fixed assets</t>
  </si>
  <si>
    <t>Purchase of investments</t>
  </si>
  <si>
    <t>Cash contributions to equity method investments</t>
  </si>
  <si>
    <t>Cash distributions from equity method investments</t>
  </si>
  <si>
    <t>Issuance of related party loans</t>
  </si>
  <si>
    <t>Other investing activities</t>
  </si>
  <si>
    <t>Net Cash Used in Investing Activities</t>
  </si>
  <si>
    <t>Cash Flows from Financing Activities:</t>
  </si>
  <si>
    <t>Principal repayments of debt</t>
  </si>
  <si>
    <t>Issuance of debt</t>
  </si>
  <si>
    <t>Satisfaction of tax receivable agreement</t>
  </si>
  <si>
    <t>Purchase of Class A shares</t>
  </si>
  <si>
    <t>Payments related to deliveries of Class A shares for RSUs</t>
  </si>
  <si>
    <t>Distributions paid</t>
  </si>
  <si>
    <t>Distributions paid to Non-Controlling Interests in Apollo Operating Group</t>
  </si>
  <si>
    <t>Other financing activities</t>
  </si>
  <si>
    <t>Distributions paid to Non-Controlling Interests in consolidated variable interest entities</t>
  </si>
  <si>
    <t>Contributions from Non-Controlling Interests in consolidated variable interest entities</t>
  </si>
  <si>
    <t>Net Cash Used in Financing Activities</t>
  </si>
  <si>
    <t>Net Increase (De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to equity method investments</t>
  </si>
  <si>
    <t>Non-cash distributions from equity method investments</t>
  </si>
  <si>
    <t>Supplemental Disclosure of Non-Cash Financing Activities:</t>
  </si>
  <si>
    <t>Declared and unpaid distributions</t>
  </si>
  <si>
    <t>Capital increases related to equity-based compensation</t>
  </si>
  <si>
    <t>Other non-cash financing activities</t>
  </si>
  <si>
    <t>Adjustments related to exchange of Apollo Operating Group units:</t>
  </si>
  <si>
    <t>Non-Controlling Interest in Apollo Operating Group</t>
  </si>
  <si>
    <t>Net Assets Deconsolidated from Consolidated Variable Interest Entities and Funds:</t>
  </si>
  <si>
    <t>Other Assets</t>
  </si>
  <si>
    <t>Non-Controlling interest in consolidated entities</t>
  </si>
  <si>
    <t>Appropriated Partners' Capital</t>
  </si>
  <si>
    <t>ORGANIZATION</t>
  </si>
  <si>
    <t>Accounting Policies [Abstract]</t>
  </si>
  <si>
    <t>ORGANIZATION Apollo Global Management, LLC (“AGM”, together with its consolidated subsidiaries, the “Company” or “Apollo”) is a global alternative investment manager whose predecessor was founded in 1990. Its primary business is to raise, invest and manage private equity, credit and real estate funds as well as strategic investment accounts, on behalf of pension, endowment and sovereign wealth funds, as well as other institutional and individual investors. For these investment management services, Apollo receives management fees generally related to the amount of assets managed, transaction and advisory fees and carried interest income related to the performance of the respective funds that it manages. Apollo has three primary business segments: • Private equity —primarily invests in control equity and related debt instruments, convertible securities and distressed debt investments; • Credit —primarily invests in non-control corporate and structured debt instruments including performing, stressed and distressed investments across the capital structure; and • Real estate —primarily invests in real estate equity for the acquisition and recapitalization of real estate assets, portfolios, platforms and operating companies, and real estate debt including first mortgage and mezzanine loans, preferred equity and commercial mortgage backed securities. 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our Managing Partners. As of September 30, 2016 , the Company owned, through five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nd APO UK (FC), Limited, a United Kingdom incorporated company that is treated as a corporation for U.S. federal income tax purposes (collectively, the “Intermediate Holding Companies”), 46.1%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September 30, 2016 , Holdings owned the remaining 53.9%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t>
  </si>
  <si>
    <t>SUMMARY OF SIGNIFICANT ACCOUNTING POLICIES</t>
  </si>
  <si>
    <t>SUMMARY OF SIGNIFICANT ACCOUNTING POLICIES Basis of Presentation The accompanying unaudited condensed consolidated financial statements are prepared in accordance with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These condensed consolidated financial statements should be read in conjunction with the consolidated financial statements of the Company for the year ended December 31, 2015 included in the 2015 Annual Report. Certain reclassifications, when applicable, have been made to the prior period’s condensed consolidated financial statements and notes to conform to the current period’s presentation and are disclosed accordingly. Principles of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In February 2015, the Financial Accounting Standards Board (“FASB”) issued new consolidation guidance which changes the analysis that a reporting entity must perform to determine whether it should consolidate certain types of legal entities. During the second quarter of 2015, the Company elected to adopt this new guidance using the modified retrospective method, which resulted in an effective date of adoption of January 1, 2015. Restatement of prior period results is not required. Amounts presented for the three and nine months ended September 30, 2015 in the condensed consolidated statements of operations reflect the adoption of this accounting guidance as of January 1, 2015. Pursuant to the new consolidation guidance, the Company first evaluates whether it holds a variable interest in an entity. Fees that are customary and commensurate with the level of services provided, and where the Company doesn’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fees are considered a variable interest. As Apollo’s interests in many of these entities are solely through market rate performance fees and/or insignificant indirect interests through related parties, Apollo is not considered to have a variable interest in many of these entities under the new guidance and no further consolidation analysis is performed. For entities where the Company has determined that it does hold a variable interest, the Company performs an assessment to determine whether each of those entities qualify as a variable interest entity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Apollo alone is not considered to have a controlling financial interest in the VIE but Apollo and its related parties under common control in the aggregate have a controlling financial interest in the VIE, Apollo will still be deemed the primary beneficiary if it is the party that is most closely associated with the VIE. When Apollo and its related parties not under common control in the aggregate have a controlling financial interest in the VIE then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as of September 30, 2016 and December 31, 2015 . For additional disclosures regarding VIEs, see note 4 . Deferred Revenue —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densed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related parties in the condensed consolidated statements of operations. 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Investments, at Fair Value —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has been elected. The unrealized gains and losses resulting from changes in the fair value are reflected as net gains (losses) from investment activities and net gains (losses) from investment activities of the consolidated VIEs in the condensed consolidated statements of operations. In accordance with U.S. GAAP, investments measured and reported at fair value are classified and disclosed in one of the following categories: Level I —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 Level II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 Level III —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 In cases where an investment or financial instrument that is measured and reported at fair value is transferred between levels of the fair value hierarchy, the Company accounts for the transfer as of the end of the reporting period. On a quarterly basis, Apollo utilizes valuation committees consisting of members from senior management, to review and approve the valuation results related to the investments of the funds it manage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Derivatives —The Company recognizes derivatives as assets or liabilities on its condensed consolidated statements of financial condition at fair value. On the date the Company enters into a derivative contract, it designates and documents the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net investment hedge”) or (d) a derivative instrument not designated as a hedging instrument (“freestanding derivative”). The Company did not have any freestanding derivatives or derivatives designated as fair value or cash flow hedges as of September 30, 2016 or December 31, 2015. In May 2014, the Company entered into a treasury rate lock agreement (“rate lock”) to mitigate the risk of changes in the treasury rate ahead of the final pricing of the 2024 Senior Notes. The rate lock was designated as a cash flow hedge at inception. The Company settled the rate lock in connection with the issuance of the 2024 Senior Notes in May 2014. The Company incurred a $1.0 million loss on settlement of the rate lock during the three months ended June 30, 2014 that is being reclassified out of other comprehensive income into interest expense over the term of the 2024 Senior Notes. For net investment hedges, the Company records changes in the fair value of the derivative in the cumulative translation adjustment section of other comprehensive income to the extent it is effective as a hedge. The fair values of the derivative instruments are reflected in other assets and other liabilities on the condensed consolidated statements of financial condition. The Company formally documents at inception its hedge relationships, including identification of the hedging instruments and the hedged items, its risk management objectives, strategy for undertaking the hedge transaction and the Company’s method for evaluating effectiveness of its hedged transactions. At least quarterly, the Company also formally assesses whether the derivatives it designated in each hedging relationship are expected to be, and have been, highly effective in offsetting changes in estimated fair values of the hedged items. The ineffective portion of a net investment hedge, if any, is recognized in current period earnings. The Company has elected to not offset derivative assets and liabilities or financial assets in its condensed consolidated statements of financial condition, even when an enforceable master netting agreement is in place that provides the Company the right to offset derivative assets and liabilities in the same currency by specific derivative type or, in the event of default by the counterparty, to offset derivative assets and liabilities with the same counterparty. 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arrying amounts of equity method investments are reflect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Private Equity Investments The value of liquid investments in Apollo’s private equity funds, where the primary market is an exchange (whether foreign or domestic) is determined using period end market prices. Such prices are generally based on the close price on the date of determination. Valuation approaches used to estimate the fair value of investments in Apollo’s private equity fund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 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When determining fair value when no observable market value exists, the value attributed to an investment is based on the price that would be received to sell an asset or paid to transfer a liability in an orderly transaction between market participants at the measurement dat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T 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 Real Estate Investments The estimated fair value of commercial mortgage-backed securities (“CMBS”) in Apollo’s real estate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Fair Value of Financial Instruments The fair value of a financial instrument is the price that would be received to sell an asset or paid to transfer a liability in an orderly transaction between market participants at the measurement date under current market conditions. Except for the Company’s debt obligations (as described in note 9 ),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Fair Value Option —Apollo has elected the fair value option for the Company’s investment in Athene Holding, assets and liabilities of the consolidated VIEs and the Company’s investments in certain CLO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See notes 3 , 4 , and 5 for further disclosure on the investments in Athene Holding and financial instruments of the consolidated VIEs for which the fair value option has been elected. Financial Instruments held by Consolidated VIEs The Company elected the fair value option for the assets and liabilities of the consolidated CLOs. During the second quarter of 2015, the Company adopted the measurement alternative included in the collateralized financing entity (“CFE”) guidance using a modified retrospective approach by recording a cumulative-effect adjustment to shareholders’ equity as of January 1, 2015. Restatement of prior period results is not required. Amounts presented for the three and nine months ended September 30, 2015 in the condensed consolidated statements of operations reflect the adoption of this accounting guidance as of January 1, 2015. The Company measures both the financial assets and financial liabilities of the consolidated CLOs in its condensed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densed consolidated net income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The consolidated VIEs also have debt obligations that are recorded at fair value. As previously noted, the Company measures the debt obligations of the consolidated CLOs on the basis of the fair value of the financial assets of the consolidated CLOs. Revenues Advisory and Transaction Fees from Related Parti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densed consolidated statements of operations, and any receivable from the respective funds is presented in due from related parties on the condensed consolidated statements of financial condition. Advisory and transaction fees from related parti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included in other assets on the condensed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related parties, which is discussed further in note 12 . Under the terms of the limited partnership agreements for certain funds, the management fee payable by the funds may be subject to a reduction based on a certain percentage of such advisory and transaction fee</t>
  </si>
  <si>
    <t>INVESTMENTS</t>
  </si>
  <si>
    <t>Equity Method Investments and Joint Ventures [Abstract]</t>
  </si>
  <si>
    <t>INVESTMENTS The following table represents Apollo’s investments: As of As of Investments, at fair value $ 619,684 $ 539,080 Equity method investments 771,314 615,669 Total Investments $ 1,390,998 $ 1,154,749 Investments, at Fair Value Investments, at fair value, consist of investments for which the fair value option has been elected and include the Company’s investment in Athene Holding, investments held by the Company’s consolidated funds, investments in debt of unconsolidated CLOs, and other investments held by the Company. See note 5 for further discussion regarding investments, at fair value. Net Gains from Investment Activities The following table presents the realized and net change in unrealized gains on investments, at fair value for the three and nine months ended September 30, 2016 and 2015 : For the Three Months Ended September 30, For the Nine Months Ended September 30, 2016 2015 2016 2015 Realized gains on sales of investments $ 472 $ 33 $ 375 $ 187 Net change in unrealized gains due to changes in fair value (1) 17,274 80,917 49,912 107,305 Net gains from investment activities $ 17,746 $ 80,950 $ 50,287 $ 107,492 (1) Primarily relates to the Company’s investment in Athene Holding. See note 5 for further information regarding the Company’s investment in Athene Holding. Equity Method Investments Apollo’s equity method investments include its investments in Apollo private equity, credit and real estate funds, which are not consolidated, but in which the Company exerts significant influence. Apollo’s share of net income generated by these investments is recorded within income from equity method investments in the condensed consolidated statements of operations. Equity method investments, excluding those for which the fair value option was elected, as of September 30, 2016 and December 31, 2015 consisted of the following: Equity Held as of September 30, 2016 (5) December 31, 2015 (5) Private Equity (1)(2) $ 410,018 $ 273,074 Credit (1)(3) 330,529 313,116 Real Estate 30,767 29,479 Total equity method investments (4) $ 771,314 $ 615,669 (1) As of September 30, 2016 , equity method investments include Fund VIII (Private Equity) and MidCap (Credit) of $242.8 million and $81.0 million , respectively, representing an ownership percentage of 2.2% and 4.7% , respectively. As of December 31, 2015 , equity method investments include Fund VIII (Private Equity) and MidCap (Credit) of $116.4 million and $79.3 million , respectively, representing an ownership percentage of 2.2% and 4.9% , respectively. (2) The value of the Company’s investment in AP Alternative Assets, L.P. (“AAA”) was $52,687 and $57,159 based on the quoted market price as of September 30, 2016 and December 31, 2015 , respectively. (3) The value of the Company’s investment in AINV was $51,534 and $41,833 based on the quoted market price as of September 30, 2016 and December 31, 2015 , respectively. (4) Certain funds invest across multiple segments. The presentation in the table above is based on the classification of the majority of such funds’ investments. (5) Some amounts are included a quarter in arrears. As of September 30, 2016 and for the nine months ended September 30, 2016 , no equity method investment held by Apollo met the significance criteria as defined by the SEC. The following tables present summarized financial information of Athene Holding, for which the fair value option was elected, for the three and nine months ended September 30, 2016 and 2015 . Although the disclosure is not required by the significance criteria for the quarter ended September 30, 2016 , for consistency purposes the Company chose to include this information as it was included in its quarterly report on Form 10-Q for the quarter ended June 30, 2016 . For the Three Months Ended September 30, For the Nine Months Ended September 30, 2016 (1) 2015 (1) 2016 (1) 2015 (1) in millions Statements of Operations Revenues $ 1,047 $ 544 $ 2,818 $ 2,554 Expenses 839 413 2,309 1,981 Income before income tax provision 208 131 509 573 Income tax provision (benefit) 16 27 (29 ) 62 Net income 192 104 538 511 Net income attributable to Non-Controlling Interests — — — (46 ) Net income available to Athene common shareholders $ 192 $ 104 $ 538 $ 465 (1) The financial statement information for the three and nine months ended September 30, 2016 and 2015 is presented a quarter in arrears and is comprised of the financial information for the three and nine months ended June 30, 2016 and 2015 , which represents the latest available financial information as of the date of this report.</t>
  </si>
  <si>
    <t>VARIABLE INTEREST ENTITIES</t>
  </si>
  <si>
    <t>Organization, Consolidation and Presentation of Financial Statements [Abstract]</t>
  </si>
  <si>
    <t>VARIABLE INTEREST ENTITIES As described in note 2 , the Company consolidates entities that are VIEs for which the Company has been designated as the primary beneficiary. There is no recourse to the Company for the consolidated VIEs’ liabilities. Consolidated Variable Interest Entities Apollo has consolidated VIEs in accordance with the policy described in note 2 . Through its role as investment manager of these VIEs, the Company determined that Apollo has the power to direct the activities that most significantly impact the economic performance of these VIEs. Additionally, Apollo determined that its interests, both directly and indirectly from these VIEs, represent rights to returns that could potentially be significant to such VIEs. As a result, Apollo determined that it is the primary beneficiary and therefore should consolidate the VIEs. Consolidated CLOs Certain CLOs are consolidated by Apollo as the Company is considered to hold a controlling financial interest through direct and indirect interests in these CLOs exclusive of management and performance based fees received. Through its role as collateral manager of these VIEs, the Company determined that Apollo has the power to direct the activities that most significantly impact the economic performance of these VIEs. These CLOs were formed for the sole purpose of issuing collateralized notes to investors. The assets of these VIEs are primarily comprised of senior secured loans and the liabilities are primarily comprised of debt. The assets of these consolidated CLOs are not available to creditors of the Company. In addition, the investors in these consolidated CLOs have no recourse against the assets of the Company. The Company measures both the financial assets and the financial liabilities of the CLOs using the fair value of the financial assets as further described in note 2 . The Company has elected the fair value option for financial instruments held by its consolidated CLOs, which includes investments in loans and corporate bonds, as well as debt obligations and contingent obligations held by such consolidated CLOs. Other assets include amounts due from brokers and interest receivables. Other liabilities include payables for securities purchased, which represent open trades within the consolidated VIEs and primarily relate to corporate loans that are expected to settle within the next 60 days . From time to time, Apollo makes investments in certain consolidated CLOs denominated in foreign currencies. As of September 30, 2016 and December 31, 2015 , the Company held an investment of $44.2 million and $42.3 million , respectively, in consolidated foreign currency denominated CLOs, which eliminates in consolidation. Net Gains from Investment Activities of Consolidated Variable Interest Entities The following table presents net gains from investment activities of the consolidated VIEs for the three and nine months ended September 30, 2016 and 2015 : For the Three Months Ended September 30, For the Nine Months Ended September 30, 2016 2015 2016 2015 Net gains (losses) from investment activities $ 9,466 $ (1,558 ) $ 7,341 $ 8,516 Net gains (losses) from debt (7,745 ) 9,727 (9,182 ) 2,798 Interest and other income 11,404 9,994 34,913 28,042 Interest and other expenses (12,325 ) (17,252 ) (30,255 ) (31,317 ) Net gains from investment activities of consolidated variable interest entities $ 800 $ 911 $ 2,817 $ 8,039 Senior Secured Notes and Subordinated Note s—Included within debt are amounts due to third-party institutions by the consolidated VIEs. The following table summarizes the principal provisions of the debt of the consolidated VIEs as of September 30, 2016 and December 31, 2015 : As of September 30, 2016 As of December 31, 2015 Principal Outstanding Weighted Average Interest Rate Weighted Average Remaining Maturity in Years Principal Outstanding Weighted Average Interest Rate Weighted Average Remaining Maturity in Years Senior Secured Notes (2)(3) $ 761,340 1.91 % 11.3 $ 735,792 2.17 % 12.1 Subordinated Notes (2)(3) 85,225 N/A (1) 14.4 82,365 N/A (1) 15.1 Total $ 846,565 $ 818,157 (1) The subordinated notes do not have contractual interest rates but instead receive distributions from the excess cash flows of the VIEs. (2) The fair value of Senior Secured Notes and Subordinated Notes as of September 30, 2016 and December 31, 2015 was $838.7 million and $801.3 million , respectively. (3) The debt at fair value of the consolidated VIEs is collateralized by assets of the consolidated VIEs and assets of one vehicle may not be used to satisfy the liabilities of another vehicle. As of September 30, 2016 and December 31, 2015 , the fair value of the consolidated VIE assets was $1,049.8 million and $1,030.8 million , respectively. This collateral consisted of cash and cash equivalents, investments, at fair value, and other assets. The consolidated VIEs’ debt obligations contain various customary loan covenants as described above. As of September 30, 2016 , the Company was not aware of any instances of non-compliance with any of these covenants. Variable Interest Entities Which are Not Consolidated The Company holds variable interests in certain VIEs which are not consolidated, as it has been determined that Apollo is not the primary beneficiary. The following tables present the carrying amounts of the assets and liabilities of the VIEs for which Apollo has concluded that it holds a significant variable interest, but that it is not the primary beneficiary as of September 30, 2016 and December 31, 2015 . In addition, the tables present the maximum exposure to losses relating to these VIEs. As of September 30, 2016 Total Assets Total Liabilities Apollo Exposure Total $ 6,960,498 (1) $ 2,764,793 (2) $ 262,352 (3) (1) Consists of $327.9 million in cash, $6,609.0 million in investments and $23.5 million in receivables. (2) Represents $2,764.8 million in debt and other payables. (3) Represents Apollo’s direct investment in those entities in which Apollo holds a significant variable interest and certain other investments. Additionally, cumulative carried interest income is subject to reversal in the event of future losses. The maximum amount of future reversal of carried interest income from all of Apollo’s funds, including those entities in which Apollo holds a significant variable interest, was $2.7 billion as of September 30, 2016 , as discussed in note 13 . As of December 31, 2015 Total Assets Total Liabilities Apollo Exposure Total $ 5,378,456 (1) $ 1,626,743 (2) $ 202,146 (3) (1) Consists of $219.8 million in cash, $5,149.0 million in investments and $9.6 million in receivables. (2) Represents $1,626.7 million in debt and other payables. (3) Represents Apollo’s direct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4 billion as of December 31, 2015 .</t>
  </si>
  <si>
    <t>FAIR VALUE MEASUREMENTS OF FINANCIAL INSTRUMENTS</t>
  </si>
  <si>
    <t>Fair Value Disclosures [Abstract]</t>
  </si>
  <si>
    <t>FAIR VALUE MEASUREMENTS OF FINANCIAL INSTRUMENTS The following tables summarize the valuation of the Company’s financial assets and liabilities for which the fair value option has been elected by the fair value hierarchy as of September 30, 2016 and December 31, 2015 , respectively: As of September 30, 2016 Level I (1) Level II (1) Level III Total Cost of Investments, at Fair Value Assets Investments, at fair value: Investments of Consolidated Apollo Funds $ 968 $ 13,334 $ 321 $ 14,623 $ 14,869 Other investments — — 46,232 46,232 45,340 Investment in Athene Holding (2) — — 558,829 558,829 387,526 Total investments, at fair value 968 13,334 605,382 619,684 (7) $ 447,735 Investments of VIEs, at fair value (3) — 834,834 106,534 941,368 Investments of VIEs, valued using NAV (4) — — — 5,166 Total investments of VIEs, at fair value — 834,834 106,534 946,534 Derivative assets — 965 — 965 Total Assets $ 968 $ 849,133 $ 711,916 $ 1,567,183 Liabilities Liabilities of VIEs, at fair value (3)(5) $ — $ 838,704 $ 11,807 $ 850,511 Contingent consideration obligations (6) — — 81,219 81,219 Derivative liabilities — 1,429 — 1,429 Total Liabilities $ — $ 840,133 $ 93,026 $ 933,159 As of December 31, 2015 Level I (1) Level II (1) Level III Total Cost of Investments, Assets Investments, at fair value: Investments of Consolidated Apollo Funds $ — $ 26,913 $ 1,634 $ 28,547 $ 29,344 Other investments — — 434 434 831 Investment in Athene Holding (2) — — 510,099 510,099 387,526 Total investments, at fair value — 26,913 512,167 539,080 (7) $ 417,701 Investments of VIEs, at fair value (3)(4) — 803,412 100,941 904,353 Investments of VIEs, valued using NAV (4) — — — 6,213 Total investments of VIEs, at fair value — 803,412 100,941 910,566 Total Assets $ — $ 830,325 $ 613,108 $ 1,449,646 Liabilities Liabilities of VIEs, at fair value (3)(5) $ — $ 801,270 $ 11,411 $ 812,681 Contingent consideration obligations (6) — — 79,579 79,579 Total Liabilities $ — $ 801,270 $ 90,990 $ 892,260 (1) All Level I and Level II assets and liabilities were valued using third party pricing. (2) See note 12 for further disclosure regarding the investment in Athene Holding. (3) See note 4 for further disclosure regarding VIEs. (4)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The fair value amounts presented in this table are intended to permit reconciliation of the fair value hierarchy disclosure to the amounts presented in the condensed consolidated statement of financial condition. See note 2 for further discussion of the newly adopted accounting guidance. (5) As of September 30, 2016 , liabilities of VIEs, at fair value included debt and other liabilities of $838.7 million and $11.8 million , respectively. As of December 31, 2015 , liabilities of VIEs, at fair value included debt and other liabilities of $801.3 million and $11.4 million , respectively. Other liabilities include contingent obligations classified as Level III. (6) See note 13 for further disclosure regarding contingent consideration obligations. (7) See note 3 to our condensed consolidated financial statements for further detail regarding our investments at fair value and reconciliation to the condensed consolidated statements of financial condition. There were no transfers of financial assets or liabilities between Level I and Level II for the three and nine months ended September 30, 2016 and 2015 . The following tables summarize the changes in fair value in financial assets measured at fair value for which Level III inputs have been used to determine fair value for the three months ended September 30, 2016 and 2015 , respectively: For the Three Months Ended September 30, 2016 Investments of Consolidated Apollo Funds Other Investments Investment in Athene Holding Investments of Consolidated VIEs Total Balance, Beginning of Period $ 2,853 $ 44,753 $ 542,437 $ 112,690 $ 702,733 Purchases — 334 — 11,040 11,374 Sales of investments/distributions (1,361 ) — — (11,204 ) (12,565 ) Net realized gains 15 — — 86 101 Changes in net unrealized gains (losses) 107 939 16,392 (215 ) 17,223 Cumulative translation adjustment — 206 — 1,004 1,210 Transfer into Level III (1) — — — 8,755 8,755 Transfer out of Level III (1) (1,293 ) — — (15,622 ) (16,915 ) Balance, End of Period $ 321 $ 46,232 $ 558,829 $ 106,534 $ 711,916 Change in net unrealized gains included in net gains from investment activities related to investments still held at reporting date $ 51 $ 939 $ 16,392 $ — $ 17,382 Change in net unrealized losses included in net gains from investment activities of consolidated VIEs related to investments still held at reporting date — — — (358 ) (358 )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For the Three Months Ended September 30, 2015 Investments of Consolidated Apollo Funds Other Investments Investment in Athene Holding Investment in RCAP (3) Investments of Consolidated VIEs Total Balance, Beginning of Period (1) $ 2,003 $ 629 $ 414,726 $ — $ 124,699 $ 542,057 Purchases 1,945 3 — 25,000 4,562 31,510 Sale of investments/Distributions (2,482 ) (54 ) — — (5,184 ) (7,720 ) Net realized gains (losses) 12 — — — 2 14 Changes in net unrealized gains (losses) 18 (109 ) 81,216 — 2,027 83,152 Cumulative translation adjustment — — — — 325 325 Transfer into Level III (2) 3,147 — — — 21,411 24,558 Transfer out of Level III (2) (1,222 ) — — — (26,257 ) (27,479 ) Balance, End of Period (1) $ 3,421 $ 469 $ 495,942 $ 25,000 $ 121,585 $ 646,417 Change in net unrealized gains (losses) included in net gains from investment activities related to investments still held at reporting date $ (315 ) $ (109 ) $ 81,216 $ — $ — $ 80,792 Change in net unrealized gains included in net gains from investment activities of consolidated VIEs related to investments still held at reporting date — — — — 2,448 2,448 (1)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the newly adopted accounting guidance.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3) Represents Apollo’s investment in preferred stock of RCS Capital Corporation (“RCAP”), which was sold in November 2015. The following tables summarize the changes in fair value in financial assets measured at fair value for which Level III inputs have been used to determine fair value for the nine months ended September 30, 2016 and 2015 , respectively: For the Nine Months Ended September 30, 2016 Investments of Consolidated Apollo Funds Other Investments Investment in Athene Holding Investments of Consolidated VIEs Total Balance, Beginning of Period (1) $ 1,634 $ 434 $ 510,099 $ 100,941 $ 613,108 Purchases 1,382 44,530 — 60,832 106,744 Sale of investments/Distributions (1,803 ) — — (54,496 ) (56,299 ) Net realized gains (losses) (96 ) — — 3,132 3,036 Changes in net unrealized gains (losses) 224 528 48,730 (2,629 ) 46,853 Cumulative translation adjustment — 740 — 2,469 3,209 Transfer into Level III (2) 1,495 — — 30,173 31,668 Transfer out of Level III (2) (2,515 ) — — (33,888 ) (36,403 ) Balance, End of Period $ 321 $ 46,232 $ 558,829 $ 106,534 $ 711,916 Change in net unrealized gains included in net gains from investment activities related to investments still held at reporting date $ 56 $ 528 $ 48,730 $ — $ 49,314 Change in net unrealized gains included in net gains from investment activities of consolidated VIEs related to investments still held at reporting date — — — 441 441 (1) Pursuant to the adoption of amended fair value guidance effective January 1, 2016, investments for which fair value is based on NAV are no longer required to be included in the fair value hierarchy. See note 2 for further discussion of the newly adopted accounting guidance.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For the Nine Months Ended September 30, 2015 Investments of Consolidated Apollo Funds Other Investments Investment in Athene Holding AAA/Athene Receivable Investment in RCAP (3) Investments of Consolidated VIEs Total Balance, Beginning of Period (1) $ 4,359 $ 600 $ 324,514 $ 61,292 $ — $ 2,522,913 $ 2,913,678 Adoption of accounting guidance — — — — — (2,407,923 ) (2,407,923 ) Fees — — — 1,942 — — 1,942 Purchases 4,424 272 — — 25,000 25,923 55,619 Sale of investments/Distributions (5,085 ) (101 ) — — — (13,477 ) (18,663 ) Net realized gains (losses) 36 — — — — 1,419 1,455 Changes in net unrealized gains (losses) (23 ) (302 ) 108,194 — — 3,986 111,855 Cumulative translation adjustment — — — — — (9,519 ) (9,519 ) Transfer into Level III (2) 4,951 — — — — 53,887 58,838 Transfer out of Level III (2) (5,241 ) — — — — (55,624 ) (60,865 ) Settlement of receivable — — 63,234 (63,234 ) — — — Balance, End of Period (1) $ 3,421 $ 469 $ 495,942 $ — $ 25,000 $ 121,585 $ 646,417 Change in net unrealized gains (losses) included in net gains from investment activities related to investments still held at reporting date $ (353 ) $ (302 ) $ 108,194 $ — $ — $ — $ 107,539 Change in net unrealized gains included in net gains from investment activities of consolidated VIEs related to investments still held at reporting date — — — — — 4,333 4,333 (1)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the newly adopted accounting guidance.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3) Represents Apollo’s investment in preferred stock of RCAP, which was sold in November 2015. The following table summarizes the changes in fair value in financial liabilities measured at fair value for which Level III inputs have been used to determine fair value for the three months ended September 30, 2016 and 2015 , respectively: For the Three Months Ended September 30, 2016 2015 Liabilities of Consolidated VIEs Contingent Consideration Obligations Total Liabilities of Consolidated VIEs Contingent Consideration Obligations Total Balance, Beginning of Period $ 11,671 $ 70,967 $ 82,638 $ 11,714 $ 92,968 $ 104,682 Additions — — — — — — Payments — (3,109 ) (3,109 ) — (3,026 ) (3,026 ) Changes in net unrealized (gains) losses (1) 136 13,361 13,497 — (8,336 ) (8,336 ) Cumulative translation adjustment — — — 32 — 32 Transfers into Level III — — — — — — Transfers out of Level III — — — — — — Balance, End of Period $ 11,807 $ 81,219 $ 93,026 $ 11,746 $ 81,606 $ 93,352 Change in net unrealized gains included in net gains from investment activities of consolidated VIEs related to liabilities still held at reporting date $ 136 $ — $ 136 $ — $ — $ — (1) Changes in fair value of contingent consideration obligations are recorded in profit sharing expense in the condensed consolidated statements of operations. The following table summarizes the changes in fair value in financial liabilities measured at fair value for which Level III inputs have been used to determine fair value for the nine months ended September 30, 2016 and 2015 , respectively: For the Nine Months Ended September 30, 2016 2015 Liabilities of Consolidated VIEs Contingent Consideration Obligations Total Liabilities of Consolidated VIEs Contingent Consideration Obligations Total Balance, Beginning of Period $ 11,411 $ 79,579 $ 90,990 $ 12,343,021 $ 96,126 $ 12,439,147 Adoption of accounting guidance — — — (11,433,815 ) — (11,433,815 ) Payments/Extinguishment — (10,096 ) (10,096 ) — (12,746 ) (12,746 ) Net realized gains — — — — — — Changes in net unrealized (gains) losses (1) 396 11,736 12,132 (8,244 ) (1,774 ) (10,018 ) Cumulative translation adjustment — — — (92,258 ) — (92,258 ) Transfers into Level III — — — — — — Transfers out of Level III — — — (796,958 ) — (796,958 ) Balance, End of Period $ 11,807 $ 81,219 $ 93,026 $ 11,746 $ 81,606 $ 93,352 Change in net unrealized gains included in net gains from investment activities of consolidated VIEs related to liabilities still held at reporting date $ 396 $ — $ 396 $ — $ — $ — (1) Changes in fair value of contingent consideration obligations are recorded in profit sharing expense in the condensed consolidated statements of operations. The following tables summarize the quantitative inputs and assumptions used for financial assets and liabilities categorized as Level III under the fair value hierarchy as of September 30, 2016 and December 31, 2015 , respectively: As of September 30, 2016 Fair Value Valuation Techniques Unobservable Inputs Ranges Weighted Average Financial Assets Investments of Consolidated Apollo Funds $ 321 Third Party Pricing (1) N/A N/A N/A Investments in Other 46,232 Third Party Pricing (1) N/A N/A N/A Investment in Athene Holding 558,829 Book Value Multiple Book Value Multiple 1.20x 1.20x Investments of Consolidated VIEs: Bank Debt Term Loans 11,519 Third Party Pricing (1) N/A N/A N/A Corporate Loans/Bonds/CLO Notes 17,825 Third Party Pricing (1) N/A N/A N/A Equity Securities 77,190 Transaction N/A N/A N/A Total Investments of Consolidated VIEs 106,534 Total Financial Assets $ 711,916 Financial Liabilities Liabilities of Consolidated VIEs: Contingent Obligation $ 11,807 Other N/A N/A N/A Contingent Consideration Obligation 81,219 Discounted Cash Flow Discount Rate 10.5% - 17.8% 17.6% Total Financial Liabilities $ 93,026 (1) These securities are valued primarily using unadjusted broker quotes. As of December 31, 2015 Fair Value Valuation Techniques Unobservable Inputs Ranges Weighted Average Financial Assets Investments of Consolidated Apollo Funds $ 1,634 Third Party Pricing (1) N/A N/A N/A Investments in Other 434 Other N/A N/A N/A Investment in Athene Holding 510,099 Book Value Multiple Book Value Multiple 1.18x 1.18x Investments of Consolidated VIEs: Bank Debt Term Loans 15,776 Third Party Pricing (1) N/A N/A N/A Corporate Loans/Bonds/CLO Notes 22,409 Third Party Pricing (1) N/A N/A N/A Equity Securities 62,756 Market Comparable Companies Comparable Multiples 0.60x 0.60x Discounted Cash Flow Discount Rate 14.6% 14.6% Total Investments of Consolidated VIEs (2) 100,941 Total Financial Assets $ 613,108 Financial Liabilities Liabilities of Consolidated VIEs: Contingent Obligation $ 11,411 Other N/A N/A N/A Contingent Consideration Obligation 79,579 Discounted Cash Flow Discount Rate 11.0% - 18.5% 17.0% Total Financial Liabilities $ 90,990 (1) These securities are valued primarily using unadjusted broker quotes. (2)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the newly adopted accounting guidance. Investment in Athene Holding and AAA/Athene Receivable As of September 30, 2016 and December 31, 2015 , the fair value of Apollo’s investment in Athene Holding was estimated under the U.S. GAAP book value multiple approach by applying a book value multiple to the U.S. GAAP book value per share of Athene Holding. The adjustment for the conversion of all Athene management incentive shares was added to Athene’s U.S. GAAP book value excluding accumulated other comprehensive income (“AOCI”) for purposes of determining U.S. GAAP book value per share. Apollo calculated a multiple for public company peers of Athene by dividing each peer’s market capitalization by its reported U.S. GAAP equity, excluding AOCI. A regression analysis was then prepared based on the calculated multiple of each peer relative to its expected return on U.S. GAAP equity, excluding AOCI, relative to Athene. During the nine months ended September 30, 2016 , Athene experienced significant business growth in its reinsurance and retail channels and made further progress in preparing for its initial public offering (“Athene IPO”). In addition, and in connection with the process of preparing for the Athene IPO, feedback was received from a range of sources which supported the Company’s view of an increase in value relating to recent developments at Athene. The adjustment to peer multiples in the valuation of the investment in Athene Holding reflects these developments. As a result, Apollo concluded it was appropriate to apply a multiple of 1.20 to Athene’s U.S. GAAP book value, in estimating the fair value of Athene Holding at September 30, 2016 . As of September 30, 2016 and December 31, 2015 , the significant unobservable input used in the fair value measurement of the investment in Athene Holding was the U.S. GAAP book value multiple. This input in isolation can cause significant increases or decreases in fair value. Specifically, when the U.S. GAAP book value multiple method is used to determine fair value, the significant input used in the valuation model is the U.S. GAAP book value multiple itself. An increase in the U.S. GAAP book value multiple can significantly increase the fair value of an investment; conversely a decrease in the U.S. GAAP book value multiple can significantly decrease the fair value of an investment. The sensitivity of the valuation to changes in the multiple is directly proportional to the change in the multiple itself. Investments of Consolidated Apollo Funds The Company is the sole investor in the Apollo Senior Loan Fund and Apollo Alternative Credit Long Short Fund L.P. and therefore consolidates the assets and liabilities of these funds. These funds invest in U.S. denominated senior secured loans, senior secured bonds and other income generating fixed-income investments. Amounts related to these consolidated Apollo funds are primarily presented in net gains (losses) from investment activities on the condensed consolidated statements of operations and in investments in the condensed consolidated statements of financial condition. Other Investments Other investments primarily consists of Apollo’s investments in debt of unconsolidated CLOs. The change in the fair value related to these investments is presented in net gains (losses) from investment activities on the condensed consolidated statements of operations. Consolidated VIEs Investments The significant unobservable inputs used in the fair value measurement of the equity securities as of December 31, 2015 include the discount rate applied and the multiples applied in the valuation models. These unobservabl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 Liabilities As of September 30, 2016 and December 31, 2015 , the debt obligations of the consolidated CLOs were measured on the basis of the fair value of the financial assets of the CLOs as the financial assets were determined to be more observable and, as a result, categorized as Level II in the fair value hierarchy. See note 2 for further discussion of the Company’s adoption of CFE guidance.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the contingent consideration obligations; conversely, a decrease in the discount rate can significantly increase the fair value of the contingent consideration obligations. The discount rate was based on the cost of equity for the Company. See note 13 for further discussion of the contingent consideration obligations. Net Investment Hedge To manage the potential exposure from adverse changes in currency exchange rates arising from the Company’s net investment in foreign operations related to Bremer Kreditbank AG, the German subsidiary of Belgian KBC Group NV (“BKB Bank”) during June 2016, the Company entered into a foreign currency option contract to hedge a portion of the net investment in the Company’s non-U.S. dollar denominated foreign operations related to BKB Bank. As of September 30, 2016 , the notional amount of the net investment hedge was €17.6 million . The gains and losses due to changes in fair value attributable to foreign currency derivatives designated as net investment hedges are recognized in other comprehensive income (loss), net of tax. No portion of the net investment hedge was subsequently reclassified to net income or deemed ineffective for the three months ended September 30, 2016 . The resulting loss on derivative assets was $0.3 million for the three months ended September 30, 2016 and $0.4 million for the nine months ended September 30, 2016 . The resulting gain on derivative liabilities was $3.3 thousand for the three months ended September 30, 2016 and there was a resulting loss on derivative liabilities of $25.0 thousand for the nine months ended September 30, 2016 .</t>
  </si>
  <si>
    <t>CARRIED INTEREST RECEIVABLE</t>
  </si>
  <si>
    <t>Disclosure Carried Interest Receivable Balance [Abstract]</t>
  </si>
  <si>
    <t>CARRIED INTEREST RECEIVABLE Carried interest receivable from private equity, credit and real estate funds consisted of the following: As of September 30, 2016 As of December 31, 2015 Private Equity $ 577,391 $ 373,871 Credit 390,626 240,844 Real Estate 23,798 29,192 Total carried interest receivable $ 991,815 $ 643,907 The table below provides a roll-forward of the carried interest receivable balance for the nine months ended September 30, 2016 : Private Equity Credit Real Estate Total Carried interest receivable, January 1, 2016 $ 373,871 $ 240,844 $ 29,192 $ 643,907 Change in fair value of funds 203,786 239,427 7,776 450,989 Fund distributions to the Company (266 ) (89,645 ) (13,170 ) (103,081 ) Carried interest receivable, September 30, 2016 $ 577,391 $ 390,626 $ 23,798 $ 991,815 The change in fair value of funds includes the reversal of previously realized carried interest income due to the general partner obligation to return previously distributed carried interest income. The general partner obligation is recognized based upon a hypothetical liquidation of a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See note 12 for further disclosure regarding the general partner obligation. The timing of the payment of carried interest due to the general partner or investment manager varies depending on the terms of the applicable fund agreements. Generally, carried interest with respect to the private equity funds and certain credit and real estate funds is payable and is distributed to the fund’s general partner upon realization of an investment if the fund’s cumulative returns are in excess of the preferred return. For most credit funds, carried interest is payable based on realizations after the end of the relevant fund’s fiscal year or fiscal quarter, subject to certain return thresholds, or “high water marks,” having been achieved.</t>
  </si>
  <si>
    <t>PROFIT SHARING PAYABLE</t>
  </si>
  <si>
    <t>Profit Sharing Payable [Abstract]</t>
  </si>
  <si>
    <t>PROFIT SHARING PAYABLE Profit sharing payable from private equity, credit and real estate funds consisted of the following: As of As of Private Equity $ 186,516 $ 118,963 Credit 265,895 165,392 Real Estate 13,644 11,319 Total profit sharing payable $ 466,055 $ 295,674 The table below provides a roll-forward of the profit sharing payable balance for the nine months ended September 30, 2016 : Private Equity Credit Real Estate Total Profit sharing payable, January 1, 2016 $ 118,963 $ 165,392 $ 11,319 $ 295,674 Profit sharing expense (1)(2) 69,247 134,413 6,840 210,500 Payments/other (1,694 ) (33,910 ) (4,515 ) (40,119 ) Profit sharing payable, September 30, 2016 $ 186,516 $ 265,895 $ 13,644 $ 466,055 (1) Includes (i) changes in amounts payable to employees and former employees entitled to a share of carried interest income in Apollo’s funds and (ii) changes to the fair value of the contingent consideration obligations recognized in connection with certain Apollo acquisitions. See notes 5 and 13 for further disclosure regarding the contingent consideration obligations. (2) The Company has recorded a receivable from the Contributing Partners, certain employees and former employees for the potential return of profit sharing distributions that would be due if certain funds were liquidated in the amount of $45.5 million and $14.7 million as of September 30, 2016 and December 31, 2015 , respectively. See note 12 for further discussion regarding the potential return of profit sharing distributions.</t>
  </si>
  <si>
    <t>INCOME TAXES</t>
  </si>
  <si>
    <t>Income Tax Disclosure [Abstract]</t>
  </si>
  <si>
    <t>INCOME TAXES The Company is treated as a partnership for income tax purposes and is therefore not subject to U.S. federal, state and local income taxes. APO Corp., a wholly-owned subsidiary of the Company, is subject to U.S. federal, state and local corporate income taxes. Certain other subsidiaries of the Company are subject to New York City Unincorporated Business Tax (“NYC UBT”) attributable to the Company’s operations apportioned to New York City. In addition, certain non-U.S. subsidiaries of the Company are subject to income taxes in their local jurisdictions. The Company’s income tax provision totaled $29.7 million and $6.6 million for the three months ended September 30, 2016 and 2015 , respectively, and $62.5 million and $21.2 million for the nine months ended September 30, 2016 and 2015 , respectively. The Company’s effective tax rate was approximately 11.2% and 6.4% for the three months ended September 30, 2016 and 2015 , respectively, and approximately 9.8% and 6.1% for the nine months ended September 30, 2016 and 2015 , respectively. 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 The Company’s primary jurisdictions in which it operates are the United States, New York State, New York City, California and the United Kingdom. In the normal course of business, the Company is subject to examination by federal and certain state, local and foreign tax authorities. With a few exceptions, as of September 30, 2016 , the Company’s U.S. federal, state, local and foreign income tax returns for the years 2013 through 2016 are open under the general statute of limitations provisions and therefore subject to examination. Currently, the Internal Revenue Service is examining the tax return of a subsidiary for the 2012 tax year. The State and City of New York is examining certain subsidiaries’ tax returns for tax years 2011 to 2013. The Company has recorded a deferred tax asset for the future amortization of tax basis intangibles as a result of the 2007 Reorganization. The Company recorded additional deferred tax assets as a result of the step-up in tax basis of intangibles from subsequent exchanges of AOG Units for Class A shares. A related tax receivable agreement liability was recorded in due to related parties in the condensed consolidated statements of financial condition for the expected payments under the tax receivable agreement entered into by and among APO Corp., the Managing Partners, the Contributing Partners, and other parties thereto (as amended, the “tax receivable agreement”) (see note 12 ). The increases in the deferred tax asset less the related liability resulted in increases to additional paid-in capital which were recorded in the condensed consolidated statements of changes in shareholders’ equity for the nine months ended September 30, 2016 and 2015 . The amortization period for these tax basis intangibles is 15 years and the deferred tax assets will reverse over the same period. Pursuant to an exchange agreement between Apollo, Holdings and the other parties thereto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 -for- 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 The tables below present the impact to the deferred tax asset, tax receivable agreement liability and additional paid-in capital related to the exchange of AOG Units for Class A shares during the nine months ended September 30, 2016 and 2015 . For the Nine Months Ended September 30, 2016 Exchange of AOG Units for Class A shares Increase in Deferred Tax Asset Increase in Tax Receivable Agreement Liability Increase to Additional Paid In Capital For the Nine Months Ended September 30, 2016 $ 1,807 $ 1,519 $ 288 For the Nine Months Ended September 30, 2015 Exchange of AOG Units for Class A shares Increase in Deferred Tax Asset Increase in Tax Receivable Agreement Liability Increase to Additional Paid In Capital For the Nine Months Ended September 30, 2015 $ 60,648 $ 44,534 $ 16,114</t>
  </si>
  <si>
    <t>DEBT</t>
  </si>
  <si>
    <t>Debt Disclosure [Abstract]</t>
  </si>
  <si>
    <t>DEBT Debt consisted of the following: As of September 30, 2016 As of December 31, 2015 Outstanding Balance Fair Value Annualized Weighted Average Interest Rate Outstanding Balance Fair Value Annualized Weighted Average Interest Rate 2013 AMH Credit Facilities - Term Facility (1) $ 299,515 $ 300,750 (5) 1.73 % $ 499,327 $ 501,300 (5) 1.44 % 2024 Senior Notes (2) 495,044 515,659 (6) 4.00 494,555 495,300 (6) 4.00 2026 Senior Notes (3) 495,037 526,895 (6) 4.40 — — — 2014 AMI Term Facility I (4) 15,048 15,048 (5) 2.01 14,543 14,549 (5) 2.15 2014 AMI Term Facility II (4) 17,414 17,414 (5) 1.75 16,830 16,830 (5) 1.85 2016 AMI Term Facility I (4) 19,065 19,065 (5) 1.75 — — — 2016 AMI Term Facility II (4) 14,871 14,871 (5) 2.00 — — — Total Debt $ 1,355,994 $ 1,409,702 $ 1,025,255 $ 1,027,979 (1) Outstanding balance is presented net of unamortized debt issuance costs of $0.5 million and $0.7 million as of September 30, 2016 and December 31, 2015 , respectively. (2) Includes impact of any amortization of note discount. Outstanding balance is presented net of unamortized debt issuance costs of $4.2 million and $4.6 million as of September 30, 2016 and December 31, 2015 , respectively. (3) Includes impact of any amortization of note discount. Outstanding balance is presented net of unamortized debt issuance costs of $4.5 million as of September 30, 2016 . (4) Apollo Management International LLP (“AMI”), a subsidiary of the Company, entered into the following five year credit agreements and proceeds from the borrowings were used to fund the Company’s investment in European CLOs it manages: Agreement Agreement Date Loan Amount 2014 AMI Term Facility I July 3, 2014 € 13,394 2014 AMI Term Facility II December 9, 2014 € 15,500 2016 AMI Term Facility I January 18, 2016 € 16,970 2016 AMI Term Facility II June 22, 2016 € 13,236 (5) Fair value is based on obtained broker quotes and these notes would b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6) Fair value is based on obtained broker quotes and these notes would be classified as a Level II liability within the fair value hierarchy based on the number and quality of broker quotes obtained, the standard deviations of the observed broker quotes and the percentage deviation from independent pricing services. 2013 AMH Credit Facilities —On December 18, 2013, AMH and its subsidiaries and certain other subsidiaries of the Company (collectively, the “Borrowers”) entered into new credit facilities (the “2013 AMH Credit Facilities”) with JPMorgan Chase Bank, N.A. The 2013 AMH Credit Facilities provide for (i) a term loan facility to AMH (the “Term Facility”) that includes $750 million of the term loan from third-party lenders and $271.7 million of the term loan held by a subsidiary of the Company and (ii) a $500 million revolving credit facility (the “Revolver Facility”), in each case, with an original maturity date of January 18, 2019. On March 11, 2016, the maturity date of both the Term Facility and the Revolver Facility was extended by two years to January 18, 2021. The extension was determined to be a modification of the 2013 AMH Credit Facilities in accordance with U.S. GAAP. Interest on the borrowings is based on an adjusted LIBOR rate or alternate base rate, in each case plus an applicable margin, and undrawn revolving commitments bear a commitment fee. In connection with the issuance of the 2024 Senior Notes and the 2026 Senior Notes (as defined below), $250 million of the proceeds and $200 million of the proceeds, respectively, were used to repay a portion of the Term Facility outstanding with third party lenders at par. The interest rate on the $300 million Term Facility as of September 30, 2016 was 1.98% and the commitment fee as of September 30, 2016 on the $500 million undrawn Revolver Facility was 0.125% . The $300 million carrying value of debt that is recorded on the condensed consolidated statements of financial condition at September 30, 2016 is the amount for which the Company expects to settle the 2013 AMH Credit Facilities. As of September 30, 2016 , the 2013 AMH Credit Facilities were guaranteed by AMH and its subsidiaries, Apollo Management, L.P., Apollo Capital Management, L.P., Apollo International Management, L.P., AAA Holdings, L.P.,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pollo Principal Holdings XI, LLC, ST Holdings GP, LLC and ST Management Holdings, LLC. The 2013 AMH Credit Facilities contain affirmative and negative covenants which limit the ability of the Borrowers, the guarantors and certain of their subsidiaries to, among other things, incur indebtedness and create liens. Additionally, the 2013 AMH Credit Facilities contain financial covenants which require the Borrowers and their subsidiaries to maintain (1) at least $40 billion of Fee-Generating Assets Under Management and (2) a maximum total net leverage ratio of not more than 4.00 to 1.00 (subject to customary equity cure rights). The 2013 AMH Credit Facilities also contain customary events of default, including events of default arising from non-payment, material misrepresentations, breaches of covenants, cross default to material indebtedness, bankruptcy and changes in control of the Company. Borrowings under the Revolver Facility may be used for working capital and general corporate purposes, including, without limitation, permitted acquisitions. In addition, the Borrowers may incur incremental facilities in respect of the Revolver Facility and the Term Facility in an aggregate amount not to exceed $500 million plus additional amounts so long as the Borrowers are in compliance with a net leverage ratio not to exceed 3.75 to 1.00 . As of September 30, 2016 and December 31, 2015 , the Revolver Facility was undrawn. 2024 Senior Notes —On May 30, 2014, AMH issued $500 million in aggregate principal amount of its 4.000% Senior Notes due 2024 (the “2024 Senior Notes”), at an issue price of 99.722% of par. Interest on the 2024 Senior Notes is payable semi-annually in arrears on May 30 and November 30 of each year. The 2024 Senior Notes will mature on May 30, 2024. The discount will be amortized into interest expense on the condensed consolidated statements of operations over the term of the 2024 Senior Notes. The face amount of $500 million related to the 2024 Senior Notes is the amount for which the Company is obligated to settle the 2024 Senior Notes. 2026 Senior Notes —On May 27, 2016, AMH issued $500 million in aggregate principal amount of its 4.400% Senior Notes due 2026 (the “2026 Senior Notes”), at an issue price of 99.912% of par. Interest on the 2026 Senior Notes is payable semi-annually in arrears on May 27 and November 27 of each year. The 2026 Senior Notes will mature on May 27, 2026. The discount on will be amortized into interest expense on the condensed consolidated statements of operations over the term of the 2026 Senior Notes. The face amount of $500 million related to the 2026 Senior Notes is the amount for which the Company is obligated to settle the 2026 Senior Notes. As of September 30, 2016 , the 2026 Senior Notes and the 2024 Senior Notes were guaranteed by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pollo Principal Holdings XI, LLC, AMH Holdings (Cayman), L.P. and any other entity that is required to become a guarantor of the notes under the terms of the indentures governing the 2026 Senior Notes and the 2024 Senior Notes (the “Indentures”). The Indentures include covenants that restrict the ability of AMH and, as applicable, the guarantors to incur indebtedness secured by liens on voting stock or profit participating equity interests of their respective subsidiaries or merge, consolidate or sell, transfer or lease assets. The Indentures also provide for customary events of default. The following table presents the interest expense incurred related to the Company’s debt for the three and nine months ended September 30, 2016 and 2015 : For the Three Months Ended September 30, For the Nine Months Ended September 30, 2016 2015 2016 2015 Interest Expense: (1) 2013 AMH Term Facility $ 1,696 $ 2,182 $ 6,408 $ 6,398 2024 Senior Notes 5,192 5,190 15,572 15,569 2026 Senior Notes 5,630 — 7,744 — AMI Term Facilities 314 157 781 487 Total Interest Expense $ 12,832 $ 7,529 $ 30,505 $ 22,454 (1) Debt issuance costs incurred in connection with the issuance of the 2013 AMH Term Facility, 2024 Senior Notes and 2026 Senior Notes are amortized into interest expense over the term of the debt arrangement.</t>
  </si>
  <si>
    <t>NET INCOME (LOSS) PER CLASS A SHARE</t>
  </si>
  <si>
    <t>Earnings Per Share [Abstract]</t>
  </si>
  <si>
    <t>NET INCOME (LOSS) PER CLASS A SHARE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undistributed losses, the undistributed loss is allocated to a participating security only if the security has the right to participate in the earnings of the entity and an objectively determinable contractual obligation to share in net losses of the entity. The remaining undistributed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lass A shares and includes the number of additional Class A shares that would have been outstanding if the dilutive Class A shares had been issued. The numerator is adjusted for any changes in income or loss that would result if the dilutive Class A shares were issued. The table below presents basic and diluted net income (loss) per Class A share using the two-class method for the three and nine months ended September 30, 2016 and 2015 : Basic and Diluted For the Three Months Ended September 30, For the Nine Months Ended September 30, 2016 2015 2016 2015 Numerator: Net income attributable to Apollo Global Management, LLC $ 94,619 $ 41,051 $ 235,883 $ 128,406 Distributions declared on Class A shares (68,356 ) (1) (74,812 ) (1) (165,802 ) (1) (276,021 ) (1) Distributions on participating securities (3) (2,404 ) (5,113 ) (6,293 ) (25,347 ) Earnings allocable to participating securities (849 ) — (2,637 ) — Undistributed income (loss) attributable to Class A shareholders: Basic and Diluted $ 23,010 $ (38,874 ) $ 61,151 $ (172,962 ) Denominator: Weighted average number of Class A shares outstanding: Basic and Diluted 184,438,515 176,169,986 183,602,982 170,879,302 Net Income per Class A Share: Basic and Diluted (2) Distributed Income $ 0.37 $ 0.42 $ 0.90 $ 1.61 Undistributed Income (Loss) 0.13 (0.22 ) 0.34 (1.01 ) Net Income per Class A Share: Basic and Diluted $ 0.50 $ 0.20 $ 1.24 $ 0.60 (1) See note 12 for information regarding the quarterly distributions declared and paid during 2016 and 2015 . (2) For the three and nine months ended September 30, 2016 and 2015, all of the classes of securities were determined to be anti-dilutive. (3) Participating securities consist of vested and unvested RSUs that have rights to distributions and unvested restricted shares. The Company has granted RSUs that provide the right to receive, subject to vesting, Class A shares of Apollo Global Management, LLC, pursuant to the Company’s 2007 Omnibus Equity Incentive Plan (the “2007 Equity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Because the RSU participating securities do not have a mandatory redemption amount and the holders of the participating securities are not obligated to fund losses, neither the vested RSUs nor the unvested RSUs are subject to any contractual obligation to share in losses of the Company. Holders of AOG Units are subject to the vesting requirements and transfer restrictions set forth in the agreements with the respective holders, and may a limited number of times each year, upon notice (subject to the terms of the Exchange Agreement), exchange their AOG Units for Class A shares on a one -for- one basis. An AOG Unit holder must exchange one unit in each of the Apollo Operating Group partnerships to effectuate an exchange for one Class A share. 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no net income (loss) per share as it does not participate in Apollo’s earnings (losses) or distributions. The Class B share has no distribution or liquidation rights. The Class B share has voting rights on a pari passu basis with the Class A shares. The Class B share represented 60.7% and 61.7% of the total voting power of the Company’s shares entitled to vote as of September 30, 2016 and 2015 , respectively. The following table summarizes the anti-dilutive securities for the three and nine months ended September 30, 2016 and 2015 , respectively. For the Three Months Ended September 30, For the Nine Months Ended September 30, 2016 2015 2016 2015 Weighted average vested RSUs 873,973 8,358,613 1,780,166 11,553,100 Weighted average unvested RSUs 5,867,075 4,877,577 6,054,283 4,849,464 Weighted average unexercised options 222,920 227,086 222,920 228,475 Weighted average AOG Units outstanding 215,869,166 218,272,537 216,034,309 220,719,479 Weighted average unvested restricted shares 67,101 101,717 85,388 86,516</t>
  </si>
  <si>
    <t>EQUITY-BASED COMPENSATION</t>
  </si>
  <si>
    <t>Disclosure of Compensation Related Costs, Share-based Payments [Abstract]</t>
  </si>
  <si>
    <t>EQUITY-BASED COMPENSATION RSUs The Company grants RSUs under the 2007 Equity Plan. These grants are accounted for as a grant of equity awards in accordance with U.S. GAAP. The fair value of all grants after March 29, 2011 is based on the grant date fair value, which considers the public share price of the Company. For Plan Grants, the grant date fair value is based on the grant date public share price of the Company’s Class A shares discounted primarily for transfer restrictions and lack of distributions until vested. For Bonus Grants, the grant date fair value is based on the grant date public share price of the Company’s Class A shares discounted primarily for transfer restrictions and in certain cases timing of distributions. The following table summarizes the weighted average discounts for Plan Grants and Bonus Grants for the three and nine months ended September 30, 2016 and 2015 . For the Three Months Ended September 30, For the Nine Months Ended September 30, 2016 2015 2016 2015 Plan Grants: Discount for the lack of distributions until vested (1) 8.2 % 26.1 % 10.1 % 26.2 % Marketability discount for transfer restrictions (2) 5.8 % 3.8 % 5.8 % 3.9 % Bonus Grants: Marketability discount for transfer restrictions (2) 3.0 % 2.3 % 3.4 % 2.2 % (1) Based on the present value of a growing annuity calculation. (2) Based on the Finnerty Model calculation. The estimated total fair value of the grants is charged to compensation expense on a straight-line basis over the vesting period, which for Plan Grants is generally up to six years, with the first installment vesting one year after grant and quarterly vesting thereafter, and for Bonus Grants is generally annual vesting over three years. The fair value of grants made during the nine months ended September 30, 2016 and 2015 was $2.8 million and $18.2 million , respectively. The following table presents the forfeiture rate and compensation expense recognized for the three and nine months ended September 30, 2016 and 2015 : For the Three Months Ended September 30, For the Nine Months Ended September 30, 2016 2015 2016 2015 Actual Forfeiture rate 2.7 % 0.9 % 6.6 % 1.3 % Equity-based compensation $ 16,724 $ 16,330 $ 52,564 $ 49,860 The following table summarizes RSU activity for the nine months ended September 30, 2016 : Unvested Weighted Average Grant Date Fair Value Vested Total Number Balance at January 1, 2016 11,040,143 $ 16.40 6,294,053 17,334,196 (1) Granted 172,822 16.16 — 172,822 Forfeited (742,744 ) 14.88 — (742,744 ) Issued — 16.73 (6,654,452 ) (6,654,452 ) Vested (1,370,998 ) 16.58 1,370,998 — Balance at September 30, 2016 9,099,223 $ 16.50 1,010,599 10,109,822 (1) (1) Amount excludes RSUs which have vested and have been issued in the form of Class A shares. Units Expected to Vest —As of September 30, 2016 , approximately 8,700,000 RSUs were expected to vest over the next 2.8 years. Issuance of Class A Shares - RSUs During the nine months ended September 30, 2016 and 2015 , the Company issued Class A shares in settlement of vested RSUs. The Company has generally allowed holders of vested RSUs and exercised share options to settle their tax liabilities by reducing the number of Class A shares issued to them, which the Company refers to as “net share settlement.” Additionally, the Company has generally allowed holders of share options to settle their exercise price by reducing the number of Class A shares issued to them at the time of exercise by an amount sufficient to cover the exercise price. The net share settlement results in a liability for the Company and a corresponding accumulated deficit adjustment. This adjustment for the nine months ended September 30, 2016 and 2015 was $35.3 million and $53.0 million , respectively. The issuance of Class A shares in settlement of vested RSUs and exercised share options does not cause a transfer of amounts in the condensed consolidated statements of changes in shareholders’ equity to the Class A shareholders. The issuance of Class A shares in settlement of vested RSUs causes the income allocated to the Non-Controlling Interests to shift to the Class A shareholders from the date of issuance forward. The table below summarizes the issuances of Class A shares in settlement of vested RSUs and exercised share options for the three and nine months ended September 30, 2016 and 2015 : For the Three Months Ended September 30, For the Nine Months Ended September 30, 2016 2015 2016 2015 Class A shares issued 435,787 2,377,034 4,246,760 9,253,602 Gross value of shares (1) $ 13,636 $ 77,103 $ 96,437 $ 261,566 (1) Based on the closing price of a Class A share at the time of issuance. Share Repurchase Program In February 2016, Apollo adopted a program to repurchase up to $250 million in the aggregate of its Class A shares, including up to $150 million in the aggregate of its outstanding Class A shares through a share repurchase program and up to $100 million through net share settlement of equity-based awards granted under the 2007 Equity Plan. During the nine months ended September 30, 2016 , the Company repurchased and canceled 1.0 million Class A shares for $12.9 million and, in connection with net share settlements, reduced Class A shares to be issued to employees under the 2007 Equity Plan by 2.4 million Class A shares resulting in a payment by the Company of $35.3 million to satisfy the applicable withholding obligation. Restricted Share Awards—Athene Holding Athene Holding has granted restricted share awards (“AHL Awards”) to certain employees of Apollo, which function similarly to options as they are exchangeable for Class A shares of Athene Holding upon payment of a conversion price and the satisfaction of certain other conditions. Certain of the awards granted are subject to time-based vesting conditions that generally vest over five years and achieving certain metrics, such as attainment of certain rates of return and realized cash received by certain investors in Athene Holding upon sale of their shares. The AHL Awards are not convertible into Class A shares of Athene Holding until the completion of an initial public offering of Athene Holding. The AHL Awards, are accounted for as a prepaid compensation asset within other assets and deferred revenue in the condensed consolidated statements of financial condition. From the date of grant, the deferred revenue is recognized as management fees and the prepaid compensation asset is recognized as compensation expense over the vesting period. The fair value of the awards to employees is based on the grant date fair value, which utilizes the share price of Athene Holding, less discounts for transfer restrictions. Shares granted as part of the AHL Awards were valued using a multiple-scenario model, which considers the price volatility of the underlying stock price of Athene Holding, time to expiration and the risk-free rate. The awards granted are recognized as liability awards and are remeasured each period to reflect the fair value of the prepaid compensation asset and deferred revenue. Any changes in fair value are recorded in management fees and equity-based compensation expense in the condensed consolidated statements of operations. The following table presents the equity-based compensation expense that was recognized in the condensed consolidated statements of operations related to AHL Awards granted to employees of Athene Asset Management for the three and nine months ended September 30, 2016 and 2015 : For the Three Months Ended September 30, For the Nine Months Ended September 30, 2016 2015 2016 2015 Equity-based compensation $ 4,093 $ 13,331 $ 9,441 $ 19,592 Equity-Based Compensation Allocation Equity-based compensation is allocated based on ownership interests. Therefore, the amortization of equity-based compensation is allocated to shareholders’ equity attributable to Apollo Global Management, LLC and the Non-Controlling Interests, which results in a difference in the amounts charged to equity-based compensation expense and the amounts credited to shareholders’ equity attributable to Apollo Global Management, LLC in the Company’s condensed consolidated financial statements. Below is a reconciliation of the equity-based compensation allocated to Apollo Global Management, LLC for the nine months ended September 30, 2016 : Total Amount Non- Controlling Interest % in Apollo Operating Group Allocated to Non- Controlling Interest in Apollo Operating Group (1) Allocated to Apollo Global Management, LLC RSUs and Share Options $ 55,260 — % $ — $ 55,260 AHL Awards 9,441 53.9 5,093 4,348 Other equity-based compensation awards 9,502 53.9 5,127 4,375 Total equity-based compensation $ 74,203 10,220 63,983 Less other equity-based compensation awards (2) (10,220 ) (10,073 ) Capital increase related to equity-based compensation $ — $ 53,910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nine months ended September 30, 2015 : Total Amount Non- Controlling Interest % in Apollo Operating Group Allocated to Non- Controlling Interest in Apollo Operating Group (1) Allocated to Apollo Global Management, LLC RSUs and Share Options $ 50,305 — % $ — $ 50,305 AHL Awards 19,592 54.7 10,718 8,874 Other equity-based compensation awards 3,889 54.7 2,128 1,761 Total equity-based compensation $ 73,786 12,846 60,940 Less other equity-based compensation awards (2) (12,846 ) (10,988 ) Capital increase related to equity-based compensation $ — $ 49,952 (1) Calculated based on average ownership percentage for the period considering Class A share issuances during the period. (2) Includes equity-based compensation reimbursable by certain funds.</t>
  </si>
  <si>
    <t>RELATED PARTY TRANSACTIONS AND INTERESTS IN CONSOLIDATED ENTITIES</t>
  </si>
  <si>
    <t>Related Party Transactions [Abstract]</t>
  </si>
  <si>
    <t>RELATED PARTY TRANSACTIONS AND INTERESTS IN CONSOLIDATED ENTITIES The Company typically facilitates the initial payment of certain operating costs incurred by the funds that it manages as well as their related parties. These costs are normally reimbursed by such funds and are included in due from related parties. Due from related parties and due to related parties are comprised of the following: As of As of Due from Related Parties: Due from private equity funds $ 23,368 $ 21,532 Due from portfolio companies 44,254 36,424 Due from credit funds 136,352 124,660 Due from Contributing Partners, employees and former employees 73,968 42,491 Due from real estate funds 19,777 22,728 Total Due from Related Parties $ 297,719 $ 247,835 Due to Related Parties: Due to Managing Partners and Contributing Partners in connection with the tax receivable agreement $ 507,680 $ 506,162 Due to private equity funds 78,435 16,293 Due to credit funds 68,806 57,981 Due to real estate funds 282 580 Distributions payable to employees 6,312 13,520 Total Due to Related Parties $ 661,515 $ 594,536 Tax Receivable Agreement and Other 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 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If the Company does not make the required annual payment on a timely basis as outlined in the tax receivable agreement, interest is accrued on the balance until the payment date. These payments are expected to occur approximately over the next 15 years . As a result of the exchanges of AOG Units for Class A shares during the three and nine months ended September 30, 2016 and 2015 , a $1.5 million and a $44.5 million liability was recorded, respectively, to estimate the amount of the future expected payments to be made by APO Corp. to the Managing Partners and Contributing Partners pursuant to the tax receivable agreement. In April, 2015 , Apollo made cash payments pursuant to the tax receivable agreement resulting from the realized tax benefit for each preceding tax year. Included in the payments was interest paid to the Managing Partners and Contributing Partners. There were no such cash payments made in 2016 . The table below presents the cash payments made during 2015 . Date Cash Payment Interest Paid to Managing Partners Interest Paid to Contributing Partners April, 2015 $ 48,420 $ 13,090 $ 555 Pursuant to the tax receivable agreement, the Managing Partners and Contributing Partners who exchanged AOG Units for Class A shares will receive payment from APO Corp. of 85% of the amount of the actual cash tax savings, if any, in U.S. federal, state, local and foreign income tax that APO Corp. realizes as a result of these increases in tax deductions and tax basis, and certain other tax benefits, including imputed interest expense. APO Corp. retains the benefit from the remaining 15% of actual cash tax savings. Distributions In addition to other distributions such as payments pursuant to the tax receivable agreement, the table below presents information regarding the quarterly distributions which were made at the sole discretion of the manager of the Company during 2015 and 2016 (in millions, except per share data):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5, 2015 $ 0.86 February 27, 2015 $ 144.4 $ 191.3 $ 335.7 $ 15.3 April 11, 2015 — April 11, 2015 — 22.4 (1) 22.4 — May 7, 2015 0.33 May 29, 2015 56.8 72.8 129.6 4.9 July 29, 2015 0.42 August 31, 2015 74.8 91.2 166.0 5.1 October 28, 2015 0.35 November 30, 2015 63.4 75.7 139.1 3.1 For the year ended December 31, 2015 $ 1.96 $ 339.4 $ 453.4 $ 792.8 $ 28.4 February 3, 2016 $ 0.28 February 29, 2016 $ 51.4 $ 60.5 $ 111.9 $ 2.1 May 6, 2016 0.25 May 31, 2016 46.0 54.0 100.0 1.8 August 3, 2016 0.37 August 31, 2016 68.4 79.9 148.3 2.4 For the nine months ended September 30, 2016 $ 0.90 $ 165.8 $ 194.4 $ 360.2 $ 6.3 (1) On April 11, 2015, the Company made a $0.10 distribution per AOG Unit to the Non-Controlling Interest holders in the Apollo Operating Group. Due from Contributing Partners, Employees and Former Employees As of September 30, 2016 and December 31, 2015 , due from Contributing Partners, Employees and Former Employees includes various amounts due to the Company including employee loans and return of profit sharing distributions. As of September 30, 2016 and December 31, 2015 , the balance included interest-bearing employee loans receivable of $25.9 million and $25.0 million , respectively. The outstanding principal amount of the loans as well as all accrued and unpaid interest is required to be repaid at the earlier of the eighth anniversary of the date of the relevant loan or at the date of the relevant employee’s resignation from the Company. The Company recorded a receivable from the Contributing Partners and certain employees and former employees for the potential return of profit sharing distributions that would be due if certain funds were liquidated as of September 30, 2016 with respect to Fund VI, Fund VII, Fund V, Apollo Credit Liquidity Fund, L.P. (“ACLF”), ANRP I and a performance-based incentive plan of $19.0 million , $12.9 million , $5.5 million , $4.9 million , $1.3 million and $1.9 million , respectively. The $12.9 million clawback of profit sharing with respect to Fund VII was recorded during the nine months ended September 30, 2016 , of which $11.0 million pertained to periods prior to December 31, 2015 . The receivable with respect to ACLF, Fund V, ANRP I and a performance-based incentive plan was $6.9 million , $4.9 million , $1.3 million and $1.6 million , respectively, as of December 31, 2015 . Indemnity Carried interest income from certain funds that the Company manages can be distributed to the Company on a current basis, but is subject to repayment by the subsidiary of the Apollo Operating Group that acts as general partner of the fund in the event that certain specified return thresholds are not ultimately achieved. The Managing Partners, Contributing Partners and certain other investment professionals have personally guaranteed, subject to certain limitations, the obligation of these subsidiaries in respect of this general partner obligation. Such guarantees are several and not joint and are limited to a particular Managing Partner’s or Contributing Partner’s distributions. An existing shareholders agreement includes clauses that the Company will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5.1 million and $4.6 million , respectively, as of September 30, 2016 and December 31, 2015 . Due to Private Equity Funds Based upon a hypothetical liquidation of Fund VI, Fund V and ANRP I as of September 30, 2016 , the Company has recorded a general partner obligation to return previously distributed carried interest income, which represents amounts due to these funds. As such, there was a general partner obligation to return previously distributed carried interest income with respect to Fund VI, Fund V and ANRP I of $56.0 million , $12.0 million and $3.4 million accrued as of September 30, 2016 , respectively. As of December 31, 2015 , the Company accrued a general partner obligation to return previously distributed carried interest income with respect to Fund V and ANRP I of $10.8 million and $3.4 million , respectively. The actual determination and any required payment of a general partner obligation would not take place until the final disposition of the fund’s investments based on contractual termination of the fund or as otherwise set forth in the respective limited partnership agreement of the fund. Due to Credit Funds Based upon a hypothetical liquidation of certain of our credit funds, as of September 30, 2016 and December 31, 2015 , the Company has recorded a general partner obligation to return previously distributed carried interest income, which represents amounts due to these funds. As such, there was a general partner obligation to return previously distributed carried interest income with respect to ACLF, Apollo Asia Private Credit Fund, L.P. (“APC”) and certain SIAs within the credit segment of $24.7 million , $2.1 million and $36.7 million accrued as of September 30, 2016 , respectively. As of December 31, 2015 , the Company accrued a general partner obligation to return previously distributed carried interest income with respect to ACLF, Apollo Credit Opportunity Fund II, L.P. (“COF II”), APC and certain SIAs within the credit segment of $25.6 million , $0.4 million , $2.1 million and $29.7 million accrued, respectively. The actual determination and any required payment of a general partner obligation would not take place until the final disposition of the fund’s investments based on contractual termination of the fund or as otherwise set forth in the respective limited partnership agreement or other governing document of the fund. Athene Athene Holding is the ultimate parent of various insurance company operating subsidiaries. Through its subsidiaries, Athene Holding provides insurance products focused primarily on the retirement market and its business centers primarily on issuing or reinsuring fixed indexed annuities. The Company, through its consolidated subsidiary, Athene Asset Management, provides asset management services to Athene, including asset allocation services, direct asset management services, risk management, asset and liability matching management, mergers and acquisitions, asset diligence hedging and other asset management services, and receives a gross management fee of 0.40% per annum on all assets under management in accounts owned by or related to Athene (the “Athene Accounts”) with certain limited exceptions. Another subsidiary of the Company, AAME, provides investment advisory services to Athene and receives a gross fee of 0.10% per annum on the assets with respect to which it advises. The Company provides sub-advisory services with respect to a portion of the assets in the Athene Accounts. In addition, from time to time, Athene also invests in funds and investment vehicles that Apollo manages. The Company broadly refers to “Athene Sub-Advised” assets under management as those assets in the Athene Accounts which the Company explicitly sub-advises as well as those assets in the Athene Accounts which are invested directly in funds and investment vehicles Apollo manages (“Athene Assets Directly Invested”). With respect to assets in the Athene Accounts which the Company explicitly sub-advises, the Company earns up to 0.40% per annum on assets up to $10 billion and 0.35% per annum on all such assets in excess of $10 billion , with certain limited exceptions. These fees are in addition to the gross management fee of 0.40% per annum paid to Athene Asset Management. A majority of the assets in the Athene Accounts which the Company explicitly sub-advises are in accounts that invest in high-grade credit asset classes, such as CLO debt, commercial mortgage backed securities and insurance-linked securities. With respect to Athene Assets Directly Invested, Apollo receives management fees and carried interest, if applicable, directly from the relevant funds under the investment management agreements and other governing documents of such funds. Fees paid to the Company related to such fund investments vary from 0% per annum to 1.75% per annum with respect to management fees and 0% to 20% with respect to carried interest. These fees are in addition to the gross management fee of 0.40% per annum paid to Athene Asset Management. The Company refers to the portion of the Athene Asset Management assets under management that is not Athene Sub-Advised as “Athene Non-Sub-Advised”. Athene Asset Management and other Apollo subsidiaries incur all expenses associated with their provision of services to Athene. Apollo, as general partner of AAA Investments, is generally entitled to a carried interest that allocates to it 20% of the realized returns (net of related expenses, including borrowing costs) on the investments of AAA Investments, except that Apollo is not entitled to receive any carried interest with respect to the shares of Athene Holding that were acquired (and not in satisfaction of prior commitments to buy such shares) by AAA Investments in the contribution of certain assets by AAA to Athene in October 2012. Carried interest receivable from AAA Investments will be paid in common shares of Athene Holding (valued at the then fair market value) if there is a distribution in kind of shares of Athene Holding (unless such payment in shares would violate Section 16(b) of the Exchange Act) or paid in cash if AAA sells the shares of Athene Holding. For the three and nine months ended September 30, 2016 , the Company recorded carried interest income, taking into account the related profit sharing expense, of $5.5 million and $16.5 million , respectively, from AAA Investments, which is recorded in the condensed consolidated statements of operations. For the three and nine months ended September 30, 2015 , the Company recorded carried interest income less the related profit sharing expense of $24.8 million and $28.4 million , respectively, from AAA Investments, which is recorded in the condensed consolidated statements of operations. As of September 30, 2016 and December 31, 2015 , the Company had a $210.9 million and $185.5 million carried interest receivable, respectively, related to AAA Investments. As of September 30, 2016 and December 31, 2015 , the Company had a related profit sharing payable of $71.8 million and $62.8 million , respectively, recorded in profit sharing payable in the condensed consolidated statements of financial condition. For the three and nine months ended September 30, 2016 , Apollo earned revenues in the aggregate totaling $111.7 million and $322.6 million , respectively, consisting of management fees, sub-advisory and monitoring fees and carried interest income from Athene after considering the related profit sharing expense and changes in the market value of the Athene Holding shares owned directly by Apollo, which is recorded in the condensed consolidated statements of operations. For the three and nine months ended September 30, 2015 , Apollo earned revenues in the aggregate totaling $218.4 million and $425.0 million , respectively, consisting of management fees, sub-advisory and monitoring fees and carried interest income from Athene after considering the related profit sharing expense and changes in the market value of the Athene Holding shares owned directly by Apollo, which is recorded in the condensed consolidated statements of operations. These amounts exclude the deferred revenue recognized as management fees associated with the vesting of AHL Awards granted to employees of Athene Asset Management as further described in note 11 . The Company had an approximate 9.1% economic ownership interest in Athene Holding as of September 30, 2016 , which comprises Apollo’s direct 8.0% economic ownership interest in Athene Holding plus an additional 1.1% economic ownership interest, which is calculated as the sum of the Company’s approximate 2.2% economic ownership interest in AAA and the Company’s approximate 0.06% economic ownership interest in AAA Investments, multiplied by AAA Investments’ approximate 46.3% economic ownership interest in Athene, calculated without giving effect to restricted common shares issued under Athene’s management equity plan as of September 30, 2016 . The Company had an approximate 9.2% economic ownership interest in Athene Holding as of December 31, 2015 , which comprises Apollo’s direct ownership of 8.0% of the economic equity of Athene Holding plus an additional 1.2% economic ownership interest, which is calculated as the sum of the Company’s approximate 2.4% economic ownership interest in AAA and the Company’s approximate 0.06% economic ownership interest in AAA Investments, multiplied by AAA Investments’ approximate 46.3% economic ownership interest in Athene, calculated without giving effect to restricted common shares issued under Athene’s management equity plan as of December 31, 2015 . Regulated Entities Apollo Global Securities, LLC (“AGS”) is a registered broker dealer with the SEC and is a member of the Financial Industry Regulatory Authority, subject to the minimum net capital requirements of the SEC. AGS was in compliance with these requirements at September 30, 2016 . From time to time, this entity is involved in transactions with related parties of Apollo, including portfolio companies of the funds Apollo manages, whereby AGS earns underwriting and transaction fees for its services. Interests in Consolidated Entities The table below presents equity interests in Apollo’s consolidated, but not wholly-owned, subsidiaries and funds. Net income and comprehensive income attributable to Non-Controlling Interests consisted of the following: For the Three Months Ended September 30, For the Nine Months Ended September 30, 2016 2015 2016 2015 Interest in management companies and a co-investment vehicle (1) $ (260 ) $ (1,120 ) $ (4,804 ) $ (7,726 ) Other consolidated entities 482 (1,596 ) 913 (3,492 ) Net (income) loss attributable to Non-Controlling Interests in consolidated entities 222 (2,716 ) (3,891 ) (11,218 ) Net income attributable to Appropriated Partners’ Capital (2) — 2,555 — — Net income attributable to Non-Controlling Interests in the Apollo Operating Group (140,321 ) (55,347 ) (336,186 ) (186,507 ) Net Income attributable to Non-Controlling Interests $ (140,099 ) $ (55,508 ) $ (340,077 ) $ (197,725 ) Net income attributable to Appropriated Partners’ Capital (3) — (2,555 ) — — Other comprehensive (income) loss attributable to Non-Controlling Interests (545 ) (178 ) (1,462 ) 5,572 Comprehensive Income Attributable to Non-Controlling Interests $ (140,644 ) $ (58,241 ) $ (341,539 ) $ (192,153 ) (1) Reflects the remaining interest held by certain individuals who receive an allocation of income from certain of our credit funds. (2) Reflects net income of the consolidated CLOs classified as VIEs. (3) Appropriated Partners’ Capital is included in total Apollo Global Management, LLC shareholders’ equity and is therefore not a component of comprehensive income attributable to Non-Controlling Interests on the condensed consolidated statements of comprehensive income.</t>
  </si>
  <si>
    <t>COMMITMENTS AND CONTINGENCIES</t>
  </si>
  <si>
    <t>Commitments and Contingencies Disclosure [Abstract]</t>
  </si>
  <si>
    <t xml:space="preserve">COMMITMENTS AND CONTINGENCIES Investment Commitments— As a limited partner, general partner and manager of the Apollo funds, Apollo had unfunded capital commitments as of September 30, 2016 and December 31, 2015 of $548.3 million and $566.3 million , respectively. Apollo has an ongoing obligation to acquire additional common units of AAA in an amount equal to 25% of the aggregate after-tax cash distributions, if any, that are made by AAA to the Company pursuant to the carried interest distribution rights that are applicable to investments made through AAA Investments. In addition, on April 30, 2015, Apollo entered into a revolving credit agreement with AAA Investments (“AAA Investments Credit Agreement”). Under the terms of the AAA Investments Credit Agreement, the Company shall make available to AAA Investments one or more advances at the discretion of AAA Investments in the aggregate amount not to exceed a balance of $10.0 million at an applicable rate of LIBOR plus 1.5% . The Company receives an annual commitment fee of 0.125% on the unused portion of the loan. As of September 30, 2016 , no advance on the AAA Investments Credit Agreement had been made by the Company. Debt Covenants— Apollo’s debt obligations contain various customary loan covenants. As of September 30, 2016 , the Company was not aware of any instances of non-compliance with the financial covenants contained in the documents governing the Company’s debt obligations. Litigation and Contingencies— Apollo is, from time to time, party to various legal actions arising in the ordinary course of business including claims and lawsuits, reviews, investigations or proceedings by governmental and self regulatory agencies regarding its business. 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ifornia Public Employees’ Retirement System (“CalPERS”), one of Apollo’s Strategic Investo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SEC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alleges that Apollo was defrauded by Arvco, Villalobos, and Buenrostro.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The criminal action was set for trial in a San Francisco federal court in July 2014, but was put on hold after Mr. Buenrostro pleaded guilty on July 11, 2014. As part of Mr. Buenrostro’s plea agreement, he admitted to taking cash and other bribes from Mr. Villalobos in exchange for several improprieties, including attempting to influence CalPERS’ investing decisions and improperly preparing disclosure letters to satisfy Apollo’s requirements. There is no suggestion that Apollo was aware that Mr. Buenrostro had signed the letters with a corrupt motive. The government has indicated that they will file new charges against Mr. Villalobos incorporating Mr. Buenrostro’s admissions. On August 7, 2014, the government filed a superseding indictment against Mr. Villalobos asserting additional charges. Trial had been scheduled for February 23, 2015, but Mr. Villalobos passed away on January 13, 2015. Additionally, on April 15, 2013, Mr. Villalobos, Arvco and related entities (the “Arvco Debtors”) brought a civil action in the United States Bankruptcy Court for the District of Nevada (the “Bankruptcy Court”) against Apollo. The action is related to the ongoing bankruptcy proceedings of the Arvco Debtors. This action alleges that Arvco served as a placement agent for Apollo in connection with several funds associated with Apollo, and seeks to recover purported fees the Arvco Debtors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common law. Apollo denies the merit of all of the Arvco Debtors’ claims and will vigorously contest them. The Bankruptcy Court had stayed this action pending the result in the criminal case against Mr. Villalobos but lifted the stay on May 1, 2015; in light of Mr. Villalobos’s death, the criminal case was dismissed. On August 25, 2016, Christina Lovato, in her capacity as the Chapter 7 Trustee for the Arvco Debtors, filed an amended complaint. No estimate of possible loss, if any, can be made at this time. On June 18, 2014, BOKF N.A. (the “First Lien Trustee”), the successor indenture trustee under the indenture governing the First Lien Notes issued by Momentive Performance Materials, Inc. (“Momentive”), commenced a lawsuit in the Supreme Court for the State of New York, New York County against AGM and members of an ad hoc group of Second Lien Noteholders (including, but not limited to, Euro VI (BC) S.a.r.l.). The First Lien Trustee amended its complaint on July 2, 2014 (the “First Lien Intercreditor Action”). In the First Lien Intercreditor Action, the First Lien Trustee seeks, among other things, a declaration that the defendants violated an intercreditor agreement entered into between holders of the First Lien Notes and holders of the second lien notes. On July 16, 2014, the successor indenture trustee under the indenture governing the 1.5 Lien Notes (the “1.5 Lien Trustee,” and, together with the First Lien Trustee, the “Indenture Trustees”) filed an action in the Supreme Court of the State of New York, New York County that is substantially similar to the First Lien Intercreditor Action (the “1.5 Lien Intercreditor Action,” and, together with the First Lien Intercreditor Action, the “Intercreditor Actions”). AGM subsequently removed the Intercreditor Actions to federal district court, and the Intercreditor Actions were automatically referred to the Bankruptcy Court adjudicating the Momentive chapter 11 bankruptcy cases. The Indenture Trustees then filed motions with the Bankruptcy Court to remand the Intercreditor Actions back to the state court (the “Remand Motions”). On September 9, 2014, the Bankruptcy Court denied the Remand Motions. On August 15, 2014, the defendants in the Intercreditor Actions (including AGM) filed a motion to dismiss the 1.5 Lien Intercreditor Action and a motion for judgment on the pleadings in the First Lien Intercreditor Action (the “Dismissal Motions”). On September 30, 2014, the Bankruptcy Court granted the Dismissal Motions. In its order granting the Dismissal Motions, the Bankruptcy Court gave the Indenture Trustees until mid-November 2014 to move to amend some, but not all, of the claims alleged in their respective complaints. On November 14, 2014, the Indenture Trustees moved to amend their respective complaints pursuant to the Bankruptcy Court’s order (the “Motions to Amend”). On January 9, 2015, the defendants filed their oppositions to the Motions to Amend. On January 16, 2015, the Bankruptcy Court denied the Motions to Amend (the “Dismissal Order”), but gave the Indenture Trustees until March 2, 2015 to seek to amend their respective complaints. On March 2, 2015, the First Lien Trustee filed a motion seeking to amend its complaint. On April 10, 2015, the defendants, including AGM and Euro VI (BC) S.a.r.l., filed an opposition to the First Lien Trustee’s motion to amend. Instead of moving again to amend its complaint, the 1.5 Lien Trustee chose to appeal the Dismissal Order (the “1.5 Lien Appeal”). On March 30, 2015, the 1.5 Lien Trustee filed its Statement of Issues and Designation of Record on Appeal. On March 31, 2015, because the legal issues presented in the 1.5 Lien Appeal are substantially similar to those presented in the First Lien Intercreditor Action, the parties in the 1.5 Lien Appeal submitted a joint stipulation and proposed order to the District Court staying the briefing schedule on the 1.5 Lien Appeal pending the outcome of the First Lien Trustee’s most recent motion to amend. On April 13, 2015, the Defendants filed their Counter-Designation of the Record on Appeal in the 1.5 Lien Appeal. On May 8, 2015, the Bankruptcy Court denied the motion to amend filed on March 2, 2015 by the First Lien Trustee. On May 27, 2015, the First Lien Trustee filed a notice of appeal from the orders of the Bankruptcy Court dismissing the First Lien Intercreditor Action and denying the First Lien Trustee’s motions to amend (the “First Lien Appeal”). On June 2, 2015, the First Lien Trustee filed its Statement of Issues and Designation of Record on Appeal. On June 24, 2015, the defendants filed their Counter-Designation of the Record on Appeal in the First Lien Appeal. On July 31, 2015, the 1.5 Lien Trustee sent a letter to the federal district court hearing the 1.5 Lien Appeal asking the court to consolidate the 1.5 Lien Appeal with the First Lien Appeal which had been assigned to a different judge (the “Consolidation Request”). On April 8, 2016, the court granted the Consolidation Request. On May 20, 2016, the Indenture Trustees filed their opening appellate brief. The Appellees filed their response brief on July 14, 2016, and the Indenture Trustees filed their reply brief on August 5, 2016. The court has not yet set a date for oral argument. Apollo is unable at this time to assess a potential risk of loss. In addition, Apollo does not believe that AGM is a proper defendant in these actions. There are several pending actions concerning transactions related to Caesars Entertainment Corporation (“Caesars Entertainment”), Caesars Entertainment Operating Company, Inc. (“CEOC”), and certain of its subsidiaries. A. In re: Caesars Entertainment Operating Company, Inc. bankruptcy proceedings, No. 15-10047 (Del. Bankr.) (the “Delaware Bankruptcy Action”) and No. 15-01145 (N.D. Ill. Bankr.) (the “Illinois Bankruptcy Action”). On January 12, 2015, three holders of CEOC second lien notes filed an involuntary bankruptcy petition against CEOC in the United States Bankruptcy Court for the District of Delaware (the “Involuntary Petition”). On January 15, 2015, CEOC and certain of its affiliates (collectively the “Debtors”) filed for Chapter 11 bankruptcy in the Northern District of Illinois. On February 2, 2015, the court in the Delaware Bankruptcy Action ordered that all bankruptcy proceedings relating to the Debtors should take place in the Illinois Bankruptcy Action. The Bankruptcy Court held an evidentiary hearing to determine whether the Debtors’ petition date was January 12, 2015 or January 15, 2015; this motion has not yet been ruled on by the Bankruptcy Court, pursuant to the Plan the Involuntary Petition will be dismissed as moot. Certain of the Debtors’ creditors have indicated in filings with the Bankruptcy Court that an investigation into certain acts and transactions that predated the Debtors’ bankruptcy filing could lead to claims against a number of parties, including Apollo. To date, no such claims have been brought by the Debtors’ prepetition creditors against Apollo. On May 13, 2016, the Official Committee of Second Priority Noteholders (the “Second Lien Noteholders Committee”) filed a motion seeking an Order granting it standing to commence, prosecute and settle claims on behalf of the Debtors’ estates (the “Standing Motion”). The proposed complaint filed with the Standing Motion names Apollo and many others as defendants (see also “H” below). On or about September 27, 2016, Caesars Entertainment and the Debtors announced that they had received confirmations from representatives of the Debtors’ major creditor groups of those groups’ support for a term sheet that describes the key economic terms of a proposed consensual chapter 11 plan for the Debtors. On October 4, 2016, the Debtors filed the Third Amended Joint Plan of Reorganization (the “Plan”). As part of the Plan, and in connection with the merger between Caesars Entertainment and Caesars Acquisition Company (“CAC”), funds managed by Apollo will not retain any of their equity interests in the merged Caesars Entertainment on account of their pre-merger Caesars Entertainment shares. Such equity interests would, instead, be for the benefit of CEOC’s creditors. Funds managed by Apollo will, however, retain their equity interests in the merged Caesars Entertainment on account of their CAC shares. The voting deadline on the Plan is November 21, 2016, and the hearing on whether to confirm the Plan is scheduled to begin on January 17, 2017. On October 17, 2016, the Bankruptcy Court granted the Debtors’ requested injunction of the WSFS, Trilogy, Danner, UMB, Wilmington Trust and BOKF Actions (defined below “B”, “C”, “D”, “F” and “G”) through Plan confirmation. Caesars Entertainment and the Debtors are hopeful that there will be confirmation and effectiveness of the Plan in 2017. If the Plan is confirmed by the Bankruptcy Court and becomes effective, it would provide several parties, including, AGM and certain associated entities and individuals (collectively, the "Apollo Released Parties") with a release of claims that the Debtors and the Debtors’ creditors have or may have against the Apollo Released Parties, including those described below in the WSFS Action, the Trilogy Action, the Danner Action, the UMB Action, the BOKF Action, the Wilmington Trust Action and the CEOC Action. B. Wilmington Savings Fund Society, FSB v. Caesars Entertainment Corp. et al., No. 10004-CVG (Del. Ch.) (the “WSFS Action”). On August 4, 2014, Wilmington Savings Fund Society, FSB (“WSFS”), as trustee for certain CEOC second-lien notes, sued Caesars Entertainment, CEOC, other Caesars Entertainment-affiliated entities, and certain of Caesars Entertainment’s directors, including Marc Rowan, Eric Press, David Sambur (each an Apollo Partner) and Jeff Benjamin (a consultant to Apollo), in Delaware’s Court of Chancery (the “Delaware Court”). WSFS (i) asserts claims (against some or all of the defendants) for fraudulent conveyance, breach of fiduciary duty, breach of contract, corporate waste, and aiding and abetting related to certain transactions among CEOC and other Caesars Entertainment affiliates, and (ii) requests (among other things) that the court unwind the challenged transactions and award damages. WSFS served a subpoena for documents on Apollo on September 11, 2014, but Apollo’s response was stayed during the pendency of motions to dismiss under a September 23, 2014 stipulated order. On March 18, 2015, the Delaware Court denied Defendants’ motion to dismiss. Apollo served responses and objections to WSFS’ subpoena on March 25, 2015. Caesars Entertainment answered the complaint on April 1, 2015. During the pendency of CEOC’s bankruptcy proceedings, the WSFS Action has been automatically stayed with respect to CEOC. WSFS additionally advised the Bankruptcy Court that, during CEOC’s bankruptcy proceedings, WSFS would only pursue claims in the WSFS Action relating to whether Caesars Entertainment remains liable on a guarantee of certain of CEOC’s second priority notes. On July 17, 2015, WSFS served supplemental subpoenas to several entities affiliated with Apollo. Apollo has substantially completed its production of non-privileged documents responsive to those subpoenas. On March 11, 2016, WSFS filed a motion for partial summary judgment (the “Summary Judgment Motion”) on its breach of contract claim against Caesars Entertainment. On April 25, 2016, Caesars Entertainment filed a joint Cross-Motion for Partial Summary Judgment and answering brief in opposition to WSFS’ Summary Judgment Motion (the “Cross-Motion”). WSFS filed its joint reply and opposition to Caesars Entertainment’s Cross-Motion on May 25, 2016, and Caesars Entertainment filed a reply to WSFS’ opposition on June 9, 2016. On June 15, 2016, the Bankruptcy Court issued a temporary restraining order and preliminary injunction pursuant to Section 105(a) of the Bankruptcy Code enjoining the plaintiffs in the WSFS Action from prosecuting actions against Caesars Entertainment until August 29, 2016. On October 17, 2016, after several motions and appeals relating to extending the stay past August 29, 2016, the Bankruptcy Court granted the Debtors’ renewed injunction request, staying the WSFS Action through Plan confirmation. Pursuant to the Plan, the Apollo Released Parties will be released from all claims relating to the WSFS Action. C. Trilogy Portfolio Company, L.L.C., et al. v. Caesars Entertainment Corp., et al., No. 14-cv-7091 (S.D.N.Y.) (the “Trilogy Action”). On September 3, 2014, institutional investors allegedly holding approximately $137 million in CEOC unsecured senior notes sued CEOC and Caesars Entertainment for breach of contract and the implied covenant of good faith, Trust Indenture Act (“TIA”) violations, and a declaratory judgment challenging the August 2014 private financing transaction in which a portion of outstanding senior unsecured notes were purchased by Caesars Entertainment, and a majority of the noteholders agreed to amend the indenture to terminate Caesars Entertainment’s guarantee of the notes and modify certain restrictions on CEOC’s ability to sell assets. Caesars Entertainment and CEOC filed a motion to dismiss on November 12, 2014. On January 15, 2015, the New York Court granted the motion with respect to a TIA claim by Trilogy but otherwise denied the motion. On January 30, 2015, plaintiffs filed an amended complaint seeking relief against Caesars Entertainment only, and Caesars Entertainment answered on February 12, 2015. On October 2, 2014, a related putative class action complaint was filed on behalf of the holders of these notes captioned Danner v. Caesars Entertainment Corp., et al., No. 14-cv-7973 (S.D.N.Y.) (the “Danner Action”), against Caesars Entertainment alleging claims similar to those in the Trilogy Action. On February 19, 2015, plaintiffs filed an amended complaint, and Caesars Entertainment answered the amended complaint on February 25, 2015. In March 2015, each of Trilogy and Danner served subpoenas for documents on Apollo. Apollo produced responsive, non-privileged documents in response to those subpoenas. In July 2015, Trilogy and Danner served subpoenas for depositions on Apollo and those depositions were completed on September 22, 2015. On October 23, 2015, Trilogy and Danner filed motions for partial summary judgment, related to TIA and breach of contract claims. On December 29, 2015, the New York Court denied the motions for partial summary judgment. On March 23, 2016, the judge presiding over the Trilogy and Danner Actions announced that she was retiring from the bench effective April 28, 2016. A new judge was assigned to preside over the Trilogy and Danner Actions (in addition to the BOKF, UMB SDNY, and Wilmington Trust Actions, defined below). On April 6, 2016, the parties agreed to a renewed summary judgment schedule for the Trilogy, Danner, BOKF, UMB SDNY (as defined below) and Wilmington Trust Actions. The moving parties submitted their briefs to the New York Court on May 10, 2016. Opposition briefs were filed on May 31, 2016. Reply briefs were filed on June 14, 2016. On June 15, 2016, the Bankruptcy Court issued a temporary restraining order and preliminary injunction pursuant to Section 105(a) of the Bankruptcy Code, enjoining the plaintiffs in the Trilogy and Danner Actions from prosecuting actions against Caesars Entertainment until August 29, 2016. On October 17, 2016, after several motions and appeals relating to extending the stay past August 29, 2016, the Bankruptcy Court granted the Debtors’ renewed injunction request, staying the Trilogy and Danner Actions through Plan confirmation. Pursuant to the Plan, the Apollo Released Parties will be released from all claims relating to the Trilogy and Danner Actions. D. UMB Bank v. Caesars Entertainment Corporation, et al., No. 10393 (Del. Ch.) (the “UMB Action”). On November 25, 2014, UMB Bank, as trustee for certain CEOC notes, sued Caesars Entertainment, CEOC, other Caesars Entertainment-affiliated entities, and certain of Caesars Entertainment’s directors, including Marc Rowan, Eric Press, David Sambur (each an Apollo Partner) and Jeffrey Benjamin (an Apollo consultant), in the Delaware Court. The UMB Action alleges claims for actual and constructive fraudulent conveyance and transfer, insider preferences, illegal dividends, breach of contract, intentional interference with contractual relations, breach of fiduciary duty, aiding and abetting breach of fiduciary duty, usurpation of corporate opportunities, and unjust enrichment. The UMB Action seeks appointment of a receiver for CEOC, a constructive trust, and other relief. The UMB Action has been assigned to the same judge overseeing the WSFS Action. The UMB Action has effectively been stayed since April 7, 2016, and on October 17, 2016, the Bankruptcy Court stayed the UMB Action through Plan confirmation. Pursuant to the Plan, the Apollo Released Parties will be released from all claims relating to the UMB Action. E. Koskie v. Caesars Acquisition Company, et al., No. A-14-711712-C (Clark Cnty Nev. Dist. Ct.) (the “Koskie Action”). On December 30, 2014, Nicholas Koskie brought a shareholder class action on behalf of shareholders of Caesars Acquisition Company (“CAC”) against CAC, Caesars Entertainment, and members of CAC’s Board of Directors, including Marc Rowan and David Sambur (each an Apollo partner). The lawsuit challenges CAC and Caesars Entertainment’s plan to merge, alleging that the proposed transaction will not give CAC shareholders fair value. Koskie asserts claims for breach of fiduciary duty relating to the director defendants’ interrelationships with the entities involved the proposed transaction. The deadline for CAC to respond to this lawsuit has been adjourned indefinitely by agreement of the parties. F. BOKF, N.A. v. Caesars Entertainment Corporation, No. 15-156 (S.D.N.Y) (the “BOKF Action”). On March 3, 2015, BOKF, N.A., as trustee for certain CEOC notes, sued Caesars Entertainment in the New York Court. The lawsuit alleges claims for breach of contract, intentional interference with contractual relations and a declaratory judgment, and seeks to enforce Caesars Entertainment’s guarantee of certain CEOC notes. The BOKF Action has been assigned to the same judge in the New York Court as the Trilogy and Danner Actions. On March 25, 2015, Caesars Entertainment filed an answer to the complaint. On May 19, 2015, BOKF sent the court a letter requesting permission to file a partial summary judgment motion on Counts II and V of its complaint, related to the validity and enforceability of Caesars Entertainment’s guarantee of certain notes issued by CEOC and alleged violations of the Trust Indenture Act, 15 U.S.C. §§ 76aaa, et seq. The Trilogy and Danner plaintiffs did not join BOKF’s request to file for partial summary judgment. On May 28, 2015, the court granted BOKF permission to move for partial summary judgment. On June 15, 2015, another related complaint captioned UMB Bank, N.A. v. Caesars Entertainment Corp., et al., No. 15-cv-4634 (S.D.N.Y.) (the “UMB SDNY Action”) was filed by UMB Bank, N.A., solely in its capacity as Indenture Trustee of certain first lien notes (“UMB”), against Caesars Entertainment alleging claims similar to those alleged in the BOKF, Trilogy and Danner Actions. On June 16, 2015, UMB sent a letter to the court requesting permission to file a partial summary judgment motion on the same schedule with BOKF. On June 26, 2015, BOKF and UMB filed partial summary judgment motions (the “Partial Summary Judgment Motions”). On July 24, 2015, Caesars Entertainment filed its opposition to the Partial Summary Judgment Motions, and on August 7, 2015, BOKF and UMB filed reply briefs in further support of the Partial Summary Judgment Motions. On August 27, 2015, the Court denied the Partial Summary Judgment Motions and certified its opinion for an interlocutory appeal to the United States Court of Appeals for the Second Circuit. On December 22, 2015, the Second Circuit declined to hear the interlocutory appeal. Separately, on November 20, 2015, BOKF and UMB filed a second set of motions for partial summary judgment, on the issue of the disputed contract interpretation related to indenture release provisions. On January 5, 2016 the District Court denied these motions. At a hearing on February 22, 2016, the Court bifurcated the trial in the BOKF and UMB SDNY Actions and scheduled the trial on the breach of contract and TIA claims to begin on March 14, 2016. The Court ordered a separate trial on the claims for breach of the covenant of good faith and fair dealing and tortious interference with contract to begin at a later date to be determined. On February 26, 2016, the Bankruptcy Court granted the stay request as to the BOKF Action until May 9, 2016, resulting in a stay of the trial on the breach of contract and TIA claims in the BOKF and UMB SDNY Actions. On February 24, 2016, Caesars Entertainment filed a motion for partial summary judgment to dispose of the claims for (1) breach of the implied covenant of good faith and fair dealing brought by BOKF and UMB, and (2) intentional interference with contractual relations brought by BOKF. The moving parties submitted their briefs on May 10, 2016. Opposition briefs were filed on May 31, 2016. Reply briefs were filed on June 14, 2016. On June 15, 2016, the Bankruptcy Court issued a temporary restraining order and preliminary injunction pursuant to Section 105(a) of the Bankruptcy Code, enjoining the plaintiffs in the BOKF Action from prosecuting actions against Caesars Entertainment until August 29, 2016. On October 17, 2016, after several motions and appeals relating to extending the stay past August 29, 2016, the Bankruptcy Court granted the Debtors’ renewed injunction request, staying the BOKF Action through Plan confirmation. Pursuant to the Plan, the Apollo Released Parties will be released from all claims relating to the BOKF Action. G. Wilmington Trust, National Association v. Caesars Entertainment Corporation, No. 15-cv-08280 (S.D.N.Y.) (the “Wilmington Trust Action”). On October 20, 2015, Wilmington Trust, N.A., solely in its capacity as Indenture Trustee for the 10.75% Notes due 2016 (“Wilmington Trust”), sued Caesars Entertainment in the New York Court alleging claims similar to those alleged in the BOKF, UMB, Trilogy, and Danner Actions. The parties cross-moved for partial summary judgment on the same schedule as the Trilogy Action. Caesars Entertainment argues that its actions did not violate the TIA and that its guarantee of the 10.75% Notes was automatically released under a certain clause contained in the indenture governing the 10.75% Notes. Wilmington Trust has argued that Caesars Entertainment’s actions constituted an improper out-of-court reorganization under the TIA and that Caesars Entertainment’s guarantee was not released because the necessary conditions precedent did not occur. Although the temporary restraining order and preliminary injunction issued by the Bankruptcy Court did not apply to the Wilmington Trust Action, on July 6, 2016, Wilmington Trust and Caesars Entertainment filed a stipulation staying the Wilmington Trust Action until August 29, 2016. The New York Court scheduled oral argument for August 30, 2016. A motion was made by CEOC and the other Debtors to the Bankruptcy Court to extend the stay beyond August 29, 2016, which motion was denied. On October 17, 2016, after several motions and appeals relating to extending the stay past August 29, 2016, the Bankruptcy Court granted the Debtors’ renewed injunction request, staying the Wilmington Trust Action through Plan confirmation. Pursuant to the Plan, the Apollo Released Parties will be released from all claims relating to the Wilmington Trust Action. H. CEOC v. Caesars Entertainment et al., Illinois Bankruptcy Court (the “CEOC Action”). On or about August 9, 2016, CEOC and certain of the other Debtors commenced a “placeholder” lawsuit against Caesars Entertainment, Apollo Global Management, LLC, Caesars Entertainment directors (including Messrs. Rowan, Sambur, Press and Benjamin) and certain of its officers, and many others to, inter alia, prevent the statute of limitations from running respecting any claims owned by a Debtor’s estate. This lawsuit basically asserts the claims identified in the Examiner’s Report and has been stayed by an order of the Bankruptcy Court. Pursuant to the Plan, the Apollo Released Parties will be released from all claims relating to the CEOC Actions. Apollo believes that the claims in the WSFS Action, the UMB Action, the Trilogy Action, the Danner Action, the Koskie Action, the BOKF Action, the UMB SDNY Action, the Wilmington Trust Action and the CEOC Action are without merit. For this reason, and because of pending bankruptcy proceedings involving CEOC and certain of its subsidiaries, no reasonable estimate of possible loss, if any, can be made at this time. The Bankruptcy Court administering the CEOC bankruptcy proceedings appointed an examiner (the “Examiner”) to report on certain transactions engaged in by CEOC and certain of its subsidiaries. The Examiner issued his report on March 16, 2016. The Examiner’s report states that potential claims may exist against “Apollo” and persons affiliated with it relating to certain transactions that occurred in the years preceding CEOC’s bankruptcy filing, principally relating to Bankruptcy Code fraudulent conveyance claims as well as aiding and abetting claims. Apollo and persons affiliated with it deny any wrongdoing and deny any liability in connection with such transactions, and if any new claim is asserted against any of them, such claim will be vigorously contested. Following the January 16, 2014 announcement that CEC Entertainment, Inc. (“CEC”) had entered into a merger agreement with certain entities affiliated with Apollo (the “Merger Agreement”), four putative shareholder class actions were filed in the District Court of Shawnee County, Kansas on behalf of purported stockholders of CEC against, among others, CEC, its directors and Apollo and certain of its affiliates, which include Queso Holdings Inc., Q Merger Sub Inc., Apollo Management VIII, L.P., and AP VIII Queso Holdings, L.P. The first purported class action, which is captioned Hilary Coyne v. Richard M. Frank et al., Case No. 14C57, was filed on January 21, 2014 (the “Coyne Action”). The second purported class action, which was captioned John Solak v. CEC Entertainment, Inc. et al., Civil Action No. 14C55, was filed on January 22, 2014 (the “Solak Action”). The Solak Action was dismissed for lack of prosecution on October 14, 2014. The third purported class action, which is captioned Irene Dixon v. CEC Entertainment, Inc. et al., Case No. 14C81, was filed on January 24, 2014 and additionally names as </t>
  </si>
  <si>
    <t>SEGMENT REPORTING</t>
  </si>
  <si>
    <t>Segment Reporting [Abstract]</t>
  </si>
  <si>
    <t>SEGMENT REPORTING Apollo conducts its business primarily in the United States and substantially all of its revenues are generated domestically. Apollo’s business is conducted through three reportable segments: private equity, credit and real estate. Segment information is utilized by our Managing Partners, who operate collectively as our chief operating decision maker, to assess performance and to allocate resources. These segments were established based on the nature of investment activities in each underlying fund, including the specific type of investment made, the frequency of trading, and the level of control over the investment. The performance is measured by the Company’s chief operating decision maker on an unconsolidated basis because management makes operating decisions and assesses the performance of each of Apollo’s business segments based on financial and operating metrics and data that exclude the effects of consolidation of any of the affiliated funds. Economic Income (Loss) Economic Income, or “EI”, is a key performance measure used by management in evaluating the performance of Apollo’s private equity, credit and real estate segments. Management believes the components of EI, such as the amount of management fees, advisory and transaction fees and carried interest income, are indicative of the Company’s performance. Management uses EI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and • 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 EI is a measure of profitability and has certain limitations in that it does not take into account certain items included under U.S. GAAP. EI represents segment income (loss) before income tax (provision) benefit excluding transaction-related charges arising from the 2007 private placement, and any acquisitions. Transaction-related charges include equity-based compensation charges, the amortization of intangible assets, contingent consideration and certain other charges associated with acquisitions. In addition, segment data excludes non-cash revenue and expense related to equity awards granted by unconsolidated related parties to employees of the Company, compensation and administrative related expense reimbursements, as well as the assets, liabilities and operating results of the funds and VIEs that are included in the condensed consolidated financial statements. Economic Income (Loss) for the three and nine months ended September 30, 2015 includes a recast of salary, bonus and benefits due to management’s change in allocation methodology among the segments during the first quarter of 2016 . All prior periods have been recast to conform to the current presentation. Impact to the combined segments’ total Economic Income (Loss) for all periods was zero . Impact on Economic Income (Loss) For the Three Months Ended September 30, 2015 Private Equity Segment Credit Segment Real Estate Segment Total Total Economic Income (Loss), as previously presented $ (6,790 ) $ 112,752 $ (768 ) $ 105,194 Impact of reclassification (5,774 ) 4,298 1,476 — Total Economic Income, as currently presented $ (12,564 ) $ 117,050 $ 708 $ 105,194 Impact on Economic Income (Loss) For the Nine Months Ended September 30, 2015 Private Equity Segment Credit Segment Real Estate Segment Total Total Economic Income (Loss), as previously presented $ 115,318 $ 253,707 $ (4,229 ) $ 364,796 Impact of reclassification (13,130 ) 9,061 4,069 — Total Economic Income (Loss), as currently presented $ 102,188 $ 262,768 $ (160 ) $ 364,796 The following table presents financial data for Apollo’s reportable segments as of and for the three months ended September 30, 2016 and 2015 : As of and for the Three Months Ended September 30, 2016 Private Equity Segment Credit Segment Real Estate Segment Total Reportable Segments Revenues: Advisory and transaction fees from related parties, net $ 26,601 $ 2,612 $ 1,038 $ 30,251 Management fees from related parties 91,545 151,386 15,554 258,485 Carried interest income from related parties: Unrealized gains (1) 75,019 91,502 963 167,484 Realized gains 9,844 20,500 5,499 35,843 Total Revenues (2) 203,009 266,000 23,054 492,063 Expenses: Compensation and benefits: Salary, bonus and benefits 32,532 45,143 9,129 86,804 Equity-based compensation 6,645 8,834 675 16,154 Profit sharing expense 26,500 45,797 4,494 76,791 Total compensation and benefits 65,677 99,774 14,298 179,749 Other expenses 18,448 29,884 4,674 53,006 Total Expenses (2) 84,125 129,658 18,972 232,755 Other Income (Loss): Net interest expense (4,188 ) (6,172 ) (1,168 ) (11,528 ) Net gains from investment activities 1,191 16,171 — 17,362 Income from equity method investments 14,384 8,036 499 22,919 Other income (loss), net 103 (4,977 ) (29 ) (4,903 ) Total Other Income (Loss) (2) 11,490 13,058 (698 ) 23,850 Non-Controlling Interests — (510 ) — (510 ) Economic Income (2) $ 130,374 $ 148,890 $ 3,384 $ 282,648 Total Assets (2) $ 1,840,504 $ 2,480,601 $ 187,897 $ 4,509,002 (1) Included in unrealized carried interest gains (losses) from related parties for the three months ended September 30, 2016 was a reversal of previously realized carried interest income due to the general partner obligation to return previously distributed carried interest income. See note 12 for further details regarding the general partner obligation. (2) Refer below for a reconciliation of total revenues, total expenses, other income and total assets for Apollo’s total reportable segments to total consolidated revenues, total consolidated expenses, total consolidated other income (loss) and total assets. For the Three Months Ended September 30, 2015 Private Credit Real Total Revenues: Advisory and transaction fees from related parties, net $ 4,736 $ 4,141 $ 399 $ 9,276 Management fees from related parties 71,876 141,706 13,176 226,758 Carried interest income from related parties: Unrealized gains (losses) (1) (167,364 ) (15,056 ) 3,334 (179,086 ) Realized gains 102,138 22,331 46 124,515 Total Revenues (2) 11,386 153,122 16,955 181,463 Expenses: Compensation and benefits: Salary, bonus and benefits 32,957 52,647 8,506 94,110 Equity-based compensation 6,974 6,896 1,068 14,938 Profit sharing expense (26,044 ) 12,739 1,312 (11,993 ) Total compensation and benefits 13,887 72,282 10,886 97,055 Other expenses 17,326 31,333 5,753 54,412 Total Expenses (2) 31,213 103,615 16,639 151,467 Other Income: Net interest expense (2,425 ) (3,003 ) (759 ) (6,187 ) Net gains from investment activities 5,904 75,340 — 81,244 Income (loss) from equity method investments 3,827 (1,949 ) 1,147 3,025 Other income (loss), net (43 ) (148 ) 4 (187 ) Total Other Income (2) 7,263 70,240 392 77,895 Non-Controlling Interests — (2,697 ) — (2,697 ) Economic Income (Loss) (2) $ (12,564 ) $ 117,050 $ 708 $ 105,194 (1) Included in unrealized carried interest gains (losses) from related parties for the three months ended September 30, 2015 was a reversal of previously realized carried interest income due to the general partner obligation to return previously distributed carried interest income. See note 12 for further detail regarding the general partner obligation. (2) Refer below for a reconciliation of total revenues, total expenses and other income for Apollo’s total reportable segments to total consolidated revenues, total consolidated expenses and total consolidated other income (loss). The following table reconciles total revenues for Apollo’s reportable segments to total consolidated revenues for the three months ended September 30, 2016 and 2015 : For the Three Months Ended September 30, 2016 2015 Total Reportable Segments Revenues $ 492,063 $ 181,463 Equity awards granted by unconsolidated related parties and reimbursable expenses (1) 18,217 14,272 Adjustments related to consolidated funds and VIEs (1) (937 ) (945 ) Other (1) (5,612 ) (1,522 ) Total Consolidated Revenues $ 503,731 $ 193,268 (1) Represents advisory fees, management fees and carried interest income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expenses for Apollo’s reportable segments to total consolidated expenses for the three months ended September 30, 2016 and 2015 : For the Three Months Ended September 30, 2016 2015 Total Reportable Segments Expenses $ 232,755 $ 151,467 Equity awards granted by unconsolidated related parties and reimbursable expenses (1) 19,688 14,544 Transaction-related compensation charges (1) 14,276 (6,686 ) Reclassification of interest expenses 12,832 7,529 Amortization of transaction-related intangibles (1) 2,212 8,570 Other (1) 494 (513 ) Total Consolidated Expenses $ 282,257 $ 174,911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other income for Apollo’s reportable segments to total consolidated other income for the three months ended September 30, 2016 and 2015 : For the Three Months Ended September 30, 2016 2015 Total Reportable Segments Other Income $ 23,850 $ 77,895 Non-Controlling Interests (510 ) (2,697 ) Total other income, net 23,340 75,198 Reclassification of interest expense 12,832 7,529 Adjustments related to consolidated funds and VIEs (1) 533 8 Other 6,206 2,058 Total Consolidated Other Income $ 42,911 $ 84,793 (1) Represents the addition of other income of consolidated funds and VIEs. The following table presents the reconciliation of Economic Income to income before income tax provision reported in the condensed consolidated statement of operations for the three months ended September 30, 2016 and 2015 : For the Three Months Ended September 30, 2016 2015 Economic Income $ 282,648 $ 105,194 Adjustments: Net income (loss) attributable to Non-Controlling Interests in consolidated entities and appropriated partners’ capital (222 ) 161 Transaction-related charges (1) (18,041 ) (2,205 ) Total consolidation adjustments and other (18,263 ) (2,044 ) Income before income tax provision $ 264,385 $ 103,150 (1)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related parties to employees of the Company. The following table presents the reconciliation of Apollo’s total reportable segment assets to total assets as of September 30, 2016 : As of Total reportable segment assets $ 4,509,002 Adjustments (1) 981,213 Total assets $ 5,490,215 (1) Represents the addition of assets of consolidated funds and VIEs and consolidation elimination adjustments. The following table presents financial data for Apollo’s reportable segments as of and for the nine months ended September 30, 2016 and 2015 : As of and for the Nine Months Ended September 30, 2016 Private Equity Segment Credit Segment Real Estate Segment Total Reportable Segments Revenues: Advisory and transaction fees from related parties, net $ 87,615 $ 10,058 $ 5,476 $ 103,149 Management fees from related parties 242,981 445,149 42,921 731,051 Carried interest income (loss) from related parties: Unrealized gains (losses) (1) 136,529 150,720 (4,151 ) 283,098 Realized gains 10,110 105,698 11,938 127,746 Total Revenues (2) 477,235 711,625 56,184 1,245,044 Expenses: Compensation and benefits: Salary, bonus and benefits 96,170 151,464 26,062 273,696 Equity-based compensation 20,795 25,694 2,107 48,596 Profit sharing expense 36,801 124,390 6,840 168,031 Total compensation and benefits 153,766 301,548 35,009 490,323 Other expenses 56,809 97,306 16,260 170,375 Total Expenses (2) 210,575 398,854 51,269 660,698 Other Income (Loss): Net interest expense (9,868 ) (14,542 ) (2,895 ) (27,305 ) Net gains from investment activities 3,542 45,819 — 49,361 Income from equity method investments 40,311 21,824 1,631 63,766 Other income (loss), net 320 (5,512 ) (14 ) (5,206 ) Total Other Income (Loss) (2) 34,305 47,589 (1,278 ) 80,616 Non-Controlling Interests — (5,070 ) — (5,070 ) Economic Income (2) $ 300,965 $ 355,290 $ 3,637 $ 659,892 Total Assets (2) $ 1,840,504 $ 2,480,601 $ 187,897 $ 4,509,002 (1) Included in unrealized carried interest gains (losses) from related parties for the nine months ended September 30, 2016 was a reversal of previously realized carried interest income due to the general partner obligation to return previously distributed carried interest income. See note 12 for further details regarding the general partner obligation. (2) Refer below for a reconciliation of total revenues, total expenses, other income and total assets for Apollo’s total reportable segments to total consolidated revenues, total consolidated expenses, total consolidated other income (loss) and total assets. For the Nine Months Ended September 30, 2015 Private Credit Real Total Revenues: Advisory and transaction fees from related parties, net $ 17,490 $ 13,913 $ 2,866 $ 34,269 Management fees from related parties 220,742 421,790 36,212 678,744 Carried interest income from related parties: Unrealized gains (losses) (1) (265,147 ) (67,748 ) 3,974 (328,921 ) Realized gains 336,175 108,748 3,712 448,635 Total Revenues (2) 309,260 476,703 46,764 832,727 Expenses: Compensation and benefits: Salary, bonus and benefits 93,792 153,557 23,996 271,345 Equity-based compensation 23,467 18,794 3,151 45,412 Profit sharing expense 60,796 26,853 4,062 91,711 Total compensation and benefits 178,055 199,204 31,209 408,468 Other expenses 48,973 95,514 17,242 161,729 Total Expenses (2) 227,028 294,718 48,451 570,197 Other Income: Net interest expense (7,439 ) (10,107 ) (2,157 ) (19,703 ) Net gains from investment activities 5,904 100,387 — 106,291 Income (loss) from equity method investments 18,588 (2,654 ) 2,283 18,217 Other income, net 2,903 1,923 1,401 6,227 Total Other Income (2) 19,956 89,549 1,527 111,032 Non-Controlling Interests — (8,766 ) — (8,766 ) Economic Income (Loss) (2) $ 102,188 $ 262,768 $ (160 ) $ 364,796 (1) Included in unrealized carried interest gains from related parties for the nine months ended September 30, 2015 was a reversal of previously realized carried interest income due to the general partner obligation to return previously distributed carried interest income. See note 12 for further detail regarding the general partner obligation. (2) Refer below for a reconciliation of total revenues, total expenses and other income for Apollo’s total reportable segments to total consolidated revenues, total consolidated expenses and total consolidated other income (loss). The following table reconciles total revenues for Apollo’s reportable segments to total consolidated revenues for the nine months ended September 30, 2016 and 2015 : For the Nine Months Ended September 30, 2016 2015 Total Reportable Segments Revenues $ 1,245,044 $ 832,727 Equity awards granted by unconsolidated related parties and reimbursable expenses (1) 51,275 22,559 Adjustments related to consolidated funds and VIEs (1) (2,800 ) (2,768 ) Other (1) (8,515 ) (4,499 ) Total Consolidated Revenues $ 1,285,004 $ 848,019 (1) Represents advisory fees, management fees and carried interest income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expenses for Apollo’s reportable segments to total consolidated expenses for the nine months ended September 30, 2016 and 2015 : For the Nine Months Ended September 30, 2016 2015 Total Reportable Segments Expenses $ 660,698 $ 570,197 Equity awards granted by unconsolidated related parties and reimbursable expenses (1) 52,980 23,481 Transaction-related compensation charges (1) 16,799 2,156 Reclassification of interest expenses 30,505 22,454 Amortization of transaction-related intangibles (1) 6,608 25,440 Other (1) (36 ) (282 ) Total Consolidated Expenses $ 767,554 $ 643,446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other income for Apollo’s reportable segments to total consolidated other income for the nine months ended September 30, 2016 and 2015 : For the Nine Months Ended September 30, 2016 2015 Total Reportable Segments Other Income $ 80,616 $ 111,032 Non-Controlling Interests (5,070 ) (8,766 ) Total other income, net 75,546 102,266 Reclassification of interest expense 30,505 22,454 Adjustments related to consolidated funds and VIEs (1) 2,077 6,383 Other 12,890 11,652 Total Consolidated Other Income $ 121,018 $ 142,755 (1) Represents the addition of other income of consolidated funds and VIEs. The following table presents the reconciliation of Economic Income to income before income tax provision reported in the condensed consolidated statements of operations for the nine months ended September 30, 2016 and 2015 : For the Nine Months Ended September 30, 2016 2015 Economic Income $ 659,892 $ 364,796 Adjustments: Net income attributable to Non-Controlling Interests in consolidated entities and appropriated partners’ capital 3,891 11,218 Transaction-related charges (1) (25,315 ) (28,686 ) Total consolidation adjustments and other (21,424 ) (17,468 ) Income before income tax provision $ 638,468 $ 347,328 (1)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related parties to employees of the Company.</t>
  </si>
  <si>
    <t>SUBSEQUENT EVENTS</t>
  </si>
  <si>
    <t>Subsequent Events [Abstract]</t>
  </si>
  <si>
    <t>SUBSEQUENT EVENTS On October 28, 2016 , the Company declared a cash distribution of $0.35 per Class A share, which will be paid on November 30, 2016 to holders of record on November 21, 2016 . On November 1, 2016, the Company issued 376,692 Class A shares in settlement of vested RSUs. These issuances caused the Company’s ownership interest in the Apollo Operating Group to increase from 46.1% to 46.2% .</t>
  </si>
  <si>
    <t>SUMMARY OF SIGNIFICANT ACCOUNTING POLICIES (Policies)</t>
  </si>
  <si>
    <t>Organization of the Company</t>
  </si>
  <si>
    <t>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our Managing Partners. As of September 30, 2016 , the Company owned, through five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PO (FC II), LLC, an Anguilla limited liability company that is treated as a corporation for U.S. federal income tax purposes and APO UK (FC), Limited, a United Kingdom incorporated company that is treated as a corporation for U.S. federal income tax purposes (collectively, the “Intermediate Holding Companies”), 46.1%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September 30, 2016 , Holdings owned the remaining 53.9%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t>
  </si>
  <si>
    <t>Basis of Presentation</t>
  </si>
  <si>
    <t>Basis of Presentation The accompanying unaudited condensed consolidated financial statements are prepared in accordance with U.S. GAAP for interim financial information and instructions to the Quarterly Report on Form 10-Q.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if any, have been eliminated upon consolidation. These condensed consolidated financial statements should be read in conjunction with the consolidated financial statements of the Company for the year ended December 31, 2015 included in the 2015 Annual Report. Certain reclassifications, when applicable, have been made to the prior period’s condensed consolidated financial statements and notes to conform to the current period’s presentation and are disclosed accordingly.</t>
  </si>
  <si>
    <t>Principles of Consolidation</t>
  </si>
  <si>
    <t>Principles of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In February 2015, the Financial Accounting Standards Board (“FASB”) issued new consolidation guidance which changes the analysis that a reporting entity must perform to determine whether it should consolidate certain types of legal entities. During the second quarter of 2015, the Company elected to adopt this new guidance using the modified retrospective method, which resulted in an effective date of adoption of January 1, 2015. Restatement of prior period results is not required. Amounts presented for the three and nine months ended September 30, 2015 in the condensed consolidated statements of operations reflect the adoption of this accounting guidance as of January 1, 2015. Pursuant to the new consolidation guidance, the Company first evaluates whether it holds a variable interest in an entity. Fees that are customary and commensurate with the level of services provided, and where the Company doesn’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fees are considered a variable interest. As Apollo’s interests in many of these entities are solely through market rate performance fees and/or insignificant indirect interests through related parties, Apollo is not considered to have a variable interest in many of these entities under the new guidance and no further consolidation analysis is performed. For entities where the Company has determined that it does hold a variable interest, the Company performs an assessment to determine whether each of those entities qualify as a variable interest entity (“VIE”). The determination as to whether an entity qualifies as a VIE depends on the facts and circumstances surrounding each entity and therefore certain of Apollo’s funds may qualify as VIEs under the variable interest model whereas others may qualify as voting interest entities (“VOE”s) under the voting interest model. The granting of substantive kick-out rights is a key consideration in determining whether a limited partnership or similar entity is a VIE and whether or not that entity should be consolidated. Under the voting interest model, Apollo consolidates those entities it controls through a majority voting interest. Apollo does not consolidate those VOEs in which substantive kick-out rights have been granted to the unrelated investors to either dissolve the fund or remove the general partner. Under the variable interest model, Apollo consolidates those entities where it is determined that the Company is the primary beneficiary of the entity. The Company is determined to be the primary beneficiary when it has a controlling financial interest in the VIE, which is defined as possessing both (i) the power to direct the activities of the VIE that most significantly impact the VIE’s economic performance and (ii) the obligation to absorb losses of the VIE or the right to receive benefits from the VIE that could potentially be significant to the VIE. When Apollo alone is not considered to have a controlling financial interest in the VIE but Apollo and its related parties under common control in the aggregate have a controlling financial interest in the VIE, Apollo will still be deemed the primary beneficiary if it is the party that is most closely associated with the VIE. When Apollo and its related parties not under common control in the aggregate have a controlling financial interest in the VIE then Apollo would be deemed to be the primary beneficiary if substantially all the activities of the entity are performed on behalf of Apollo. Apollo determines whether it is the primary beneficiary of a VIE at the time it becomes initially involved with the VIE and reconsiders that conclusion continuously. Investments and redemptions (either by Apollo, related parties of Apollo or third parties) or amendments to the governing documents of the respective entity may affect an entity’s status as a VIE or the determination of the primary beneficiary. Assets and liabilities of the consolidated VIEs are primarily shown in separate sections within the condensed consolidated statements of financial condition as of September 30, 2016 and December 31, 2015 .</t>
  </si>
  <si>
    <t>Deferred Revenue</t>
  </si>
  <si>
    <t>Deferred Revenue —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densed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related parties in the condensed consolidated statements of operations. 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t>
  </si>
  <si>
    <t>Investments, at Fair Value</t>
  </si>
  <si>
    <t>Investments, at Fair Value —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has been elected. The unrealized gains and losses resulting from changes in the fair value are reflected as net gains (losses) from investment activities and net gains (losses) from investment activities of the consolidated VIEs in the condensed consolidated statements of operations. In accordance with U.S. GAAP, investments measured and reported at fair value are classified and disclosed in one of the following categories: Level I —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 Level II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 Level III —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 In cases where an investment or financial instrument that is measured and reported at fair value is transferred between levels of the fair value hierarchy, the Company accounts for the transfer as of the end of the reporting period. On a quarterly basis, Apollo utilizes valuation committees consisting of members from senior management, to review and approve the valuation results related to the investments of the funds it manage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Derivatives</t>
  </si>
  <si>
    <t xml:space="preserve">Derivatives —The Company recognizes derivatives as assets or liabilities on its condensed consolidated statements of financial condition at fair value. On the date the Company enters into a derivative contract, it designates and documents the derivative contract as one of the following: (a) a hedge of a recognized asset or liability (“fair value hedge”), (b) a hedge of a forecasted transaction or of the variability of cash flows to be received or paid related to a recognized asset or liability (“cash flow hedge”), (c) a hedge of a net investment in a foreign operation (“net investment hedge”) or (d) a derivative instrument not designated as a hedging instrument (“freestanding derivative”). The Company did not have any freestanding derivatives or derivatives designated as fair value or cash flow hedges as of September 30, 2016 or December 31, 2015. In May 2014, the Company entered into a treasury rate lock agreement (“rate lock”) to mitigate the risk of changes in the treasury rate ahead of the final pricing of the 2024 Senior Notes. The rate lock was designated as a cash flow hedge at inception. The Company settled the rate lock in connection with the issuance of the 2024 Senior Notes in May 2014. The Company incurred a $1.0 million loss on settlement of the rate lock during the three months ended June 30, 2014 that is being reclassified out of other comprehensive income into interest expense over the term of the 2024 Senior Notes. For net investment hedges, the Company records changes in the fair value of the derivative in the cumulative translation adjustment section of other comprehensive income to the extent it is effective as a hedge. The fair values of the derivative instruments are reflected in other assets and other liabilities on the condensed consolidated statements of financial condition. The Company formally documents at inception its hedge relationships, including identification of the hedging instruments and the hedged items, its risk management objectives, strategy for undertaking the hedge transaction and the Company’s method for evaluating effectiveness of its hedged transactions. At least quarterly, the Company also formally assesses whether the derivatives it designated in each hedging relationship are expected to be, and have been, highly effective in offsetting changes in estimated fair values of the hedged items. The ineffective portion of a net investment hedge, if any, is recognized in current period earnings. The Company has elected to not offset derivative assets and liabilities or financial assets in its condensed consolidated statements of financial condition, even when an enforceable master netting agreement is in place that provides the Company the right to offset derivative assets and liabilities in the same currency by specific derivative type or, in the event of default by the counterparty, to offset derivative assets and liabilities with the same counterparty. </t>
  </si>
  <si>
    <t>Equity Method Investments</t>
  </si>
  <si>
    <t>Equity Method Investments —For investments in entities over which the Company exercises significant influence but which do not meet the requirements for consolidation and for which the Company has not elected the fair value option, the Company uses the equity method of accounting, whereby the Company records its share of the underlying income or loss of such entities. The carrying amounts of equity method investments are reflect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si>
  <si>
    <t>Private Equity Investments</t>
  </si>
  <si>
    <t>Private Equity Investments The value of liquid investments in Apollo’s private equity funds, where the primary market is an exchange (whether foreign or domestic) is determined using period end market prices. Such prices are generally based on the close price on the date of determination. Valuation approaches used to estimate the fair value of investments in Apollo’s private equity fund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t>
  </si>
  <si>
    <t>Credit Investments</t>
  </si>
  <si>
    <t>Credit Investments The majority of investments in Apollo’s credit funds are valued based on quoted market prices and valuation models. Quoted market prices are valued based on the average of the “bid” and the “ask” quotes provided by multiple brokers wherever possible without any adjustments. Apollo will designate certain brokers to use to value specific securities. In order to determine the designated brokers, Apollo considers the following: (i) brokers with which Apollo has previously transacted, (ii) the underwriter of the security and (iii) active brokers indicating executable quotes. In addition, when valuing a security based on broker quotes wherever possible Apollo tests the standard deviation amongst the quotes received and the variance between the concluded fair value and the value provided by a pricing service. When broker quotes are not available Apollo considers the use of pricing service quotes or other sources to mark a position. When relying on a pricing service as a primary source, Apollo (i) analyzes how the price has moved over the measurement period, (ii) reviews the number of brokers included in the pricing service’s population and (iii) validates the valuation levels with Apollo’s pricing team and traders. Debt and equity securities that are not publicly traded or whose market prices are not readily available are valued at fair value utilizing a model based approach to determine fair value. When determining fair value when no observable market value exists, the value attributed to an investment is based on the price that would be received to sell an asset or paid to transfer a liability in an orderly transaction between market participants at the measurement date. Valuation approaches used to estimate the fair value of illiquid credit investments also may include the market approach and the income approach, as previously described above. The valuation approaches used consider, as applicable, market risks, credit risks, counterparty risks and foreign currency risks. T 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t>
  </si>
  <si>
    <t>Real Estate Investments</t>
  </si>
  <si>
    <t>Real Estate Investments The estimated fair value of commercial mortgage-backed securities (“CMBS”) in Apollo’s real estate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under current market conditions. Except for the Company’s debt obligations (as described in note 9 ),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Fair Value Option —Apollo has elected the fair value option for the Company’s investment in Athene Holding, assets and liabilities of the consolidated VIEs and the Company’s investments in certain CLO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t>
  </si>
  <si>
    <t>Financial Instruments held by Consolidated VIEs</t>
  </si>
  <si>
    <t>Financial Instruments held by Consolidated VIEs The Company elected the fair value option for the assets and liabilities of the consolidated CLOs. During the second quarter of 2015, the Company adopted the measurement alternative included in the collateralized financing entity (“CFE”) guidance using a modified retrospective approach by recording a cumulative-effect adjustment to shareholders’ equity as of January 1, 2015. Restatement of prior period results is not required. Amounts presented for the three and nine months ended September 30, 2015 in the condensed consolidated statements of operations reflect the adoption of this accounting guidance as of January 1, 2015. The Company measures both the financial assets and financial liabilities of the consolidated CLOs in its condensed consolidated financial statements using the fair value of the financial assets of the consolidated CLOs, which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densed consolidated net income reflects the Company’s own economic interests in the consolidated CLOs including (i) changes in the fair value of the beneficial interests retained by the Company and (ii) beneficial interests that represent compensation for collateral management servic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The consolidated VIEs also have debt obligations that are recorded at fair value. As previously noted, the Company measures the debt obligations of the consolidated CLOs on the basis of the fair value of the financial assets of the consolidated CLOs.</t>
  </si>
  <si>
    <t>Advisory and Transaction Fees from Affiliates, Net</t>
  </si>
  <si>
    <t xml:space="preserve">Advisory and Transaction Fees from Related Parti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densed consolidated statements of operations, and any receivable from the respective funds is presented in due from related parties on the condensed consolidated statements of financial condition. Advisory and transaction fees from related parti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included in other assets on the condensed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related parties, which is discussed further in note 12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related parties are presented net of the Management Fee Offset in the condensed consolidated statements of operations. </t>
  </si>
  <si>
    <t>Management Fees from Affiliates</t>
  </si>
  <si>
    <t>Management Fees from Related Parties —Management fees for private equity, credit, and real estate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 Included in management fees are certain expense reimbursements where the Company is considered the principal under the agreements and is required to record the expense and related reimbursement revenue on a gross basis.</t>
  </si>
  <si>
    <t>Carried Interest Income From Affiliates</t>
  </si>
  <si>
    <t>Carried Interest Income (Loss) from Related Parties —Apollo is entitled to an incentive return that can normally amount to as much as 20% of the total returns on a fund’s capital, depending upon performance. Performance-based fees are assessed as a percentage of the investment performance of the funds. The carried interest income from related parti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related parti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related parti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t>
  </si>
  <si>
    <t>Equity-Based Compensation</t>
  </si>
  <si>
    <t>Equity-Based Compensation —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The Company estimates forfeitures for equity-based awards that are not expected to vest. Equity-based awards granted to non-employees for services provided to related parties are remeasured to fair value at the end of each reporting period and expensed over the relevant service period.</t>
  </si>
  <si>
    <t>Salaries Bonus and Benefits</t>
  </si>
  <si>
    <t>Salaries, Bonus and Benefits —Salaries, bonus and benefits include base salaries, discretionary and non-discretionary bonuses, severance and employee benefits. Bonuses are generally accrued over the related service period. The Company sponsors a 401(k) savings plan whereby U.S.-based employees are entitled to participate in the plan based upon satisfying certain eligibility requirements. The Company may provide discretionary contributions from time to time.</t>
  </si>
  <si>
    <t>Profit Sharing Expense</t>
  </si>
  <si>
    <t>Profit Sharing Expense —Profit sharing expense primarily consists of a portion of carried interest recognized in one or more funds allocated to employees, former employees and Contributing Partners. Profit sharing expense is recognized on an accrued basis as the related carried interest income is earned. Profit sharing expense can be reversed during periods when there is a decline in carried interest income that was previously recognized. Additionally, profit sharing amounts previously distributed may be subject to clawback from employees, former employees and Contributing Partners. When applicable, the accrual for potential clawback of previously distributed profit sharing amounts, which is a component of due from related parties on the condensed consolidated statements of financial condition, represents all amounts previously distributed to employees, former employees and Contributing Partners that would need to be returned to the general partner if the Apollo funds were to be liquidated based on the current fair value of the underlying funds’ investments as of the reporting date. The actual general partner receivable, however, would not become realized until the end of a fund’s life. Changes in the fair value of the contingent consideration obligations that were recognized in connection with certain Apollo acquisitions are reflected in the Company’s condensed consolidated statements of operations as profit sharing expense. 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densed consolidated financial statements.</t>
  </si>
  <si>
    <t>Other Income (Loss)</t>
  </si>
  <si>
    <t>Other Income (Loss) Net Gains (Losses) from Investment Activities —Net gains (losses) from investment activities include both realized gains and losses and the change in unrealized gains and losses in the Company’s investments, at fair value between the opening reporting date and the closing reporting date. Net Gains (Losses) from Investment Activities of Consolidated Variable Interest Entities —Changes in the fair value of the consolidated VIEs’ assets and liabilities and related interest, dividend and other income and expenses are presented within net gains (losses) from investment activities of consolidated variable interest entities and are attributable to Non-Controlling Interests in the condensed consolidated statements of operations. Income from Equity Method Investments —Income from equity method investments includes the Company’s share of net income generated from its investments in the private equity, credit and real estate funds it manages, which are not consolidated, but in which the Company exerts significant influence. Other Income (Loss), Net —Other income (loss), net includes the recognition of gains (losses) arising from the remeasurement of foreign currency denominated assets and liabilities, reversal of a portion of the tax receivable agreement liability (see note 12 ), gains arising from extinguishment of contingent consideration obligations and other miscellaneous non-operating income and expenses.</t>
  </si>
  <si>
    <t>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densed consolidated financial statements. The Non-Controlling Interests relating to Apollo Global Management, LLC primarily include the ownership interest in the Apollo Operating Group held by the Managing Partners and Contributing Partners through their limited partner interests in Holdings and other ownership interests in consolidated entities. Non-Controlling Interests also include limited partner interests of Apollo managed funds in certain consolidated VIEs. Non-Controlling Interests are presented as a separate component of shareholders’ equity on the Company’s condensed consolidated statements of financial condition. The primary components of Non-Controlling Interests are separately presented in the Company’s condensed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densed consolidated statements of operations. Profits and losses are allocated to Non-Controlling Interests in proportion to their relative ownership interests regardless of their basis.</t>
  </si>
  <si>
    <t>Net Income (Loss) Per Class A Share</t>
  </si>
  <si>
    <t xml:space="preserve">Net Income (Loss) Per Class A Share —As Apollo has issued participating securities,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estricted share units (“RSUs”) that participate in distributions, as well as unvested restricted shares. Whether during a period of net income or net loss, under the two-class method 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weighted average outstanding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 </t>
  </si>
  <si>
    <t>Use Of Estimates</t>
  </si>
  <si>
    <t>Use of Estimates The preparation of the condensed consolidated financial statements requires management to make estimates and assumptions that affect the reported amounts of assets and liabilities at the date of the condensed consolidated financial statements, the disclosure of contingent assets and liabilities at the date of the condensed consolidated financial statements and the reported amounts of revenues and expenses during the reporting periods. Apollo’s most significant estimates include goodwill, intangible assets, income taxes, carried interest income from related parties, contingent consideration obligations related to acquisitions, non-cash compensation, and fair value of investments and debt. Actual results could differ materially from those estimates.</t>
  </si>
  <si>
    <t>Recent Accounting Pronouncements</t>
  </si>
  <si>
    <t>Recent Accounting Pronouncements In May 2014, the FASB issued guidance to establish a comprehensive and converged standard on revenue recognition to enable financial statement users to better understand and consistently analyze an entity’s revenue across industries, transactions, and geographies. The core principle of the new guidance is that an entity should recognize revenue to depict the transfer of promised goods or services to customers in an amount that reflects the consideration to which the entity expects to be entitled in exchange for those goods or services. As such, this new guidance could impact the timing of revenue recognition. The new guidance also requires improved disclosures to help users of financial statements better understand the nature, amount, timing, and uncertainty of revenue that is recognized. The new guidance will apply to all entities. In August 2015, the FASB issued its final standard formally amending the effective date of the new revenue recognition guidance. The amended guidance defers the effective date of the new guidance to interim reporting periods within annual reporting periods beginning after December 15, 2017. Entities are permitted to apply the new guidance early, but not before the original effective date (i.e., interim periods within annual periods beginning after December 15, 2016). The Company is in the process of evaluating the impact that this guidance will have on its condensed consolidated financial statements, including the timing of the recognition of carried interest income.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Substantial doubt exists when conditions and events, considered in the aggregate, indicate that it is probable that a company will be unable to meet its obligations as they become due within one year after the financial statement issuance date. The new guidance applies to all companies. The guidance is effective for annual reporting periods ending after December 15, 2016, and for annual and interim periods thereafter. Early adoption is permitted. This guidance is not expected to have an impact on the condensed consolidated financial statements of the Company. In May 2015, the FASB issued guidance to eliminate diversity in practice related to how certain investments measured at net asset value are categorized within the fair value hierarchy. The guidance removes the requirement to categorize within the fair value hierarchy all investments for which fair value is measured using the net asset value per share practical expedient. The guidance is effective for interim and annual reporting periods in fiscal years beginning after December 15, 2015. Pursuant to the guidance,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The Company adopted the guidance for the quarter ended March 31, 2016 and applied the guidance retrospectively. Adoption of the guidance did not have a material impact on the Company’s condensed consolidated financial statements. See note 5 for further disclosure related to the adoption of this guidance. In January 2016, the FASB issued guidance that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except those accounted for under the equity method of accounting or those resulting in the consolidation of the investee, be accounted for at fair value with all fair value changes recognized in income. For financial liabilities measured using the fair value option, the guidance requires that any change in fair value caused by a change in instrument-specific credit risk be presented separately in other comprehensive income until the liability is settled or reaches maturity. The guidance is effective for interim and annual reporting periods in fiscal years beginning after December 15, 2017, with early adoption permitted for certain provisions. A reporting entity would generally record a cumulative-effect adjustment to beginning retained earnings as of the beginning of the first reporting period in which the guidance is adopted. The Company is in the process of evaluating the impact that this guidance will have on its condensed consolidated financial statements. In February 2016, the FASB issued guidance that amends the accounting for leases. The amended guidance requires recognition of a lease asset and a lease liability by lessees for leases classified as operating leases. The recognition, measurement, and presentation of expenses and cash flows arising from a lease by a lessee have not significantly changed from existing guidance and accounting applied by a lessor is largely unchanged from existing guidance. The amended guidance is effective for interim and annual reporting periods in fiscal years beginning after December 15, 2018. Early application is permitted for all entities. The Company is in the process of evaluating the impact that this guidance will have on its condensed consolidated financial statements. In March 2016, the FASB issued guidance that amends the principal versus agent considerations for reporting revenue gross versus net. The amended guidance affects entities that enter into contracts with customers to transfer goods or services in exchange for consideration. Under the amended guidance, when another party is involved in providing goods or services to a customer, an entity must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The amended guidance includes indicators to assist an entity in determining whether it controls a specified good or service before it is transferred to the customer. The amended guidance affects the guidance in the new revenue standard issued in May 2014, which is not yet effective. The effective date and transition requirements for the amended guidance are the same as the effective date and transition requirements for the new revenue standard. The Company is in the process of evaluating the impact that this guidance will have on its condensed consolidated financial statements. In March 2016, the FASB issued guidance that amends the accounting for employee share-based payment awards. The amended guidance affects all entities that issue share-based payment awards to their employees. The amended guidance affects several aspects of accounting for share-based payment transactions including: (1) accounting for income taxes: all excess tax benefits and tax deficiencies should be recognized as income tax expense or benefit in the statements of operations, (2) classification of excess tax benefits on the statements of cash flows: excess tax benefits should be classified along with other income tax cash flows as an operating activity, (3) forfeitures: an entity can make an entity-wide accounting policy election to either estimate the number of awards that are expected to vest or account for forfeitures when they occur, (4) minimum statutory tax withholding requirements: the threshold to qualify for equity classification permits withholding up to the maximum statutory tax rates in the applicable jurisdictions; and (5) classification of employee taxes paid on the statements of cash flows when an employer withholds shares for tax-withholding purposes: cash paid by an employer when directly withholding shares for tax-withholding purposes should be classified as a financing activity. The amended guidance is effective for interim and annual reporting periods in fiscal years beginning after December 15, 2016. Early adoption is permitted. The Company is in the process of evaluating the impact that this guidance will have on its condensed consolidated financial statements. In August 2016, the FASB issued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ments. The guidance is effective for interim and annual periods beginning after December 15, 2017. Early adoption is permitted. The Company is in the process of evaluating the impact that this guidance will have on its condensed consolidated financial statements. In October 2016, the FASB issued guidance that amends the consolidation guidance issued in February 2015. Under the amended guidance a decision maker will need to consider only its proportionate indirect interest in a VIE that is held through a related party under common control. Under the originally issued guidance, a decision maker treats the interest of the related party under common control in the VIE as if the decision maker held the interest itself. The amended guidance is effective for interim and annual reporting periods in fiscal years beginning after December 15, 2016. Early adoption is permitted for all entities. The Company is in the process of evaluating the impact that this guidance will have on its condensed consolidated financial statements.</t>
  </si>
  <si>
    <t>INVESTMENTS (Tables)</t>
  </si>
  <si>
    <t>Summary of investments</t>
  </si>
  <si>
    <t>The following table represents Apollo’s investments: As of As of Investments, at fair value $ 619,684 $ 539,080 Equity method investments 771,314 615,669 Total Investments $ 1,390,998 $ 1,154,749</t>
  </si>
  <si>
    <t>Net Gains from Investment Activities</t>
  </si>
  <si>
    <t>The following table presents the realized and net change in unrealized gains on investments, at fair value for the three and nine months ended September 30, 2016 and 2015 : For the Three Months Ended September 30, For the Nine Months Ended September 30, 2016 2015 2016 2015 Realized gains on sales of investments $ 472 $ 33 $ 375 $ 187 Net change in unrealized gains due to changes in fair value (1) 17,274 80,917 49,912 107,305 Net gains from investment activities $ 17,746 $ 80,950 $ 50,287 $ 107,492 (1) Primarily relates to the Company’s investment in Athene Holding. See note 5 for further information regarding the Company’s investment in Athene Holding.</t>
  </si>
  <si>
    <t>Summary of equity method investments</t>
  </si>
  <si>
    <t xml:space="preserve">Equity method investments, excluding those for which the fair value option was elected, as of September 30, 2016 and December 31, 2015 consisted of the following: Equity Held as of September 30, 2016 (5) December 31, 2015 (5) Private Equity (1)(2) $ 410,018 $ 273,074 Credit (1)(3) 330,529 313,116 Real Estate 30,767 29,479 Total equity method investments (4) $ 771,314 $ 615,669 (1) As of September 30, 2016 , equity method investments include Fund VIII (Private Equity) and MidCap (Credit) of $242.8 million and $81.0 million , respectively, representing an ownership percentage of 2.2% and 4.7% , respectively. As of December 31, 2015 , equity method investments include Fund VIII (Private Equity) and MidCap (Credit) of $116.4 million and $79.3 million , respectively, representing an ownership percentage of 2.2% and 4.9% , respectively. (2) The value of the Company’s investment in AP Alternative Assets, L.P. (“AAA”) was $52,687 and $57,159 based on the quoted market price as of September 30, 2016 and December 31, 2015 , respectively. (3) The value of the Company’s investment in AINV was $51,534 and $41,833 based on the quoted market price as of September 30, 2016 and December 31, 2015 , respectively. (4) Certain funds invest across multiple segments. The presentation in the table above is based on the classification of the majority of such funds’ investments. (5) Some amounts are included a quarter in arrears. As of September 30, 2016 and for the nine months ended September 30, 2016 , no equity method investment held by Apollo met the significance criteria as defined by the SEC. The following tables present summarized financial information of Athene Holding, for which the fair value option was elected, for the three and nine months ended September 30, 2016 and 2015 . Although the disclosure is not required by the significance criteria for the quarter ended September 30, 2016 , for consistency purposes the Company chose to include this information as it was included in its quarterly report on Form 10-Q for the quarter ended June 30, 2016 . For the Three Months Ended September 30, For the Nine Months Ended September 30, 2016 (1) 2015 (1) 2016 (1) 2015 (1) in millions Statements of Operations Revenues $ 1,047 $ 544 $ 2,818 $ 2,554 Expenses 839 413 2,309 1,981 Income before income tax provision 208 131 509 573 Income tax provision (benefit) 16 27 (29 ) 62 Net income 192 104 538 511 Net income attributable to Non-Controlling Interests — — — (46 ) Net income available to Athene common shareholders $ 192 $ 104 $ 538 $ 465 (1) The financial statement information for the three and nine months ended September 30, 2016 and 2015 is presented a quarter in arrears and is comprised of the financial information for the three and nine months ended June 30, 2016 and 2015 , which represents the latest available financial information as of the date of this report. </t>
  </si>
  <si>
    <t>VARIABLE INTEREST ENTITIES (Tables)</t>
  </si>
  <si>
    <t>Net Gains (Losses) from Investment Activities of Consolidated VIEs</t>
  </si>
  <si>
    <t>The following table presents net gains from investment activities of the consolidated VIEs for the three and nine months ended September 30, 2016 and 2015 : For the Three Months Ended September 30, For the Nine Months Ended September 30, 2016 2015 2016 2015 Net gains (losses) from investment activities $ 9,466 $ (1,558 ) $ 7,341 $ 8,516 Net gains (losses) from debt (7,745 ) 9,727 (9,182 ) 2,798 Interest and other income 11,404 9,994 34,913 28,042 Interest and other expenses (12,325 ) (17,252 ) (30,255 ) (31,317 ) Net gains from investment activities of consolidated variable interest entities $ 800 $ 911 $ 2,817 $ 8,039</t>
  </si>
  <si>
    <t>Principal Provisions of Debt</t>
  </si>
  <si>
    <t>The following table summarizes the principal provisions of the debt of the consolidated VIEs as of September 30, 2016 and December 31, 2015 : As of September 30, 2016 As of December 31, 2015 Principal Outstanding Weighted Average Interest Rate Weighted Average Remaining Maturity in Years Principal Outstanding Weighted Average Interest Rate Weighted Average Remaining Maturity in Years Senior Secured Notes (2)(3) $ 761,340 1.91 % 11.3 $ 735,792 2.17 % 12.1 Subordinated Notes (2)(3) 85,225 N/A (1) 14.4 82,365 N/A (1) 15.1 Total $ 846,565 $ 818,157 (1) The subordinated notes do not have contractual interest rates but instead receive distributions from the excess cash flows of the VIEs. (2) The fair value of Senior Secured Notes and Subordinated Notes as of September 30, 2016 and December 31, 2015 was $838.7 million and $801.3 million , respectively. (3) The debt at fair value of the consolidated VIEs is collateralized by assets of the consolidated VIEs and assets of one vehicle may not be used to satisfy the liabilities of another vehicle. As of September 30, 2016 and December 31, 2015 , the fair value of the consolidated VIE assets was $1,049.8 million and $1,030.8 million , respectively. This collateral consisted of cash and cash equivalents, investments, at fair value, and other assets.</t>
  </si>
  <si>
    <t>Carrying Amounts of Assets and Liabilities</t>
  </si>
  <si>
    <t>The following tables present the carrying amounts of the assets and liabilities of the VIEs for which Apollo has concluded that it holds a significant variable interest, but that it is not the primary beneficiary as of September 30, 2016 and December 31, 2015 . In addition, the tables present the maximum exposure to losses relating to these VIEs. As of September 30, 2016 Total Assets Total Liabilities Apollo Exposure Total $ 6,960,498 (1) $ 2,764,793 (2) $ 262,352 (3) (1) Consists of $327.9 million in cash, $6,609.0 million in investments and $23.5 million in receivables. (2) Represents $2,764.8 million in debt and other payables. (3) Represents Apollo’s direct investment in those entities in which Apollo holds a significant variable interest and certain other investments. Additionally, cumulative carried interest income is subject to reversal in the event of future losses. The maximum amount of future reversal of carried interest income from all of Apollo’s funds, including those entities in which Apollo holds a significant variable interest, was $2.7 billion as of September 30, 2016 , as discussed in note 13 . As of December 31, 2015 Total Assets Total Liabilities Apollo Exposure Total $ 5,378,456 (1) $ 1,626,743 (2) $ 202,146 (3) (1) Consists of $219.8 million in cash, $5,149.0 million in investments and $9.6 million in receivables. (2) Represents $1,626.7 million in debt and other payables. (3) Represents Apollo’s direct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4 billion as of December 31, 2015 .</t>
  </si>
  <si>
    <t>FAIR VALUE MEASUREMENTS OF FINANCIAL INSTRUMENTS (Tables)</t>
  </si>
  <si>
    <t>Valuation of the Financial Assets and Liabilities by the Fair Value Hierarchy</t>
  </si>
  <si>
    <t>The following tables summarize the valuation of the Company’s financial assets and liabilities for which the fair value option has been elected by the fair value hierarchy as of September 30, 2016 and December 31, 2015 , respectively: As of September 30, 2016 Level I (1) Level II (1) Level III Total Cost of Investments, at Fair Value Assets Investments, at fair value: Investments of Consolidated Apollo Funds $ 968 $ 13,334 $ 321 $ 14,623 $ 14,869 Other investments — — 46,232 46,232 45,340 Investment in Athene Holding (2) — — 558,829 558,829 387,526 Total investments, at fair value 968 13,334 605,382 619,684 (7) $ 447,735 Investments of VIEs, at fair value (3) — 834,834 106,534 941,368 Investments of VIEs, valued using NAV (4) — — — 5,166 Total investments of VIEs, at fair value — 834,834 106,534 946,534 Derivative assets — 965 — 965 Total Assets $ 968 $ 849,133 $ 711,916 $ 1,567,183 Liabilities Liabilities of VIEs, at fair value (3)(5) $ — $ 838,704 $ 11,807 $ 850,511 Contingent consideration obligations (6) — — 81,219 81,219 Derivative liabilities — 1,429 — 1,429 Total Liabilities $ — $ 840,133 $ 93,026 $ 933,159 As of December 31, 2015 Level I (1) Level II (1) Level III Total Cost of Investments, Assets Investments, at fair value: Investments of Consolidated Apollo Funds $ — $ 26,913 $ 1,634 $ 28,547 $ 29,344 Other investments — — 434 434 831 Investment in Athene Holding (2) — — 510,099 510,099 387,526 Total investments, at fair value — 26,913 512,167 539,080 (7) $ 417,701 Investments of VIEs, at fair value (3)(4) — 803,412 100,941 904,353 Investments of VIEs, valued using NAV (4) — — — 6,213 Total investments of VIEs, at fair value — 803,412 100,941 910,566 Total Assets $ — $ 830,325 $ 613,108 $ 1,449,646 Liabilities Liabilities of VIEs, at fair value (3)(5) $ — $ 801,270 $ 11,411 $ 812,681 Contingent consideration obligations (6) — — 79,579 79,579 Total Liabilities $ — $ 801,270 $ 90,990 $ 892,260 (1) All Level I and Level II assets and liabilities were valued using third party pricing. (2) See note 12 for further disclosure regarding the investment in Athene Holding. (3) See note 4 for further disclosure regarding VIEs. (4)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The fair value amounts presented in this table are intended to permit reconciliation of the fair value hierarchy disclosure to the amounts presented in the condensed consolidated statement of financial condition. See note 2 for further discussion of the newly adopted accounting guidance. (5) As of September 30, 2016 , liabilities of VIEs, at fair value included debt and other liabilities of $838.7 million and $11.8 million , respectively. As of December 31, 2015 , liabilities of VIEs, at fair value included debt and other liabilities of $801.3 million and $11.4 million , respectively. Other liabilities include contingent obligations classified as Level III. (6) See note 13 for further disclosure regarding contingent consideration obligations. (7) See note 3 to our condensed consolidated financial statements for further detail regarding our investments at fair value and reconciliation to the condensed consolidated statements of financial condition.</t>
  </si>
  <si>
    <t>Changes in Fair Value in Financial Assets, Measured at Fair Value and Characterized as Level III Investments</t>
  </si>
  <si>
    <t>The following tables summarize the changes in fair value in financial assets measured at fair value for which Level III inputs have been used to determine fair value for the three months ended September 30, 2016 and 2015 , respectively: For the Three Months Ended September 30, 2016 Investments of Consolidated Apollo Funds Other Investments Investment in Athene Holding Investments of Consolidated VIEs Total Balance, Beginning of Period $ 2,853 $ 44,753 $ 542,437 $ 112,690 $ 702,733 Purchases — 334 — 11,040 11,374 Sales of investments/distributions (1,361 ) — — (11,204 ) (12,565 ) Net realized gains 15 — — 86 101 Changes in net unrealized gains (losses) 107 939 16,392 (215 ) 17,223 Cumulative translation adjustment — 206 — 1,004 1,210 Transfer into Level III (1) — — — 8,755 8,755 Transfer out of Level III (1) (1,293 ) — — (15,622 ) (16,915 ) Balance, End of Period $ 321 $ 46,232 $ 558,829 $ 106,534 $ 711,916 Change in net unrealized gains included in net gains from investment activities related to investments still held at reporting date $ 51 $ 939 $ 16,392 $ — $ 17,382 Change in net unrealized losses included in net gains from investment activities of consolidated VIEs related to investments still held at reporting date — — — (358 ) (358 )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For the Three Months Ended September 30, 2015 Investments of Consolidated Apollo Funds Other Investments Investment in Athene Holding Investment in RCAP (3) Investments of Consolidated VIEs Total Balance, Beginning of Period (1) $ 2,003 $ 629 $ 414,726 $ — $ 124,699 $ 542,057 Purchases 1,945 3 — 25,000 4,562 31,510 Sale of investments/Distributions (2,482 ) (54 ) — — (5,184 ) (7,720 ) Net realized gains (losses) 12 — — — 2 14 Changes in net unrealized gains (losses) 18 (109 ) 81,216 — 2,027 83,152 Cumulative translation adjustment — — — — 325 325 Transfer into Level III (2) 3,147 — — — 21,411 24,558 Transfer out of Level III (2) (1,222 ) — — — (26,257 ) (27,479 ) Balance, End of Period (1) $ 3,421 $ 469 $ 495,942 $ 25,000 $ 121,585 $ 646,417 Change in net unrealized gains (losses) included in net gains from investment activities related to investments still held at reporting date $ (315 ) $ (109 ) $ 81,216 $ — $ — $ 80,792 Change in net unrealized gains included in net gains from investment activities of consolidated VIEs related to investments still held at reporting date — — — — 2,448 2,448 (1)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the newly adopted accounting guidance.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3) Represents Apollo’s investment in preferred stock of RCS Capital Corporation (“RCAP”), which was sold in November 2015. The following tables summarize the changes in fair value in financial assets measured at fair value for which Level III inputs have been used to determine fair value for the nine months ended September 30, 2016 and 2015 , respectively: For the Nine Months Ended September 30, 2016 Investments of Consolidated Apollo Funds Other Investments Investment in Athene Holding Investments of Consolidated VIEs Total Balance, Beginning of Period (1) $ 1,634 $ 434 $ 510,099 $ 100,941 $ 613,108 Purchases 1,382 44,530 — 60,832 106,744 Sale of investments/Distributions (1,803 ) — — (54,496 ) (56,299 ) Net realized gains (losses) (96 ) — — 3,132 3,036 Changes in net unrealized gains (losses) 224 528 48,730 (2,629 ) 46,853 Cumulative translation adjustment — 740 — 2,469 3,209 Transfer into Level III (2) 1,495 — — 30,173 31,668 Transfer out of Level III (2) (2,515 ) — — (33,888 ) (36,403 ) Balance, End of Period $ 321 $ 46,232 $ 558,829 $ 106,534 $ 711,916 Change in net unrealized gains included in net gains from investment activities related to investments still held at reporting date $ 56 $ 528 $ 48,730 $ — $ 49,314 Change in net unrealized gains included in net gains from investment activities of consolidated VIEs related to investments still held at reporting date — — — 441 441 (1) Pursuant to the adoption of amended fair value guidance effective January 1, 2016, investments for which fair value is based on NAV are no longer required to be included in the fair value hierarchy. See note 2 for further discussion of the newly adopted accounting guidance.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For the Nine Months Ended September 30, 2015 Investments of Consolidated Apollo Funds Other Investments Investment in Athene Holding AAA/Athene Receivable Investment in RCAP (3) Investments of Consolidated VIEs Total Balance, Beginning of Period (1) $ 4,359 $ 600 $ 324,514 $ 61,292 $ — $ 2,522,913 $ 2,913,678 Adoption of accounting guidance — — — — — (2,407,923 ) (2,407,923 ) Fees — — — 1,942 — — 1,942 Purchases 4,424 272 — — 25,000 25,923 55,619 Sale of investments/Distributions (5,085 ) (101 ) — — — (13,477 ) (18,663 ) Net realized gains (losses) 36 — — — — 1,419 1,455 Changes in net unrealized gains (losses) (23 ) (302 ) 108,194 — — 3,986 111,855 Cumulative translation adjustment — — — — — (9,519 ) (9,519 ) Transfer into Level III (2) 4,951 — — — — 53,887 58,838 Transfer out of Level III (2) (5,241 ) — — — — (55,624 ) (60,865 ) Settlement of receivable — — 63,234 (63,234 ) — — — Balance, End of Period (1) $ 3,421 $ 469 $ 495,942 $ — $ 25,000 $ 121,585 $ 646,417 Change in net unrealized gains (losses) included in net gains from investment activities related to investments still held at reporting date $ (353 ) $ (302 ) $ 108,194 $ — $ — $ — $ 107,539 Change in net unrealized gains included in net gains from investment activities of consolidated VIEs related to investments still held at reporting date — — — — — 4,333 4,333 (1)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the newly adopted accounting guidance. (2)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3) Represents Apollo’s investment in preferred stock of RCAP, which was sold in November 2015.</t>
  </si>
  <si>
    <t>Changes in Fair Value in Financial Liabilities, Measured at Fair Value and Characterized as Level III Liabilities</t>
  </si>
  <si>
    <t>The following table summarizes the changes in fair value in financial liabilities measured at fair value for which Level III inputs have been used to determine fair value for the three months ended September 30, 2016 and 2015 , respectively: For the Three Months Ended September 30, 2016 2015 Liabilities of Consolidated VIEs Contingent Consideration Obligations Total Liabilities of Consolidated VIEs Contingent Consideration Obligations Total Balance, Beginning of Period $ 11,671 $ 70,967 $ 82,638 $ 11,714 $ 92,968 $ 104,682 Additions — — — — — — Payments — (3,109 ) (3,109 ) — (3,026 ) (3,026 ) Changes in net unrealized (gains) losses (1) 136 13,361 13,497 — (8,336 ) (8,336 ) Cumulative translation adjustment — — — 32 — 32 Transfers into Level III — — — — — — Transfers out of Level III — — — — — — Balance, End of Period $ 11,807 $ 81,219 $ 93,026 $ 11,746 $ 81,606 $ 93,352 Change in net unrealized gains included in net gains from investment activities of consolidated VIEs related to liabilities still held at reporting date $ 136 $ — $ 136 $ — $ — $ — (1) Changes in fair value of contingent consideration obligations are recorded in profit sharing expense in the condensed consolidated statements of operations. The following table summarizes the changes in fair value in financial liabilities measured at fair value for which Level III inputs have been used to determine fair value for the nine months ended September 30, 2016 and 2015 , respectively: For the Nine Months Ended September 30, 2016 2015 Liabilities of Consolidated VIEs Contingent Consideration Obligations Total Liabilities of Consolidated VIEs Contingent Consideration Obligations Total Balance, Beginning of Period $ 11,411 $ 79,579 $ 90,990 $ 12,343,021 $ 96,126 $ 12,439,147 Adoption of accounting guidance — — — (11,433,815 ) — (11,433,815 ) Payments/Extinguishment — (10,096 ) (10,096 ) — (12,746 ) (12,746 ) Net realized gains — — — — — — Changes in net unrealized (gains) losses (1) 396 11,736 12,132 (8,244 ) (1,774 ) (10,018 ) Cumulative translation adjustment — — — (92,258 ) — (92,258 ) Transfers into Level III — — — — — — Transfers out of Level III — — — (796,958 ) — (796,958 ) Balance, End of Period $ 11,807 $ 81,219 $ 93,026 $ 11,746 $ 81,606 $ 93,352 Change in net unrealized gains included in net gains from investment activities of consolidated VIEs related to liabilities still held at reporting date $ 396 $ — $ 396 $ — $ — $ — (1) Changes in fair value of contingent consideration obligations are recorded in profit sharing expense in the condensed consolidated statements of operations.</t>
  </si>
  <si>
    <t>Quantitative Inputs and Assumptions used for Financial Assets and Liabilities Categorized in Level III</t>
  </si>
  <si>
    <t>The following tables summarize the quantitative inputs and assumptions used for financial assets and liabilities categorized as Level III under the fair value hierarchy as of September 30, 2016 and December 31, 2015 , respectively: As of September 30, 2016 Fair Value Valuation Techniques Unobservable Inputs Ranges Weighted Average Financial Assets Investments of Consolidated Apollo Funds $ 321 Third Party Pricing (1) N/A N/A N/A Investments in Other 46,232 Third Party Pricing (1) N/A N/A N/A Investment in Athene Holding 558,829 Book Value Multiple Book Value Multiple 1.20x 1.20x Investments of Consolidated VIEs: Bank Debt Term Loans 11,519 Third Party Pricing (1) N/A N/A N/A Corporate Loans/Bonds/CLO Notes 17,825 Third Party Pricing (1) N/A N/A N/A Equity Securities 77,190 Transaction N/A N/A N/A Total Investments of Consolidated VIEs 106,534 Total Financial Assets $ 711,916 Financial Liabilities Liabilities of Consolidated VIEs: Contingent Obligation $ 11,807 Other N/A N/A N/A Contingent Consideration Obligation 81,219 Discounted Cash Flow Discount Rate 10.5% - 17.8% 17.6% Total Financial Liabilities $ 93,026 (1) These securities are valued primarily using unadjusted broker quotes. As of December 31, 2015 Fair Value Valuation Techniques Unobservable Inputs Ranges Weighted Average Financial Assets Investments of Consolidated Apollo Funds $ 1,634 Third Party Pricing (1) N/A N/A N/A Investments in Other 434 Other N/A N/A N/A Investment in Athene Holding 510,099 Book Value Multiple Book Value Multiple 1.18x 1.18x Investments of Consolidated VIEs: Bank Debt Term Loans 15,776 Third Party Pricing (1) N/A N/A N/A Corporate Loans/Bonds/CLO Notes 22,409 Third Party Pricing (1) N/A N/A N/A Equity Securities 62,756 Market Comparable Companies Comparable Multiples 0.60x 0.60x Discounted Cash Flow Discount Rate 14.6% 14.6% Total Investments of Consolidated VIEs (2) 100,941 Total Financial Assets $ 613,108 Financial Liabilities Liabilities of Consolidated VIEs: Contingent Obligation $ 11,411 Other N/A N/A N/A Contingent Consideration Obligation 79,579 Discounted Cash Flow Discount Rate 11.0% - 18.5% 17.0% Total Financial Liabilities $ 90,990 (1) These securities are valued primarily using unadjusted broker quotes. (2) Pursuant to the adoption of amended fair value guidance effective January 1, 2016, investments for which fair value is based on NAV are no longer required to be included in the fair value hierarchy. As such, prior periods have been recast to conform with the current period presentation. See note 2 for further discussion of the newly adopted accounting guidance.</t>
  </si>
  <si>
    <t>CARRIED INTEREST RECEIVABLE (Tables)</t>
  </si>
  <si>
    <t>Carried Interest Receivable from Private Equity and Capital Markets Funds</t>
  </si>
  <si>
    <t>Carried interest receivable from private equity, credit and real estate funds consisted of the following: As of September 30, 2016 As of December 31, 2015 Private Equity $ 577,391 $ 373,871 Credit 390,626 240,844 Real Estate 23,798 29,192 Total carried interest receivable $ 991,815 $ 643,907</t>
  </si>
  <si>
    <t>Carried Interest Receivable Balance</t>
  </si>
  <si>
    <t>The table below provides a roll-forward of the carried interest receivable balance for the nine months ended September 30, 2016 : Private Equity Credit Real Estate Total Carried interest receivable, January 1, 2016 $ 373,871 $ 240,844 $ 29,192 $ 643,907 Change in fair value of funds 203,786 239,427 7,776 450,989 Fund distributions to the Company (266 ) (89,645 ) (13,170 ) (103,081 ) Carried interest receivable, September 30, 2016 $ 577,391 $ 390,626 $ 23,798 $ 991,815</t>
  </si>
  <si>
    <t>PROFIT SHARING PAYABLE (Tables)</t>
  </si>
  <si>
    <t>Summary of Profit Sharing From Private Equity, Credit, and Real Estate Funds</t>
  </si>
  <si>
    <t>Profit sharing payable from private equity, credit and real estate funds consisted of the following: As of As of Private Equity $ 186,516 $ 118,963 Credit 265,895 165,392 Real Estate 13,644 11,319 Total profit sharing payable $ 466,055 $ 295,674</t>
  </si>
  <si>
    <t>Rollforward Summary of Profit Sharing From Private Equity, Credit, and Real Estate Funds</t>
  </si>
  <si>
    <t>The table below provides a roll-forward of the profit sharing payable balance for the nine months ended September 30, 2016 : Private Equity Credit Real Estate Total Profit sharing payable, January 1, 2016 $ 118,963 $ 165,392 $ 11,319 $ 295,674 Profit sharing expense (1)(2) 69,247 134,413 6,840 210,500 Payments/other (1,694 ) (33,910 ) (4,515 ) (40,119 ) Profit sharing payable, September 30, 2016 $ 186,516 $ 265,895 $ 13,644 $ 466,055 (1) Includes (i) changes in amounts payable to employees and former employees entitled to a share of carried interest income in Apollo’s funds and (ii) changes to the fair value of the contingent consideration obligations recognized in connection with certain Apollo acquisitions. See notes 5 and 13 for further disclosure regarding the contingent consideration obligations. (2) The Company has recorded a receivable from the Contributing Partners, certain employees and former employees for the potential return of profit sharing distributions that would be due if certain funds were liquidated in the amount of $45.5 million and $14.7 million as of September 30, 2016 and December 31, 2015 , respectively. See note 12 for further discussion regarding the potential return of profit sharing distributions.</t>
  </si>
  <si>
    <t>INCOME TAXES Income Taxes (Tables)</t>
  </si>
  <si>
    <t>Change in Deferred Tax Assets and Deferred Tax Liabilities</t>
  </si>
  <si>
    <t>The tables below present the impact to the deferred tax asset, tax receivable agreement liability and additional paid-in capital related to the exchange of AOG Units for Class A shares during the nine months ended September 30, 2016 and 2015 . For the Nine Months Ended September 30, 2016 Exchange of AOG Units for Class A shares Increase in Deferred Tax Asset Increase in Tax Receivable Agreement Liability Increase to Additional Paid In Capital For the Nine Months Ended September 30, 2016 $ 1,807 $ 1,519 $ 288 For the Nine Months Ended September 30, 2015 Exchange of AOG Units for Class A shares Increase in Deferred Tax Asset Increase in Tax Receivable Agreement Liability Increase to Additional Paid In Capital For the Nine Months Ended September 30, 2015 $ 60,648 $ 44,534 $ 16,114</t>
  </si>
  <si>
    <t>DEBT (Tables)</t>
  </si>
  <si>
    <t>Summary of Debt</t>
  </si>
  <si>
    <t xml:space="preserve">Debt consisted of the following: As of September 30, 2016 As of December 31, 2015 Outstanding Balance Fair Value Annualized Weighted Average Interest Rate Outstanding Balance Fair Value Annualized Weighted Average Interest Rate 2013 AMH Credit Facilities - Term Facility (1) $ 299,515 $ 300,750 (5) 1.73 % $ 499,327 $ 501,300 (5) 1.44 % 2024 Senior Notes (2) 495,044 515,659 (6) 4.00 494,555 495,300 (6) 4.00 2026 Senior Notes (3) 495,037 526,895 (6) 4.40 — — — 2014 AMI Term Facility I (4) 15,048 15,048 (5) 2.01 14,543 14,549 (5) 2.15 2014 AMI Term Facility II (4) 17,414 17,414 (5) 1.75 16,830 16,830 (5) 1.85 2016 AMI Term Facility I (4) 19,065 19,065 (5) 1.75 — — — 2016 AMI Term Facility II (4) 14,871 14,871 (5) 2.00 — — — Total Debt $ 1,355,994 $ 1,409,702 $ 1,025,255 $ 1,027,979 (1) Outstanding balance is presented net of unamortized debt issuance costs of $0.5 million and $0.7 million as of September 30, 2016 and December 31, 2015 , respectively. (2) Includes impact of any amortization of note discount. Outstanding balance is presented net of unamortized debt issuance costs of $4.2 million and $4.6 million as of September 30, 2016 and December 31, 2015 , respectively. (3) Includes impact of any amortization of note discount. Outstanding balance is presented net of unamortized debt issuance costs of $4.5 million as of September 30, 2016 . (4) Apollo Management International LLP (“AMI”), a subsidiary of the Company, entered into the following five year credit agreements and proceeds from the borrowings were used to fund the Company’s investment in European CLOs it manages: Agreement Agreement Date Loan Amount 2014 AMI Term Facility I July 3, 2014 € 13,394 2014 AMI Term Facility II December 9, 2014 € 15,500 2016 AMI Term Facility I January 18, 2016 € 16,970 2016 AMI Term Facility II June 22, 2016 € 13,236 (5) Fair value is based on obtained broker quotes and these notes would be classified as a Level III liability within the fair value hierarchy based on the number and quality of broker quotes obtained, the standard deviations of the observed broker quotes and the percentage deviation from independent pricing services. For instances where broker quotes are not available, a discounted cash flow method is used to obtain a fair value. (6) Fair value is based on obtained broker quotes and these notes would be classified as a Level II liability within the fair value hierarchy based on the number and quality of broker quotes obtained, the standard deviations of the observed broker quotes and the percentage deviation from independent pricing services. The following table presents the interest expense incurred related to the Company’s debt for the three and nine months ended September 30, 2016 and 2015 : For the Three Months Ended September 30, For the Nine Months Ended September 30, 2016 2015 2016 2015 Interest Expense: (1) 2013 AMH Term Facility $ 1,696 $ 2,182 $ 6,408 $ 6,398 2024 Senior Notes 5,192 5,190 15,572 15,569 2026 Senior Notes 5,630 — 7,744 — AMI Term Facilities 314 157 781 487 Total Interest Expense $ 12,832 $ 7,529 $ 30,505 $ 22,454 (1) Debt issuance costs incurred in connection with the issuance of the 2013 AMH Term Facility, 2024 Senior Notes and 2026 Senior Notes are amortized into interest expense over the term of the debt arrangement. </t>
  </si>
  <si>
    <t>NET INCOME (LOSS) PER CLASS A SHARE (Tables)</t>
  </si>
  <si>
    <t>Basic and Diluted Net Income (Loss) Per Class A Share</t>
  </si>
  <si>
    <t>The table below presents basic and diluted net income (loss) per Class A share using the two-class method for the three and nine months ended September 30, 2016 and 2015 : Basic and Diluted For the Three Months Ended September 30, For the Nine Months Ended September 30, 2016 2015 2016 2015 Numerator: Net income attributable to Apollo Global Management, LLC $ 94,619 $ 41,051 $ 235,883 $ 128,406 Distributions declared on Class A shares (68,356 ) (1) (74,812 ) (1) (165,802 ) (1) (276,021 ) (1) Distributions on participating securities (3) (2,404 ) (5,113 ) (6,293 ) (25,347 ) Earnings allocable to participating securities (849 ) — (2,637 ) — Undistributed income (loss) attributable to Class A shareholders: Basic and Diluted $ 23,010 $ (38,874 ) $ 61,151 $ (172,962 ) Denominator: Weighted average number of Class A shares outstanding: Basic and Diluted 184,438,515 176,169,986 183,602,982 170,879,302 Net Income per Class A Share: Basic and Diluted (2) Distributed Income $ 0.37 $ 0.42 $ 0.90 $ 1.61 Undistributed Income (Loss) 0.13 (0.22 ) 0.34 (1.01 ) Net Income per Class A Share: Basic and Diluted $ 0.50 $ 0.20 $ 1.24 $ 0.60 (1) See note 12 for information regarding the quarterly distributions declared and paid during 2016 and 2015 . (2) For the three and nine months ended September 30, 2016 and 2015, all of the classes of securities were determined to be anti-dilutive. (3) Participating securities consist of vested and unvested RSUs that have rights to distributions and unvested restricted shares.</t>
  </si>
  <si>
    <t>Schedule of Weighted Average Number of Shares</t>
  </si>
  <si>
    <t>The following table summarizes the anti-dilutive securities for the three and nine months ended September 30, 2016 and 2015 , respectively. For the Three Months Ended September 30, For the Nine Months Ended September 30, 2016 2015 2016 2015 Weighted average vested RSUs 873,973 8,358,613 1,780,166 11,553,100 Weighted average unvested RSUs 5,867,075 4,877,577 6,054,283 4,849,464 Weighted average unexercised options 222,920 227,086 222,920 228,475 Weighted average AOG Units outstanding 215,869,166 218,272,537 216,034,309 220,719,479 Weighted average unvested restricted shares 67,101 101,717 85,388 86,516</t>
  </si>
  <si>
    <t>EQUITY-BASED COMPENSATION (Tables)</t>
  </si>
  <si>
    <t>Schedule or Description of Weighted Average Discount Rate</t>
  </si>
  <si>
    <t>The following table summarizes the weighted average discounts for Plan Grants and Bonus Grants for the three and nine months ended September 30, 2016 and 2015 . For the Three Months Ended September 30, For the Nine Months Ended September 30, 2016 2015 2016 2015 Plan Grants: Discount for the lack of distributions until vested (1) 8.2 % 26.1 % 10.1 % 26.2 % Marketability discount for transfer restrictions (2) 5.8 % 3.8 % 5.8 % 3.9 % Bonus Grants: Marketability discount for transfer restrictions (2) 3.0 % 2.3 % 3.4 % 2.2 % (1) Based on the present value of a growing annuity calculation. (2) Based on the Finnerty Model calculation.</t>
  </si>
  <si>
    <t>Schedule or Description of Forfeiture Rate and Compensation Expense</t>
  </si>
  <si>
    <t>The following table presents the forfeiture rate and compensation expense recognized for the three and nine months ended September 30, 2016 and 2015 : For the Three Months Ended September 30, For the Nine Months Ended September 30, 2016 2015 2016 2015 Actual Forfeiture rate 2.7 % 0.9 % 6.6 % 1.3 % Equity-based compensation $ 16,724 $ 16,330 $ 52,564 $ 49,860</t>
  </si>
  <si>
    <t>Schedule of Share-based Compensation, Restricted Stock and Restricted Stock Units Activity</t>
  </si>
  <si>
    <t xml:space="preserve">The following table summarizes RSU activity for the nine months ended September 30, 2016 : Unvested Weighted Average Grant Date Fair Value Vested Total Number Balance at January 1, 2016 11,040,143 $ 16.40 6,294,053 17,334,196 (1) Granted 172,822 16.16 — 172,822 Forfeited (742,744 ) 14.88 — (742,744 ) Issued — 16.73 (6,654,452 ) (6,654,452 ) Vested (1,370,998 ) 16.58 1,370,998 — Balance at September 30, 2016 9,099,223 $ 16.50 1,010,599 10,109,822 (1) (1) Amount excludes RSUs which have vested and have been issued in the form of Class A shares. </t>
  </si>
  <si>
    <t>Disclosure of Share-based Compensation Arrangements by Share-based Payment Award</t>
  </si>
  <si>
    <t>The table below summarizes the issuances of Class A shares in settlement of vested RSUs and exercised share options for the three and nine months ended September 30, 2016 and 2015 : For the Three Months Ended September 30, For the Nine Months Ended September 30, 2016 2015 2016 2015 Class A shares issued 435,787 2,377,034 4,246,760 9,253,602 Gross value of shares (1) $ 13,636 $ 77,103 $ 96,437 $ 261,566 (1) Based on the closing price of a Class A share at the time of issuance.</t>
  </si>
  <si>
    <t>Schedule of Compensation Cost for Share-based Payment Arrangements, Allocation of Share-based Compensation Costs by Plan</t>
  </si>
  <si>
    <t>The following table presents the equity-based compensation expense that was recognized in the condensed consolidated statements of operations related to AHL Awards granted to employees of Athene Asset Management for the three and nine months ended September 30, 2016 and 2015 : For the Three Months Ended September 30, For the Nine Months Ended September 30, 2016 2015 2016 2015 Equity-based compensation $ 4,093 $ 13,331 $ 9,441 $ 19,592</t>
  </si>
  <si>
    <t>Schedule of Share-based Compensation, Activity</t>
  </si>
  <si>
    <t>Below is a reconciliation of the equity-based compensation allocated to Apollo Global Management, LLC for the nine months ended September 30, 2016 : Total Amount Non- Controlling Interest % in Apollo Operating Group Allocated to Non- Controlling Interest in Apollo Operating Group (1) Allocated to Apollo Global Management, LLC RSUs and Share Options $ 55,260 — % $ — $ 55,260 AHL Awards 9,441 53.9 5,093 4,348 Other equity-based compensation awards 9,502 53.9 5,127 4,375 Total equity-based compensation $ 74,203 10,220 63,983 Less other equity-based compensation awards (2) (10,220 ) (10,073 ) Capital increase related to equity-based compensation $ — $ 53,910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nine months ended September 30, 2015 : Total Amount Non- Controlling Interest % in Apollo Operating Group Allocated to Non- Controlling Interest in Apollo Operating Group (1) Allocated to Apollo Global Management, LLC RSUs and Share Options $ 50,305 — % $ — $ 50,305 AHL Awards 19,592 54.7 10,718 8,874 Other equity-based compensation awards 3,889 54.7 2,128 1,761 Total equity-based compensation $ 73,786 12,846 60,940 Less other equity-based compensation awards (2) (12,846 ) (10,988 ) Capital increase related to equity-based compensation $ — $ 49,952 (1) Calculated based on average ownership percentage for the period considering Class A share issuances during the period. (2) Includes equity-based compensation reimbursable by certain funds.</t>
  </si>
  <si>
    <t>RELATED PARTY TRANSACTIONS AND INTERESTS IN CONSOLIDATED ENTITIES (Tables)</t>
  </si>
  <si>
    <t>Schedule of Related Party Transactions</t>
  </si>
  <si>
    <t>The table below presents the cash payments made during 2015 . Date Cash Payment Interest Paid to Managing Partners Interest Paid to Contributing Partners April, 2015 $ 48,420 $ 13,090 $ 555 Due from related parties and due to related parties are comprised of the following: As of As of Due from Related Parties: Due from private equity funds $ 23,368 $ 21,532 Due from portfolio companies 44,254 36,424 Due from credit funds 136,352 124,660 Due from Contributing Partners, employees and former employees 73,968 42,491 Due from real estate funds 19,777 22,728 Total Due from Related Parties $ 297,719 $ 247,835 Due to Related Parties: Due to Managing Partners and Contributing Partners in connection with the tax receivable agreement $ 507,680 $ 506,162 Due to private equity funds 78,435 16,293 Due to credit funds 68,806 57,981 Due to real estate funds 282 580 Distributions payable to employees 6,312 13,520 Total Due to Related Parties $ 661,515 $ 594,536</t>
  </si>
  <si>
    <t>Amount of Quarterly Distribution</t>
  </si>
  <si>
    <t xml:space="preserve">In addition to other distributions such as payments pursuant to the tax receivable agreement, the table below presents information regarding the quarterly distributions which were made at the sole discretion of the manager of the Company during 2015 and 2016 (in millions, except per share data): Distribution Declaration Date Distribution per Class A Share Distribution Payment Date Distribution to Class A Shareholders Distribution to Non-Controlling Interest Holders in the Apollo Operating Group Total Distributions from Apollo Operating Group Distribution Equivalents on Participating Securities February 5, 2015 $ 0.86 February 27, 2015 $ 144.4 $ 191.3 $ 335.7 $ 15.3 April 11, 2015 — April 11, 2015 — 22.4 (1) 22.4 — May 7, 2015 0.33 May 29, 2015 56.8 72.8 129.6 4.9 July 29, 2015 0.42 August 31, 2015 74.8 91.2 166.0 5.1 October 28, 2015 0.35 November 30, 2015 63.4 75.7 139.1 3.1 For the year ended December 31, 2015 $ 1.96 $ 339.4 $ 453.4 $ 792.8 $ 28.4 February 3, 2016 $ 0.28 February 29, 2016 $ 51.4 $ 60.5 $ 111.9 $ 2.1 May 6, 2016 0.25 May 31, 2016 46.0 54.0 100.0 1.8 August 3, 2016 0.37 August 31, 2016 68.4 79.9 148.3 2.4 For the nine months ended September 30, 2016 $ 0.90 $ 165.8 $ 194.4 $ 360.2 $ 6.3 (1) On April 11, 2015, the Company made a $0.10 distribution per AOG Unit to the Non-Controlling Interest holders in the Apollo Operating Group. </t>
  </si>
  <si>
    <t>Net Income Attributable to Non-Controlling Interests</t>
  </si>
  <si>
    <t>The table below presents equity interests in Apollo’s consolidated, but not wholly-owned, subsidiaries and funds. Net income and comprehensive income attributable to Non-Controlling Interests consisted of the following: For the Three Months Ended September 30, For the Nine Months Ended September 30, 2016 2015 2016 2015 Interest in management companies and a co-investment vehicle (1) $ (260 ) $ (1,120 ) $ (4,804 ) $ (7,726 ) Other consolidated entities 482 (1,596 ) 913 (3,492 ) Net (income) loss attributable to Non-Controlling Interests in consolidated entities 222 (2,716 ) (3,891 ) (11,218 ) Net income attributable to Appropriated Partners’ Capital (2) — 2,555 — — Net income attributable to Non-Controlling Interests in the Apollo Operating Group (140,321 ) (55,347 ) (336,186 ) (186,507 ) Net Income attributable to Non-Controlling Interests $ (140,099 ) $ (55,508 ) $ (340,077 ) $ (197,725 ) Net income attributable to Appropriated Partners’ Capital (3) — (2,555 ) — — Other comprehensive (income) loss attributable to Non-Controlling Interests (545 ) (178 ) (1,462 ) 5,572 Comprehensive Income Attributable to Non-Controlling Interests $ (140,644 ) $ (58,241 ) $ (341,539 ) $ (192,153 ) (1) Reflects the remaining interest held by certain individuals who receive an allocation of income from certain of our credit funds. (2) Reflects net income of the consolidated CLOs classified as VIEs. (3) Appropriated Partners’ Capital is included in total Apollo Global Management, LLC shareholders’ equity and is therefore not a component of comprehensive income attributable to Non-Controlling Interests on the condensed consolidated statements of comprehensive income.</t>
  </si>
  <si>
    <t>COMMITMENTS AND CONTINGENCIES (Tables)</t>
  </si>
  <si>
    <t>Summary of Approximate Aggregate Minimum Future Payments Required for Operating Leases</t>
  </si>
  <si>
    <t>As of September 30, 2016 , the approximate aggregate minimum future payments required for operating leases were as follows: Remaining 2016 2017 2018 2019 2020 Thereafter Total Aggregate minimum future payments $ 9,385 $ 35,104 $ 31,118 $ 30,359 $ 13,796 $ 10,326 $ 130,088 Expense</t>
  </si>
  <si>
    <t>Summary of Fixed and Determinable Payments</t>
  </si>
  <si>
    <t>mpanies. As of September 30, 2016 , fixed and determinable payments due in connection with these obligations were as follows: Remaining 2016 2017 2018 2019 2020 Thereafter Total Other long-term obligations $ 6,127 $ 9,417 $ 6,734 $ 4,030 $ 1,701 $ 1,701 $ 29,710 Conting</t>
  </si>
  <si>
    <t>SEGMENT REPORTING (Tables)</t>
  </si>
  <si>
    <t>Schedule of Economic Net Income</t>
  </si>
  <si>
    <t>Economic Income (Loss) for the three and nine months ended September 30, 2015 includes a recast of salary, bonus and benefits due to management’s change in allocation methodology among the segments during the first quarter of 2016 . All prior periods have been recast to conform to the current presentation. Impact to the combined segments’ total Economic Income (Loss) for all periods was zero . Impact on Economic Income (Loss) For the Three Months Ended September 30, 2015 Private Equity Segment Credit Segment Real Estate Segment Total Total Economic Income (Loss), as previously presented $ (6,790 ) $ 112,752 $ (768 ) $ 105,194 Impact of reclassification (5,774 ) 4,298 1,476 — Total Economic Income, as currently presented $ (12,564 ) $ 117,050 $ 708 $ 105,194 Impact on Economic Income (Loss) For the Nine Months Ended September 30, 2015 Private Equity Segment Credit Segment Real Estate Segment Total Total Economic Income (Loss), as previously presented $ 115,318 $ 253,707 $ (4,229 ) $ 364,796 Impact of reclassification (13,130 ) 9,061 4,069 — Total Economic Income (Loss), as currently presented $ 102,188 $ 262,768 $ (160 ) $ 364,796</t>
  </si>
  <si>
    <t>Schedule of Financial Data for Reportable Segments</t>
  </si>
  <si>
    <t>The following table presents financial data for Apollo’s reportable segments as of and for the nine months ended September 30, 2016 and 2015 : As of and for the Nine Months Ended September 30, 2016 Private Equity Segment Credit Segment Real Estate Segment Total Reportable Segments Revenues: Advisory and transaction fees from related parties, net $ 87,615 $ 10,058 $ 5,476 $ 103,149 Management fees from related parties 242,981 445,149 42,921 731,051 Carried interest income (loss) from related parties: Unrealized gains (losses) (1) 136,529 150,720 (4,151 ) 283,098 Realized gains 10,110 105,698 11,938 127,746 Total Revenues (2) 477,235 711,625 56,184 1,245,044 Expenses: Compensation and benefits: Salary, bonus and benefits 96,170 151,464 26,062 273,696 Equity-based compensation 20,795 25,694 2,107 48,596 Profit sharing expense 36,801 124,390 6,840 168,031 Total compensation and benefits 153,766 301,548 35,009 490,323 Other expenses 56,809 97,306 16,260 170,375 Total Expenses (2) 210,575 398,854 51,269 660,698 Other Income (Loss): Net interest expense (9,868 ) (14,542 ) (2,895 ) (27,305 ) Net gains from investment activities 3,542 45,819 — 49,361 Income from equity method investments 40,311 21,824 1,631 63,766 Other income (loss), net 320 (5,512 ) (14 ) (5,206 ) Total Other Income (Loss) (2) 34,305 47,589 (1,278 ) 80,616 Non-Controlling Interests — (5,070 ) — (5,070 ) Economic Income (2) $ 300,965 $ 355,290 $ 3,637 $ 659,892 Total Assets (2) $ 1,840,504 $ 2,480,601 $ 187,897 $ 4,509,002 (1) Included in unrealized carried interest gains (losses) from related parties for the nine months ended September 30, 2016 was a reversal of previously realized carried interest income due to the general partner obligation to return previously distributed carried interest income. See note 12 for further details regarding the general partner obligation. (2) Refer below for a reconciliation of total revenues, total expenses, other income and total assets for Apollo’s total reportable segments to total consolidated revenues, total consolidated expenses, total consolidated other income (loss) and total assets. For the Nine Months Ended September 30, 2015 Private Credit Real Total Revenues: Advisory and transaction fees from related parties, net $ 17,490 $ 13,913 $ 2,866 $ 34,269 Management fees from related parties 220,742 421,790 36,212 678,744 Carried interest income from related parties: Unrealized gains (losses) (1) (265,147 ) (67,748 ) 3,974 (328,921 ) Realized gains 336,175 108,748 3,712 448,635 Total Revenues (2) 309,260 476,703 46,764 832,727 Expenses: Compensation and benefits: Salary, bonus and benefits 93,792 153,557 23,996 271,345 Equity-based compensation 23,467 18,794 3,151 45,412 Profit sharing expense 60,796 26,853 4,062 91,711 Total compensation and benefits 178,055 199,204 31,209 408,468 Other expenses 48,973 95,514 17,242 161,729 Total Expenses (2) 227,028 294,718 48,451 570,197 Other Income: Net interest expense (7,439 ) (10,107 ) (2,157 ) (19,703 ) Net gains from investment activities 5,904 100,387 — 106,291 Income (loss) from equity method investments 18,588 (2,654 ) 2,283 18,217 Other income, net 2,903 1,923 1,401 6,227 Total Other Income (2) 19,956 89,549 1,527 111,032 Non-Controlling Interests — (8,766 ) — (8,766 ) Economic Income (Loss) (2) $ 102,188 $ 262,768 $ (160 ) $ 364,796 (1) Included in unrealized carried interest gains from related parties for the nine months ended September 30, 2015 was a reversal of previously realized carried interest income due to the general partner obligation to return previously distributed carried interest income. See note 12 for further detail regarding the general partner obligation. (2) Refer below for a reconciliation of total revenues, total expenses and other income for Apollo’s total reportable segments to total consolidated revenues, total consolidated expenses and total consolidated other income (loss). The following table reconciles total revenues for Apollo’s reportable segments to total consolidated revenues for the nine months ended September 30, 2016 and 2015 : For the Nine Months Ended September 30, 2016 2015 Total Reportable Segments Revenues $ 1,245,044 $ 832,727 Equity awards granted by unconsolidated related parties and reimbursable expenses (1) 51,275 22,559 Adjustments related to consolidated funds and VIEs (1) (2,800 ) (2,768 ) Other (1) (8,515 ) (4,499 ) Total Consolidated Revenues $ 1,285,004 $ 848,019 (1) Represents advisory fees, management fees and carried interest income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expenses for Apollo’s reportable segments to total consolidated expenses for the nine months ended September 30, 2016 and 2015 : For the Nine Months Ended September 30, 2016 2015 Total Reportable Segments Expenses $ 660,698 $ 570,197 Equity awards granted by unconsolidated related parties and reimbursable expenses (1) 52,980 23,481 Transaction-related compensation charges (1) 16,799 2,156 Reclassification of interest expenses 30,505 22,454 Amortization of transaction-related intangibles (1) 6,608 25,440 Other (1) (36 ) (282 ) Total Consolidated Expenses $ 767,554 $ 643,446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presents financial data for Apollo’s reportable segments as of and for the three months ended September 30, 2016 and 2015 : As of and for the Three Months Ended September 30, 2016 Private Equity Segment Credit Segment Real Estate Segment Total Reportable Segments Revenues: Advisory and transaction fees from related parties, net $ 26,601 $ 2,612 $ 1,038 $ 30,251 Management fees from related parties 91,545 151,386 15,554 258,485 Carried interest income from related parties: Unrealized gains (1) 75,019 91,502 963 167,484 Realized gains 9,844 20,500 5,499 35,843 Total Revenues (2) 203,009 266,000 23,054 492,063 Expenses: Compensation and benefits: Salary, bonus and benefits 32,532 45,143 9,129 86,804 Equity-based compensation 6,645 8,834 675 16,154 Profit sharing expense 26,500 45,797 4,494 76,791 Total compensation and benefits 65,677 99,774 14,298 179,749 Other expenses 18,448 29,884 4,674 53,006 Total Expenses (2) 84,125 129,658 18,972 232,755 Other Income (Loss): Net interest expense (4,188 ) (6,172 ) (1,168 ) (11,528 ) Net gains from investment activities 1,191 16,171 — 17,362 Income from equity method investments 14,384 8,036 499 22,919 Other income (loss), net 103 (4,977 ) (29 ) (4,903 ) Total Other Income (Loss) (2) 11,490 13,058 (698 ) 23,850 Non-Controlling Interests — (510 ) — (510 ) Economic Income (2) $ 130,374 $ 148,890 $ 3,384 $ 282,648 Total Assets (2) $ 1,840,504 $ 2,480,601 $ 187,897 $ 4,509,002 (1) Included in unrealized carried interest gains (losses) from related parties for the three months ended September 30, 2016 was a reversal of previously realized carried interest income due to the general partner obligation to return previously distributed carried interest income. See note 12 for further details regarding the general partner obligation. (2) Refer below for a reconciliation of total revenues, total expenses, other income and total assets for Apollo’s total reportable segments to total consolidated revenues, total consolidated expenses, total consolidated other income (loss) and total assets. For the Three Months Ended September 30, 2015 Private Credit Real Total Revenues: Advisory and transaction fees from related parties, net $ 4,736 $ 4,141 $ 399 $ 9,276 Management fees from related parties 71,876 141,706 13,176 226,758 Carried interest income from related parties: Unrealized gains (losses) (1) (167,364 ) (15,056 ) 3,334 (179,086 ) Realized gains 102,138 22,331 46 124,515 Total Revenues (2) 11,386 153,122 16,955 181,463 Expenses: Compensation and benefits: Salary, bonus and benefits 32,957 52,647 8,506 94,110 Equity-based compensation 6,974 6,896 1,068 14,938 Profit sharing expense (26,044 ) 12,739 1,312 (11,993 ) Total compensation and benefits 13,887 72,282 10,886 97,055 Other expenses 17,326 31,333 5,753 54,412 Total Expenses (2) 31,213 103,615 16,639 151,467 Other Income: Net interest expense (2,425 ) (3,003 ) (759 ) (6,187 ) Net gains from investment activities 5,904 75,340 — 81,244 Income (loss) from equity method investments 3,827 (1,949 ) 1,147 3,025 Other income (loss), net (43 ) (148 ) 4 (187 ) Total Other Income (2) 7,263 70,240 392 77,895 Non-Controlling Interests — (2,697 ) — (2,697 ) Economic Income (Loss) (2) $ (12,564 ) $ 117,050 $ 708 $ 105,194 (1) Included in unrealized carried interest gains (losses) from related parties for the three months ended September 30, 2015 was a reversal of previously realized carried interest income due to the general partner obligation to return previously distributed carried interest income. See note 12 for further detail regarding the general partner obligation. (2) Refer below for a reconciliation of total revenues, total expenses and other income for Apollo’s total reportable segments to total consolidated revenues, total consolidated expenses and total consolidated other income (loss). The following table reconciles total revenues for Apollo’s reportable segments to total consolidated revenues for the three months ended September 30, 2016 and 2015 : For the Three Months Ended September 30, 2016 2015 Total Reportable Segments Revenues $ 492,063 $ 181,463 Equity awards granted by unconsolidated related parties and reimbursable expenses (1) 18,217 14,272 Adjustments related to consolidated funds and VIEs (1) (937 ) (945 ) Other (1) (5,612 ) (1,522 ) Total Consolidated Revenues $ 503,731 $ 193,268 (1) Represents advisory fees, management fees and carried interest income earned from consolidated VIEs which are eliminated in consolidation. Includes non-cash revenues related to equity awards granted by unconsolidated related parties to employees of the Company and certain compensation and administrative related expense reimbursements. The following table reconciles total expenses for Apollo’s reportable segments to total consolidated expenses for the three months ended September 30, 2016 and 2015 : For the Three Months Ended September 30, 2016 2015 Total Reportable Segments Expenses $ 232,755 $ 151,467 Equity awards granted by unconsolidated related parties and reimbursable expenses (1) 19,688 14,544 Transaction-related compensation charges (1) 14,276 (6,686 ) Reclassification of interest expenses 12,832 7,529 Amortization of transaction-related intangibles (1) 2,212 8,570 Other (1) 494 (513 ) Total Consolidated Expenses $ 282,257 $ 174,911 (1) Represents the addition of expenses of consolidated funds and VIEs, transaction-related charges, non-cash expenses related to equity awards granted by unconsolidated related parties to employees of the Company and certain compensation and administrative expenses. Transaction-related charges include equity-based compensation charges, the amortization of intangible assets, contingent consideration and certain other charges associated with acquisitions. The following table reconciles total other income for Apollo’s reportable segments to total consolidated other income for the three months ended September 30, 2016 and 2015 : For the Three Months Ended September 30, 2016 2015 Total Reportable Segments Other Income $ 23,850 $ 77,895 Non-Controlling Interests (510 ) (2,697 ) Total other income, net 23,340 75,198 Reclassification of interest expense 12,832 7,529 Adjustments related to consolidated funds and VIEs (1) 533 8 Other 6,206 2,058 Total Consolidated Other Income $ 42,911 $ 84,793 (1) Represents the addition of other income of consolidated funds and VIEs. The following table presents the reconciliation of Economic Income to income before income tax provision reported in the condensed consolidated statement of operations for the three months ended September 30, 2016 and 2015 : For the Three Months Ended September 30, 2016 2015 Economic Income $ 282,648 $ 105,194 Adjustments: Net income (loss) attributable to Non-Controlling Interests in consolidated entities and appropriated partners’ capital (222 ) 161 Transaction-related charges (1) (18,041 ) (2,205 ) Total consolidation adjustments and other (18,263 ) (2,044 ) Income before income tax provision $ 264,385 $ 103,150 (1)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related parties to employees of the Company.</t>
  </si>
  <si>
    <t>Reconciliation of Assets from Segment to Consolidated</t>
  </si>
  <si>
    <t>The following table presents the reconciliation of Apollo’s total reportable segment assets to total assets as of September 30, 2016 : As of Total reportable segment assets $ 4,509,002 Adjustments (1) 981,213 Total assets $ 5,490,215 (1) Represents the addition of assets of consolidated funds and VIEs and consolidation elimination adjustments.</t>
  </si>
  <si>
    <t>Reconciliation of Operating Profit (Loss) from Segments to Consolidated</t>
  </si>
  <si>
    <t>The following table reconciles total other income for Apollo’s reportable segments to total consolidated other income for the nine months ended September 30, 2016 and 2015 : For the Nine Months Ended September 30, 2016 2015 Total Reportable Segments Other Income $ 80,616 $ 111,032 Non-Controlling Interests (5,070 ) (8,766 ) Total other income, net 75,546 102,266 Reclassification of interest expense 30,505 22,454 Adjustments related to consolidated funds and VIEs (1) 2,077 6,383 Other 12,890 11,652 Total Consolidated Other Income $ 121,018 $ 142,755 (1) Represents the addition of other income of consolidated funds and VIEs. The following table presents the reconciliation of Economic Income to income before income tax provision reported in the condensed consolidated statements of operations for the nine months ended September 30, 2016 and 2015 : For the Nine Months Ended September 30, 2016 2015 Economic Income $ 659,892 $ 364,796 Adjustments: Net income attributable to Non-Controlling Interests in consolidated entities and appropriated partners’ capital 3,891 11,218 Transaction-related charges (1) (25,315 ) (28,686 ) Total consolidation adjustments and other (21,424 ) (17,468 ) Income before income tax provision $ 638,468 $ 347,328 (1)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related parties to employees of the Company.</t>
  </si>
  <si>
    <t>ORGANIZATION - Narrative (Detail)</t>
  </si>
  <si>
    <t>Sep. 30, 2016holding_companySegment</t>
  </si>
  <si>
    <t>Number of segments | Segment</t>
  </si>
  <si>
    <t>Number of holding company | holding_company</t>
  </si>
  <si>
    <t>Economic interest</t>
  </si>
  <si>
    <t>0.06%</t>
  </si>
  <si>
    <t>Subsidiaries</t>
  </si>
  <si>
    <t>53.90%</t>
  </si>
  <si>
    <t>SUMMARY OF SIGNIFICANT ACCOUNTING POLICIES - Narrative (Detail) - USD ($)</t>
  </si>
  <si>
    <t>1 Months Ended</t>
  </si>
  <si>
    <t>May 31, 2014</t>
  </si>
  <si>
    <t>Derivative [Line Items]</t>
  </si>
  <si>
    <t>Percent of the total returns (as much as)</t>
  </si>
  <si>
    <t>20.00%</t>
  </si>
  <si>
    <t>Employer contribution</t>
  </si>
  <si>
    <t>Treasury Lock | Designated as Hedging Instrument</t>
  </si>
  <si>
    <t>Loss on settlement</t>
  </si>
  <si>
    <t>INVESTMENTS - Apollo's Investments (Detail) - USD ($) $ in Thousands</t>
  </si>
  <si>
    <t>Equity method investments</t>
  </si>
  <si>
    <t>Total Investments</t>
  </si>
  <si>
    <t>INVESTMENTS - Net Gains from Investment Activities (Detail) - USD ($) $ in Thousands</t>
  </si>
  <si>
    <t>Realized gains (losses) on sales of investments</t>
  </si>
  <si>
    <t>Net change in unrealized gains (losses) due to changes in fair value(1)</t>
  </si>
  <si>
    <t>Net gains (losses) from investment activities</t>
  </si>
  <si>
    <t>INVESTMENTS - Summary of Equity Method Investments (Detail) - USD ($) $ in Thousands</t>
  </si>
  <si>
    <t>Schedule of Equity Method Investments [Line Items]</t>
  </si>
  <si>
    <t>Private Equity Segment</t>
  </si>
  <si>
    <t>Credit Funds</t>
  </si>
  <si>
    <t>Real Estate Segment</t>
  </si>
  <si>
    <t>Fund Eight Investments | Private Equity Segment</t>
  </si>
  <si>
    <t>% of Ownership</t>
  </si>
  <si>
    <t>2.204%</t>
  </si>
  <si>
    <t>2.223%</t>
  </si>
  <si>
    <t>Midcap Investments | Credit Funds</t>
  </si>
  <si>
    <t>4.695%</t>
  </si>
  <si>
    <t>4.94%</t>
  </si>
  <si>
    <t>AP Alternative Assets, L.P. | Private Equity Segment</t>
  </si>
  <si>
    <t>Value of company's investment</t>
  </si>
  <si>
    <t>Apollo Investment Corporation | Credit Funds</t>
  </si>
  <si>
    <t>INVESTMENTS - Equity Method Investment Income for Athene Holdings (Details) - Investment in Athene Holding - USD ($) $ in Thousands</t>
  </si>
  <si>
    <t>Revenues</t>
  </si>
  <si>
    <t>Expenses</t>
  </si>
  <si>
    <t>Income tax provision (benefit)</t>
  </si>
  <si>
    <t>Net income available to Athene common shareholders</t>
  </si>
  <si>
    <t>VARIABLE INTEREST ENTITIES - Narrative (Details) - USD ($) $ in Millions</t>
  </si>
  <si>
    <t>Number of days trade is open with VIE</t>
  </si>
  <si>
    <t>60 days</t>
  </si>
  <si>
    <t>Investment in CLO</t>
  </si>
  <si>
    <t>VARIABLE INTEREST ENTITIES - Net Gains (Losses) from Investment Activities of Consolidated VIEs (Detail) - USD ($) $ in Thousands</t>
  </si>
  <si>
    <t>Net gains (losses) from debt</t>
  </si>
  <si>
    <t>Interest and other income</t>
  </si>
  <si>
    <t>Interest and other expenses</t>
  </si>
  <si>
    <t>VARIABLE INTEREST ENTITIES - Principal Provisions of Debt (Detail) - Consolidated Variable Interest Entities - USD ($) $ in Thousands</t>
  </si>
  <si>
    <t>Debt Instrument [Line Items]</t>
  </si>
  <si>
    <t>Principal Outstanding</t>
  </si>
  <si>
    <t>VIE assets</t>
  </si>
  <si>
    <t>Senior Secured Notes</t>
  </si>
  <si>
    <t>Weighted Average Interest Rate</t>
  </si>
  <si>
    <t>1.91%</t>
  </si>
  <si>
    <t>2.17%</t>
  </si>
  <si>
    <t>Weighted Average Remaining Maturity in Years</t>
  </si>
  <si>
    <t>11 years 3 months 18 days</t>
  </si>
  <si>
    <t>12 years 1 month 6 days</t>
  </si>
  <si>
    <t>Subordinated Notes</t>
  </si>
  <si>
    <t>14 years 4 months 24 days</t>
  </si>
  <si>
    <t>15 years 1 month 6 days</t>
  </si>
  <si>
    <t>VARIABLE INTEREST ENTITIES - Carrying Amounts of Assets and Liabilities (Detail) - USD ($) $ in Thousands</t>
  </si>
  <si>
    <t>Variable Interest Entity [Line Items]</t>
  </si>
  <si>
    <t>Apollo Exposure</t>
  </si>
  <si>
    <t>Cumulative revenues recognized if existing investments become worthless</t>
  </si>
  <si>
    <t>Variable Interest Entity, Not Primary Beneficiary</t>
  </si>
  <si>
    <t>Cash</t>
  </si>
  <si>
    <t>Receivables</t>
  </si>
  <si>
    <t>Debt and other payables</t>
  </si>
  <si>
    <t>FAIR VALUE MEASUREMENTS OF FINANCIAL INSTRUMENTS - Narrative (Details) € in Millions</t>
  </si>
  <si>
    <t>Sep. 30, 2016USD ($)</t>
  </si>
  <si>
    <t>Sep. 30, 2015EUR (€)</t>
  </si>
  <si>
    <t>Investment in Athene Holding</t>
  </si>
  <si>
    <t>Fair Value, Assets and Liabilities Measured on Recurring and Nonrecurring Basis [Line Items]</t>
  </si>
  <si>
    <t>Book multiple</t>
  </si>
  <si>
    <t>Foreign Exchange Option</t>
  </si>
  <si>
    <t>Gain (loss) on derivative asset</t>
  </si>
  <si>
    <t>Gain (loss) on derivative liability</t>
  </si>
  <si>
    <t>Net Investment Hedging | Designated as Hedging Instrument | Foreign Exchange Option</t>
  </si>
  <si>
    <t>Notional amount | €</t>
  </si>
  <si>
    <t>Market Approach Valuation Technique | Common Stock</t>
  </si>
  <si>
    <t>Comparable multiple</t>
  </si>
  <si>
    <t>Weighted Average | Market Approach Valuation Technique | Common Stock</t>
  </si>
  <si>
    <t>FAIR VALUE MEASUREMENTS OF FINANCIAL INSTRUMENTS - Valuation of Financial Assets and Liabilities by the Fair Value Hierarchy (Detail) - USD ($) $ in Thousands</t>
  </si>
  <si>
    <t>Fair Value, Measurements, Recurring</t>
  </si>
  <si>
    <t>Derivative assets</t>
  </si>
  <si>
    <t>Derivative liabilities</t>
  </si>
  <si>
    <t>Fair Value, Measurements, Recurring | Consolidated Variable Interest Entities</t>
  </si>
  <si>
    <t>Investments of VIEs, at fair value</t>
  </si>
  <si>
    <t>Investments of VIEs, valued using NAV</t>
  </si>
  <si>
    <t>Fair Value, Measurements, Recurring | Contingent Consideration Obligations</t>
  </si>
  <si>
    <t>Contingent consideration obligations</t>
  </si>
  <si>
    <t>Fair Value, Measurements, Recurring | Investments held by Apollo Senior Loan Fund</t>
  </si>
  <si>
    <t>Cost of Investments, at Fair Value</t>
  </si>
  <si>
    <t>Fair Value, Measurements, Recurring | Other Investments</t>
  </si>
  <si>
    <t>Fair Value, Measurements, Recurring | Investment in Athene Holding</t>
  </si>
  <si>
    <t>Fair Value, Measurements, Recurring | Total investments, at fair value</t>
  </si>
  <si>
    <t>Level I | Fair Value, Measurements, Recurring</t>
  </si>
  <si>
    <t>Level I | Fair Value, Measurements, Recurring | Consolidated Variable Interest Entities</t>
  </si>
  <si>
    <t>Level I | Fair Value, Measurements, Recurring | Contingent Consideration Obligations</t>
  </si>
  <si>
    <t>Level I | Fair Value, Measurements, Recurring | Investments held by Apollo Senior Loan Fund</t>
  </si>
  <si>
    <t>Level I | Fair Value, Measurements, Recurring | Other Investments</t>
  </si>
  <si>
    <t>Level I | Fair Value, Measurements, Recurring | Investment in Athene Holding</t>
  </si>
  <si>
    <t>Level I | Fair Value, Measurements, Recurring | Total investments, at fair value</t>
  </si>
  <si>
    <t>Level II | Fair Value, Measurements, Recurring</t>
  </si>
  <si>
    <t>Level II | Fair Value, Measurements, Recurring | Consolidated Variable Interest Entities</t>
  </si>
  <si>
    <t>Level II | Fair Value, Measurements, Recurring | Contingent Consideration Obligations</t>
  </si>
  <si>
    <t>Level II | Fair Value, Measurements, Recurring | Investments held by Apollo Senior Loan Fund</t>
  </si>
  <si>
    <t>Level II | Fair Value, Measurements, Recurring | Other Investments</t>
  </si>
  <si>
    <t>Level II | Fair Value, Measurements, Recurring | Investment in Athene Holding</t>
  </si>
  <si>
    <t>Level II | Fair Value, Measurements, Recurring | Total investments, at fair value</t>
  </si>
  <si>
    <t>Level III | Fair Value, Measurements, Recurring</t>
  </si>
  <si>
    <t>Level III | Fair Value, Measurements, Recurring | Consolidated Variable Interest Entities</t>
  </si>
  <si>
    <t>Level III | Fair Value, Measurements, Recurring | Contingent Consideration Obligations</t>
  </si>
  <si>
    <t>Level III | Fair Value, Measurements, Recurring | Investments held by Apollo Senior Loan Fund</t>
  </si>
  <si>
    <t>Level III | Fair Value, Measurements, Recurring | Other Investments</t>
  </si>
  <si>
    <t>Level III | Fair Value, Measurements, Recurring | Investment in Athene Holding</t>
  </si>
  <si>
    <t>Level III | Fair Value, Measurements, Recurring | Total investments, at fair value</t>
  </si>
  <si>
    <t>FAIR VALUE MEASUREMENTS OF FINANCIAL INSTRUMENTS - Changes in Fair Value in Financial Assets (Details) - Level III - USD ($) $ in Thousands</t>
  </si>
  <si>
    <t>Fair Value, Assets Measured on Recurring Basis, Unobservable Input Reconciliation, Calculation [Roll Forward]</t>
  </si>
  <si>
    <t>Balance, Beginning of Period</t>
  </si>
  <si>
    <t>Adoption of accounting guidance</t>
  </si>
  <si>
    <t>Fees</t>
  </si>
  <si>
    <t>Purchases</t>
  </si>
  <si>
    <t>Sales of investments/distributions</t>
  </si>
  <si>
    <t>Net realized gains</t>
  </si>
  <si>
    <t>Changes in net unrealized gains (losses)</t>
  </si>
  <si>
    <t>Cumulative translation adjustment</t>
  </si>
  <si>
    <t>Transfer into Level III</t>
  </si>
  <si>
    <t>Transfer out of Level III</t>
  </si>
  <si>
    <t>Settlement of receivable</t>
  </si>
  <si>
    <t>Balance, End of Period</t>
  </si>
  <si>
    <t>Gains on investments</t>
  </si>
  <si>
    <t>Consolidated Variable Interest Entities | Gains on investments</t>
  </si>
  <si>
    <t>Consolidated Variable Interest Entities | Unrealized gains (losses)</t>
  </si>
  <si>
    <t>Investments held by Apollo Senior Loan Fund</t>
  </si>
  <si>
    <t>Investments held by Apollo Senior Loan Fund | Gains on investments</t>
  </si>
  <si>
    <t>Investments held by Apollo Senior Loan Fund | Consolidated Variable Interest Entities | Unrealized gains (losses)</t>
  </si>
  <si>
    <t>Other Investments</t>
  </si>
  <si>
    <t>Other Investments | Gains on investments</t>
  </si>
  <si>
    <t>Other Investments | Consolidated Variable Interest Entities | Unrealized gains (losses)</t>
  </si>
  <si>
    <t>Investment in Athene Holding | Gains on investments</t>
  </si>
  <si>
    <t>Investment in Athene Holding | Consolidated Variable Interest Entities | Unrealized gains (losses)</t>
  </si>
  <si>
    <t>Investment in RCAP(3)</t>
  </si>
  <si>
    <t>Investment in RCAP(3) | Gains on investments</t>
  </si>
  <si>
    <t>Investment in RCAP(3) | Consolidated Variable Interest Entities | Unrealized gains (losses)</t>
  </si>
  <si>
    <t>AAA/Athene Receivable</t>
  </si>
  <si>
    <t>AAA/Athene Receivable | Gains on investments</t>
  </si>
  <si>
    <t>AAA/Athene Receivable | Consolidated Variable Interest Entities | Unrealized gains (losses)</t>
  </si>
  <si>
    <t>FAIR VALUE MEASUREMENTS OF FINANCIAL INSTRUMENTS - Changes in Fair Value in Financial Liabilities (Details) - Level III - USD ($) $ in Thousands</t>
  </si>
  <si>
    <t>Fair Value, Liabilities Measured on Recurring Basis, Unobservable Input Reconciliation, Calculation [Roll Forward]</t>
  </si>
  <si>
    <t>Additions</t>
  </si>
  <si>
    <t>Payments/Extinguishment</t>
  </si>
  <si>
    <t>Changes in net unrealized (gains) losses</t>
  </si>
  <si>
    <t>Transfers Into Level 3</t>
  </si>
  <si>
    <t>Transfers out of Level 3</t>
  </si>
  <si>
    <t>Contingent Consideration Obligations</t>
  </si>
  <si>
    <t>Consolidated Variable Interest Entities | Debt</t>
  </si>
  <si>
    <t>Consolidated Variable Interest Entities | Unrealized gains (losses) | Debt</t>
  </si>
  <si>
    <t>Consolidated Variable Interest Entities | Unrealized gains (losses) | Contingent Consideration Obligations</t>
  </si>
  <si>
    <t>FAIR VALUE MEASUREMENTS OF FINANCIAL INSTRUMENTS - Quantitative Inputs and Assumptions used for Financial Assets and Liabilities Categories (Details) $ in Thousands</t>
  </si>
  <si>
    <t>Dec. 31, 2015USD ($)</t>
  </si>
  <si>
    <t>Jun. 30, 2016USD ($)</t>
  </si>
  <si>
    <t>Sep. 30, 2015USD ($)</t>
  </si>
  <si>
    <t>Jun. 30, 2015USD ($)</t>
  </si>
  <si>
    <t>Dec. 31, 2014USD ($)</t>
  </si>
  <si>
    <t>Contingent Consideration Obligations | Minimum | Income Approach Valuation Technique</t>
  </si>
  <si>
    <t>Fair Value Inputs, Quantitative Information [Abstract]</t>
  </si>
  <si>
    <t>Discount rate</t>
  </si>
  <si>
    <t>10.50%</t>
  </si>
  <si>
    <t>11.00%</t>
  </si>
  <si>
    <t>Contingent Consideration Obligations | Maximum | Income Approach Valuation Technique</t>
  </si>
  <si>
    <t>17.80%</t>
  </si>
  <si>
    <t>18.50%</t>
  </si>
  <si>
    <t>Contingent Consideration Obligations | Weighted Average | Income Approach Valuation Technique</t>
  </si>
  <si>
    <t>17.60%</t>
  </si>
  <si>
    <t>17.00%</t>
  </si>
  <si>
    <t>Investment in Athene Holding | Cost Approach Valuation Technique</t>
  </si>
  <si>
    <t>Investment in Athene Holding | Weighted Average | Cost Approach Valuation Technique</t>
  </si>
  <si>
    <t>Fair Value Inputs, Assets, Quantitative Information [Line Items]</t>
  </si>
  <si>
    <t>Level III</t>
  </si>
  <si>
    <t>Assets</t>
  </si>
  <si>
    <t>Liabilities</t>
  </si>
  <si>
    <t>Level III | Contingent Consideration Obligations</t>
  </si>
  <si>
    <t>Level III | Contingent Consideration Obligations | Income Approach Valuation Technique</t>
  </si>
  <si>
    <t>Level III | Contingent Consideration Obligations | Weighted Average | Income Approach Valuation Technique</t>
  </si>
  <si>
    <t>Level III | Investments held by Apollo Senior Loan Fund</t>
  </si>
  <si>
    <t>Level III | Investments held by Apollo Senior Loan Fund | Third Party Pricing</t>
  </si>
  <si>
    <t>Level III | Other Investments</t>
  </si>
  <si>
    <t>Level III | Other Investments | Other Valuation Technique</t>
  </si>
  <si>
    <t>Level III | Investment in Athene Holding</t>
  </si>
  <si>
    <t>Level III | Investment in Athene Holding | Cost Approach Valuation Technique</t>
  </si>
  <si>
    <t>Level III | Consolidated Variable Interest Entities</t>
  </si>
  <si>
    <t>Level III | Consolidated Variable Interest Entities | Contingent Consideration Obligations | Other Valuation Technique</t>
  </si>
  <si>
    <t>Level III | Consolidated Variable Interest Entities | Bank Debt Term Loans | Third Party Pricing</t>
  </si>
  <si>
    <t>Level III | Consolidated Variable Interest Entities | Corporate Loans/Bonds | Third Party Pricing</t>
  </si>
  <si>
    <t>Level III | Consolidated Variable Interest Entities | Common Stock | Income Approach Valuation Technique</t>
  </si>
  <si>
    <t>14.60%</t>
  </si>
  <si>
    <t>Level III | Consolidated Variable Interest Entities | Common Stock | Weighted Average | Income Approach Valuation Technique</t>
  </si>
  <si>
    <t>Fair Value, Measurements, Recurring | Level III | Investments held by Apollo Senior Loan Fund</t>
  </si>
  <si>
    <t>Fair Value, Measurements, Recurring | Level III | Investments held by Apollo Senior Loan Fund | Third Party Pricing</t>
  </si>
  <si>
    <t>Fair Value, Measurements, Recurring | Level III | Other Investments</t>
  </si>
  <si>
    <t>Fair Value, Measurements, Recurring | Level III | Other Investments | Other Valuation Technique</t>
  </si>
  <si>
    <t>Fair Value, Measurements, Recurring | Level III | Investment in Athene Holding</t>
  </si>
  <si>
    <t>Fair Value, Measurements, Recurring | Level III | Investment in Athene Holding | Cost Approach Valuation Technique</t>
  </si>
  <si>
    <t>CARRIED INTEREST RECEIVABLE - Carried Interest Receivable from Private Equity and Capital Markets Funds (Detail) - USD ($) $ in Thousands</t>
  </si>
  <si>
    <t>Receivables [Line Items]</t>
  </si>
  <si>
    <t>Total carried interest receivable</t>
  </si>
  <si>
    <t>Credit</t>
  </si>
  <si>
    <t>Real Estate</t>
  </si>
  <si>
    <t>CARRIED INTEREST RECEIVABLE - Carried Interest Receivable Balance (Detail) $ in Thousands</t>
  </si>
  <si>
    <t>Carried Interest Receivables [Roll Forward]</t>
  </si>
  <si>
    <t>Carried interest receivable, beginning of period</t>
  </si>
  <si>
    <t>Change in fair value of funds</t>
  </si>
  <si>
    <t>Fund distributions to the Company</t>
  </si>
  <si>
    <t>Carried interest receivable, ending of period</t>
  </si>
  <si>
    <t>PROFIT SHARING PAYABLE - Summary of Profit Sharing From Private Equity, Credit, and Real Estate Funds (Details) - USD ($) $ in Thousands</t>
  </si>
  <si>
    <t>Profit Sharing Payable Summary [Line Items]</t>
  </si>
  <si>
    <t>PROFIT SHARING PAYABLE - Rollforward Summary of Profit Sharing From Private Equity, Credit, and Real Estate Funds (Details) - USD ($) $ in Thousands</t>
  </si>
  <si>
    <t>Profit Sharing Payable Rollforward [Roll Forward]</t>
  </si>
  <si>
    <t>Beginning of period</t>
  </si>
  <si>
    <t>Payments/other</t>
  </si>
  <si>
    <t>End of period</t>
  </si>
  <si>
    <t>Loans due upon liquidation of fund</t>
  </si>
  <si>
    <t>INCOME TAXES - Narrative (Detail)</t>
  </si>
  <si>
    <t>Class of Stock [Line Items]</t>
  </si>
  <si>
    <t>Effective tax rate</t>
  </si>
  <si>
    <t>11.20%</t>
  </si>
  <si>
    <t>6.40%</t>
  </si>
  <si>
    <t>9.80%</t>
  </si>
  <si>
    <t>6.10%</t>
  </si>
  <si>
    <t>Unrecognized tax benefits</t>
  </si>
  <si>
    <t>Period of recognition for tax intangibles</t>
  </si>
  <si>
    <t>15 years</t>
  </si>
  <si>
    <t>Exchange agreement conversion ratio</t>
  </si>
  <si>
    <t>INCOME TAXES - Change in Deferred Tax Assets and Deferred Tax Liabilities (Details) - USD ($) $ in Thousands</t>
  </si>
  <si>
    <t>Increase in Deferred Tax Asset</t>
  </si>
  <si>
    <t>Increase in Tax Receivable Agreement Liability</t>
  </si>
  <si>
    <t>Increase to Additional Paid In Capital</t>
  </si>
  <si>
    <t>DEBT - Summary of Debt (Detail) $ in Thousands</t>
  </si>
  <si>
    <t>Jun. 22, 2016EUR (€)</t>
  </si>
  <si>
    <t>Jan. 18, 2016EUR (€)</t>
  </si>
  <si>
    <t>Dec. 09, 2014EUR (€)</t>
  </si>
  <si>
    <t>Jul. 03, 2014EUR (€)</t>
  </si>
  <si>
    <t>Fair Value</t>
  </si>
  <si>
    <t>2013 AMH Credit Facilities - Term Facility | Line of Credit</t>
  </si>
  <si>
    <t>1.73%</t>
  </si>
  <si>
    <t>1.44%</t>
  </si>
  <si>
    <t>Unamortized debt issuance cost</t>
  </si>
  <si>
    <t>2024 Senior Notes | Senior Secured Notes</t>
  </si>
  <si>
    <t>4.00%</t>
  </si>
  <si>
    <t>2026 Senior Notes | Senior Secured Notes</t>
  </si>
  <si>
    <t>4.40%</t>
  </si>
  <si>
    <t>0.00%</t>
  </si>
  <si>
    <t>2014 AMI Term Facility I | Line of Credit</t>
  </si>
  <si>
    <t>2.01%</t>
  </si>
  <si>
    <t>2.15%</t>
  </si>
  <si>
    <t>Credit facility borrowing capacity | €</t>
  </si>
  <si>
    <t>2014 AMI Term Facility II | Line of Credit</t>
  </si>
  <si>
    <t>1.75%</t>
  </si>
  <si>
    <t>1.85%</t>
  </si>
  <si>
    <t>2016 AMI Term Facility | Line of Credit</t>
  </si>
  <si>
    <t>2016 AMI Term Facility II | Line of Credit</t>
  </si>
  <si>
    <t>2.00%</t>
  </si>
  <si>
    <t>DEBT - Narrative (Detail)</t>
  </si>
  <si>
    <t>Mar. 11, 2016</t>
  </si>
  <si>
    <t>May 27, 2016USD ($)</t>
  </si>
  <si>
    <t>May 30, 2014USD ($)</t>
  </si>
  <si>
    <t>Dec. 18, 2013USD ($)</t>
  </si>
  <si>
    <t>Principal payments on debt</t>
  </si>
  <si>
    <t>2013 AMH Credit Facilities - Term Facility</t>
  </si>
  <si>
    <t>Carrying amount of assets under management</t>
  </si>
  <si>
    <t>Leverage ratio</t>
  </si>
  <si>
    <t>Term Loan | 2013 AMH Credit Facilities - Term Facility</t>
  </si>
  <si>
    <t>Term Loan held by affiliate | 2013 AMH Credit Facilities - Term Facility</t>
  </si>
  <si>
    <t>Debt face amount</t>
  </si>
  <si>
    <t>Debt interest rate</t>
  </si>
  <si>
    <t>1.98%</t>
  </si>
  <si>
    <t>Revolving Credit Facility</t>
  </si>
  <si>
    <t>Revolving Credit Facility | 2013 AMH Credit Facilities - Term Facility</t>
  </si>
  <si>
    <t>Extension of debt</t>
  </si>
  <si>
    <t>2 years</t>
  </si>
  <si>
    <t>Commitment fee percent</t>
  </si>
  <si>
    <t>0.125%</t>
  </si>
  <si>
    <t>Line of Credit | 2013 AMH Credit Facilities - Term Facility</t>
  </si>
  <si>
    <t>Senior Secured Notes | 2026 Senior Notes</t>
  </si>
  <si>
    <t>Debt issuance price</t>
  </si>
  <si>
    <t>99.912%</t>
  </si>
  <si>
    <t>Senior Secured Notes | 2024 Senior Notes</t>
  </si>
  <si>
    <t>99.722%</t>
  </si>
  <si>
    <t>DEBT - Debt Expense (Details) - USD ($) $ in Thousands</t>
  </si>
  <si>
    <t>Line of Credit | AMI Term Facilities</t>
  </si>
  <si>
    <t>NET INCOME (LOSS) PER CLASS A SHARE - Basic and Diluted Net Income (Loss) Per Class A Share (Detail) - USD ($) $ / shares in Units, $ in Thousands</t>
  </si>
  <si>
    <t>Numerator:</t>
  </si>
  <si>
    <t>Net income attributable to Apollo Global Management, LLC</t>
  </si>
  <si>
    <t>Distributions declared on Class A shares</t>
  </si>
  <si>
    <t>Distributions on participating securities</t>
  </si>
  <si>
    <t>Earnings allocable to participating securities</t>
  </si>
  <si>
    <t>Undistributed income (loss) attributable to Class A shareholders: Basic and Diluted</t>
  </si>
  <si>
    <t>Denominator:</t>
  </si>
  <si>
    <t>Weighted average number of Class A shares outstanding: Basic and Diluted (in shares)</t>
  </si>
  <si>
    <t>Net Income per Class A Share: Basic and Diluted</t>
  </si>
  <si>
    <t>Distributed Income (in USD per share)</t>
  </si>
  <si>
    <t>Undistributed Income (Loss) (in USD per share)</t>
  </si>
  <si>
    <t>Net Income per Class A Share: Diluted (in USD per share)</t>
  </si>
  <si>
    <t>NET INCOME (LOSS) PER CLASS A SHARE - Weighted Average Shares Issued (Details) - shares</t>
  </si>
  <si>
    <t>Restricted Stock Units (RSUs)</t>
  </si>
  <si>
    <t>Share-based Compensation Arrangement by Share-based Payment Award [Line Items]</t>
  </si>
  <si>
    <t>Weighted average vested units (in shares)</t>
  </si>
  <si>
    <t>Weighted average unvested units (in shares)</t>
  </si>
  <si>
    <t>Stock Option</t>
  </si>
  <si>
    <t>Weighted average unexercised options (in shares)</t>
  </si>
  <si>
    <t>Apollo Operating Group (AOG) Unit</t>
  </si>
  <si>
    <t>Restricted Stock</t>
  </si>
  <si>
    <t>NET INCOME (LOSS) PER CLASS A SHARE - Narrative (Detail)</t>
  </si>
  <si>
    <t>Sep. 30, 2016USD ($)voteshares</t>
  </si>
  <si>
    <t>Dec. 31, 2015shares</t>
  </si>
  <si>
    <t>Earnings Per Share, Basic, by Common Class, Including Two Class Method [Line Items]</t>
  </si>
  <si>
    <t>Conversion ratio of AOG units (in shares)</t>
  </si>
  <si>
    <t>Number of votes (in votes) | vote</t>
  </si>
  <si>
    <t>Class B share net income (loss) | $</t>
  </si>
  <si>
    <t>Class B share distribution or liquidation rights</t>
  </si>
  <si>
    <t>Class B voting power, percent of voting rights</t>
  </si>
  <si>
    <t>60.70%</t>
  </si>
  <si>
    <t>61.70%</t>
  </si>
  <si>
    <t>EQUITY-BASED COMPENSATION - Weighted Average Discounts (Details)</t>
  </si>
  <si>
    <t>2007 Omnibus Equity Incentive Plan, Plan Grants</t>
  </si>
  <si>
    <t>Discount for the lack of distributions until vested</t>
  </si>
  <si>
    <t>8.20%</t>
  </si>
  <si>
    <t>26.10%</t>
  </si>
  <si>
    <t>10.10%</t>
  </si>
  <si>
    <t>26.20%</t>
  </si>
  <si>
    <t>Marketability discount for transfer restrictions</t>
  </si>
  <si>
    <t>5.80%</t>
  </si>
  <si>
    <t>3.80%</t>
  </si>
  <si>
    <t>3.90%</t>
  </si>
  <si>
    <t>2007 Omnibus Equity Incentive Plan, Bonus Grants</t>
  </si>
  <si>
    <t>3.00%</t>
  </si>
  <si>
    <t>2.30%</t>
  </si>
  <si>
    <t>3.40%</t>
  </si>
  <si>
    <t>2.20%</t>
  </si>
  <si>
    <t>EQUITY-BASED COMPENSATION - Schedule or Description of Forfeiture Rate and Compensation Expense (Details) - USD ($) $ in Thousands</t>
  </si>
  <si>
    <t>6 Months Ended</t>
  </si>
  <si>
    <t>Jun. 30, 2016</t>
  </si>
  <si>
    <t>Jun. 30, 2015</t>
  </si>
  <si>
    <t>Actual Forfeiture rate</t>
  </si>
  <si>
    <t>2.70%</t>
  </si>
  <si>
    <t>0.90%</t>
  </si>
  <si>
    <t>6.60%</t>
  </si>
  <si>
    <t>1.30%</t>
  </si>
  <si>
    <t>EQUITY-BASED COMPENSATION - RSU Activity (Detail) - Restricted Stock Units (RSUs)</t>
  </si>
  <si>
    <t>Sep. 30, 2016$ / sharesshares</t>
  </si>
  <si>
    <t>Share-based Compensation Arrangement by Share-based Payment Award, Equity Instruments Other than Options, Nonvested, Number of Shares [Roll Forward]</t>
  </si>
  <si>
    <t>Beginning balance (in shares)</t>
  </si>
  <si>
    <t>Granted (in shares)</t>
  </si>
  <si>
    <t>Forfeited (in shares)</t>
  </si>
  <si>
    <t>Vested (in shares)</t>
  </si>
  <si>
    <t>Ending balance (in shares)</t>
  </si>
  <si>
    <t>Share-based Compensation Arrangement by Share-based Payment Award, Options, Nonvested, Weighted Average Grant Date Fair Value [Abstract]</t>
  </si>
  <si>
    <t>Beginning of period (in USD per share) | $ / shares</t>
  </si>
  <si>
    <t>Granted (in USD per share) | $ / shares</t>
  </si>
  <si>
    <t>Forfeited (in USD per share) | $ / shares</t>
  </si>
  <si>
    <t>Issued (in USD per share) | $ / shares</t>
  </si>
  <si>
    <t>Vested (in USD per share) | $ / shares</t>
  </si>
  <si>
    <t>End of period (in USD per share) | $ / shares</t>
  </si>
  <si>
    <t>Share-based Compensation Arrangement by Share-based Payment Award, Non-Option Equity Instruments, Outstanding [Roll Forward]</t>
  </si>
  <si>
    <t>Issued (in shares)</t>
  </si>
  <si>
    <t>Vested</t>
  </si>
  <si>
    <t>EQUITY-BASED COMPENSATION - Awards Delivered (Details) - Common Class A Shares - USD ($) $ in Thousands</t>
  </si>
  <si>
    <t>Class A shares delivered (in shares)</t>
  </si>
  <si>
    <t>Gross value of shares</t>
  </si>
  <si>
    <t>Common Stock</t>
  </si>
  <si>
    <t>EQUITY-BASED COMPENSATION - Equity-Based Compensation Expense (Details) - USD ($) $ in Thousands</t>
  </si>
  <si>
    <t>Athene Holding | Restricted Stock</t>
  </si>
  <si>
    <t>EQUITY-BASED COMPENSATION - Reconciliation of Equity-Based Compensation (Detail) - USD ($) $ in Thousands</t>
  </si>
  <si>
    <t>Restricted Stock Awards</t>
  </si>
  <si>
    <t>Restricted Depositary Units</t>
  </si>
  <si>
    <t>Less other equity-based compensation awards</t>
  </si>
  <si>
    <t>Non-Controlling Interests in Apollo Operating Group | Restricted Stock Units (RSUs)</t>
  </si>
  <si>
    <t>Percentage of non controlling interest</t>
  </si>
  <si>
    <t>Non-Controlling Interests in Apollo Operating Group | Restricted Stock Awards</t>
  </si>
  <si>
    <t>54.70%</t>
  </si>
  <si>
    <t>Non-Controlling Interests in Apollo Operating Group | Restricted Depositary Units</t>
  </si>
  <si>
    <t>Total Apollo Global Management, LLC Shareholders’ Equity | Restricted Stock Units (RSUs)</t>
  </si>
  <si>
    <t>Total Apollo Global Management, LLC Shareholders’ Equity | Restricted Stock Awards</t>
  </si>
  <si>
    <t>Total Apollo Global Management, LLC Shareholders’ Equity | Restricted Depositary Units</t>
  </si>
  <si>
    <t>EQUITY-BASED COMPENSATION - Narrative (Detail) - USD ($) shares in Millions</t>
  </si>
  <si>
    <t>Feb. 29, 2016</t>
  </si>
  <si>
    <t>Authorized shares for repurchase</t>
  </si>
  <si>
    <t>Repurchases and canceled (shares)</t>
  </si>
  <si>
    <t>Vesting period</t>
  </si>
  <si>
    <t>2 years 9 months 18 days</t>
  </si>
  <si>
    <t>Fair value of grants</t>
  </si>
  <si>
    <t>Number of units expected to vest</t>
  </si>
  <si>
    <t>2007 Omnibus Equity Incentive Plan, Plan Grants | Restricted Stock Units (RSUs)</t>
  </si>
  <si>
    <t>6 years</t>
  </si>
  <si>
    <t>2007 Omnibus Equity Incentive Plan, Bonus Grants | Restricted Stock Units (RSUs)</t>
  </si>
  <si>
    <t>3 years</t>
  </si>
  <si>
    <t>Vesting | 2007 Omnibus Equity Incentive Plan, Plan Grants | Restricted Stock Units (RSUs)</t>
  </si>
  <si>
    <t>1 year</t>
  </si>
  <si>
    <t>5 years</t>
  </si>
  <si>
    <t>Authorized shares to be repurchased to satisfy obligations, up to</t>
  </si>
  <si>
    <t>Reduction in employee shares issued (shares)</t>
  </si>
  <si>
    <t>RELATED PARTY TRANSACTIONS AND INTERESTS IN CONSOLIDATED ENTITIES - Due from Affiliates and Due to Affiliates (Detail) - USD ($) $ in Thousands</t>
  </si>
  <si>
    <t>Due from Affiliates:</t>
  </si>
  <si>
    <t>Due to Affiliates:</t>
  </si>
  <si>
    <t>Portfolio companies</t>
  </si>
  <si>
    <t>Employees</t>
  </si>
  <si>
    <t>Managing Partners</t>
  </si>
  <si>
    <t>RELATED PARTY TRANSACTIONS AND INTERESTS IN CONSOLIDATED ENTITIES - Cash Payments (Details) - Liability for AOG Unit Exchange with Managing and Contributing Partners $ in Thousands</t>
  </si>
  <si>
    <t>Related Party Transaction [Line Items]</t>
  </si>
  <si>
    <t>Cash Payment</t>
  </si>
  <si>
    <t>Interest Paid</t>
  </si>
  <si>
    <t>Contributing Partners</t>
  </si>
  <si>
    <t>RELATED PARTY TRANSACTIONS AND INTERESTS IN CONSOLIDATED ENTITIES - Amount of Quarterly Distribution (Detail) - USD ($) $ / shares in Units, $ in Millions</t>
  </si>
  <si>
    <t>Aug. 31, 2016</t>
  </si>
  <si>
    <t>Aug. 03, 2016</t>
  </si>
  <si>
    <t>May 31, 2016</t>
  </si>
  <si>
    <t>May 06, 2016</t>
  </si>
  <si>
    <t>Feb. 03, 2016</t>
  </si>
  <si>
    <t>Nov. 30, 2015</t>
  </si>
  <si>
    <t>Oct. 28, 2015</t>
  </si>
  <si>
    <t>Aug. 31, 2015</t>
  </si>
  <si>
    <t>Jul. 29, 2015</t>
  </si>
  <si>
    <t>May 29, 2015</t>
  </si>
  <si>
    <t>May 07, 2015</t>
  </si>
  <si>
    <t>Apr. 11, 2015</t>
  </si>
  <si>
    <t>Feb. 27, 2015</t>
  </si>
  <si>
    <t>Feb. 05, 2015</t>
  </si>
  <si>
    <t>Noncontrolling Interest</t>
  </si>
  <si>
    <t>Distributions paid to noncontrolling interest</t>
  </si>
  <si>
    <t>Participating Security</t>
  </si>
  <si>
    <t>RELATED PARTY TRANSACTIONS AND INTERESTS IN CONSOLIDATED ENTITIES - Net Income Attributable to Non-Controlling Interests (Detail) - USD ($) $ in Thousands</t>
  </si>
  <si>
    <t>Other comprehensive (income) loss attributable to Non-Controlling Interests</t>
  </si>
  <si>
    <t>Comprehensive (Income) Loss Attributable to Non-Controlling Interests</t>
  </si>
  <si>
    <t>Interest in management companies and co-investment vehicle</t>
  </si>
  <si>
    <t>Other consolidated entities</t>
  </si>
  <si>
    <t>Net income attributable to Appropriated Partners’ Capital(3)</t>
  </si>
  <si>
    <t>RELATED PARTY TRANSACTIONS AND INTERESTS IN CONSOLIDATED ENTITIES - Narrative (Detail) - USD ($)</t>
  </si>
  <si>
    <t>Percentage of amount of cash savings</t>
  </si>
  <si>
    <t>15.00%</t>
  </si>
  <si>
    <t>Period of payments pursuant to tax receivable agreement</t>
  </si>
  <si>
    <t>Loans to related party</t>
  </si>
  <si>
    <t>Indemnity Liability</t>
  </si>
  <si>
    <t>Management fee rate</t>
  </si>
  <si>
    <t>0.40%</t>
  </si>
  <si>
    <t>Advisory fee percent, less than $10 billion</t>
  </si>
  <si>
    <t>Assets under management, Less than</t>
  </si>
  <si>
    <t>Assets under management, Greater than</t>
  </si>
  <si>
    <t>0.35%</t>
  </si>
  <si>
    <t>Carried interest payable rate</t>
  </si>
  <si>
    <t>Carried interest from AAA Investments' Investment in Athene</t>
  </si>
  <si>
    <t>Carried interest receivable related to AAA investments</t>
  </si>
  <si>
    <t>Profit sharing payable for AAA investment</t>
  </si>
  <si>
    <t>46.10%</t>
  </si>
  <si>
    <t>Private Placement | Athene Holding</t>
  </si>
  <si>
    <t>46.30%</t>
  </si>
  <si>
    <t>Apollo Investment Fund VI, L.P. (“Fund VI”)</t>
  </si>
  <si>
    <t>General partner obligation</t>
  </si>
  <si>
    <t>Apollo Investment Fund VII, L.P. (“Fund VII”)</t>
  </si>
  <si>
    <t>Apollo Credit Liquidity Fund, L.P. (“ACLF”)</t>
  </si>
  <si>
    <t>Apollo Investment Fund V, L.P. (“Fund V”)</t>
  </si>
  <si>
    <t>Apollo Natural Resources Partners L.P. ANRP I</t>
  </si>
  <si>
    <t>Performance Based Incentive Plan</t>
  </si>
  <si>
    <t>Apollo Natural Resources Partners, L.P. (“ANRP I”)</t>
  </si>
  <si>
    <t>Apollo Credit Opportunity Fund II, L.P. (“COF II”)</t>
  </si>
  <si>
    <t>Apollo Asia Private Credit Fund, L.P. (“APC”)</t>
  </si>
  <si>
    <t>Certain Credit Funds</t>
  </si>
  <si>
    <t>Athene Holding</t>
  </si>
  <si>
    <t>9.10%</t>
  </si>
  <si>
    <t>9.20%</t>
  </si>
  <si>
    <t>1.10%</t>
  </si>
  <si>
    <t>1.20%</t>
  </si>
  <si>
    <t>Athene Holding | Total Apollo Global Management, LLC Shareholders’ Equity</t>
  </si>
  <si>
    <t>8.00%</t>
  </si>
  <si>
    <t>AAA and AAA Guarantor - Athene L.P.</t>
  </si>
  <si>
    <t>2.40%</t>
  </si>
  <si>
    <t>85.00%</t>
  </si>
  <si>
    <t>Subsidiary of Common Parent</t>
  </si>
  <si>
    <t>0.10%</t>
  </si>
  <si>
    <t>Athene and Athene Life Re Ltd.</t>
  </si>
  <si>
    <t>Athene aggregate income earned by Apollo</t>
  </si>
  <si>
    <t>Minimum</t>
  </si>
  <si>
    <t>Fund investment fee rates</t>
  </si>
  <si>
    <t>Maximum</t>
  </si>
  <si>
    <t>COMMITMENTS AND CONTINGENCIES - Narrative (Detail) $ / shares in Units, € in Millions</t>
  </si>
  <si>
    <t>Aug. 23, 2016USD ($)defendant</t>
  </si>
  <si>
    <t>Aug. 22, 2016litigationshares</t>
  </si>
  <si>
    <t>Jun. 20, 2016EUR (€)</t>
  </si>
  <si>
    <t>May 06, 2016litigation</t>
  </si>
  <si>
    <t>Apr. 22, 2016litigation</t>
  </si>
  <si>
    <t>Apr. 14, 2016litigation</t>
  </si>
  <si>
    <t>Apr. 11, 2016litigation$ / shares</t>
  </si>
  <si>
    <t>Apr. 08, 2016litigation</t>
  </si>
  <si>
    <t>Mar. 23, 2016litigation</t>
  </si>
  <si>
    <t>Mar. 15, 2016litigationcourt</t>
  </si>
  <si>
    <t>Jul. 21, 2015defendant</t>
  </si>
  <si>
    <t>Jan. 12, 2015plaintiff</t>
  </si>
  <si>
    <t>Jan. 21, 2014litigation</t>
  </si>
  <si>
    <t>Jan. 31, 2016litigation</t>
  </si>
  <si>
    <t>Sep. 30, 2016USD ($)underwriting_commitment</t>
  </si>
  <si>
    <t>Nov. 04, 2016USD ($)</t>
  </si>
  <si>
    <t>May 23, 2016shares</t>
  </si>
  <si>
    <t>Apr. 12, 2016$ / shares</t>
  </si>
  <si>
    <t>Oct. 20, 2015</t>
  </si>
  <si>
    <t>Sep. 03, 2014USD ($)</t>
  </si>
  <si>
    <t>Long-term Purchase Commitment [Line Items]</t>
  </si>
  <si>
    <t>Unfunded capital commitments</t>
  </si>
  <si>
    <t>Aggregate after-tax cash distribution obligation to acquire additional common units</t>
  </si>
  <si>
    <t>25.00%</t>
  </si>
  <si>
    <t>Number of suits (in litigation) | litigation</t>
  </si>
  <si>
    <t>Loss accrual</t>
  </si>
  <si>
    <t>Number of courts | court</t>
  </si>
  <si>
    <t>Expenses related to non-cancellable contractual obligations</t>
  </si>
  <si>
    <t>Underwriting commitment | underwriting_commitment</t>
  </si>
  <si>
    <t>Fair value of the contingent obligation</t>
  </si>
  <si>
    <t>AAA Investment Credit Agreement</t>
  </si>
  <si>
    <t>Maximum advance</t>
  </si>
  <si>
    <t>Commitment fee on advance</t>
  </si>
  <si>
    <t>Advances to affiliate</t>
  </si>
  <si>
    <t>AAA Investment Credit Agreement | LIBOR</t>
  </si>
  <si>
    <t>Spread on advance</t>
  </si>
  <si>
    <t>1.50%</t>
  </si>
  <si>
    <t>re: Caesars Entertainment Operating Company, Inc. bankruptcy proceedings, No. 15-10047 and No. 15-01145</t>
  </si>
  <si>
    <t>Number of plaintiffs (in plaintiff) | plaintiff</t>
  </si>
  <si>
    <t>In Re Apollo Residential Mortgage, Inc. Shareholder Litigation, Case No.: 24-C-16-002610</t>
  </si>
  <si>
    <t>Dolores Balint v. The Fresh Market, Inc., et. al., Case No. 16-CVS-4144</t>
  </si>
  <si>
    <t>Ross DeAmbrogio v. The Fresh Market, Inc., et. al. and John Solak v. The Fresh Market, Inc., et. al.</t>
  </si>
  <si>
    <t>Ronald Jantz v. Ray Berry, et. al., Case No. 1:16-cv-0307-CCE-JEP</t>
  </si>
  <si>
    <t>Bruce S. Sherman, et. al. v. The Fresh Market, Inc., et. al., Case No. 12205-VCG</t>
  </si>
  <si>
    <t>Elizabeth Morrison v. The Fresh Market, Inc., Case No. 12243-VCG</t>
  </si>
  <si>
    <t>In re Apollo Education Group, Inc. Shareholder Litigation, Lead Case No. CV2016-001905 (Ariz. Super. Ct.)</t>
  </si>
  <si>
    <t>Price per share (in dollars per share) | $ / shares</t>
  </si>
  <si>
    <t>The Fresh Market Inc</t>
  </si>
  <si>
    <t>The Fresh Market Inc | Hudson Bay Master Fund, Ltd. and Brigade Leveraged Capital Structures Fund, Ltd. v. The Fresh Market, Inc., Case No. 12372-VCG</t>
  </si>
  <si>
    <t>Common stock outstanding held by plaintiff (in shares) | shares</t>
  </si>
  <si>
    <t>The Fresh Market Inc | Verition Multi-Strategy Master Ltd. and Verition Partners Master Fund Ltd. v. The Fresh Market, Inc. [Member]</t>
  </si>
  <si>
    <t>Gulf Stream</t>
  </si>
  <si>
    <t>Fair Value of contingent liability</t>
  </si>
  <si>
    <t>Caesars Entertainment Corp | Meehancombs Global Credit Opportunities Master Fund, L.P., et al. v. Caesars Entertainment Corp., et al., No. 14-cv-7091</t>
  </si>
  <si>
    <t>CEOC debt</t>
  </si>
  <si>
    <t>Caesars Entertainment Corp | Wilmington Trust, National Association v. Caesars Entertainment Corp., No. 15-cv-08280</t>
  </si>
  <si>
    <t>10.75%</t>
  </si>
  <si>
    <t>Director | CEC Entertainment, Inc. Stockholder Litigation, Case No. 14C57</t>
  </si>
  <si>
    <t>Number of defendants | defendant</t>
  </si>
  <si>
    <t>Sale of Insurance Business | Court of Genoa (Italy) (No. 8965/2016)</t>
  </si>
  <si>
    <t>Damages sought | €</t>
  </si>
  <si>
    <t>Other Losses | Court of Genoa (Italy) (No. 8965/2016)</t>
  </si>
  <si>
    <t>Unfunded Loan Commitment</t>
  </si>
  <si>
    <t>Settled Litigation | Accelerated Fee</t>
  </si>
  <si>
    <t>Fund amount</t>
  </si>
  <si>
    <t>Interest amount</t>
  </si>
  <si>
    <t>Settlement amount (against) entity</t>
  </si>
  <si>
    <t>Litigation settlement interest</t>
  </si>
  <si>
    <t>Litigation settlement penalty</t>
  </si>
  <si>
    <t>Subsequent Event | Unfunded Loan Commitment</t>
  </si>
  <si>
    <t>COMMITMENTS AND CONTINGENCIES - Summary of Approximate Aggregate Minimum Future Payments Required for Operating Leases (Detail) $ in Thousands</t>
  </si>
  <si>
    <t>Thereafter</t>
  </si>
  <si>
    <t>COMMITMENTS AND CONTINGENCIES - Summary of Fixed and Determinable Payments (Detail) - Management and Consulting Payable $ in Thousands</t>
  </si>
  <si>
    <t>Other Commitments [Line Items]</t>
  </si>
  <si>
    <t>SEGMENT REPORTING - Narrative (Details)</t>
  </si>
  <si>
    <t>Sep. 30, 2016USD ($)Segment</t>
  </si>
  <si>
    <t>Impact for all periods | $</t>
  </si>
  <si>
    <t>SEGMENT REPORTING - Economic Net Income (Details) - USD ($)</t>
  </si>
  <si>
    <t>Segment Reporting Information [Line Items]</t>
  </si>
  <si>
    <t>Impact of reclassification</t>
  </si>
  <si>
    <t>Economic net income</t>
  </si>
  <si>
    <t>Credit Segment</t>
  </si>
  <si>
    <t>Total Reportable Segments</t>
  </si>
  <si>
    <t>Total Reportable Segments | Private Equity Segment</t>
  </si>
  <si>
    <t>Total Reportable Segments | Credit Segment</t>
  </si>
  <si>
    <t>Total Reportable Segments | Real Estate Segment</t>
  </si>
  <si>
    <t>Scenario, Previously Reported</t>
  </si>
  <si>
    <t>Scenario, Previously Reported | Private Equity Segment</t>
  </si>
  <si>
    <t>Scenario, Previously Reported | Credit Segment</t>
  </si>
  <si>
    <t>Scenario, Previously Reported | Real Estate Segment</t>
  </si>
  <si>
    <t>SEGMENT REPORTING - Reconciliation of Revenue from Segments to Consolidated (Details) - USD ($) $ in Thousands</t>
  </si>
  <si>
    <t>Expenses:</t>
  </si>
  <si>
    <t>Other Income (Loss):</t>
  </si>
  <si>
    <t>Unrealized gain (losses)</t>
  </si>
  <si>
    <t>Realized gains</t>
  </si>
  <si>
    <t>Other expenses</t>
  </si>
  <si>
    <t>Net interest expense</t>
  </si>
  <si>
    <t>Economic Income (Loss)</t>
  </si>
  <si>
    <t>Parent | Total Reportable Segments</t>
  </si>
  <si>
    <t>Noncontrolling Interest | Total Reportable Segments</t>
  </si>
  <si>
    <t>SEGMENT REPORTING - Table Footnotes (Details) - USD ($) $ in Thousands</t>
  </si>
  <si>
    <t>Reconciliation, Net income attributable to Non-Controlling Interests in consolidated entities and appropriated partners’ capital</t>
  </si>
  <si>
    <t>Segment Reconciling Items</t>
  </si>
  <si>
    <t>Revenues, Equity awards granted by unconsolidated affiliates and reimbursable expenses(1)</t>
  </si>
  <si>
    <t>Revenues, Adjustments related to consolidated funds and VIEs(1)</t>
  </si>
  <si>
    <t>Revenues, Other</t>
  </si>
  <si>
    <t>Equity awards granted by unconsolidated affiliates and reimbursable expenses(1)</t>
  </si>
  <si>
    <t>Expenses, Transaction-related compensation charges</t>
  </si>
  <si>
    <t>Expenses, Reclassification of interest expenses</t>
  </si>
  <si>
    <t>Expenses, Amortization of transaction-related intangibles</t>
  </si>
  <si>
    <t>Expenses, Other</t>
  </si>
  <si>
    <t>Other income, Reclassification of interest expense</t>
  </si>
  <si>
    <t>Other income, Adjustments related to consolidated funds and VIEs</t>
  </si>
  <si>
    <t>Other income, Other</t>
  </si>
  <si>
    <t>Intersegment Eliminations</t>
  </si>
  <si>
    <t>Reconciliation, Transaction-related charges(1)</t>
  </si>
  <si>
    <t>SUBSEQUENT EVENTS - Narrative (Detail) - $ / shares</t>
  </si>
  <si>
    <t>Nov. 01, 2016</t>
  </si>
  <si>
    <t>Oct. 28, 2016</t>
  </si>
  <si>
    <t>Subsequent Event [Line Items]</t>
  </si>
  <si>
    <t>Common Class A Shares | Subsequent Event</t>
  </si>
  <si>
    <t>Total Apollo Global Management, LLC Shareholders’ Equity | Subsequent Event</t>
  </si>
  <si>
    <t>46.20%</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_);_(&quot;€ &quot;(#,##0.0)" numFmtId="168"/>
    <numFmt formatCode="_(&quot;€ &quot;#,##0_);_(&quot;€ &quot;(#,##0)" numFmtId="169"/>
    <numFmt formatCode="#,##0.0_);(#,##0.0)" numFmtId="170"/>
    <numFmt formatCode="_(&quot;Remaining &quot;#,##0_);_(&quot;Remaining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149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row>
    <row spans="1:3" r="15">
      <c t="s" s="3" r="A15">
        <v>4</v>
      </c>
    </row>
    <row spans="1:3" r="16">
      <c t="s" s="4" r="A16">
        <v>24</v>
      </c>
      <c t="n" s="6" r="C16">
        <v>185479663</v>
      </c>
    </row>
    <row spans="1:3" r="17">
      <c t="s" s="4" r="A17">
        <v>25</v>
      </c>
    </row>
    <row spans="1:3" r="18">
      <c t="s" s="3" r="A18">
        <v>4</v>
      </c>
    </row>
    <row spans="1:3" r="19">
      <c t="s" s="4" r="A19">
        <v>24</v>
      </c>
      <c t="n" s="6" r="C19">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7</v>
      </c>
      <c t="s" s="2" r="B1">
        <v>1</v>
      </c>
    </row>
    <row spans="1:2" r="2">
      <c t="s" s="2" r="B2">
        <v>2</v>
      </c>
    </row>
    <row spans="1:2" r="3">
      <c t="s" s="3" r="A3">
        <v>215</v>
      </c>
    </row>
    <row spans="1:2" r="4">
      <c t="s" s="4" r="A4">
        <v>217</v>
      </c>
      <c t="s" s="4" r="B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926932</v>
      </c>
      <c t="n" s="7" r="C3">
        <v>612505</v>
      </c>
    </row>
    <row spans="1:3" r="4">
      <c t="s" s="4" r="A4">
        <v>30</v>
      </c>
      <c t="n" s="6" r="B4">
        <v>4776</v>
      </c>
      <c t="n" s="6" r="C4">
        <v>5700</v>
      </c>
    </row>
    <row spans="1:3" r="5">
      <c t="s" s="4" r="A5">
        <v>31</v>
      </c>
      <c t="n" s="6" r="B5">
        <v>1390998</v>
      </c>
      <c t="n" s="6" r="C5">
        <v>1154749</v>
      </c>
    </row>
    <row spans="1:3" r="6">
      <c t="s" s="4" r="A6">
        <v>32</v>
      </c>
      <c t="n" s="6" r="B6">
        <v>112432</v>
      </c>
      <c t="n" s="6" r="C6">
        <v>95844</v>
      </c>
    </row>
    <row spans="1:3" r="7">
      <c t="s" s="4" r="A7">
        <v>33</v>
      </c>
      <c t="n" s="6" r="B7">
        <v>991815</v>
      </c>
      <c t="n" s="6" r="C7">
        <v>643907</v>
      </c>
    </row>
    <row spans="1:3" r="8">
      <c t="s" s="4" r="A8">
        <v>34</v>
      </c>
      <c t="n" s="6" r="B8">
        <v>297719</v>
      </c>
      <c t="n" s="6" r="C8">
        <v>247835</v>
      </c>
    </row>
    <row spans="1:3" r="9">
      <c t="s" s="4" r="A9">
        <v>35</v>
      </c>
      <c t="n" s="6" r="B9">
        <v>596228</v>
      </c>
      <c t="n" s="6" r="C9">
        <v>646207</v>
      </c>
    </row>
    <row spans="1:3" r="10">
      <c t="s" s="4" r="A10">
        <v>36</v>
      </c>
      <c t="n" s="6" r="B10">
        <v>88852</v>
      </c>
      <c t="n" s="6" r="C10">
        <v>88852</v>
      </c>
    </row>
    <row spans="1:3" r="11">
      <c t="s" s="4" r="A11">
        <v>37</v>
      </c>
      <c t="n" s="6" r="B11">
        <v>24693</v>
      </c>
      <c t="n" s="6" r="C11">
        <v>28620</v>
      </c>
    </row>
    <row spans="1:3" r="12">
      <c t="s" s="4" r="A12">
        <v>38</v>
      </c>
      <c t="n" s="6" r="B12">
        <v>5490215</v>
      </c>
      <c t="n" s="6" r="C12">
        <v>4559808</v>
      </c>
    </row>
    <row spans="1:3" r="13">
      <c t="s" s="3" r="A13">
        <v>39</v>
      </c>
    </row>
    <row spans="1:3" r="14">
      <c t="s" s="4" r="A14">
        <v>40</v>
      </c>
      <c t="n" s="6" r="B14">
        <v>116277</v>
      </c>
      <c t="n" s="6" r="C14">
        <v>92012</v>
      </c>
    </row>
    <row spans="1:3" r="15">
      <c t="s" s="4" r="A15">
        <v>41</v>
      </c>
      <c t="n" s="6" r="B15">
        <v>122143</v>
      </c>
      <c t="n" s="6" r="C15">
        <v>54836</v>
      </c>
    </row>
    <row spans="1:3" r="16">
      <c t="s" s="4" r="A16">
        <v>42</v>
      </c>
      <c t="n" s="6" r="B16">
        <v>204516</v>
      </c>
      <c t="n" s="6" r="C16">
        <v>177875</v>
      </c>
    </row>
    <row spans="1:3" r="17">
      <c t="s" s="4" r="A17">
        <v>43</v>
      </c>
      <c t="n" s="6" r="B17">
        <v>661515</v>
      </c>
      <c t="n" s="6" r="C17">
        <v>594536</v>
      </c>
    </row>
    <row spans="1:3" r="18">
      <c t="s" s="4" r="A18">
        <v>44</v>
      </c>
      <c t="n" s="6" r="B18">
        <v>466055</v>
      </c>
      <c t="n" s="6" r="C18">
        <v>295674</v>
      </c>
    </row>
    <row spans="1:3" r="19">
      <c t="s" s="4" r="A19">
        <v>45</v>
      </c>
      <c t="n" s="6" r="B19">
        <v>1355994</v>
      </c>
      <c t="n" s="6" r="C19">
        <v>1025255</v>
      </c>
    </row>
    <row spans="1:3" r="20">
      <c t="s" s="4" r="A20">
        <v>46</v>
      </c>
      <c t="n" s="6" r="B20">
        <v>59345</v>
      </c>
      <c t="n" s="6" r="C20">
        <v>43387</v>
      </c>
    </row>
    <row spans="1:3" r="21">
      <c t="s" s="4" r="A21">
        <v>47</v>
      </c>
      <c t="n" s="6" r="B21">
        <v>3879350</v>
      </c>
      <c t="n" s="6" r="C21">
        <v>3170827</v>
      </c>
    </row>
    <row spans="1:3" r="22">
      <c t="s" s="4" r="A22">
        <v>48</v>
      </c>
      <c t="s" s="4" r="B22">
        <v>49</v>
      </c>
      <c t="s" s="4" r="C22">
        <v>49</v>
      </c>
    </row>
    <row spans="1:3" r="23">
      <c t="s" s="3" r="A23">
        <v>50</v>
      </c>
    </row>
    <row spans="1:3" r="24">
      <c t="s" s="4" r="A24">
        <v>51</v>
      </c>
      <c t="n" s="6" r="B24">
        <v>1876342</v>
      </c>
      <c t="n" s="6" r="C24">
        <v>2005509</v>
      </c>
    </row>
    <row spans="1:3" r="25">
      <c t="s" s="4" r="A25">
        <v>52</v>
      </c>
      <c t="n" s="6" r="B25">
        <v>-1147798</v>
      </c>
      <c t="n" s="6" r="C25">
        <v>-1348384</v>
      </c>
    </row>
    <row spans="1:3" r="26">
      <c t="s" s="4" r="A26">
        <v>53</v>
      </c>
      <c t="n" s="6" r="B26">
        <v>-5450</v>
      </c>
      <c t="n" s="6" r="C26">
        <v>-7620</v>
      </c>
    </row>
    <row spans="1:3" r="27">
      <c t="s" s="4" r="A27">
        <v>54</v>
      </c>
      <c t="n" s="6" r="B27">
        <v>723094</v>
      </c>
      <c t="n" s="6" r="C27">
        <v>649505</v>
      </c>
    </row>
    <row spans="1:3" r="28">
      <c t="s" s="4" r="A28">
        <v>55</v>
      </c>
      <c t="n" s="6" r="B28">
        <v>1610865</v>
      </c>
      <c t="n" s="6" r="C28">
        <v>1388981</v>
      </c>
    </row>
    <row spans="1:3" r="29">
      <c t="s" s="4" r="A29">
        <v>56</v>
      </c>
      <c t="n" s="6" r="B29">
        <v>5490215</v>
      </c>
      <c t="n" s="6" r="C29">
        <v>4559808</v>
      </c>
    </row>
    <row spans="1:3" r="30">
      <c t="s" s="4" r="A30">
        <v>23</v>
      </c>
    </row>
    <row spans="1:3" r="31">
      <c t="s" s="3" r="A31">
        <v>50</v>
      </c>
    </row>
    <row spans="1:3" r="32">
      <c t="s" s="4" r="A32">
        <v>57</v>
      </c>
      <c t="n" s="6" r="B32">
        <v>0</v>
      </c>
      <c t="n" s="6" r="C32">
        <v>0</v>
      </c>
    </row>
    <row spans="1:3" r="33">
      <c t="s" s="4" r="A33">
        <v>25</v>
      </c>
    </row>
    <row spans="1:3" r="34">
      <c t="s" s="3" r="A34">
        <v>50</v>
      </c>
    </row>
    <row spans="1:3" r="35">
      <c t="s" s="4" r="A35">
        <v>57</v>
      </c>
      <c t="n" s="6" r="B35">
        <v>0</v>
      </c>
      <c t="n" s="6" r="C35">
        <v>0</v>
      </c>
    </row>
    <row spans="1:3" r="36">
      <c t="s" s="4" r="A36">
        <v>58</v>
      </c>
    </row>
    <row spans="1:3" r="37">
      <c t="s" s="3" r="A37">
        <v>28</v>
      </c>
    </row>
    <row spans="1:3" r="38">
      <c t="s" s="4" r="A38">
        <v>59</v>
      </c>
      <c t="n" s="6" r="B38">
        <v>6014</v>
      </c>
      <c t="n" s="6" r="C38">
        <v>4817</v>
      </c>
    </row>
    <row spans="1:3" r="39">
      <c t="s" s="3" r="A39">
        <v>50</v>
      </c>
    </row>
    <row spans="1:3" r="40">
      <c t="s" s="4" r="A40">
        <v>60</v>
      </c>
      <c t="n" s="6" r="B40">
        <v>94500</v>
      </c>
      <c t="n" s="6" r="C40">
        <v>86561</v>
      </c>
    </row>
    <row spans="1:3" r="41">
      <c t="s" s="4" r="A41">
        <v>61</v>
      </c>
    </row>
    <row spans="1:3" r="42">
      <c t="s" s="3" r="A42">
        <v>28</v>
      </c>
    </row>
    <row spans="1:3" r="43">
      <c t="s" s="4" r="A43">
        <v>59</v>
      </c>
      <c t="n" s="6" r="B43">
        <v>53489</v>
      </c>
      <c t="n" s="6" r="C43">
        <v>56793</v>
      </c>
    </row>
    <row spans="1:3" r="44">
      <c t="s" s="4" r="A44">
        <v>62</v>
      </c>
      <c t="n" s="6" r="B44">
        <v>946534</v>
      </c>
      <c t="n" s="6" r="C44">
        <v>910566</v>
      </c>
    </row>
    <row spans="1:3" r="45">
      <c t="s" s="4" r="A45">
        <v>32</v>
      </c>
      <c t="n" s="6" r="B45">
        <v>49733</v>
      </c>
      <c t="n" s="6" r="C45">
        <v>63413</v>
      </c>
    </row>
    <row spans="1:3" r="46">
      <c t="s" s="3" r="A46">
        <v>39</v>
      </c>
    </row>
    <row spans="1:3" r="47">
      <c t="s" s="4" r="A47">
        <v>46</v>
      </c>
      <c t="n" s="6" r="B47">
        <v>54801</v>
      </c>
      <c t="n" s="6" r="C47">
        <v>85982</v>
      </c>
    </row>
    <row spans="1:3" r="48">
      <c t="s" s="4" r="A48">
        <v>63</v>
      </c>
    </row>
    <row spans="1:3" r="49">
      <c t="s" s="3" r="A49">
        <v>50</v>
      </c>
    </row>
    <row spans="1:3" r="50">
      <c t="s" s="4" r="A50">
        <v>60</v>
      </c>
      <c t="n" s="6" r="B50">
        <v>793271</v>
      </c>
      <c t="n" s="6" r="C50">
        <v>652915</v>
      </c>
    </row>
    <row spans="1:3" r="51">
      <c t="s" s="4" r="A51">
        <v>61</v>
      </c>
    </row>
    <row spans="1:3" r="52">
      <c t="s" s="3" r="A52">
        <v>39</v>
      </c>
    </row>
    <row spans="1:3" r="53">
      <c t="s" s="4" r="A53">
        <v>64</v>
      </c>
      <c t="n" s="7" r="B53">
        <v>838704</v>
      </c>
      <c t="n" s="7" r="C53">
        <v>801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215</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271</v>
      </c>
      <c t="s" s="4" r="B10">
        <v>272</v>
      </c>
    </row>
    <row spans="1:2" r="11">
      <c t="s" s="4" r="A11">
        <v>273</v>
      </c>
      <c t="s" s="4" r="B11">
        <v>274</v>
      </c>
    </row>
    <row spans="1:2" r="12">
      <c t="s" s="4" r="A12">
        <v>275</v>
      </c>
      <c t="s" s="4" r="B12">
        <v>276</v>
      </c>
    </row>
    <row spans="1:2" r="13">
      <c t="s" s="4" r="A13">
        <v>277</v>
      </c>
      <c t="s" s="4" r="B13">
        <v>278</v>
      </c>
    </row>
    <row spans="1:2" r="14">
      <c t="s" s="4" r="A14">
        <v>279</v>
      </c>
      <c t="s" s="4" r="B14">
        <v>280</v>
      </c>
    </row>
    <row spans="1:2" r="15">
      <c t="s" s="4" r="A15">
        <v>281</v>
      </c>
      <c t="s" s="4" r="B15">
        <v>282</v>
      </c>
    </row>
    <row spans="1:2" r="16">
      <c t="s" s="4" r="A16">
        <v>283</v>
      </c>
      <c t="s" s="4" r="B16">
        <v>284</v>
      </c>
    </row>
    <row spans="1:2" r="17">
      <c t="s" s="4" r="A17">
        <v>285</v>
      </c>
      <c t="s" s="4" r="B17">
        <v>286</v>
      </c>
    </row>
    <row spans="1:2" r="18">
      <c t="s" s="4" r="A18">
        <v>287</v>
      </c>
      <c t="s" s="4" r="B18">
        <v>288</v>
      </c>
    </row>
    <row spans="1:2" r="19">
      <c t="s" s="4" r="A19">
        <v>289</v>
      </c>
      <c t="s" s="4" r="B19">
        <v>290</v>
      </c>
    </row>
    <row spans="1:2" r="20">
      <c t="s" s="4" r="A20">
        <v>291</v>
      </c>
      <c t="s" s="4" r="B20">
        <v>292</v>
      </c>
    </row>
    <row spans="1:2" r="21">
      <c t="s" s="4" r="A21">
        <v>293</v>
      </c>
      <c t="s" s="4" r="B21">
        <v>294</v>
      </c>
    </row>
    <row spans="1:2" r="22">
      <c t="s" s="4" r="A22">
        <v>295</v>
      </c>
      <c t="s" s="4" r="B22">
        <v>296</v>
      </c>
    </row>
    <row spans="1:2" r="23">
      <c t="s" s="4" r="A23">
        <v>60</v>
      </c>
      <c t="s" s="4" r="B23">
        <v>297</v>
      </c>
    </row>
    <row spans="1:2" r="24">
      <c t="s" s="4" r="A24">
        <v>298</v>
      </c>
      <c t="s" s="4" r="B24">
        <v>299</v>
      </c>
    </row>
    <row spans="1:2" r="25">
      <c t="s" s="4" r="A25">
        <v>300</v>
      </c>
      <c t="s" s="4" r="B25">
        <v>301</v>
      </c>
    </row>
    <row spans="1:2" r="26">
      <c t="s" s="4" r="A26">
        <v>302</v>
      </c>
      <c t="s" s="4" r="B26">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04</v>
      </c>
      <c t="s" s="2" r="B1">
        <v>1</v>
      </c>
    </row>
    <row spans="1:2" r="2">
      <c t="s" s="2" r="B2">
        <v>2</v>
      </c>
    </row>
    <row spans="1:2" r="3">
      <c t="s" s="3" r="A3">
        <v>220</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23</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26</v>
      </c>
    </row>
    <row spans="1:2" r="4">
      <c t="s" s="4" r="A4">
        <v>319</v>
      </c>
      <c t="s" s="4" r="B4">
        <v>320</v>
      </c>
    </row>
    <row spans="1:2" r="5">
      <c t="s" s="4" r="A5">
        <v>321</v>
      </c>
      <c t="s" s="4" r="B5">
        <v>322</v>
      </c>
    </row>
    <row spans="1:2" r="6">
      <c t="s" s="4" r="A6">
        <v>323</v>
      </c>
      <c t="s" s="4" r="B6">
        <v>324</v>
      </c>
    </row>
    <row spans="1:2" r="7">
      <c t="s" s="4" r="A7">
        <v>325</v>
      </c>
      <c t="s" s="4" r="B7">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27</v>
      </c>
      <c t="s" s="2" r="B1">
        <v>1</v>
      </c>
    </row>
    <row spans="1:2" r="2">
      <c t="s" s="2" r="B2">
        <v>2</v>
      </c>
    </row>
    <row spans="1:2" r="3">
      <c t="s" s="3" r="A3">
        <v>229</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32</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5</v>
      </c>
      <c t="s" s="2" r="B1">
        <v>1</v>
      </c>
      <c t="s" s="2" r="C1">
        <v>66</v>
      </c>
    </row>
    <row spans="1:3" r="2">
      <c t="s" s="2" r="B2">
        <v>2</v>
      </c>
      <c t="s" s="2" r="C2">
        <v>27</v>
      </c>
    </row>
    <row spans="1:3" r="3">
      <c t="s" s="4" r="A3">
        <v>67</v>
      </c>
      <c t="s" s="4" r="B3">
        <v>68</v>
      </c>
      <c t="s" s="4" r="C3">
        <v>68</v>
      </c>
    </row>
    <row spans="1:3" r="4">
      <c t="s" s="4" r="A4">
        <v>23</v>
      </c>
    </row>
    <row spans="1:3" r="5">
      <c t="s" s="4" r="A5">
        <v>69</v>
      </c>
      <c t="s" s="4" r="B5">
        <v>49</v>
      </c>
      <c t="s" s="4" r="C5">
        <v>49</v>
      </c>
    </row>
    <row spans="1:3" r="6">
      <c t="s" s="4" r="A6">
        <v>70</v>
      </c>
      <c t="n" s="6" r="B6">
        <v>184743799</v>
      </c>
      <c t="n" s="6" r="C6">
        <v>181078937</v>
      </c>
    </row>
    <row spans="1:3" r="7">
      <c t="s" s="4" r="A7">
        <v>71</v>
      </c>
      <c t="n" s="6" r="B7">
        <v>184743799</v>
      </c>
      <c t="n" s="6" r="C7">
        <v>181078937</v>
      </c>
    </row>
    <row spans="1:3" r="8">
      <c t="s" s="4" r="A8">
        <v>25</v>
      </c>
    </row>
    <row spans="1:3" r="9">
      <c t="s" s="4" r="A9">
        <v>69</v>
      </c>
      <c t="s" s="4" r="B9">
        <v>49</v>
      </c>
      <c t="s" s="4" r="C9">
        <v>49</v>
      </c>
    </row>
    <row spans="1:3" r="10">
      <c t="s" s="4" r="A10">
        <v>70</v>
      </c>
      <c t="n" s="6" r="B10">
        <v>1</v>
      </c>
      <c t="n" s="6" r="C10">
        <v>1</v>
      </c>
    </row>
    <row spans="1:3" r="11">
      <c t="s" s="4" r="A11">
        <v>71</v>
      </c>
      <c t="n" s="6" r="B11">
        <v>1</v>
      </c>
      <c t="n" s="6" r="C11">
        <v>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37</v>
      </c>
      <c t="s" s="2" r="B1">
        <v>1</v>
      </c>
    </row>
    <row spans="1:2" r="2">
      <c t="s" s="2" r="B2">
        <v>2</v>
      </c>
    </row>
    <row spans="1:2" r="3">
      <c t="s" s="3" r="A3">
        <v>235</v>
      </c>
    </row>
    <row spans="1:2" r="4">
      <c t="s" s="4" r="A4">
        <v>338</v>
      </c>
      <c t="s" s="4" r="B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40</v>
      </c>
      <c t="s" s="2" r="B1">
        <v>1</v>
      </c>
    </row>
    <row spans="1:2" r="2">
      <c t="s" s="2" r="B2">
        <v>2</v>
      </c>
    </row>
    <row spans="1:2" r="3">
      <c t="s" s="3" r="A3">
        <v>238</v>
      </c>
    </row>
    <row spans="1:2" r="4">
      <c t="s" s="4" r="A4">
        <v>341</v>
      </c>
      <c t="s" s="4" r="B4">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43</v>
      </c>
      <c t="s" s="2" r="B1">
        <v>1</v>
      </c>
    </row>
    <row spans="1:2" r="2">
      <c t="s" s="2" r="B2">
        <v>2</v>
      </c>
    </row>
    <row spans="1:2" r="3">
      <c t="s" s="3" r="A3">
        <v>241</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44</v>
      </c>
    </row>
    <row spans="1:2" r="4">
      <c t="s" s="4" r="A4">
        <v>349</v>
      </c>
      <c t="s" s="4" r="B4">
        <v>350</v>
      </c>
    </row>
    <row spans="1:2" r="5">
      <c t="s" s="4" r="A5">
        <v>351</v>
      </c>
      <c t="s" s="4" r="B5">
        <v>352</v>
      </c>
    </row>
    <row spans="1:2" r="6">
      <c t="s" s="4" r="A6">
        <v>353</v>
      </c>
      <c t="s" s="4" r="B6">
        <v>354</v>
      </c>
    </row>
    <row spans="1:2" r="7">
      <c t="s" s="4" r="A7">
        <v>355</v>
      </c>
      <c t="s" s="4" r="B7">
        <v>356</v>
      </c>
    </row>
    <row spans="1:2" r="8">
      <c t="s" s="4" r="A8">
        <v>357</v>
      </c>
      <c t="s" s="4" r="B8">
        <v>358</v>
      </c>
    </row>
    <row spans="1:2" r="9">
      <c t="s" s="4" r="A9">
        <v>359</v>
      </c>
      <c t="s" s="4" r="B9">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61</v>
      </c>
      <c t="s" s="2" r="B1">
        <v>1</v>
      </c>
    </row>
    <row spans="1:2" r="2">
      <c t="s" s="2" r="B2">
        <v>2</v>
      </c>
    </row>
    <row spans="1:2" r="3">
      <c t="s" s="3" r="A3">
        <v>247</v>
      </c>
    </row>
    <row spans="1:2" r="4">
      <c t="s" s="4" r="A4">
        <v>362</v>
      </c>
      <c t="s" s="4" r="B4">
        <v>363</v>
      </c>
    </row>
    <row spans="1:2" r="5">
      <c t="s" s="4" r="A5">
        <v>364</v>
      </c>
      <c t="s" s="4" r="B5">
        <v>365</v>
      </c>
    </row>
    <row spans="1:2" r="6">
      <c t="s" s="4" r="A6">
        <v>366</v>
      </c>
      <c t="s" s="4" r="B6">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50</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73</v>
      </c>
      <c t="s" s="2" r="B1">
        <v>1</v>
      </c>
    </row>
    <row spans="1:2" r="2">
      <c t="s" s="2" r="B2">
        <v>2</v>
      </c>
    </row>
    <row spans="1:2" r="3">
      <c t="s" s="3" r="A3">
        <v>253</v>
      </c>
    </row>
    <row spans="1:2" r="4">
      <c t="s" s="4" r="A4">
        <v>374</v>
      </c>
      <c t="s" s="4" r="B4">
        <v>375</v>
      </c>
    </row>
    <row spans="1:2" r="5">
      <c t="s" s="4" r="A5">
        <v>376</v>
      </c>
      <c t="s" s="4" r="B5">
        <v>377</v>
      </c>
    </row>
    <row spans="1:2" r="6">
      <c t="s" s="4" r="A6">
        <v>378</v>
      </c>
      <c t="s" s="4" r="B6">
        <v>379</v>
      </c>
    </row>
    <row spans="1:2" r="7">
      <c t="s" s="4" r="A7">
        <v>380</v>
      </c>
      <c t="s" s="4" r="B7">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36"/>
    <col customWidth="1" max="3" min="3" width="14"/>
  </cols>
  <sheetData>
    <row spans="1:3" r="1">
      <c t="s" s="1" r="A1">
        <v>382</v>
      </c>
      <c t="s" s="2" r="B1">
        <v>1</v>
      </c>
    </row>
    <row spans="1:3" r="2">
      <c t="s" s="2" r="B2">
        <v>383</v>
      </c>
      <c t="s" s="2" r="C2">
        <v>27</v>
      </c>
    </row>
    <row spans="1:3" r="3">
      <c t="s" s="3" r="A3">
        <v>4</v>
      </c>
    </row>
    <row spans="1:3" r="4">
      <c t="s" s="4" r="A4">
        <v>384</v>
      </c>
      <c t="n" s="6" r="B4">
        <v>3</v>
      </c>
    </row>
    <row spans="1:3" r="5">
      <c t="s" s="4" r="A5">
        <v>385</v>
      </c>
      <c t="n" s="6" r="B5">
        <v>5</v>
      </c>
    </row>
    <row spans="1:3" r="6">
      <c t="s" s="4" r="A6">
        <v>386</v>
      </c>
      <c t="s" s="4" r="B6">
        <v>387</v>
      </c>
      <c t="s" s="4" r="C6">
        <v>387</v>
      </c>
    </row>
    <row spans="1:3" r="7">
      <c t="s" s="4" r="A7">
        <v>388</v>
      </c>
    </row>
    <row spans="1:3" r="8">
      <c t="s" s="3" r="A8">
        <v>4</v>
      </c>
    </row>
    <row spans="1:3" r="9">
      <c t="s" s="4" r="A9">
        <v>386</v>
      </c>
      <c t="s" s="4" r="B9">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4"/>
  </cols>
  <sheetData>
    <row spans="1:6" r="1">
      <c t="s" s="1" r="A1">
        <v>390</v>
      </c>
      <c t="s" s="2" r="B1">
        <v>391</v>
      </c>
      <c t="s" s="2" r="C1">
        <v>73</v>
      </c>
      <c t="s" s="2" r="E1">
        <v>1</v>
      </c>
    </row>
    <row spans="1:6" r="2">
      <c t="s" s="2" r="B2">
        <v>392</v>
      </c>
      <c t="s" s="2" r="C2">
        <v>2</v>
      </c>
      <c t="s" s="2" r="D2">
        <v>74</v>
      </c>
      <c t="s" s="2" r="E2">
        <v>2</v>
      </c>
      <c t="s" s="2" r="F2">
        <v>74</v>
      </c>
    </row>
    <row spans="1:6" r="3">
      <c t="s" s="3" r="A3">
        <v>393</v>
      </c>
    </row>
    <row spans="1:6" r="4">
      <c t="s" s="4" r="A4">
        <v>394</v>
      </c>
      <c t="s" s="4" r="E4">
        <v>395</v>
      </c>
    </row>
    <row spans="1:6" r="5">
      <c t="s" s="4" r="A5">
        <v>396</v>
      </c>
      <c t="n" s="7" r="C5">
        <v>0</v>
      </c>
      <c t="n" s="7" r="D5">
        <v>0</v>
      </c>
      <c t="n" s="7" r="E5">
        <v>0</v>
      </c>
      <c t="n" s="7" r="F5">
        <v>0</v>
      </c>
    </row>
    <row spans="1:6" r="6">
      <c t="s" s="4" r="A6">
        <v>397</v>
      </c>
    </row>
    <row spans="1:6" r="7">
      <c t="s" s="3" r="A7">
        <v>393</v>
      </c>
    </row>
    <row spans="1:6" r="8">
      <c t="s" s="4" r="A8">
        <v>398</v>
      </c>
      <c t="n" s="7" r="B8">
        <v>10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99</v>
      </c>
      <c t="s" s="2" r="B1">
        <v>2</v>
      </c>
      <c t="s" s="2" r="C1">
        <v>27</v>
      </c>
    </row>
    <row spans="1:3" r="2">
      <c t="s" s="3" r="A2">
        <v>220</v>
      </c>
    </row>
    <row spans="1:3" r="3">
      <c t="s" s="4" r="A3">
        <v>62</v>
      </c>
      <c t="n" s="7" r="B3">
        <v>619684</v>
      </c>
      <c t="n" s="7" r="C3">
        <v>539080</v>
      </c>
    </row>
    <row spans="1:3" r="4">
      <c t="s" s="4" r="A4">
        <v>400</v>
      </c>
      <c t="n" s="6" r="B4">
        <v>771314</v>
      </c>
      <c t="n" s="6" r="C4">
        <v>615669</v>
      </c>
    </row>
    <row spans="1:3" r="5">
      <c t="s" s="4" r="A5">
        <v>401</v>
      </c>
      <c t="n" s="7" r="B5">
        <v>1390998</v>
      </c>
      <c t="n" s="7" r="C5">
        <v>11547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29801</v>
      </c>
      <c t="n" s="7" r="C4">
        <v>9276</v>
      </c>
      <c t="n" s="7" r="D4">
        <v>102699</v>
      </c>
      <c t="n" s="7" r="E4">
        <v>34269</v>
      </c>
    </row>
    <row spans="1:5" r="5">
      <c t="s" s="4" r="A5">
        <v>77</v>
      </c>
      <c t="n" s="6" r="B5">
        <v>274313</v>
      </c>
      <c t="n" s="6" r="C5">
        <v>238563</v>
      </c>
      <c t="n" s="6" r="D5">
        <v>775171</v>
      </c>
      <c t="n" s="6" r="E5">
        <v>694036</v>
      </c>
    </row>
    <row spans="1:5" r="6">
      <c t="s" s="4" r="A6">
        <v>78</v>
      </c>
      <c t="n" s="6" r="B6">
        <v>199617</v>
      </c>
      <c t="n" s="6" r="C6">
        <v>-54571</v>
      </c>
      <c t="n" s="6" r="D6">
        <v>407134</v>
      </c>
      <c t="n" s="6" r="E6">
        <v>119714</v>
      </c>
    </row>
    <row spans="1:5" r="7">
      <c t="s" s="4" r="A7">
        <v>79</v>
      </c>
      <c t="n" s="6" r="B7">
        <v>503731</v>
      </c>
      <c t="n" s="6" r="C7">
        <v>193268</v>
      </c>
      <c t="n" s="6" r="D7">
        <v>1285004</v>
      </c>
      <c t="n" s="6" r="E7">
        <v>848019</v>
      </c>
    </row>
    <row spans="1:5" r="8">
      <c t="s" s="3" r="A8">
        <v>80</v>
      </c>
    </row>
    <row spans="1:5" r="9">
      <c t="s" s="4" r="A9">
        <v>81</v>
      </c>
      <c t="n" s="6" r="B9">
        <v>92591</v>
      </c>
      <c t="n" s="6" r="C9">
        <v>93514</v>
      </c>
      <c t="n" s="6" r="D9">
        <v>290013</v>
      </c>
      <c t="n" s="6" r="E9">
        <v>270017</v>
      </c>
    </row>
    <row spans="1:5" r="10">
      <c t="s" s="4" r="A10">
        <v>82</v>
      </c>
      <c t="n" s="6" r="B10">
        <v>26163</v>
      </c>
      <c t="n" s="6" r="C10">
        <v>31404</v>
      </c>
      <c t="n" s="6" r="D10">
        <v>74203</v>
      </c>
      <c t="n" s="6" r="E10">
        <v>73786</v>
      </c>
    </row>
    <row spans="1:5" r="11">
      <c t="s" s="4" r="A11">
        <v>83</v>
      </c>
      <c t="n" s="6" r="B11">
        <v>90152</v>
      </c>
      <c t="n" s="6" r="C11">
        <v>-20329</v>
      </c>
      <c t="n" s="6" r="D11">
        <v>179767</v>
      </c>
      <c t="n" s="6" r="E11">
        <v>89935</v>
      </c>
    </row>
    <row spans="1:5" r="12">
      <c t="s" s="4" r="A12">
        <v>84</v>
      </c>
      <c t="n" s="6" r="B12">
        <v>208906</v>
      </c>
      <c t="n" s="6" r="C12">
        <v>104589</v>
      </c>
      <c t="n" s="6" r="D12">
        <v>543983</v>
      </c>
      <c t="n" s="6" r="E12">
        <v>433738</v>
      </c>
    </row>
    <row spans="1:5" r="13">
      <c t="s" s="4" r="A13">
        <v>85</v>
      </c>
      <c t="n" s="6" r="B13">
        <v>12832</v>
      </c>
      <c t="n" s="6" r="C13">
        <v>7529</v>
      </c>
      <c t="n" s="6" r="D13">
        <v>30505</v>
      </c>
      <c t="n" s="6" r="E13">
        <v>22454</v>
      </c>
    </row>
    <row spans="1:5" r="14">
      <c t="s" s="4" r="A14">
        <v>86</v>
      </c>
      <c t="n" s="6" r="B14">
        <v>32403</v>
      </c>
      <c t="n" s="6" r="C14">
        <v>21645</v>
      </c>
      <c t="n" s="6" r="D14">
        <v>92970</v>
      </c>
      <c t="n" s="6" r="E14">
        <v>65972</v>
      </c>
    </row>
    <row spans="1:5" r="15">
      <c t="s" s="4" r="A15">
        <v>87</v>
      </c>
      <c t="n" s="6" r="B15">
        <v>11816</v>
      </c>
      <c t="n" s="6" r="C15">
        <v>17218</v>
      </c>
      <c t="n" s="6" r="D15">
        <v>50955</v>
      </c>
      <c t="n" s="6" r="E15">
        <v>51907</v>
      </c>
    </row>
    <row spans="1:5" r="16">
      <c t="s" s="4" r="A16">
        <v>88</v>
      </c>
      <c t="n" s="6" r="B16">
        <v>9701</v>
      </c>
      <c t="n" s="6" r="C16">
        <v>10137</v>
      </c>
      <c t="n" s="6" r="D16">
        <v>29221</v>
      </c>
      <c t="n" s="6" r="E16">
        <v>30226</v>
      </c>
    </row>
    <row spans="1:5" r="17">
      <c t="s" s="4" r="A17">
        <v>89</v>
      </c>
      <c t="n" s="6" r="B17">
        <v>1953</v>
      </c>
      <c t="n" s="6" r="C17">
        <v>2617</v>
      </c>
      <c t="n" s="6" r="D17">
        <v>5781</v>
      </c>
      <c t="n" s="6" r="E17">
        <v>5802</v>
      </c>
    </row>
    <row spans="1:5" r="18">
      <c t="s" s="4" r="A18">
        <v>90</v>
      </c>
      <c t="n" s="6" r="B18">
        <v>4646</v>
      </c>
      <c t="n" s="6" r="C18">
        <v>11176</v>
      </c>
      <c t="n" s="6" r="D18">
        <v>14139</v>
      </c>
      <c t="n" s="6" r="E18">
        <v>33347</v>
      </c>
    </row>
    <row spans="1:5" r="19">
      <c t="s" s="4" r="A19">
        <v>91</v>
      </c>
      <c t="n" s="6" r="B19">
        <v>282257</v>
      </c>
      <c t="n" s="6" r="C19">
        <v>174911</v>
      </c>
      <c t="n" s="6" r="D19">
        <v>767554</v>
      </c>
      <c t="n" s="6" r="E19">
        <v>643446</v>
      </c>
    </row>
    <row spans="1:5" r="20">
      <c t="s" s="3" r="A20">
        <v>92</v>
      </c>
    </row>
    <row spans="1:5" r="21">
      <c t="s" s="4" r="A21">
        <v>93</v>
      </c>
      <c t="n" s="6" r="B21">
        <v>17746</v>
      </c>
      <c t="n" s="6" r="C21">
        <v>80950</v>
      </c>
      <c t="n" s="6" r="D21">
        <v>50287</v>
      </c>
      <c t="n" s="6" r="E21">
        <v>107492</v>
      </c>
    </row>
    <row spans="1:5" r="22">
      <c t="s" s="4" r="A22">
        <v>94</v>
      </c>
      <c t="n" s="6" r="B22">
        <v>800</v>
      </c>
      <c t="n" s="6" r="C22">
        <v>911</v>
      </c>
      <c t="n" s="6" r="D22">
        <v>2817</v>
      </c>
      <c t="n" s="6" r="E22">
        <v>8039</v>
      </c>
    </row>
    <row spans="1:5" r="23">
      <c t="s" s="4" r="A23">
        <v>95</v>
      </c>
      <c t="n" s="6" r="B23">
        <v>23213</v>
      </c>
      <c t="n" s="6" r="C23">
        <v>2021</v>
      </c>
      <c t="n" s="6" r="D23">
        <v>64356</v>
      </c>
      <c t="n" s="6" r="E23">
        <v>18079</v>
      </c>
    </row>
    <row spans="1:5" r="24">
      <c t="s" s="4" r="A24">
        <v>96</v>
      </c>
      <c t="n" s="6" r="B24">
        <v>1192</v>
      </c>
      <c t="n" s="6" r="C24">
        <v>818</v>
      </c>
      <c t="n" s="6" r="D24">
        <v>3073</v>
      </c>
      <c t="n" s="6" r="E24">
        <v>2403</v>
      </c>
    </row>
    <row spans="1:5" r="25">
      <c t="s" s="4" r="A25">
        <v>97</v>
      </c>
      <c t="n" s="6" r="B25">
        <v>-40</v>
      </c>
      <c t="n" s="6" r="C25">
        <v>93</v>
      </c>
      <c t="n" s="6" r="D25">
        <v>485</v>
      </c>
      <c t="n" s="6" r="E25">
        <v>6742</v>
      </c>
    </row>
    <row spans="1:5" r="26">
      <c t="s" s="4" r="A26">
        <v>98</v>
      </c>
      <c t="n" s="6" r="B26">
        <v>42911</v>
      </c>
      <c t="n" s="6" r="C26">
        <v>84793</v>
      </c>
      <c t="n" s="6" r="D26">
        <v>121018</v>
      </c>
      <c t="n" s="6" r="E26">
        <v>142755</v>
      </c>
    </row>
    <row spans="1:5" r="27">
      <c t="s" s="4" r="A27">
        <v>99</v>
      </c>
      <c t="n" s="6" r="B27">
        <v>264385</v>
      </c>
      <c t="n" s="6" r="C27">
        <v>103150</v>
      </c>
      <c t="n" s="6" r="D27">
        <v>638468</v>
      </c>
      <c t="n" s="6" r="E27">
        <v>347328</v>
      </c>
    </row>
    <row spans="1:5" r="28">
      <c t="s" s="4" r="A28">
        <v>100</v>
      </c>
      <c t="n" s="6" r="B28">
        <v>-29667</v>
      </c>
      <c t="n" s="6" r="C28">
        <v>-6591</v>
      </c>
      <c t="n" s="6" r="D28">
        <v>-62508</v>
      </c>
      <c t="n" s="6" r="E28">
        <v>-21197</v>
      </c>
    </row>
    <row spans="1:5" r="29">
      <c t="s" s="4" r="A29">
        <v>101</v>
      </c>
      <c t="n" s="6" r="B29">
        <v>234718</v>
      </c>
      <c t="n" s="6" r="C29">
        <v>96559</v>
      </c>
      <c t="n" s="6" r="D29">
        <v>575960</v>
      </c>
      <c t="n" s="6" r="E29">
        <v>326131</v>
      </c>
    </row>
    <row spans="1:5" r="30">
      <c t="s" s="4" r="A30">
        <v>102</v>
      </c>
      <c t="n" s="6" r="B30">
        <v>-140099</v>
      </c>
      <c t="n" s="6" r="C30">
        <v>-55508</v>
      </c>
      <c t="n" s="6" r="D30">
        <v>-340077</v>
      </c>
      <c t="n" s="6" r="E30">
        <v>-197725</v>
      </c>
    </row>
    <row spans="1:5" r="31">
      <c t="s" s="4" r="A31">
        <v>103</v>
      </c>
      <c t="n" s="7" r="B31">
        <v>94619</v>
      </c>
      <c t="n" s="7" r="C31">
        <v>41051</v>
      </c>
      <c t="n" s="7" r="D31">
        <v>235883</v>
      </c>
      <c t="n" s="7" r="E31">
        <v>128406</v>
      </c>
    </row>
    <row spans="1:5" r="32">
      <c t="s" s="4" r="A32">
        <v>104</v>
      </c>
      <c t="n" s="8" r="B32">
        <v>0.37</v>
      </c>
      <c t="n" s="8" r="C32">
        <v>0.42</v>
      </c>
      <c t="n" s="9" r="D32">
        <v>0.9</v>
      </c>
      <c t="n" s="8" r="E32">
        <v>1.61</v>
      </c>
    </row>
    <row spans="1:5" r="33">
      <c t="s" s="3" r="A33">
        <v>105</v>
      </c>
    </row>
    <row spans="1:5" r="34">
      <c t="s" s="4" r="A34">
        <v>106</v>
      </c>
      <c t="n" s="10" r="B34">
        <v>0.5</v>
      </c>
      <c t="n" s="10" r="C34">
        <v>0.2</v>
      </c>
      <c t="n" s="10" r="D34">
        <v>1.24</v>
      </c>
      <c t="n" s="10" r="E34">
        <v>0.6</v>
      </c>
    </row>
    <row spans="1:5" r="35">
      <c t="s" s="4" r="A35">
        <v>107</v>
      </c>
      <c t="n" s="8" r="B35">
        <v>0.5</v>
      </c>
      <c t="n" s="8" r="C35">
        <v>0.2</v>
      </c>
      <c t="n" s="8" r="D35">
        <v>1.24</v>
      </c>
      <c t="n" s="8" r="E35">
        <v>0.6</v>
      </c>
    </row>
    <row spans="1:5" r="36">
      <c t="s" s="4" r="A36">
        <v>108</v>
      </c>
      <c t="n" s="6" r="B36">
        <v>184438515</v>
      </c>
      <c t="n" s="6" r="C36">
        <v>176169986</v>
      </c>
      <c t="n" s="6" r="D36">
        <v>183602982</v>
      </c>
      <c t="n" s="6" r="E36">
        <v>170879302</v>
      </c>
    </row>
    <row spans="1:5" r="37">
      <c t="s" s="4" r="A37">
        <v>109</v>
      </c>
      <c t="n" s="6" r="B37">
        <v>184438515</v>
      </c>
      <c t="n" s="6" r="C37">
        <v>176169986</v>
      </c>
      <c t="n" s="6" r="D37">
        <v>183602982</v>
      </c>
      <c t="n" s="6" r="E37">
        <v>1708793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2</v>
      </c>
      <c t="s" s="2" r="B1">
        <v>73</v>
      </c>
      <c t="s" s="2" r="D1">
        <v>1</v>
      </c>
    </row>
    <row spans="1:5" r="2">
      <c t="s" s="2" r="B2">
        <v>2</v>
      </c>
      <c t="s" s="2" r="C2">
        <v>74</v>
      </c>
      <c t="s" s="2" r="D2">
        <v>2</v>
      </c>
      <c t="s" s="2" r="E2">
        <v>74</v>
      </c>
    </row>
    <row spans="1:5" r="3">
      <c t="s" s="3" r="A3">
        <v>220</v>
      </c>
    </row>
    <row spans="1:5" r="4">
      <c t="s" s="4" r="A4">
        <v>403</v>
      </c>
      <c t="n" s="7" r="B4">
        <v>472</v>
      </c>
      <c t="n" s="7" r="C4">
        <v>33</v>
      </c>
      <c t="n" s="7" r="D4">
        <v>375</v>
      </c>
      <c t="n" s="7" r="E4">
        <v>187</v>
      </c>
    </row>
    <row spans="1:5" r="5">
      <c t="s" s="4" r="A5">
        <v>404</v>
      </c>
      <c t="n" s="6" r="B5">
        <v>17274</v>
      </c>
      <c t="n" s="6" r="C5">
        <v>80917</v>
      </c>
      <c t="n" s="6" r="D5">
        <v>49912</v>
      </c>
      <c t="n" s="6" r="E5">
        <v>107305</v>
      </c>
    </row>
    <row spans="1:5" r="6">
      <c t="s" s="4" r="A6">
        <v>405</v>
      </c>
      <c t="n" s="7" r="B6">
        <v>17746</v>
      </c>
      <c t="n" s="7" r="C6">
        <v>80950</v>
      </c>
      <c t="n" s="7" r="D6">
        <v>50287</v>
      </c>
      <c t="n" s="7" r="E6">
        <v>1074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7</v>
      </c>
    </row>
    <row spans="1:3" r="2">
      <c t="s" s="3" r="A2">
        <v>407</v>
      </c>
    </row>
    <row spans="1:3" r="3">
      <c t="s" s="4" r="A3">
        <v>271</v>
      </c>
      <c t="n" s="7" r="B3">
        <v>771314</v>
      </c>
      <c t="n" s="7" r="C3">
        <v>615669</v>
      </c>
    </row>
    <row spans="1:3" r="4">
      <c t="s" s="4" r="A4">
        <v>408</v>
      </c>
    </row>
    <row spans="1:3" r="5">
      <c t="s" s="3" r="A5">
        <v>407</v>
      </c>
    </row>
    <row spans="1:3" r="6">
      <c t="s" s="4" r="A6">
        <v>271</v>
      </c>
      <c t="n" s="6" r="B6">
        <v>410018</v>
      </c>
      <c t="n" s="6" r="C6">
        <v>273074</v>
      </c>
    </row>
    <row spans="1:3" r="7">
      <c t="s" s="4" r="A7">
        <v>409</v>
      </c>
    </row>
    <row spans="1:3" r="8">
      <c t="s" s="3" r="A8">
        <v>407</v>
      </c>
    </row>
    <row spans="1:3" r="9">
      <c t="s" s="4" r="A9">
        <v>271</v>
      </c>
      <c t="n" s="6" r="B9">
        <v>330529</v>
      </c>
      <c t="n" s="6" r="C9">
        <v>313116</v>
      </c>
    </row>
    <row spans="1:3" r="10">
      <c t="s" s="4" r="A10">
        <v>410</v>
      </c>
    </row>
    <row spans="1:3" r="11">
      <c t="s" s="3" r="A11">
        <v>407</v>
      </c>
    </row>
    <row spans="1:3" r="12">
      <c t="s" s="4" r="A12">
        <v>271</v>
      </c>
      <c t="n" s="6" r="B12">
        <v>30767</v>
      </c>
      <c t="n" s="6" r="C12">
        <v>29479</v>
      </c>
    </row>
    <row spans="1:3" r="13">
      <c t="s" s="4" r="A13">
        <v>411</v>
      </c>
    </row>
    <row spans="1:3" r="14">
      <c t="s" s="3" r="A14">
        <v>407</v>
      </c>
    </row>
    <row spans="1:3" r="15">
      <c t="s" s="4" r="A15">
        <v>271</v>
      </c>
      <c t="n" s="7" r="B15">
        <v>242800</v>
      </c>
      <c t="n" s="7" r="C15">
        <v>116400</v>
      </c>
    </row>
    <row spans="1:3" r="16">
      <c t="s" s="4" r="A16">
        <v>412</v>
      </c>
      <c t="s" s="4" r="B16">
        <v>413</v>
      </c>
      <c t="s" s="4" r="C16">
        <v>414</v>
      </c>
    </row>
    <row spans="1:3" r="17">
      <c t="s" s="4" r="A17">
        <v>415</v>
      </c>
    </row>
    <row spans="1:3" r="18">
      <c t="s" s="3" r="A18">
        <v>407</v>
      </c>
    </row>
    <row spans="1:3" r="19">
      <c t="s" s="4" r="A19">
        <v>271</v>
      </c>
      <c t="n" s="7" r="B19">
        <v>81000</v>
      </c>
      <c t="n" s="7" r="C19">
        <v>79300</v>
      </c>
    </row>
    <row spans="1:3" r="20">
      <c t="s" s="4" r="A20">
        <v>412</v>
      </c>
      <c t="s" s="4" r="B20">
        <v>416</v>
      </c>
      <c t="s" s="4" r="C20">
        <v>417</v>
      </c>
    </row>
    <row spans="1:3" r="21">
      <c t="s" s="4" r="A21">
        <v>418</v>
      </c>
    </row>
    <row spans="1:3" r="22">
      <c t="s" s="3" r="A22">
        <v>407</v>
      </c>
    </row>
    <row spans="1:3" r="23">
      <c t="s" s="4" r="A23">
        <v>419</v>
      </c>
      <c t="n" s="7" r="B23">
        <v>52687</v>
      </c>
      <c t="n" s="7" r="C23">
        <v>57159</v>
      </c>
    </row>
    <row spans="1:3" r="24">
      <c t="s" s="4" r="A24">
        <v>420</v>
      </c>
    </row>
    <row spans="1:3" r="25">
      <c t="s" s="3" r="A25">
        <v>407</v>
      </c>
    </row>
    <row spans="1:3" r="26">
      <c t="s" s="4" r="A26">
        <v>419</v>
      </c>
      <c t="n" s="7" r="B26">
        <v>51534</v>
      </c>
      <c t="n" s="7" r="C26">
        <v>418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1</v>
      </c>
      <c t="s" s="2" r="B1">
        <v>73</v>
      </c>
      <c t="s" s="2" r="D1">
        <v>1</v>
      </c>
    </row>
    <row spans="1:5" r="2">
      <c t="s" s="2" r="B2">
        <v>2</v>
      </c>
      <c t="s" s="2" r="C2">
        <v>74</v>
      </c>
      <c t="s" s="2" r="D2">
        <v>2</v>
      </c>
      <c t="s" s="2" r="E2">
        <v>74</v>
      </c>
    </row>
    <row spans="1:5" r="3">
      <c t="s" s="3" r="A3">
        <v>407</v>
      </c>
    </row>
    <row spans="1:5" r="4">
      <c t="s" s="4" r="A4">
        <v>422</v>
      </c>
      <c t="n" s="7" r="B4">
        <v>1047</v>
      </c>
      <c t="n" s="7" r="C4">
        <v>544</v>
      </c>
      <c t="n" s="7" r="D4">
        <v>2818</v>
      </c>
      <c t="n" s="7" r="E4">
        <v>2554</v>
      </c>
    </row>
    <row spans="1:5" r="5">
      <c t="s" s="4" r="A5">
        <v>423</v>
      </c>
      <c t="n" s="6" r="B5">
        <v>839</v>
      </c>
      <c t="n" s="6" r="C5">
        <v>413</v>
      </c>
      <c t="n" s="6" r="D5">
        <v>2309</v>
      </c>
      <c t="n" s="6" r="E5">
        <v>1981</v>
      </c>
    </row>
    <row spans="1:5" r="6">
      <c t="s" s="4" r="A6">
        <v>99</v>
      </c>
      <c t="n" s="6" r="B6">
        <v>208</v>
      </c>
      <c t="n" s="6" r="C6">
        <v>131</v>
      </c>
      <c t="n" s="6" r="D6">
        <v>509</v>
      </c>
      <c t="n" s="6" r="E6">
        <v>573</v>
      </c>
    </row>
    <row spans="1:5" r="7">
      <c t="s" s="4" r="A7">
        <v>424</v>
      </c>
      <c t="n" s="6" r="B7">
        <v>16</v>
      </c>
      <c t="n" s="6" r="C7">
        <v>27</v>
      </c>
      <c t="n" s="6" r="D7">
        <v>-29</v>
      </c>
      <c t="n" s="6" r="E7">
        <v>62</v>
      </c>
    </row>
    <row spans="1:5" r="8">
      <c t="s" s="4" r="A8">
        <v>146</v>
      </c>
      <c t="n" s="6" r="B8">
        <v>192</v>
      </c>
      <c t="n" s="6" r="C8">
        <v>104</v>
      </c>
      <c t="n" s="6" r="D8">
        <v>538</v>
      </c>
      <c t="n" s="6" r="E8">
        <v>511</v>
      </c>
    </row>
    <row spans="1:5" r="9">
      <c t="s" s="4" r="A9">
        <v>102</v>
      </c>
      <c t="n" s="6" r="B9">
        <v>0</v>
      </c>
      <c t="n" s="6" r="C9">
        <v>0</v>
      </c>
      <c t="n" s="6" r="D9">
        <v>0</v>
      </c>
      <c t="n" s="6" r="E9">
        <v>-46</v>
      </c>
    </row>
    <row spans="1:5" r="10">
      <c t="s" s="4" r="A10">
        <v>425</v>
      </c>
      <c t="n" s="7" r="B10">
        <v>192</v>
      </c>
      <c t="n" s="7" r="C10">
        <v>104</v>
      </c>
      <c t="n" s="7" r="D10">
        <v>538</v>
      </c>
      <c t="n" s="7" r="E10">
        <v>4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6</v>
      </c>
      <c t="s" s="2" r="B1">
        <v>1</v>
      </c>
    </row>
    <row spans="1:3" r="2">
      <c t="s" s="2" r="B2">
        <v>2</v>
      </c>
      <c t="s" s="2" r="C2">
        <v>27</v>
      </c>
    </row>
    <row spans="1:3" r="3">
      <c t="s" s="3" r="A3">
        <v>223</v>
      </c>
    </row>
    <row spans="1:3" r="4">
      <c t="s" s="4" r="A4">
        <v>427</v>
      </c>
      <c t="s" s="4" r="B4">
        <v>428</v>
      </c>
    </row>
    <row spans="1:3" r="5">
      <c t="s" s="4" r="A5">
        <v>429</v>
      </c>
      <c t="n" s="9" r="B5">
        <v>44.2</v>
      </c>
      <c t="n" s="9" r="C5">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0</v>
      </c>
      <c t="s" s="2" r="B1">
        <v>73</v>
      </c>
      <c t="s" s="2" r="D1">
        <v>1</v>
      </c>
    </row>
    <row spans="1:5" r="2">
      <c t="s" s="2" r="B2">
        <v>2</v>
      </c>
      <c t="s" s="2" r="C2">
        <v>74</v>
      </c>
      <c t="s" s="2" r="D2">
        <v>2</v>
      </c>
      <c t="s" s="2" r="E2">
        <v>74</v>
      </c>
    </row>
    <row spans="1:5" r="3">
      <c t="s" s="3" r="A3">
        <v>223</v>
      </c>
    </row>
    <row spans="1:5" r="4">
      <c t="s" s="4" r="A4">
        <v>405</v>
      </c>
      <c t="n" s="7" r="B4">
        <v>9466</v>
      </c>
      <c t="n" s="7" r="C4">
        <v>-1558</v>
      </c>
      <c t="n" s="7" r="D4">
        <v>7341</v>
      </c>
      <c t="n" s="7" r="E4">
        <v>8516</v>
      </c>
    </row>
    <row spans="1:5" r="5">
      <c t="s" s="4" r="A5">
        <v>431</v>
      </c>
      <c t="n" s="6" r="B5">
        <v>-7745</v>
      </c>
      <c t="n" s="6" r="C5">
        <v>9727</v>
      </c>
      <c t="n" s="6" r="D5">
        <v>-9182</v>
      </c>
      <c t="n" s="6" r="E5">
        <v>2798</v>
      </c>
    </row>
    <row spans="1:5" r="6">
      <c t="s" s="4" r="A6">
        <v>432</v>
      </c>
      <c t="n" s="6" r="B6">
        <v>11404</v>
      </c>
      <c t="n" s="6" r="C6">
        <v>9994</v>
      </c>
      <c t="n" s="6" r="D6">
        <v>34913</v>
      </c>
      <c t="n" s="6" r="E6">
        <v>28042</v>
      </c>
    </row>
    <row spans="1:5" r="7">
      <c t="s" s="4" r="A7">
        <v>433</v>
      </c>
      <c t="n" s="6" r="B7">
        <v>-12325</v>
      </c>
      <c t="n" s="6" r="C7">
        <v>-17252</v>
      </c>
      <c t="n" s="6" r="D7">
        <v>-30255</v>
      </c>
      <c t="n" s="6" r="E7">
        <v>-31317</v>
      </c>
    </row>
    <row spans="1:5" r="8">
      <c t="s" s="4" r="A8">
        <v>94</v>
      </c>
      <c t="n" s="7" r="B8">
        <v>800</v>
      </c>
      <c t="n" s="7" r="C8">
        <v>911</v>
      </c>
      <c t="n" s="7" r="D8">
        <v>2817</v>
      </c>
      <c t="n" s="7" r="E8">
        <v>80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t="s" s="1" r="A1">
        <v>434</v>
      </c>
      <c t="s" s="2" r="B1">
        <v>1</v>
      </c>
      <c t="s" s="2" r="C1">
        <v>66</v>
      </c>
    </row>
    <row spans="1:3" r="2">
      <c t="s" s="2" r="B2">
        <v>2</v>
      </c>
      <c t="s" s="2" r="C2">
        <v>27</v>
      </c>
    </row>
    <row spans="1:3" r="3">
      <c t="s" s="3" r="A3">
        <v>435</v>
      </c>
    </row>
    <row spans="1:3" r="4">
      <c t="s" s="4" r="A4">
        <v>436</v>
      </c>
      <c t="n" s="7" r="B4">
        <v>846565</v>
      </c>
      <c t="n" s="7" r="C4">
        <v>818157</v>
      </c>
    </row>
    <row spans="1:3" r="5">
      <c t="s" s="4" r="A5">
        <v>64</v>
      </c>
      <c t="n" s="6" r="B5">
        <v>838704</v>
      </c>
      <c t="n" s="6" r="C5">
        <v>801270</v>
      </c>
    </row>
    <row spans="1:3" r="6">
      <c t="s" s="4" r="A6">
        <v>437</v>
      </c>
      <c t="n" s="6" r="B6">
        <v>1049800</v>
      </c>
      <c t="n" s="6" r="C6">
        <v>1030800</v>
      </c>
    </row>
    <row spans="1:3" r="7">
      <c t="s" s="4" r="A7">
        <v>438</v>
      </c>
    </row>
    <row spans="1:3" r="8">
      <c t="s" s="3" r="A8">
        <v>435</v>
      </c>
    </row>
    <row spans="1:3" r="9">
      <c t="s" s="4" r="A9">
        <v>436</v>
      </c>
      <c t="n" s="7" r="B9">
        <v>761340</v>
      </c>
      <c t="n" s="7" r="C9">
        <v>735792</v>
      </c>
    </row>
    <row spans="1:3" r="10">
      <c t="s" s="4" r="A10">
        <v>439</v>
      </c>
      <c t="s" s="4" r="B10">
        <v>440</v>
      </c>
      <c t="s" s="4" r="C10">
        <v>441</v>
      </c>
    </row>
    <row spans="1:3" r="11">
      <c t="s" s="4" r="A11">
        <v>442</v>
      </c>
      <c t="s" s="4" r="B11">
        <v>443</v>
      </c>
      <c t="s" s="4" r="C11">
        <v>444</v>
      </c>
    </row>
    <row spans="1:3" r="12">
      <c t="s" s="4" r="A12">
        <v>445</v>
      </c>
    </row>
    <row spans="1:3" r="13">
      <c t="s" s="3" r="A13">
        <v>435</v>
      </c>
    </row>
    <row spans="1:3" r="14">
      <c t="s" s="4" r="A14">
        <v>436</v>
      </c>
      <c t="n" s="7" r="B14">
        <v>85225</v>
      </c>
      <c t="n" s="7" r="C14">
        <v>82365</v>
      </c>
    </row>
    <row spans="1:3" r="15">
      <c t="s" s="4" r="A15">
        <v>442</v>
      </c>
      <c t="s" s="4" r="B15">
        <v>446</v>
      </c>
      <c t="s" s="4" r="C15">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27</v>
      </c>
    </row>
    <row spans="1:3" r="2">
      <c t="s" s="3" r="A2">
        <v>449</v>
      </c>
    </row>
    <row spans="1:3" r="3">
      <c t="s" s="4" r="A3">
        <v>38</v>
      </c>
      <c t="n" s="7" r="B3">
        <v>6960498</v>
      </c>
      <c t="n" s="7" r="C3">
        <v>5378456</v>
      </c>
    </row>
    <row spans="1:3" r="4">
      <c t="s" s="4" r="A4">
        <v>47</v>
      </c>
      <c t="n" s="6" r="B4">
        <v>2764793</v>
      </c>
      <c t="n" s="6" r="C4">
        <v>1626743</v>
      </c>
    </row>
    <row spans="1:3" r="5">
      <c t="s" s="4" r="A5">
        <v>450</v>
      </c>
      <c t="n" s="6" r="B5">
        <v>262352</v>
      </c>
      <c t="n" s="6" r="C5">
        <v>202146</v>
      </c>
    </row>
    <row spans="1:3" r="6">
      <c t="s" s="4" r="A6">
        <v>31</v>
      </c>
      <c t="n" s="6" r="B6">
        <v>1390998</v>
      </c>
      <c t="n" s="6" r="C6">
        <v>1154749</v>
      </c>
    </row>
    <row spans="1:3" r="7">
      <c t="s" s="4" r="A7">
        <v>451</v>
      </c>
      <c t="n" s="6" r="B7">
        <v>2700000</v>
      </c>
      <c t="n" s="6" r="C7">
        <v>2400000</v>
      </c>
    </row>
    <row spans="1:3" r="8">
      <c t="s" s="4" r="A8">
        <v>452</v>
      </c>
    </row>
    <row spans="1:3" r="9">
      <c t="s" s="3" r="A9">
        <v>449</v>
      </c>
    </row>
    <row spans="1:3" r="10">
      <c t="s" s="4" r="A10">
        <v>453</v>
      </c>
      <c t="n" s="6" r="B10">
        <v>327900</v>
      </c>
      <c t="n" s="6" r="C10">
        <v>219800</v>
      </c>
    </row>
    <row spans="1:3" r="11">
      <c t="s" s="4" r="A11">
        <v>31</v>
      </c>
      <c t="n" s="6" r="B11">
        <v>6609000</v>
      </c>
      <c t="n" s="6" r="C11">
        <v>5149000</v>
      </c>
    </row>
    <row spans="1:3" r="12">
      <c t="s" s="4" r="A12">
        <v>454</v>
      </c>
      <c t="n" s="6" r="B12">
        <v>23500</v>
      </c>
      <c t="n" s="6" r="C12">
        <v>9600</v>
      </c>
    </row>
    <row spans="1:3" r="13">
      <c t="s" s="4" r="A13">
        <v>455</v>
      </c>
      <c t="n" s="7" r="B13">
        <v>2764800</v>
      </c>
      <c t="n" s="7" r="C13">
        <v>16267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1"/>
  </cols>
  <sheetData>
    <row spans="1:5" r="1">
      <c t="s" s="1" r="A1">
        <v>456</v>
      </c>
      <c t="s" s="2" r="B1">
        <v>73</v>
      </c>
      <c t="s" s="2" r="C1">
        <v>1</v>
      </c>
      <c t="s" s="2" r="D1">
        <v>66</v>
      </c>
    </row>
    <row spans="1:5" r="2">
      <c t="s" s="2" r="B2">
        <v>457</v>
      </c>
      <c t="s" s="2" r="C2">
        <v>457</v>
      </c>
      <c t="s" s="2" r="D2">
        <v>27</v>
      </c>
      <c t="s" s="2" r="E2">
        <v>458</v>
      </c>
    </row>
    <row spans="1:5" r="3">
      <c t="s" s="4" r="A3">
        <v>459</v>
      </c>
    </row>
    <row spans="1:5" r="4">
      <c t="s" s="3" r="A4">
        <v>460</v>
      </c>
    </row>
    <row spans="1:5" r="5">
      <c t="s" s="4" r="A5">
        <v>461</v>
      </c>
      <c t="n" s="10" r="C5">
        <v>1.2</v>
      </c>
    </row>
    <row spans="1:5" r="6">
      <c t="s" s="4" r="A6">
        <v>462</v>
      </c>
    </row>
    <row spans="1:5" r="7">
      <c t="s" s="3" r="A7">
        <v>460</v>
      </c>
    </row>
    <row spans="1:5" r="8">
      <c t="s" s="4" r="A8">
        <v>463</v>
      </c>
      <c t="n" s="7" r="B8">
        <v>-300000</v>
      </c>
      <c t="n" s="7" r="C8">
        <v>-400000</v>
      </c>
    </row>
    <row spans="1:5" r="9">
      <c t="s" s="4" r="A9">
        <v>464</v>
      </c>
      <c t="n" s="7" r="B9">
        <v>3300</v>
      </c>
      <c t="n" s="7" r="C9">
        <v>-25000</v>
      </c>
    </row>
    <row spans="1:5" r="10">
      <c t="s" s="4" r="A10">
        <v>465</v>
      </c>
    </row>
    <row spans="1:5" r="11">
      <c t="s" s="3" r="A11">
        <v>460</v>
      </c>
    </row>
    <row spans="1:5" r="12">
      <c t="s" s="4" r="A12">
        <v>466</v>
      </c>
      <c t="n" s="11" r="E12">
        <v>17.6</v>
      </c>
    </row>
    <row spans="1:5" r="13">
      <c t="s" s="4" r="A13">
        <v>467</v>
      </c>
    </row>
    <row spans="1:5" r="14">
      <c t="s" s="3" r="A14">
        <v>460</v>
      </c>
    </row>
    <row spans="1:5" r="15">
      <c t="s" s="4" r="A15">
        <v>468</v>
      </c>
      <c t="n" s="10" r="D15">
        <v>0.6</v>
      </c>
    </row>
    <row spans="1:5" r="16">
      <c t="s" s="4" r="A16">
        <v>469</v>
      </c>
    </row>
    <row spans="1:5" r="17">
      <c t="s" s="3" r="A17">
        <v>460</v>
      </c>
    </row>
    <row spans="1:5" r="18">
      <c t="s" s="4" r="A18">
        <v>468</v>
      </c>
      <c t="n" s="10" r="D18">
        <v>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27</v>
      </c>
    </row>
    <row spans="1:3" r="2">
      <c t="s" s="4" r="A2">
        <v>61</v>
      </c>
    </row>
    <row spans="1:3" r="3">
      <c t="s" s="3" r="A3">
        <v>460</v>
      </c>
    </row>
    <row spans="1:3" r="4">
      <c t="s" s="4" r="A4">
        <v>38</v>
      </c>
      <c t="n" s="7" r="B4">
        <v>1049800</v>
      </c>
      <c t="n" s="7" r="C4">
        <v>1030800</v>
      </c>
    </row>
    <row spans="1:3" r="5">
      <c t="s" s="4" r="A5">
        <v>64</v>
      </c>
      <c t="n" s="6" r="B5">
        <v>838704</v>
      </c>
      <c t="n" s="6" r="C5">
        <v>801270</v>
      </c>
    </row>
    <row spans="1:3" r="6">
      <c t="s" s="4" r="A6">
        <v>471</v>
      </c>
    </row>
    <row spans="1:3" r="7">
      <c t="s" s="3" r="A7">
        <v>460</v>
      </c>
    </row>
    <row spans="1:3" r="8">
      <c t="s" s="4" r="A8">
        <v>472</v>
      </c>
      <c t="n" s="6" r="B8">
        <v>965</v>
      </c>
    </row>
    <row spans="1:3" r="9">
      <c t="s" s="4" r="A9">
        <v>38</v>
      </c>
      <c t="n" s="6" r="B9">
        <v>1567183</v>
      </c>
      <c t="n" s="6" r="C9">
        <v>1449646</v>
      </c>
    </row>
    <row spans="1:3" r="10">
      <c t="s" s="4" r="A10">
        <v>473</v>
      </c>
      <c t="n" s="6" r="B10">
        <v>1429</v>
      </c>
    </row>
    <row spans="1:3" r="11">
      <c t="s" s="4" r="A11">
        <v>47</v>
      </c>
      <c t="n" s="6" r="B11">
        <v>933159</v>
      </c>
      <c t="n" s="6" r="C11">
        <v>892260</v>
      </c>
    </row>
    <row spans="1:3" r="12">
      <c t="s" s="4" r="A12">
        <v>474</v>
      </c>
    </row>
    <row spans="1:3" r="13">
      <c t="s" s="3" r="A13">
        <v>460</v>
      </c>
    </row>
    <row spans="1:3" r="14">
      <c t="s" s="4" r="A14">
        <v>62</v>
      </c>
      <c t="n" s="6" r="B14">
        <v>946534</v>
      </c>
      <c t="n" s="6" r="C14">
        <v>910566</v>
      </c>
    </row>
    <row spans="1:3" r="15">
      <c t="s" s="4" r="A15">
        <v>475</v>
      </c>
      <c t="n" s="6" r="B15">
        <v>941368</v>
      </c>
      <c t="n" s="6" r="C15">
        <v>904353</v>
      </c>
    </row>
    <row spans="1:3" r="16">
      <c t="s" s="4" r="A16">
        <v>476</v>
      </c>
      <c t="n" s="6" r="B16">
        <v>5166</v>
      </c>
      <c t="n" s="6" r="C16">
        <v>6213</v>
      </c>
    </row>
    <row spans="1:3" r="17">
      <c t="s" s="4" r="A17">
        <v>64</v>
      </c>
      <c t="n" s="6" r="B17">
        <v>850511</v>
      </c>
      <c t="n" s="6" r="C17">
        <v>812681</v>
      </c>
    </row>
    <row spans="1:3" r="18">
      <c t="s" s="4" r="A18">
        <v>477</v>
      </c>
    </row>
    <row spans="1:3" r="19">
      <c t="s" s="3" r="A19">
        <v>460</v>
      </c>
    </row>
    <row spans="1:3" r="20">
      <c t="s" s="4" r="A20">
        <v>478</v>
      </c>
      <c t="n" s="6" r="B20">
        <v>81219</v>
      </c>
      <c t="n" s="6" r="C20">
        <v>79579</v>
      </c>
    </row>
    <row spans="1:3" r="21">
      <c t="s" s="4" r="A21">
        <v>479</v>
      </c>
    </row>
    <row spans="1:3" r="22">
      <c t="s" s="3" r="A22">
        <v>460</v>
      </c>
    </row>
    <row spans="1:3" r="23">
      <c t="s" s="4" r="A23">
        <v>62</v>
      </c>
      <c t="n" s="6" r="B23">
        <v>14623</v>
      </c>
      <c t="n" s="6" r="C23">
        <v>28547</v>
      </c>
    </row>
    <row spans="1:3" r="24">
      <c t="s" s="4" r="A24">
        <v>480</v>
      </c>
      <c t="n" s="6" r="B24">
        <v>14869</v>
      </c>
      <c t="n" s="6" r="C24">
        <v>29344</v>
      </c>
    </row>
    <row spans="1:3" r="25">
      <c t="s" s="4" r="A25">
        <v>481</v>
      </c>
    </row>
    <row spans="1:3" r="26">
      <c t="s" s="3" r="A26">
        <v>460</v>
      </c>
    </row>
    <row spans="1:3" r="27">
      <c t="s" s="4" r="A27">
        <v>62</v>
      </c>
      <c t="n" s="6" r="B27">
        <v>46232</v>
      </c>
      <c t="n" s="6" r="C27">
        <v>434</v>
      </c>
    </row>
    <row spans="1:3" r="28">
      <c t="s" s="4" r="A28">
        <v>480</v>
      </c>
      <c t="n" s="6" r="B28">
        <v>45340</v>
      </c>
      <c t="n" s="6" r="C28">
        <v>831</v>
      </c>
    </row>
    <row spans="1:3" r="29">
      <c t="s" s="4" r="A29">
        <v>482</v>
      </c>
    </row>
    <row spans="1:3" r="30">
      <c t="s" s="3" r="A30">
        <v>460</v>
      </c>
    </row>
    <row spans="1:3" r="31">
      <c t="s" s="4" r="A31">
        <v>62</v>
      </c>
      <c t="n" s="6" r="B31">
        <v>558829</v>
      </c>
      <c t="n" s="6" r="C31">
        <v>510099</v>
      </c>
    </row>
    <row spans="1:3" r="32">
      <c t="s" s="4" r="A32">
        <v>480</v>
      </c>
      <c t="n" s="6" r="B32">
        <v>387526</v>
      </c>
      <c t="n" s="6" r="C32">
        <v>387526</v>
      </c>
    </row>
    <row spans="1:3" r="33">
      <c t="s" s="4" r="A33">
        <v>483</v>
      </c>
    </row>
    <row spans="1:3" r="34">
      <c t="s" s="3" r="A34">
        <v>460</v>
      </c>
    </row>
    <row spans="1:3" r="35">
      <c t="s" s="4" r="A35">
        <v>62</v>
      </c>
      <c t="n" s="6" r="B35">
        <v>619684</v>
      </c>
      <c t="n" s="6" r="C35">
        <v>539080</v>
      </c>
    </row>
    <row spans="1:3" r="36">
      <c t="s" s="4" r="A36">
        <v>480</v>
      </c>
      <c t="n" s="6" r="B36">
        <v>447735</v>
      </c>
      <c t="n" s="6" r="C36">
        <v>417701</v>
      </c>
    </row>
    <row spans="1:3" r="37">
      <c t="s" s="4" r="A37">
        <v>484</v>
      </c>
    </row>
    <row spans="1:3" r="38">
      <c t="s" s="3" r="A38">
        <v>460</v>
      </c>
    </row>
    <row spans="1:3" r="39">
      <c t="s" s="4" r="A39">
        <v>472</v>
      </c>
      <c t="n" s="6" r="B39">
        <v>0</v>
      </c>
    </row>
    <row spans="1:3" r="40">
      <c t="s" s="4" r="A40">
        <v>38</v>
      </c>
      <c t="n" s="6" r="B40">
        <v>968</v>
      </c>
      <c t="n" s="6" r="C40">
        <v>0</v>
      </c>
    </row>
    <row spans="1:3" r="41">
      <c t="s" s="4" r="A41">
        <v>473</v>
      </c>
      <c t="n" s="6" r="B41">
        <v>0</v>
      </c>
    </row>
    <row spans="1:3" r="42">
      <c t="s" s="4" r="A42">
        <v>47</v>
      </c>
      <c t="n" s="6" r="B42">
        <v>0</v>
      </c>
      <c t="n" s="6" r="C42">
        <v>0</v>
      </c>
    </row>
    <row spans="1:3" r="43">
      <c t="s" s="4" r="A43">
        <v>485</v>
      </c>
    </row>
    <row spans="1:3" r="44">
      <c t="s" s="3" r="A44">
        <v>460</v>
      </c>
    </row>
    <row spans="1:3" r="45">
      <c t="s" s="4" r="A45">
        <v>62</v>
      </c>
      <c t="n" s="6" r="B45">
        <v>0</v>
      </c>
      <c t="n" s="6" r="C45">
        <v>0</v>
      </c>
    </row>
    <row spans="1:3" r="46">
      <c t="s" s="4" r="A46">
        <v>475</v>
      </c>
      <c t="n" s="6" r="B46">
        <v>0</v>
      </c>
      <c t="n" s="6" r="C46">
        <v>0</v>
      </c>
    </row>
    <row spans="1:3" r="47">
      <c t="s" s="4" r="A47">
        <v>476</v>
      </c>
      <c t="n" s="6" r="B47">
        <v>0</v>
      </c>
      <c t="n" s="6" r="C47">
        <v>0</v>
      </c>
    </row>
    <row spans="1:3" r="48">
      <c t="s" s="4" r="A48">
        <v>64</v>
      </c>
      <c t="n" s="6" r="B48">
        <v>0</v>
      </c>
      <c t="n" s="6" r="C48">
        <v>0</v>
      </c>
    </row>
    <row spans="1:3" r="49">
      <c t="s" s="4" r="A49">
        <v>486</v>
      </c>
    </row>
    <row spans="1:3" r="50">
      <c t="s" s="3" r="A50">
        <v>460</v>
      </c>
    </row>
    <row spans="1:3" r="51">
      <c t="s" s="4" r="A51">
        <v>478</v>
      </c>
      <c t="n" s="6" r="B51">
        <v>0</v>
      </c>
      <c t="n" s="6" r="C51">
        <v>0</v>
      </c>
    </row>
    <row spans="1:3" r="52">
      <c t="s" s="4" r="A52">
        <v>487</v>
      </c>
    </row>
    <row spans="1:3" r="53">
      <c t="s" s="3" r="A53">
        <v>460</v>
      </c>
    </row>
    <row spans="1:3" r="54">
      <c t="s" s="4" r="A54">
        <v>62</v>
      </c>
      <c t="n" s="6" r="B54">
        <v>968</v>
      </c>
      <c t="n" s="6" r="C54">
        <v>0</v>
      </c>
    </row>
    <row spans="1:3" r="55">
      <c t="s" s="4" r="A55">
        <v>488</v>
      </c>
    </row>
    <row spans="1:3" r="56">
      <c t="s" s="3" r="A56">
        <v>460</v>
      </c>
    </row>
    <row spans="1:3" r="57">
      <c t="s" s="4" r="A57">
        <v>62</v>
      </c>
      <c t="n" s="6" r="B57">
        <v>0</v>
      </c>
      <c t="n" s="6" r="C57">
        <v>0</v>
      </c>
    </row>
    <row spans="1:3" r="58">
      <c t="s" s="4" r="A58">
        <v>489</v>
      </c>
    </row>
    <row spans="1:3" r="59">
      <c t="s" s="3" r="A59">
        <v>460</v>
      </c>
    </row>
    <row spans="1:3" r="60">
      <c t="s" s="4" r="A60">
        <v>62</v>
      </c>
      <c t="n" s="6" r="B60">
        <v>0</v>
      </c>
      <c t="n" s="6" r="C60">
        <v>0</v>
      </c>
    </row>
    <row spans="1:3" r="61">
      <c t="s" s="4" r="A61">
        <v>490</v>
      </c>
    </row>
    <row spans="1:3" r="62">
      <c t="s" s="3" r="A62">
        <v>460</v>
      </c>
    </row>
    <row spans="1:3" r="63">
      <c t="s" s="4" r="A63">
        <v>62</v>
      </c>
      <c t="n" s="6" r="B63">
        <v>968</v>
      </c>
      <c t="n" s="6" r="C63">
        <v>0</v>
      </c>
    </row>
    <row spans="1:3" r="64">
      <c t="s" s="4" r="A64">
        <v>491</v>
      </c>
    </row>
    <row spans="1:3" r="65">
      <c t="s" s="3" r="A65">
        <v>460</v>
      </c>
    </row>
    <row spans="1:3" r="66">
      <c t="s" s="4" r="A66">
        <v>472</v>
      </c>
      <c t="n" s="6" r="B66">
        <v>965</v>
      </c>
    </row>
    <row spans="1:3" r="67">
      <c t="s" s="4" r="A67">
        <v>38</v>
      </c>
      <c t="n" s="6" r="B67">
        <v>849133</v>
      </c>
      <c t="n" s="6" r="C67">
        <v>830325</v>
      </c>
    </row>
    <row spans="1:3" r="68">
      <c t="s" s="4" r="A68">
        <v>473</v>
      </c>
      <c t="n" s="6" r="B68">
        <v>1429</v>
      </c>
    </row>
    <row spans="1:3" r="69">
      <c t="s" s="4" r="A69">
        <v>47</v>
      </c>
      <c t="n" s="6" r="B69">
        <v>840133</v>
      </c>
      <c t="n" s="6" r="C69">
        <v>801270</v>
      </c>
    </row>
    <row spans="1:3" r="70">
      <c t="s" s="4" r="A70">
        <v>492</v>
      </c>
    </row>
    <row spans="1:3" r="71">
      <c t="s" s="3" r="A71">
        <v>460</v>
      </c>
    </row>
    <row spans="1:3" r="72">
      <c t="s" s="4" r="A72">
        <v>62</v>
      </c>
      <c t="n" s="6" r="B72">
        <v>834834</v>
      </c>
      <c t="n" s="6" r="C72">
        <v>803412</v>
      </c>
    </row>
    <row spans="1:3" r="73">
      <c t="s" s="4" r="A73">
        <v>475</v>
      </c>
      <c t="n" s="6" r="B73">
        <v>834834</v>
      </c>
      <c t="n" s="6" r="C73">
        <v>803412</v>
      </c>
    </row>
    <row spans="1:3" r="74">
      <c t="s" s="4" r="A74">
        <v>476</v>
      </c>
      <c t="n" s="6" r="B74">
        <v>0</v>
      </c>
      <c t="n" s="6" r="C74">
        <v>0</v>
      </c>
    </row>
    <row spans="1:3" r="75">
      <c t="s" s="4" r="A75">
        <v>64</v>
      </c>
      <c t="n" s="6" r="B75">
        <v>838704</v>
      </c>
      <c t="n" s="6" r="C75">
        <v>801270</v>
      </c>
    </row>
    <row spans="1:3" r="76">
      <c t="s" s="4" r="A76">
        <v>493</v>
      </c>
    </row>
    <row spans="1:3" r="77">
      <c t="s" s="3" r="A77">
        <v>460</v>
      </c>
    </row>
    <row spans="1:3" r="78">
      <c t="s" s="4" r="A78">
        <v>478</v>
      </c>
      <c t="n" s="6" r="B78">
        <v>0</v>
      </c>
      <c t="n" s="6" r="C78">
        <v>0</v>
      </c>
    </row>
    <row spans="1:3" r="79">
      <c t="s" s="4" r="A79">
        <v>494</v>
      </c>
    </row>
    <row spans="1:3" r="80">
      <c t="s" s="3" r="A80">
        <v>460</v>
      </c>
    </row>
    <row spans="1:3" r="81">
      <c t="s" s="4" r="A81">
        <v>62</v>
      </c>
      <c t="n" s="6" r="B81">
        <v>13334</v>
      </c>
      <c t="n" s="6" r="C81">
        <v>26913</v>
      </c>
    </row>
    <row spans="1:3" r="82">
      <c t="s" s="4" r="A82">
        <v>495</v>
      </c>
    </row>
    <row spans="1:3" r="83">
      <c t="s" s="3" r="A83">
        <v>460</v>
      </c>
    </row>
    <row spans="1:3" r="84">
      <c t="s" s="4" r="A84">
        <v>62</v>
      </c>
      <c t="n" s="6" r="B84">
        <v>0</v>
      </c>
      <c t="n" s="6" r="C84">
        <v>0</v>
      </c>
    </row>
    <row spans="1:3" r="85">
      <c t="s" s="4" r="A85">
        <v>496</v>
      </c>
    </row>
    <row spans="1:3" r="86">
      <c t="s" s="3" r="A86">
        <v>460</v>
      </c>
    </row>
    <row spans="1:3" r="87">
      <c t="s" s="4" r="A87">
        <v>62</v>
      </c>
      <c t="n" s="6" r="B87">
        <v>0</v>
      </c>
      <c t="n" s="6" r="C87">
        <v>0</v>
      </c>
    </row>
    <row spans="1:3" r="88">
      <c t="s" s="4" r="A88">
        <v>497</v>
      </c>
    </row>
    <row spans="1:3" r="89">
      <c t="s" s="3" r="A89">
        <v>460</v>
      </c>
    </row>
    <row spans="1:3" r="90">
      <c t="s" s="4" r="A90">
        <v>62</v>
      </c>
      <c t="n" s="6" r="B90">
        <v>13334</v>
      </c>
      <c t="n" s="6" r="C90">
        <v>26913</v>
      </c>
    </row>
    <row spans="1:3" r="91">
      <c t="s" s="4" r="A91">
        <v>498</v>
      </c>
    </row>
    <row spans="1:3" r="92">
      <c t="s" s="3" r="A92">
        <v>460</v>
      </c>
    </row>
    <row spans="1:3" r="93">
      <c t="s" s="4" r="A93">
        <v>472</v>
      </c>
      <c t="n" s="6" r="B93">
        <v>0</v>
      </c>
    </row>
    <row spans="1:3" r="94">
      <c t="s" s="4" r="A94">
        <v>38</v>
      </c>
      <c t="n" s="6" r="B94">
        <v>711916</v>
      </c>
      <c t="n" s="6" r="C94">
        <v>613108</v>
      </c>
    </row>
    <row spans="1:3" r="95">
      <c t="s" s="4" r="A95">
        <v>473</v>
      </c>
      <c t="n" s="6" r="B95">
        <v>0</v>
      </c>
    </row>
    <row spans="1:3" r="96">
      <c t="s" s="4" r="A96">
        <v>47</v>
      </c>
      <c t="n" s="6" r="B96">
        <v>93026</v>
      </c>
      <c t="n" s="6" r="C96">
        <v>90990</v>
      </c>
    </row>
    <row spans="1:3" r="97">
      <c t="s" s="4" r="A97">
        <v>499</v>
      </c>
    </row>
    <row spans="1:3" r="98">
      <c t="s" s="3" r="A98">
        <v>460</v>
      </c>
    </row>
    <row spans="1:3" r="99">
      <c t="s" s="4" r="A99">
        <v>62</v>
      </c>
      <c t="n" s="6" r="B99">
        <v>106534</v>
      </c>
      <c t="n" s="6" r="C99">
        <v>100941</v>
      </c>
    </row>
    <row spans="1:3" r="100">
      <c t="s" s="4" r="A100">
        <v>475</v>
      </c>
      <c t="n" s="6" r="B100">
        <v>106534</v>
      </c>
      <c t="n" s="6" r="C100">
        <v>100941</v>
      </c>
    </row>
    <row spans="1:3" r="101">
      <c t="s" s="4" r="A101">
        <v>476</v>
      </c>
      <c t="n" s="6" r="B101">
        <v>0</v>
      </c>
      <c t="n" s="6" r="C101">
        <v>0</v>
      </c>
    </row>
    <row spans="1:3" r="102">
      <c t="s" s="4" r="A102">
        <v>64</v>
      </c>
      <c t="n" s="6" r="B102">
        <v>11807</v>
      </c>
      <c t="n" s="6" r="C102">
        <v>11411</v>
      </c>
    </row>
    <row spans="1:3" r="103">
      <c t="s" s="4" r="A103">
        <v>500</v>
      </c>
    </row>
    <row spans="1:3" r="104">
      <c t="s" s="3" r="A104">
        <v>460</v>
      </c>
    </row>
    <row spans="1:3" r="105">
      <c t="s" s="4" r="A105">
        <v>478</v>
      </c>
      <c t="n" s="6" r="B105">
        <v>81219</v>
      </c>
      <c t="n" s="6" r="C105">
        <v>79579</v>
      </c>
    </row>
    <row spans="1:3" r="106">
      <c t="s" s="4" r="A106">
        <v>501</v>
      </c>
    </row>
    <row spans="1:3" r="107">
      <c t="s" s="3" r="A107">
        <v>460</v>
      </c>
    </row>
    <row spans="1:3" r="108">
      <c t="s" s="4" r="A108">
        <v>62</v>
      </c>
      <c t="n" s="6" r="C108">
        <v>1634</v>
      </c>
    </row>
    <row spans="1:3" r="109">
      <c t="s" s="4" r="A109">
        <v>502</v>
      </c>
    </row>
    <row spans="1:3" r="110">
      <c t="s" s="3" r="A110">
        <v>460</v>
      </c>
    </row>
    <row spans="1:3" r="111">
      <c t="s" s="4" r="A111">
        <v>62</v>
      </c>
      <c t="n" s="6" r="C111">
        <v>434</v>
      </c>
    </row>
    <row spans="1:3" r="112">
      <c t="s" s="4" r="A112">
        <v>503</v>
      </c>
    </row>
    <row spans="1:3" r="113">
      <c t="s" s="3" r="A113">
        <v>460</v>
      </c>
    </row>
    <row spans="1:3" r="114">
      <c t="s" s="4" r="A114">
        <v>62</v>
      </c>
      <c t="n" s="6" r="C114">
        <v>510099</v>
      </c>
    </row>
    <row spans="1:3" r="115">
      <c t="s" s="4" r="A115">
        <v>504</v>
      </c>
    </row>
    <row spans="1:3" r="116">
      <c t="s" s="3" r="A116">
        <v>460</v>
      </c>
    </row>
    <row spans="1:3" r="117">
      <c t="s" s="4" r="A117">
        <v>62</v>
      </c>
      <c t="n" s="7" r="B117">
        <v>605382</v>
      </c>
      <c t="n" s="7" r="C117">
        <v>5121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5</v>
      </c>
      <c t="s" s="2" r="B1">
        <v>73</v>
      </c>
      <c t="s" s="2" r="D1">
        <v>1</v>
      </c>
    </row>
    <row spans="1:5" r="2">
      <c t="s" s="2" r="B2">
        <v>2</v>
      </c>
      <c t="s" s="2" r="C2">
        <v>74</v>
      </c>
      <c t="s" s="2" r="D2">
        <v>2</v>
      </c>
      <c t="s" s="2" r="E2">
        <v>74</v>
      </c>
    </row>
    <row spans="1:5" r="3">
      <c t="s" s="3" r="A3">
        <v>506</v>
      </c>
    </row>
    <row spans="1:5" r="4">
      <c t="s" s="4" r="A4">
        <v>507</v>
      </c>
      <c t="n" s="7" r="B4">
        <v>702733</v>
      </c>
      <c t="n" s="7" r="C4">
        <v>542057</v>
      </c>
      <c t="n" s="7" r="D4">
        <v>613108</v>
      </c>
      <c t="n" s="7" r="E4">
        <v>2913678</v>
      </c>
    </row>
    <row spans="1:5" r="5">
      <c t="s" s="4" r="A5">
        <v>508</v>
      </c>
      <c t="n" s="6" r="E5">
        <v>-2407923</v>
      </c>
    </row>
    <row spans="1:5" r="6">
      <c t="s" s="4" r="A6">
        <v>509</v>
      </c>
      <c t="n" s="6" r="E6">
        <v>1942</v>
      </c>
    </row>
    <row spans="1:5" r="7">
      <c t="s" s="4" r="A7">
        <v>510</v>
      </c>
      <c t="n" s="6" r="B7">
        <v>11374</v>
      </c>
      <c t="n" s="6" r="C7">
        <v>31510</v>
      </c>
      <c t="n" s="6" r="D7">
        <v>106744</v>
      </c>
      <c t="n" s="6" r="E7">
        <v>55619</v>
      </c>
    </row>
    <row spans="1:5" r="8">
      <c t="s" s="4" r="A8">
        <v>511</v>
      </c>
      <c t="n" s="6" r="B8">
        <v>-12565</v>
      </c>
      <c t="n" s="6" r="C8">
        <v>-7720</v>
      </c>
      <c t="n" s="6" r="D8">
        <v>-56299</v>
      </c>
      <c t="n" s="6" r="E8">
        <v>-18663</v>
      </c>
    </row>
    <row spans="1:5" r="9">
      <c t="s" s="4" r="A9">
        <v>512</v>
      </c>
      <c t="n" s="6" r="B9">
        <v>101</v>
      </c>
      <c t="n" s="6" r="C9">
        <v>14</v>
      </c>
      <c t="n" s="6" r="D9">
        <v>3036</v>
      </c>
      <c t="n" s="6" r="E9">
        <v>1455</v>
      </c>
    </row>
    <row spans="1:5" r="10">
      <c t="s" s="4" r="A10">
        <v>513</v>
      </c>
      <c t="n" s="6" r="B10">
        <v>17223</v>
      </c>
      <c t="n" s="6" r="C10">
        <v>83152</v>
      </c>
      <c t="n" s="6" r="D10">
        <v>46853</v>
      </c>
      <c t="n" s="6" r="E10">
        <v>111855</v>
      </c>
    </row>
    <row spans="1:5" r="11">
      <c t="s" s="4" r="A11">
        <v>514</v>
      </c>
      <c t="n" s="6" r="B11">
        <v>1210</v>
      </c>
      <c t="n" s="6" r="C11">
        <v>325</v>
      </c>
      <c t="n" s="6" r="D11">
        <v>3209</v>
      </c>
      <c t="n" s="6" r="E11">
        <v>-9519</v>
      </c>
    </row>
    <row spans="1:5" r="12">
      <c t="s" s="4" r="A12">
        <v>515</v>
      </c>
      <c t="n" s="6" r="B12">
        <v>8755</v>
      </c>
      <c t="n" s="6" r="C12">
        <v>24558</v>
      </c>
      <c t="n" s="6" r="D12">
        <v>31668</v>
      </c>
      <c t="n" s="6" r="E12">
        <v>58838</v>
      </c>
    </row>
    <row spans="1:5" r="13">
      <c t="s" s="4" r="A13">
        <v>516</v>
      </c>
      <c t="n" s="6" r="B13">
        <v>-16915</v>
      </c>
      <c t="n" s="6" r="C13">
        <v>-27479</v>
      </c>
      <c t="n" s="6" r="D13">
        <v>-36403</v>
      </c>
      <c t="n" s="6" r="E13">
        <v>-60865</v>
      </c>
    </row>
    <row spans="1:5" r="14">
      <c t="s" s="4" r="A14">
        <v>517</v>
      </c>
      <c t="n" s="6" r="E14">
        <v>0</v>
      </c>
    </row>
    <row spans="1:5" r="15">
      <c t="s" s="4" r="A15">
        <v>518</v>
      </c>
      <c t="n" s="6" r="B15">
        <v>711916</v>
      </c>
      <c t="n" s="6" r="C15">
        <v>646417</v>
      </c>
      <c t="n" s="6" r="D15">
        <v>711916</v>
      </c>
      <c t="n" s="6" r="E15">
        <v>646417</v>
      </c>
    </row>
    <row spans="1:5" r="16">
      <c t="s" s="4" r="A16">
        <v>519</v>
      </c>
    </row>
    <row spans="1:5" r="17">
      <c t="s" s="3" r="A17">
        <v>506</v>
      </c>
    </row>
    <row spans="1:5" r="18">
      <c t="s" s="4" r="A18">
        <v>513</v>
      </c>
      <c t="n" s="6" r="B18">
        <v>17382</v>
      </c>
      <c t="n" s="6" r="C18">
        <v>80792</v>
      </c>
      <c t="n" s="6" r="D18">
        <v>49314</v>
      </c>
      <c t="n" s="6" r="E18">
        <v>107539</v>
      </c>
    </row>
    <row spans="1:5" r="19">
      <c t="s" s="4" r="A19">
        <v>61</v>
      </c>
    </row>
    <row spans="1:5" r="20">
      <c t="s" s="3" r="A20">
        <v>506</v>
      </c>
    </row>
    <row spans="1:5" r="21">
      <c t="s" s="4" r="A21">
        <v>507</v>
      </c>
      <c t="n" s="6" r="B21">
        <v>112690</v>
      </c>
      <c t="n" s="6" r="C21">
        <v>124699</v>
      </c>
      <c t="n" s="6" r="D21">
        <v>100941</v>
      </c>
      <c t="n" s="6" r="E21">
        <v>2522913</v>
      </c>
    </row>
    <row spans="1:5" r="22">
      <c t="s" s="4" r="A22">
        <v>508</v>
      </c>
      <c t="n" s="6" r="E22">
        <v>-2407923</v>
      </c>
    </row>
    <row spans="1:5" r="23">
      <c t="s" s="4" r="A23">
        <v>510</v>
      </c>
      <c t="n" s="6" r="B23">
        <v>11040</v>
      </c>
      <c t="n" s="6" r="C23">
        <v>4562</v>
      </c>
      <c t="n" s="6" r="D23">
        <v>60832</v>
      </c>
      <c t="n" s="6" r="E23">
        <v>25923</v>
      </c>
    </row>
    <row spans="1:5" r="24">
      <c t="s" s="4" r="A24">
        <v>511</v>
      </c>
      <c t="n" s="6" r="B24">
        <v>-11204</v>
      </c>
      <c t="n" s="6" r="C24">
        <v>-5184</v>
      </c>
      <c t="n" s="6" r="D24">
        <v>-54496</v>
      </c>
      <c t="n" s="6" r="E24">
        <v>-13477</v>
      </c>
    </row>
    <row spans="1:5" r="25">
      <c t="s" s="4" r="A25">
        <v>512</v>
      </c>
      <c t="n" s="6" r="B25">
        <v>86</v>
      </c>
      <c t="n" s="6" r="C25">
        <v>2</v>
      </c>
      <c t="n" s="6" r="D25">
        <v>3132</v>
      </c>
      <c t="n" s="6" r="E25">
        <v>1419</v>
      </c>
    </row>
    <row spans="1:5" r="26">
      <c t="s" s="4" r="A26">
        <v>513</v>
      </c>
      <c t="n" s="6" r="B26">
        <v>-215</v>
      </c>
      <c t="n" s="6" r="C26">
        <v>2027</v>
      </c>
      <c t="n" s="6" r="D26">
        <v>-2629</v>
      </c>
      <c t="n" s="6" r="E26">
        <v>3986</v>
      </c>
    </row>
    <row spans="1:5" r="27">
      <c t="s" s="4" r="A27">
        <v>514</v>
      </c>
      <c t="n" s="6" r="B27">
        <v>1004</v>
      </c>
      <c t="n" s="6" r="C27">
        <v>325</v>
      </c>
      <c t="n" s="6" r="D27">
        <v>2469</v>
      </c>
      <c t="n" s="6" r="E27">
        <v>-9519</v>
      </c>
    </row>
    <row spans="1:5" r="28">
      <c t="s" s="4" r="A28">
        <v>515</v>
      </c>
      <c t="n" s="6" r="B28">
        <v>8755</v>
      </c>
      <c t="n" s="6" r="C28">
        <v>21411</v>
      </c>
      <c t="n" s="6" r="D28">
        <v>30173</v>
      </c>
      <c t="n" s="6" r="E28">
        <v>53887</v>
      </c>
    </row>
    <row spans="1:5" r="29">
      <c t="s" s="4" r="A29">
        <v>516</v>
      </c>
      <c t="n" s="6" r="B29">
        <v>-15622</v>
      </c>
      <c t="n" s="6" r="C29">
        <v>-26257</v>
      </c>
      <c t="n" s="6" r="D29">
        <v>-33888</v>
      </c>
      <c t="n" s="6" r="E29">
        <v>-55624</v>
      </c>
    </row>
    <row spans="1:5" r="30">
      <c t="s" s="4" r="A30">
        <v>517</v>
      </c>
      <c t="n" s="6" r="E30">
        <v>0</v>
      </c>
    </row>
    <row spans="1:5" r="31">
      <c t="s" s="4" r="A31">
        <v>518</v>
      </c>
      <c t="n" s="6" r="B31">
        <v>106534</v>
      </c>
      <c t="n" s="6" r="C31">
        <v>121585</v>
      </c>
      <c t="n" s="6" r="D31">
        <v>106534</v>
      </c>
      <c t="n" s="6" r="E31">
        <v>121585</v>
      </c>
    </row>
    <row spans="1:5" r="32">
      <c t="s" s="4" r="A32">
        <v>520</v>
      </c>
    </row>
    <row spans="1:5" r="33">
      <c t="s" s="3" r="A33">
        <v>506</v>
      </c>
    </row>
    <row spans="1:5" r="34">
      <c t="s" s="4" r="A34">
        <v>513</v>
      </c>
      <c t="n" s="6" r="B34">
        <v>0</v>
      </c>
      <c t="n" s="6" r="C34">
        <v>0</v>
      </c>
      <c t="n" s="6" r="D34">
        <v>0</v>
      </c>
      <c t="n" s="6" r="E34">
        <v>0</v>
      </c>
    </row>
    <row spans="1:5" r="35">
      <c t="s" s="4" r="A35">
        <v>521</v>
      </c>
    </row>
    <row spans="1:5" r="36">
      <c t="s" s="3" r="A36">
        <v>506</v>
      </c>
    </row>
    <row spans="1:5" r="37">
      <c t="s" s="4" r="A37">
        <v>513</v>
      </c>
      <c t="n" s="6" r="B37">
        <v>-358</v>
      </c>
      <c t="n" s="6" r="C37">
        <v>2448</v>
      </c>
      <c t="n" s="6" r="D37">
        <v>441</v>
      </c>
      <c t="n" s="6" r="E37">
        <v>4333</v>
      </c>
    </row>
    <row spans="1:5" r="38">
      <c t="s" s="4" r="A38">
        <v>522</v>
      </c>
    </row>
    <row spans="1:5" r="39">
      <c t="s" s="3" r="A39">
        <v>506</v>
      </c>
    </row>
    <row spans="1:5" r="40">
      <c t="s" s="4" r="A40">
        <v>507</v>
      </c>
      <c t="n" s="6" r="B40">
        <v>2853</v>
      </c>
      <c t="n" s="6" r="C40">
        <v>2003</v>
      </c>
      <c t="n" s="6" r="D40">
        <v>1634</v>
      </c>
      <c t="n" s="6" r="E40">
        <v>4359</v>
      </c>
    </row>
    <row spans="1:5" r="41">
      <c t="s" s="4" r="A41">
        <v>510</v>
      </c>
      <c t="n" s="6" r="C41">
        <v>1945</v>
      </c>
      <c t="n" s="6" r="D41">
        <v>1382</v>
      </c>
      <c t="n" s="6" r="E41">
        <v>4424</v>
      </c>
    </row>
    <row spans="1:5" r="42">
      <c t="s" s="4" r="A42">
        <v>511</v>
      </c>
      <c t="n" s="6" r="B42">
        <v>-1361</v>
      </c>
      <c t="n" s="6" r="C42">
        <v>-2482</v>
      </c>
      <c t="n" s="6" r="D42">
        <v>-1803</v>
      </c>
      <c t="n" s="6" r="E42">
        <v>-5085</v>
      </c>
    </row>
    <row spans="1:5" r="43">
      <c t="s" s="4" r="A43">
        <v>512</v>
      </c>
      <c t="n" s="6" r="B43">
        <v>15</v>
      </c>
      <c t="n" s="6" r="C43">
        <v>12</v>
      </c>
      <c t="n" s="6" r="D43">
        <v>-96</v>
      </c>
      <c t="n" s="6" r="E43">
        <v>36</v>
      </c>
    </row>
    <row spans="1:5" r="44">
      <c t="s" s="4" r="A44">
        <v>513</v>
      </c>
      <c t="n" s="6" r="B44">
        <v>107</v>
      </c>
      <c t="n" s="6" r="C44">
        <v>18</v>
      </c>
      <c t="n" s="6" r="D44">
        <v>224</v>
      </c>
      <c t="n" s="6" r="E44">
        <v>-23</v>
      </c>
    </row>
    <row spans="1:5" r="45">
      <c t="s" s="4" r="A45">
        <v>515</v>
      </c>
      <c t="n" s="6" r="B45">
        <v>0</v>
      </c>
      <c t="n" s="6" r="C45">
        <v>3147</v>
      </c>
      <c t="n" s="6" r="D45">
        <v>1495</v>
      </c>
      <c t="n" s="6" r="E45">
        <v>4951</v>
      </c>
    </row>
    <row spans="1:5" r="46">
      <c t="s" s="4" r="A46">
        <v>516</v>
      </c>
      <c t="n" s="6" r="B46">
        <v>-1293</v>
      </c>
      <c t="n" s="6" r="C46">
        <v>-1222</v>
      </c>
      <c t="n" s="6" r="D46">
        <v>-2515</v>
      </c>
      <c t="n" s="6" r="E46">
        <v>-5241</v>
      </c>
    </row>
    <row spans="1:5" r="47">
      <c t="s" s="4" r="A47">
        <v>517</v>
      </c>
      <c t="n" s="6" r="E47">
        <v>0</v>
      </c>
    </row>
    <row spans="1:5" r="48">
      <c t="s" s="4" r="A48">
        <v>518</v>
      </c>
      <c t="n" s="6" r="B48">
        <v>321</v>
      </c>
      <c t="n" s="6" r="C48">
        <v>3421</v>
      </c>
      <c t="n" s="6" r="D48">
        <v>321</v>
      </c>
      <c t="n" s="6" r="E48">
        <v>3421</v>
      </c>
    </row>
    <row spans="1:5" r="49">
      <c t="s" s="4" r="A49">
        <v>523</v>
      </c>
    </row>
    <row spans="1:5" r="50">
      <c t="s" s="3" r="A50">
        <v>506</v>
      </c>
    </row>
    <row spans="1:5" r="51">
      <c t="s" s="4" r="A51">
        <v>513</v>
      </c>
      <c t="n" s="6" r="B51">
        <v>51</v>
      </c>
      <c t="n" s="6" r="C51">
        <v>-315</v>
      </c>
      <c t="n" s="6" r="D51">
        <v>56</v>
      </c>
      <c t="n" s="6" r="E51">
        <v>-353</v>
      </c>
    </row>
    <row spans="1:5" r="52">
      <c t="s" s="4" r="A52">
        <v>524</v>
      </c>
    </row>
    <row spans="1:5" r="53">
      <c t="s" s="3" r="A53">
        <v>506</v>
      </c>
    </row>
    <row spans="1:5" r="54">
      <c t="s" s="4" r="A54">
        <v>513</v>
      </c>
      <c t="n" s="6" r="E54">
        <v>0</v>
      </c>
    </row>
    <row spans="1:5" r="55">
      <c t="s" s="4" r="A55">
        <v>525</v>
      </c>
    </row>
    <row spans="1:5" r="56">
      <c t="s" s="3" r="A56">
        <v>506</v>
      </c>
    </row>
    <row spans="1:5" r="57">
      <c t="s" s="4" r="A57">
        <v>507</v>
      </c>
      <c t="n" s="6" r="B57">
        <v>44753</v>
      </c>
      <c t="n" s="6" r="C57">
        <v>629</v>
      </c>
      <c t="n" s="6" r="D57">
        <v>434</v>
      </c>
      <c t="n" s="6" r="E57">
        <v>600</v>
      </c>
    </row>
    <row spans="1:5" r="58">
      <c t="s" s="4" r="A58">
        <v>510</v>
      </c>
      <c t="n" s="6" r="B58">
        <v>334</v>
      </c>
      <c t="n" s="6" r="C58">
        <v>3</v>
      </c>
      <c t="n" s="6" r="D58">
        <v>44530</v>
      </c>
      <c t="n" s="6" r="E58">
        <v>272</v>
      </c>
    </row>
    <row spans="1:5" r="59">
      <c t="s" s="4" r="A59">
        <v>511</v>
      </c>
      <c t="n" s="6" r="C59">
        <v>-54</v>
      </c>
      <c t="n" s="6" r="E59">
        <v>-101</v>
      </c>
    </row>
    <row spans="1:5" r="60">
      <c t="s" s="4" r="A60">
        <v>513</v>
      </c>
      <c t="n" s="6" r="B60">
        <v>939</v>
      </c>
      <c t="n" s="6" r="C60">
        <v>-109</v>
      </c>
      <c t="n" s="6" r="D60">
        <v>528</v>
      </c>
      <c t="n" s="6" r="E60">
        <v>-302</v>
      </c>
    </row>
    <row spans="1:5" r="61">
      <c t="s" s="4" r="A61">
        <v>514</v>
      </c>
      <c t="n" s="6" r="B61">
        <v>206</v>
      </c>
      <c t="n" s="6" r="D61">
        <v>740</v>
      </c>
    </row>
    <row spans="1:5" r="62">
      <c t="s" s="4" r="A62">
        <v>515</v>
      </c>
      <c t="n" s="6" r="B62">
        <v>0</v>
      </c>
      <c t="n" s="6" r="C62">
        <v>0</v>
      </c>
      <c t="n" s="6" r="D62">
        <v>0</v>
      </c>
    </row>
    <row spans="1:5" r="63">
      <c t="s" s="4" r="A63">
        <v>516</v>
      </c>
      <c t="n" s="6" r="B63">
        <v>0</v>
      </c>
      <c t="n" s="6" r="C63">
        <v>0</v>
      </c>
    </row>
    <row spans="1:5" r="64">
      <c t="s" s="4" r="A64">
        <v>517</v>
      </c>
      <c t="n" s="6" r="E64">
        <v>0</v>
      </c>
    </row>
    <row spans="1:5" r="65">
      <c t="s" s="4" r="A65">
        <v>518</v>
      </c>
      <c t="n" s="6" r="B65">
        <v>46232</v>
      </c>
      <c t="n" s="6" r="C65">
        <v>469</v>
      </c>
      <c t="n" s="6" r="D65">
        <v>46232</v>
      </c>
      <c t="n" s="6" r="E65">
        <v>469</v>
      </c>
    </row>
    <row spans="1:5" r="66">
      <c t="s" s="4" r="A66">
        <v>526</v>
      </c>
    </row>
    <row spans="1:5" r="67">
      <c t="s" s="3" r="A67">
        <v>506</v>
      </c>
    </row>
    <row spans="1:5" r="68">
      <c t="s" s="4" r="A68">
        <v>513</v>
      </c>
      <c t="n" s="6" r="B68">
        <v>939</v>
      </c>
      <c t="n" s="6" r="C68">
        <v>-109</v>
      </c>
      <c t="n" s="6" r="D68">
        <v>528</v>
      </c>
      <c t="n" s="6" r="E68">
        <v>-302</v>
      </c>
    </row>
    <row spans="1:5" r="69">
      <c t="s" s="4" r="A69">
        <v>527</v>
      </c>
    </row>
    <row spans="1:5" r="70">
      <c t="s" s="3" r="A70">
        <v>506</v>
      </c>
    </row>
    <row spans="1:5" r="71">
      <c t="s" s="4" r="A71">
        <v>513</v>
      </c>
      <c t="n" s="6" r="E71">
        <v>0</v>
      </c>
    </row>
    <row spans="1:5" r="72">
      <c t="s" s="4" r="A72">
        <v>459</v>
      </c>
    </row>
    <row spans="1:5" r="73">
      <c t="s" s="3" r="A73">
        <v>506</v>
      </c>
    </row>
    <row spans="1:5" r="74">
      <c t="s" s="4" r="A74">
        <v>507</v>
      </c>
      <c t="n" s="6" r="B74">
        <v>542437</v>
      </c>
      <c t="n" s="6" r="C74">
        <v>414726</v>
      </c>
      <c t="n" s="6" r="D74">
        <v>510099</v>
      </c>
      <c t="n" s="6" r="E74">
        <v>324514</v>
      </c>
    </row>
    <row spans="1:5" r="75">
      <c t="s" s="4" r="A75">
        <v>513</v>
      </c>
      <c t="n" s="6" r="B75">
        <v>16392</v>
      </c>
      <c t="n" s="6" r="C75">
        <v>81216</v>
      </c>
      <c t="n" s="6" r="D75">
        <v>48730</v>
      </c>
      <c t="n" s="6" r="E75">
        <v>108194</v>
      </c>
    </row>
    <row spans="1:5" r="76">
      <c t="s" s="4" r="A76">
        <v>514</v>
      </c>
      <c t="n" s="6" r="E76">
        <v>0</v>
      </c>
    </row>
    <row spans="1:5" r="77">
      <c t="s" s="4" r="A77">
        <v>515</v>
      </c>
      <c t="n" s="6" r="B77">
        <v>0</v>
      </c>
      <c t="n" s="6" r="C77">
        <v>0</v>
      </c>
      <c t="n" s="6" r="D77">
        <v>0</v>
      </c>
    </row>
    <row spans="1:5" r="78">
      <c t="s" s="4" r="A78">
        <v>516</v>
      </c>
      <c t="n" s="6" r="B78">
        <v>0</v>
      </c>
      <c t="n" s="6" r="C78">
        <v>0</v>
      </c>
    </row>
    <row spans="1:5" r="79">
      <c t="s" s="4" r="A79">
        <v>517</v>
      </c>
      <c t="n" s="6" r="E79">
        <v>63234</v>
      </c>
    </row>
    <row spans="1:5" r="80">
      <c t="s" s="4" r="A80">
        <v>518</v>
      </c>
      <c t="n" s="6" r="B80">
        <v>558829</v>
      </c>
      <c t="n" s="6" r="C80">
        <v>495942</v>
      </c>
      <c t="n" s="6" r="D80">
        <v>558829</v>
      </c>
      <c t="n" s="6" r="E80">
        <v>495942</v>
      </c>
    </row>
    <row spans="1:5" r="81">
      <c t="s" s="4" r="A81">
        <v>528</v>
      </c>
    </row>
    <row spans="1:5" r="82">
      <c t="s" s="3" r="A82">
        <v>506</v>
      </c>
    </row>
    <row spans="1:5" r="83">
      <c t="s" s="4" r="A83">
        <v>513</v>
      </c>
      <c t="n" s="7" r="B83">
        <v>16392</v>
      </c>
      <c t="n" s="6" r="C83">
        <v>81216</v>
      </c>
      <c t="n" s="6" r="D83">
        <v>48730</v>
      </c>
      <c t="n" s="6" r="E83">
        <v>108194</v>
      </c>
    </row>
    <row spans="1:5" r="84">
      <c t="s" s="4" r="A84">
        <v>529</v>
      </c>
    </row>
    <row spans="1:5" r="85">
      <c t="s" s="3" r="A85">
        <v>506</v>
      </c>
    </row>
    <row spans="1:5" r="86">
      <c t="s" s="4" r="A86">
        <v>513</v>
      </c>
      <c t="n" s="7" r="D86">
        <v>0</v>
      </c>
      <c t="n" s="6" r="E86">
        <v>0</v>
      </c>
    </row>
    <row spans="1:5" r="87">
      <c t="s" s="4" r="A87">
        <v>530</v>
      </c>
    </row>
    <row spans="1:5" r="88">
      <c t="s" s="3" r="A88">
        <v>506</v>
      </c>
    </row>
    <row spans="1:5" r="89">
      <c t="s" s="4" r="A89">
        <v>508</v>
      </c>
      <c t="n" s="6" r="E89">
        <v>0</v>
      </c>
    </row>
    <row spans="1:5" r="90">
      <c t="s" s="4" r="A90">
        <v>509</v>
      </c>
      <c t="n" s="6" r="E90">
        <v>0</v>
      </c>
    </row>
    <row spans="1:5" r="91">
      <c t="s" s="4" r="A91">
        <v>510</v>
      </c>
      <c t="n" s="6" r="C91">
        <v>25000</v>
      </c>
      <c t="n" s="6" r="E91">
        <v>25000</v>
      </c>
    </row>
    <row spans="1:5" r="92">
      <c t="s" s="4" r="A92">
        <v>514</v>
      </c>
      <c t="n" s="6" r="E92">
        <v>0</v>
      </c>
    </row>
    <row spans="1:5" r="93">
      <c t="s" s="4" r="A93">
        <v>515</v>
      </c>
      <c t="n" s="6" r="C93">
        <v>0</v>
      </c>
    </row>
    <row spans="1:5" r="94">
      <c t="s" s="4" r="A94">
        <v>516</v>
      </c>
      <c t="n" s="6" r="C94">
        <v>0</v>
      </c>
    </row>
    <row spans="1:5" r="95">
      <c t="s" s="4" r="A95">
        <v>517</v>
      </c>
      <c t="n" s="6" r="E95">
        <v>0</v>
      </c>
    </row>
    <row spans="1:5" r="96">
      <c t="s" s="4" r="A96">
        <v>518</v>
      </c>
      <c t="n" s="6" r="C96">
        <v>25000</v>
      </c>
      <c t="n" s="6" r="E96">
        <v>25000</v>
      </c>
    </row>
    <row spans="1:5" r="97">
      <c t="s" s="4" r="A97">
        <v>531</v>
      </c>
    </row>
    <row spans="1:5" r="98">
      <c t="s" s="3" r="A98">
        <v>506</v>
      </c>
    </row>
    <row spans="1:5" r="99">
      <c t="s" s="4" r="A99">
        <v>513</v>
      </c>
      <c t="n" s="6" r="C99">
        <v>0</v>
      </c>
      <c t="n" s="6" r="E99">
        <v>0</v>
      </c>
    </row>
    <row spans="1:5" r="100">
      <c t="s" s="4" r="A100">
        <v>532</v>
      </c>
    </row>
    <row spans="1:5" r="101">
      <c t="s" s="3" r="A101">
        <v>506</v>
      </c>
    </row>
    <row spans="1:5" r="102">
      <c t="s" s="4" r="A102">
        <v>513</v>
      </c>
      <c t="n" s="6" r="E102">
        <v>0</v>
      </c>
    </row>
    <row spans="1:5" r="103">
      <c t="s" s="4" r="A103">
        <v>533</v>
      </c>
    </row>
    <row spans="1:5" r="104">
      <c t="s" s="3" r="A104">
        <v>506</v>
      </c>
    </row>
    <row spans="1:5" r="105">
      <c t="s" s="4" r="A105">
        <v>507</v>
      </c>
      <c t="n" s="6" r="E105">
        <v>61292</v>
      </c>
    </row>
    <row spans="1:5" r="106">
      <c t="s" s="4" r="A106">
        <v>508</v>
      </c>
      <c t="n" s="6" r="E106">
        <v>0</v>
      </c>
    </row>
    <row spans="1:5" r="107">
      <c t="s" s="4" r="A107">
        <v>509</v>
      </c>
      <c t="n" s="6" r="E107">
        <v>1942</v>
      </c>
    </row>
    <row spans="1:5" r="108">
      <c t="s" s="4" r="A108">
        <v>514</v>
      </c>
      <c t="n" s="6" r="E108">
        <v>0</v>
      </c>
    </row>
    <row spans="1:5" r="109">
      <c t="s" s="4" r="A109">
        <v>517</v>
      </c>
      <c t="n" s="6" r="E109">
        <v>-63234</v>
      </c>
    </row>
    <row spans="1:5" r="110">
      <c t="s" s="4" r="A110">
        <v>518</v>
      </c>
      <c t="n" s="7" r="C110">
        <v>0</v>
      </c>
      <c t="n" s="6" r="E110">
        <v>0</v>
      </c>
    </row>
    <row spans="1:5" r="111">
      <c t="s" s="4" r="A111">
        <v>534</v>
      </c>
    </row>
    <row spans="1:5" r="112">
      <c t="s" s="3" r="A112">
        <v>506</v>
      </c>
    </row>
    <row spans="1:5" r="113">
      <c t="s" s="4" r="A113">
        <v>513</v>
      </c>
      <c t="n" s="6" r="E113">
        <v>0</v>
      </c>
    </row>
    <row spans="1:5" r="114">
      <c t="s" s="4" r="A114">
        <v>535</v>
      </c>
    </row>
    <row spans="1:5" r="115">
      <c t="s" s="3" r="A115">
        <v>506</v>
      </c>
    </row>
    <row spans="1:5" r="116">
      <c t="s" s="4" r="A116">
        <v>513</v>
      </c>
      <c t="n" s="7" r="E116">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73</v>
      </c>
      <c t="s" s="2" r="D1">
        <v>1</v>
      </c>
    </row>
    <row spans="1:5" r="2">
      <c t="s" s="2" r="B2">
        <v>2</v>
      </c>
      <c t="s" s="2" r="C2">
        <v>74</v>
      </c>
      <c t="s" s="2" r="D2">
        <v>2</v>
      </c>
      <c t="s" s="2" r="E2">
        <v>74</v>
      </c>
    </row>
    <row spans="1:5" r="3">
      <c t="s" s="3" r="A3">
        <v>111</v>
      </c>
    </row>
    <row spans="1:5" r="4">
      <c t="s" s="4" r="A4">
        <v>101</v>
      </c>
      <c t="n" s="7" r="B4">
        <v>234718</v>
      </c>
      <c t="n" s="7" r="C4">
        <v>96559</v>
      </c>
      <c t="n" s="7" r="D4">
        <v>575960</v>
      </c>
      <c t="n" s="7" r="E4">
        <v>326131</v>
      </c>
    </row>
    <row spans="1:5" r="5">
      <c t="s" s="3" r="A5">
        <v>112</v>
      </c>
    </row>
    <row spans="1:5" r="6">
      <c t="s" s="4" r="A6">
        <v>113</v>
      </c>
      <c t="n" s="6" r="B6">
        <v>1144</v>
      </c>
      <c t="n" s="6" r="C6">
        <v>386</v>
      </c>
      <c t="n" s="6" r="D6">
        <v>3103</v>
      </c>
      <c t="n" s="6" r="E6">
        <v>-10505</v>
      </c>
    </row>
    <row spans="1:5" r="7">
      <c t="s" s="4" r="A7">
        <v>114</v>
      </c>
      <c t="n" s="6" r="B7">
        <v>26</v>
      </c>
      <c t="n" s="6" r="C7">
        <v>26</v>
      </c>
      <c t="n" s="6" r="D7">
        <v>79</v>
      </c>
      <c t="n" s="6" r="E7">
        <v>78</v>
      </c>
    </row>
    <row spans="1:5" r="8">
      <c t="s" s="4" r="A8">
        <v>115</v>
      </c>
      <c t="n" s="6" r="B8">
        <v>900</v>
      </c>
      <c t="n" s="6" r="C8">
        <v>-572</v>
      </c>
      <c t="n" s="6" r="D8">
        <v>450</v>
      </c>
      <c t="n" s="6" r="E8">
        <v>-786</v>
      </c>
    </row>
    <row spans="1:5" r="9">
      <c t="s" s="4" r="A9">
        <v>116</v>
      </c>
      <c t="n" s="6" r="B9">
        <v>2070</v>
      </c>
      <c t="n" s="6" r="C9">
        <v>-160</v>
      </c>
      <c t="n" s="6" r="D9">
        <v>3632</v>
      </c>
      <c t="n" s="6" r="E9">
        <v>-11213</v>
      </c>
    </row>
    <row spans="1:5" r="10">
      <c t="s" s="4" r="A10">
        <v>117</v>
      </c>
      <c t="n" s="6" r="B10">
        <v>236788</v>
      </c>
      <c t="n" s="6" r="C10">
        <v>96399</v>
      </c>
      <c t="n" s="6" r="D10">
        <v>579592</v>
      </c>
      <c t="n" s="6" r="E10">
        <v>314918</v>
      </c>
    </row>
    <row spans="1:5" r="11">
      <c t="s" s="4" r="A11">
        <v>118</v>
      </c>
      <c t="n" s="6" r="B11">
        <v>-140644</v>
      </c>
      <c t="n" s="6" r="C11">
        <v>-58241</v>
      </c>
      <c t="n" s="6" r="D11">
        <v>-341539</v>
      </c>
      <c t="n" s="6" r="E11">
        <v>-192153</v>
      </c>
    </row>
    <row spans="1:5" r="12">
      <c t="s" s="4" r="A12">
        <v>119</v>
      </c>
      <c t="n" s="7" r="B12">
        <v>96144</v>
      </c>
      <c t="n" s="7" r="C12">
        <v>38158</v>
      </c>
      <c t="n" s="7" r="D12">
        <v>238053</v>
      </c>
      <c t="n" s="7" r="E12">
        <v>1227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73</v>
      </c>
      <c t="s" s="2" r="D1">
        <v>1</v>
      </c>
    </row>
    <row spans="1:5" r="2">
      <c t="s" s="2" r="B2">
        <v>2</v>
      </c>
      <c t="s" s="2" r="C2">
        <v>74</v>
      </c>
      <c t="s" s="2" r="D2">
        <v>2</v>
      </c>
      <c t="s" s="2" r="E2">
        <v>74</v>
      </c>
    </row>
    <row spans="1:5" r="3">
      <c t="s" s="3" r="A3">
        <v>537</v>
      </c>
    </row>
    <row spans="1:5" r="4">
      <c t="s" s="4" r="A4">
        <v>507</v>
      </c>
      <c t="n" s="7" r="B4">
        <v>82638</v>
      </c>
      <c t="n" s="7" r="C4">
        <v>104682</v>
      </c>
      <c t="n" s="7" r="D4">
        <v>90990</v>
      </c>
      <c t="n" s="7" r="E4">
        <v>12439147</v>
      </c>
    </row>
    <row spans="1:5" r="5">
      <c t="s" s="4" r="A5">
        <v>538</v>
      </c>
      <c t="n" s="6" r="B5">
        <v>0</v>
      </c>
      <c t="n" s="6" r="C5">
        <v>0</v>
      </c>
    </row>
    <row spans="1:5" r="6">
      <c t="s" s="4" r="A6">
        <v>508</v>
      </c>
      <c t="n" s="6" r="D6">
        <v>0</v>
      </c>
      <c t="n" s="6" r="E6">
        <v>-11433815</v>
      </c>
    </row>
    <row spans="1:5" r="7">
      <c t="s" s="4" r="A7">
        <v>539</v>
      </c>
      <c t="n" s="6" r="B7">
        <v>-3109</v>
      </c>
      <c t="n" s="6" r="C7">
        <v>-3026</v>
      </c>
      <c t="n" s="6" r="D7">
        <v>-10096</v>
      </c>
      <c t="n" s="6" r="E7">
        <v>-12746</v>
      </c>
    </row>
    <row spans="1:5" r="8">
      <c t="s" s="4" r="A8">
        <v>512</v>
      </c>
      <c t="n" s="6" r="D8">
        <v>0</v>
      </c>
      <c t="n" s="6" r="E8">
        <v>0</v>
      </c>
    </row>
    <row spans="1:5" r="9">
      <c t="s" s="4" r="A9">
        <v>540</v>
      </c>
      <c t="n" s="6" r="B9">
        <v>13497</v>
      </c>
      <c t="n" s="6" r="C9">
        <v>-8336</v>
      </c>
      <c t="n" s="6" r="D9">
        <v>12132</v>
      </c>
      <c t="n" s="6" r="E9">
        <v>-10018</v>
      </c>
    </row>
    <row spans="1:5" r="10">
      <c t="s" s="4" r="A10">
        <v>514</v>
      </c>
      <c t="n" s="6" r="B10">
        <v>0</v>
      </c>
      <c t="n" s="6" r="C10">
        <v>32</v>
      </c>
      <c t="n" s="6" r="D10">
        <v>0</v>
      </c>
      <c t="n" s="6" r="E10">
        <v>-92258</v>
      </c>
    </row>
    <row spans="1:5" r="11">
      <c t="s" s="4" r="A11">
        <v>541</v>
      </c>
      <c t="n" s="6" r="B11">
        <v>0</v>
      </c>
      <c t="n" s="6" r="C11">
        <v>0</v>
      </c>
      <c t="n" s="6" r="D11">
        <v>0</v>
      </c>
      <c t="n" s="6" r="E11">
        <v>0</v>
      </c>
    </row>
    <row spans="1:5" r="12">
      <c t="s" s="4" r="A12">
        <v>542</v>
      </c>
      <c t="n" s="6" r="B12">
        <v>0</v>
      </c>
      <c t="n" s="6" r="C12">
        <v>0</v>
      </c>
      <c t="n" s="6" r="D12">
        <v>0</v>
      </c>
      <c t="n" s="6" r="E12">
        <v>-796958</v>
      </c>
    </row>
    <row spans="1:5" r="13">
      <c t="s" s="4" r="A13">
        <v>518</v>
      </c>
      <c t="n" s="6" r="B13">
        <v>93026</v>
      </c>
      <c t="n" s="6" r="C13">
        <v>93352</v>
      </c>
      <c t="n" s="6" r="D13">
        <v>93026</v>
      </c>
      <c t="n" s="6" r="E13">
        <v>93352</v>
      </c>
    </row>
    <row spans="1:5" r="14">
      <c t="s" s="4" r="A14">
        <v>543</v>
      </c>
    </row>
    <row spans="1:5" r="15">
      <c t="s" s="3" r="A15">
        <v>537</v>
      </c>
    </row>
    <row spans="1:5" r="16">
      <c t="s" s="4" r="A16">
        <v>507</v>
      </c>
      <c t="n" s="6" r="B16">
        <v>70967</v>
      </c>
      <c t="n" s="6" r="C16">
        <v>92968</v>
      </c>
      <c t="n" s="6" r="D16">
        <v>79579</v>
      </c>
      <c t="n" s="6" r="E16">
        <v>96126</v>
      </c>
    </row>
    <row spans="1:5" r="17">
      <c t="s" s="4" r="A17">
        <v>538</v>
      </c>
      <c t="n" s="6" r="B17">
        <v>0</v>
      </c>
      <c t="n" s="6" r="C17">
        <v>0</v>
      </c>
    </row>
    <row spans="1:5" r="18">
      <c t="s" s="4" r="A18">
        <v>508</v>
      </c>
      <c t="n" s="6" r="D18">
        <v>0</v>
      </c>
      <c t="n" s="6" r="E18">
        <v>0</v>
      </c>
    </row>
    <row spans="1:5" r="19">
      <c t="s" s="4" r="A19">
        <v>539</v>
      </c>
      <c t="n" s="6" r="B19">
        <v>-3109</v>
      </c>
      <c t="n" s="6" r="C19">
        <v>-3026</v>
      </c>
      <c t="n" s="6" r="D19">
        <v>-10096</v>
      </c>
      <c t="n" s="6" r="E19">
        <v>-12746</v>
      </c>
    </row>
    <row spans="1:5" r="20">
      <c t="s" s="4" r="A20">
        <v>512</v>
      </c>
      <c t="n" s="6" r="D20">
        <v>0</v>
      </c>
      <c t="n" s="6" r="E20">
        <v>0</v>
      </c>
    </row>
    <row spans="1:5" r="21">
      <c t="s" s="4" r="A21">
        <v>540</v>
      </c>
      <c t="n" s="6" r="B21">
        <v>13361</v>
      </c>
      <c t="n" s="6" r="C21">
        <v>-8336</v>
      </c>
      <c t="n" s="6" r="D21">
        <v>11736</v>
      </c>
      <c t="n" s="6" r="E21">
        <v>-1774</v>
      </c>
    </row>
    <row spans="1:5" r="22">
      <c t="s" s="4" r="A22">
        <v>514</v>
      </c>
      <c t="n" s="6" r="B22">
        <v>0</v>
      </c>
      <c t="n" s="6" r="C22">
        <v>0</v>
      </c>
      <c t="n" s="6" r="D22">
        <v>0</v>
      </c>
      <c t="n" s="6" r="E22">
        <v>0</v>
      </c>
    </row>
    <row spans="1:5" r="23">
      <c t="s" s="4" r="A23">
        <v>541</v>
      </c>
      <c t="n" s="6" r="B23">
        <v>0</v>
      </c>
      <c t="n" s="6" r="C23">
        <v>0</v>
      </c>
    </row>
    <row spans="1:5" r="24">
      <c t="s" s="4" r="A24">
        <v>542</v>
      </c>
      <c t="n" s="6" r="B24">
        <v>0</v>
      </c>
      <c t="n" s="6" r="C24">
        <v>0</v>
      </c>
      <c t="n" s="6" r="D24">
        <v>0</v>
      </c>
      <c t="n" s="6" r="E24">
        <v>0</v>
      </c>
    </row>
    <row spans="1:5" r="25">
      <c t="s" s="4" r="A25">
        <v>518</v>
      </c>
      <c t="n" s="6" r="B25">
        <v>81219</v>
      </c>
      <c t="n" s="6" r="C25">
        <v>81606</v>
      </c>
      <c t="n" s="6" r="D25">
        <v>81219</v>
      </c>
      <c t="n" s="6" r="E25">
        <v>81606</v>
      </c>
    </row>
    <row spans="1:5" r="26">
      <c t="s" s="4" r="A26">
        <v>544</v>
      </c>
    </row>
    <row spans="1:5" r="27">
      <c t="s" s="3" r="A27">
        <v>537</v>
      </c>
    </row>
    <row spans="1:5" r="28">
      <c t="s" s="4" r="A28">
        <v>507</v>
      </c>
      <c t="n" s="6" r="B28">
        <v>11671</v>
      </c>
      <c t="n" s="6" r="C28">
        <v>11714</v>
      </c>
      <c t="n" s="6" r="D28">
        <v>11411</v>
      </c>
      <c t="n" s="6" r="E28">
        <v>12343021</v>
      </c>
    </row>
    <row spans="1:5" r="29">
      <c t="s" s="4" r="A29">
        <v>538</v>
      </c>
      <c t="n" s="6" r="B29">
        <v>0</v>
      </c>
      <c t="n" s="6" r="C29">
        <v>0</v>
      </c>
    </row>
    <row spans="1:5" r="30">
      <c t="s" s="4" r="A30">
        <v>508</v>
      </c>
      <c t="n" s="6" r="D30">
        <v>0</v>
      </c>
      <c t="n" s="6" r="E30">
        <v>-11433815</v>
      </c>
    </row>
    <row spans="1:5" r="31">
      <c t="s" s="4" r="A31">
        <v>539</v>
      </c>
      <c t="n" s="6" r="B31">
        <v>0</v>
      </c>
      <c t="n" s="6" r="C31">
        <v>0</v>
      </c>
    </row>
    <row spans="1:5" r="32">
      <c t="s" s="4" r="A32">
        <v>512</v>
      </c>
      <c t="n" s="6" r="D32">
        <v>0</v>
      </c>
      <c t="n" s="6" r="E32">
        <v>0</v>
      </c>
    </row>
    <row spans="1:5" r="33">
      <c t="s" s="4" r="A33">
        <v>540</v>
      </c>
      <c t="n" s="6" r="B33">
        <v>136</v>
      </c>
      <c t="n" s="6" r="C33">
        <v>0</v>
      </c>
      <c t="n" s="6" r="D33">
        <v>396</v>
      </c>
      <c t="n" s="6" r="E33">
        <v>-8244</v>
      </c>
    </row>
    <row spans="1:5" r="34">
      <c t="s" s="4" r="A34">
        <v>514</v>
      </c>
      <c t="n" s="6" r="B34">
        <v>0</v>
      </c>
      <c t="n" s="6" r="C34">
        <v>32</v>
      </c>
      <c t="n" s="6" r="E34">
        <v>-92258</v>
      </c>
    </row>
    <row spans="1:5" r="35">
      <c t="s" s="4" r="A35">
        <v>541</v>
      </c>
      <c t="n" s="6" r="B35">
        <v>0</v>
      </c>
      <c t="n" s="6" r="C35">
        <v>0</v>
      </c>
    </row>
    <row spans="1:5" r="36">
      <c t="s" s="4" r="A36">
        <v>542</v>
      </c>
      <c t="n" s="6" r="B36">
        <v>0</v>
      </c>
      <c t="n" s="6" r="C36">
        <v>0</v>
      </c>
      <c t="n" s="6" r="D36">
        <v>0</v>
      </c>
      <c t="n" s="6" r="E36">
        <v>-796958</v>
      </c>
    </row>
    <row spans="1:5" r="37">
      <c t="s" s="4" r="A37">
        <v>518</v>
      </c>
      <c t="n" s="6" r="B37">
        <v>11807</v>
      </c>
      <c t="n" s="6" r="C37">
        <v>11746</v>
      </c>
      <c t="n" s="6" r="D37">
        <v>11807</v>
      </c>
      <c t="n" s="6" r="E37">
        <v>11746</v>
      </c>
    </row>
    <row spans="1:5" r="38">
      <c t="s" s="4" r="A38">
        <v>521</v>
      </c>
    </row>
    <row spans="1:5" r="39">
      <c t="s" s="3" r="A39">
        <v>537</v>
      </c>
    </row>
    <row spans="1:5" r="40">
      <c t="s" s="4" r="A40">
        <v>540</v>
      </c>
      <c t="n" s="6" r="B40">
        <v>-136</v>
      </c>
      <c t="n" s="6" r="C40">
        <v>0</v>
      </c>
      <c t="n" s="6" r="D40">
        <v>-396</v>
      </c>
      <c t="n" s="7" r="E40">
        <v>0</v>
      </c>
    </row>
    <row spans="1:5" r="41">
      <c t="s" s="4" r="A41">
        <v>545</v>
      </c>
    </row>
    <row spans="1:5" r="42">
      <c t="s" s="3" r="A42">
        <v>537</v>
      </c>
    </row>
    <row spans="1:5" r="43">
      <c t="s" s="4" r="A43">
        <v>540</v>
      </c>
      <c t="n" s="6" r="B43">
        <v>-136</v>
      </c>
      <c t="n" s="6" r="C43">
        <v>0</v>
      </c>
      <c t="n" s="7" r="D43">
        <v>-396</v>
      </c>
    </row>
    <row spans="1:5" r="44">
      <c t="s" s="4" r="A44">
        <v>546</v>
      </c>
    </row>
    <row spans="1:5" r="45">
      <c t="s" s="3" r="A45">
        <v>537</v>
      </c>
    </row>
    <row spans="1:5" r="46">
      <c t="s" s="4" r="A46">
        <v>540</v>
      </c>
      <c t="n" s="7" r="B46">
        <v>0</v>
      </c>
      <c t="n" s="7" r="C46">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47</v>
      </c>
      <c t="s" s="2" r="B1">
        <v>1</v>
      </c>
      <c t="s" s="2" r="C1">
        <v>66</v>
      </c>
    </row>
    <row spans="1:7" r="2">
      <c t="s" s="2" r="B2">
        <v>457</v>
      </c>
      <c t="s" s="2" r="C2">
        <v>548</v>
      </c>
      <c t="s" s="2" r="D2">
        <v>549</v>
      </c>
      <c t="s" s="2" r="E2">
        <v>550</v>
      </c>
      <c t="s" s="2" r="F2">
        <v>551</v>
      </c>
      <c t="s" s="2" r="G2">
        <v>552</v>
      </c>
    </row>
    <row spans="1:7" r="3">
      <c t="s" s="4" r="A3">
        <v>553</v>
      </c>
    </row>
    <row spans="1:7" r="4">
      <c t="s" s="3" r="A4">
        <v>554</v>
      </c>
    </row>
    <row spans="1:7" r="5">
      <c t="s" s="4" r="A5">
        <v>555</v>
      </c>
      <c t="s" s="4" r="B5">
        <v>556</v>
      </c>
      <c t="s" s="4" r="C5">
        <v>557</v>
      </c>
    </row>
    <row spans="1:7" r="6">
      <c t="s" s="4" r="A6">
        <v>558</v>
      </c>
    </row>
    <row spans="1:7" r="7">
      <c t="s" s="3" r="A7">
        <v>554</v>
      </c>
    </row>
    <row spans="1:7" r="8">
      <c t="s" s="4" r="A8">
        <v>555</v>
      </c>
      <c t="s" s="4" r="B8">
        <v>559</v>
      </c>
      <c t="s" s="4" r="C8">
        <v>560</v>
      </c>
    </row>
    <row spans="1:7" r="9">
      <c t="s" s="4" r="A9">
        <v>561</v>
      </c>
    </row>
    <row spans="1:7" r="10">
      <c t="s" s="3" r="A10">
        <v>554</v>
      </c>
    </row>
    <row spans="1:7" r="11">
      <c t="s" s="4" r="A11">
        <v>555</v>
      </c>
      <c t="s" s="4" r="B11">
        <v>562</v>
      </c>
      <c t="s" s="4" r="C11">
        <v>563</v>
      </c>
    </row>
    <row spans="1:7" r="12">
      <c t="s" s="4" r="A12">
        <v>459</v>
      </c>
    </row>
    <row spans="1:7" r="13">
      <c t="s" s="3" r="A13">
        <v>554</v>
      </c>
    </row>
    <row spans="1:7" r="14">
      <c t="s" s="4" r="A14">
        <v>461</v>
      </c>
      <c t="n" s="10" r="B14">
        <v>1.2</v>
      </c>
    </row>
    <row spans="1:7" r="15">
      <c t="s" s="4" r="A15">
        <v>564</v>
      </c>
    </row>
    <row spans="1:7" r="16">
      <c t="s" s="3" r="A16">
        <v>554</v>
      </c>
    </row>
    <row spans="1:7" r="17">
      <c t="s" s="4" r="A17">
        <v>461</v>
      </c>
      <c t="n" s="10" r="B17">
        <v>1.02</v>
      </c>
      <c t="n" s="10" r="C17">
        <v>1.18</v>
      </c>
    </row>
    <row spans="1:7" r="18">
      <c t="s" s="4" r="A18">
        <v>565</v>
      </c>
    </row>
    <row spans="1:7" r="19">
      <c t="s" s="3" r="A19">
        <v>554</v>
      </c>
    </row>
    <row spans="1:7" r="20">
      <c t="s" s="4" r="A20">
        <v>461</v>
      </c>
      <c t="n" s="10" r="B20">
        <v>1.02</v>
      </c>
      <c t="n" s="10" r="C20">
        <v>1.18</v>
      </c>
    </row>
    <row spans="1:7" r="21">
      <c t="s" s="4" r="A21">
        <v>61</v>
      </c>
    </row>
    <row spans="1:7" r="22">
      <c t="s" s="3" r="A22">
        <v>566</v>
      </c>
    </row>
    <row spans="1:7" r="23">
      <c t="s" s="4" r="A23">
        <v>62</v>
      </c>
      <c t="n" s="7" r="B23">
        <v>946534</v>
      </c>
      <c t="n" s="7" r="C23">
        <v>910566</v>
      </c>
    </row>
    <row spans="1:7" r="24">
      <c t="s" s="4" r="A24">
        <v>567</v>
      </c>
    </row>
    <row spans="1:7" r="25">
      <c t="s" s="3" r="A25">
        <v>566</v>
      </c>
    </row>
    <row spans="1:7" r="26">
      <c t="s" s="4" r="A26">
        <v>568</v>
      </c>
      <c t="n" s="6" r="B26">
        <v>711916</v>
      </c>
      <c t="n" s="6" r="C26">
        <v>613108</v>
      </c>
      <c t="n" s="7" r="D26">
        <v>702733</v>
      </c>
      <c t="n" s="7" r="E26">
        <v>646417</v>
      </c>
      <c t="n" s="7" r="F26">
        <v>542057</v>
      </c>
      <c t="n" s="7" r="G26">
        <v>2913678</v>
      </c>
    </row>
    <row spans="1:7" r="27">
      <c t="s" s="4" r="A27">
        <v>569</v>
      </c>
      <c t="n" s="6" r="B27">
        <v>93026</v>
      </c>
      <c t="n" s="6" r="C27">
        <v>90990</v>
      </c>
      <c t="n" s="6" r="D27">
        <v>82638</v>
      </c>
      <c t="n" s="6" r="E27">
        <v>93352</v>
      </c>
      <c t="n" s="6" r="F27">
        <v>104682</v>
      </c>
      <c t="n" s="6" r="G27">
        <v>12439147</v>
      </c>
    </row>
    <row spans="1:7" r="28">
      <c t="s" s="4" r="A28">
        <v>570</v>
      </c>
    </row>
    <row spans="1:7" r="29">
      <c t="s" s="3" r="A29">
        <v>566</v>
      </c>
    </row>
    <row spans="1:7" r="30">
      <c t="s" s="4" r="A30">
        <v>569</v>
      </c>
      <c t="n" s="6" r="B30">
        <v>81219</v>
      </c>
      <c t="n" s="6" r="C30">
        <v>79579</v>
      </c>
      <c t="n" s="6" r="D30">
        <v>70967</v>
      </c>
      <c t="n" s="6" r="E30">
        <v>81606</v>
      </c>
      <c t="n" s="6" r="F30">
        <v>92968</v>
      </c>
      <c t="n" s="6" r="G30">
        <v>96126</v>
      </c>
    </row>
    <row spans="1:7" r="31">
      <c t="s" s="4" r="A31">
        <v>571</v>
      </c>
    </row>
    <row spans="1:7" r="32">
      <c t="s" s="3" r="A32">
        <v>566</v>
      </c>
    </row>
    <row spans="1:7" r="33">
      <c t="s" s="4" r="A33">
        <v>569</v>
      </c>
      <c t="n" s="7" r="B33">
        <v>81219</v>
      </c>
      <c t="n" s="7" r="C33">
        <v>79579</v>
      </c>
    </row>
    <row spans="1:7" r="34">
      <c t="s" s="4" r="A34">
        <v>572</v>
      </c>
    </row>
    <row spans="1:7" r="35">
      <c t="s" s="3" r="A35">
        <v>554</v>
      </c>
    </row>
    <row spans="1:7" r="36">
      <c t="s" s="4" r="A36">
        <v>555</v>
      </c>
      <c t="s" s="4" r="B36">
        <v>562</v>
      </c>
      <c t="s" s="4" r="C36">
        <v>563</v>
      </c>
    </row>
    <row spans="1:7" r="37">
      <c t="s" s="4" r="A37">
        <v>573</v>
      </c>
    </row>
    <row spans="1:7" r="38">
      <c t="s" s="3" r="A38">
        <v>566</v>
      </c>
    </row>
    <row spans="1:7" r="39">
      <c t="s" s="4" r="A39">
        <v>568</v>
      </c>
      <c t="n" s="7" r="B39">
        <v>321</v>
      </c>
      <c t="n" s="7" r="C39">
        <v>1634</v>
      </c>
      <c t="n" s="6" r="D39">
        <v>2853</v>
      </c>
      <c t="n" s="6" r="E39">
        <v>3421</v>
      </c>
      <c t="n" s="6" r="F39">
        <v>2003</v>
      </c>
      <c t="n" s="6" r="G39">
        <v>4359</v>
      </c>
    </row>
    <row spans="1:7" r="40">
      <c t="s" s="4" r="A40">
        <v>574</v>
      </c>
    </row>
    <row spans="1:7" r="41">
      <c t="s" s="3" r="A41">
        <v>566</v>
      </c>
    </row>
    <row spans="1:7" r="42">
      <c t="s" s="4" r="A42">
        <v>568</v>
      </c>
      <c t="n" s="6" r="B42">
        <v>321</v>
      </c>
      <c t="n" s="6" r="C42">
        <v>1634</v>
      </c>
    </row>
    <row spans="1:7" r="43">
      <c t="s" s="4" r="A43">
        <v>575</v>
      </c>
    </row>
    <row spans="1:7" r="44">
      <c t="s" s="3" r="A44">
        <v>566</v>
      </c>
    </row>
    <row spans="1:7" r="45">
      <c t="s" s="4" r="A45">
        <v>568</v>
      </c>
      <c t="n" s="6" r="B45">
        <v>46232</v>
      </c>
      <c t="n" s="6" r="C45">
        <v>434</v>
      </c>
      <c t="n" s="6" r="D45">
        <v>44753</v>
      </c>
      <c t="n" s="6" r="E45">
        <v>469</v>
      </c>
      <c t="n" s="6" r="F45">
        <v>629</v>
      </c>
      <c t="n" s="6" r="G45">
        <v>600</v>
      </c>
    </row>
    <row spans="1:7" r="46">
      <c t="s" s="4" r="A46">
        <v>576</v>
      </c>
    </row>
    <row spans="1:7" r="47">
      <c t="s" s="3" r="A47">
        <v>566</v>
      </c>
    </row>
    <row spans="1:7" r="48">
      <c t="s" s="4" r="A48">
        <v>568</v>
      </c>
      <c t="n" s="6" r="B48">
        <v>46232</v>
      </c>
      <c t="n" s="6" r="C48">
        <v>434</v>
      </c>
    </row>
    <row spans="1:7" r="49">
      <c t="s" s="4" r="A49">
        <v>577</v>
      </c>
    </row>
    <row spans="1:7" r="50">
      <c t="s" s="3" r="A50">
        <v>566</v>
      </c>
    </row>
    <row spans="1:7" r="51">
      <c t="s" s="4" r="A51">
        <v>568</v>
      </c>
      <c t="n" s="6" r="B51">
        <v>558829</v>
      </c>
      <c t="n" s="6" r="C51">
        <v>510099</v>
      </c>
      <c t="n" s="6" r="D51">
        <v>542437</v>
      </c>
      <c t="n" s="6" r="E51">
        <v>495942</v>
      </c>
      <c t="n" s="6" r="F51">
        <v>414726</v>
      </c>
      <c t="n" s="6" r="G51">
        <v>324514</v>
      </c>
    </row>
    <row spans="1:7" r="52">
      <c t="s" s="4" r="A52">
        <v>578</v>
      </c>
    </row>
    <row spans="1:7" r="53">
      <c t="s" s="3" r="A53">
        <v>566</v>
      </c>
    </row>
    <row spans="1:7" r="54">
      <c t="s" s="4" r="A54">
        <v>568</v>
      </c>
      <c t="n" s="6" r="B54">
        <v>558829</v>
      </c>
      <c t="n" s="6" r="C54">
        <v>510099</v>
      </c>
    </row>
    <row spans="1:7" r="55">
      <c t="s" s="4" r="A55">
        <v>579</v>
      </c>
    </row>
    <row spans="1:7" r="56">
      <c t="s" s="3" r="A56">
        <v>566</v>
      </c>
    </row>
    <row spans="1:7" r="57">
      <c t="s" s="4" r="A57">
        <v>568</v>
      </c>
      <c t="n" s="6" r="B57">
        <v>106534</v>
      </c>
      <c t="n" s="6" r="C57">
        <v>100941</v>
      </c>
      <c t="n" s="7" r="D57">
        <v>112690</v>
      </c>
      <c t="n" s="7" r="E57">
        <v>121585</v>
      </c>
      <c t="n" s="7" r="F57">
        <v>124699</v>
      </c>
      <c t="n" s="7" r="G57">
        <v>2522913</v>
      </c>
    </row>
    <row spans="1:7" r="58">
      <c t="s" s="4" r="A58">
        <v>580</v>
      </c>
    </row>
    <row spans="1:7" r="59">
      <c t="s" s="3" r="A59">
        <v>566</v>
      </c>
    </row>
    <row spans="1:7" r="60">
      <c t="s" s="4" r="A60">
        <v>569</v>
      </c>
      <c t="n" s="6" r="C60">
        <v>11411</v>
      </c>
    </row>
    <row spans="1:7" r="61">
      <c t="s" s="4" r="A61">
        <v>581</v>
      </c>
    </row>
    <row spans="1:7" r="62">
      <c t="s" s="3" r="A62">
        <v>566</v>
      </c>
    </row>
    <row spans="1:7" r="63">
      <c t="s" s="4" r="A63">
        <v>568</v>
      </c>
      <c t="n" s="6" r="B63">
        <v>11519</v>
      </c>
      <c t="n" s="6" r="C63">
        <v>15776</v>
      </c>
    </row>
    <row spans="1:7" r="64">
      <c t="s" s="4" r="A64">
        <v>582</v>
      </c>
    </row>
    <row spans="1:7" r="65">
      <c t="s" s="3" r="A65">
        <v>566</v>
      </c>
    </row>
    <row spans="1:7" r="66">
      <c t="s" s="4" r="A66">
        <v>568</v>
      </c>
      <c t="n" s="6" r="B66">
        <v>17825</v>
      </c>
      <c t="n" s="6" r="C66">
        <v>22409</v>
      </c>
    </row>
    <row spans="1:7" r="67">
      <c t="s" s="4" r="A67">
        <v>583</v>
      </c>
    </row>
    <row spans="1:7" r="68">
      <c t="s" s="3" r="A68">
        <v>566</v>
      </c>
    </row>
    <row spans="1:7" r="69">
      <c t="s" s="4" r="A69">
        <v>568</v>
      </c>
      <c t="n" s="6" r="B69">
        <v>77190</v>
      </c>
      <c t="n" s="7" r="C69">
        <v>62756</v>
      </c>
    </row>
    <row spans="1:7" r="70">
      <c t="s" s="3" r="A70">
        <v>554</v>
      </c>
    </row>
    <row spans="1:7" r="71">
      <c t="s" s="4" r="A71">
        <v>555</v>
      </c>
      <c t="s" s="4" r="C71">
        <v>584</v>
      </c>
    </row>
    <row spans="1:7" r="72">
      <c t="s" s="4" r="A72">
        <v>585</v>
      </c>
    </row>
    <row spans="1:7" r="73">
      <c t="s" s="3" r="A73">
        <v>554</v>
      </c>
    </row>
    <row spans="1:7" r="74">
      <c t="s" s="4" r="A74">
        <v>555</v>
      </c>
      <c t="s" s="4" r="C74">
        <v>584</v>
      </c>
    </row>
    <row spans="1:7" r="75">
      <c t="s" s="4" r="A75">
        <v>479</v>
      </c>
    </row>
    <row spans="1:7" r="76">
      <c t="s" s="3" r="A76">
        <v>566</v>
      </c>
    </row>
    <row spans="1:7" r="77">
      <c t="s" s="4" r="A77">
        <v>62</v>
      </c>
      <c t="n" s="6" r="B77">
        <v>14623</v>
      </c>
      <c t="n" s="7" r="C77">
        <v>28547</v>
      </c>
    </row>
    <row spans="1:7" r="78">
      <c t="s" s="4" r="A78">
        <v>481</v>
      </c>
    </row>
    <row spans="1:7" r="79">
      <c t="s" s="3" r="A79">
        <v>566</v>
      </c>
    </row>
    <row spans="1:7" r="80">
      <c t="s" s="4" r="A80">
        <v>62</v>
      </c>
      <c t="n" s="6" r="B80">
        <v>46232</v>
      </c>
      <c t="n" s="6" r="C80">
        <v>434</v>
      </c>
    </row>
    <row spans="1:7" r="81">
      <c t="s" s="4" r="A81">
        <v>482</v>
      </c>
    </row>
    <row spans="1:7" r="82">
      <c t="s" s="3" r="A82">
        <v>566</v>
      </c>
    </row>
    <row spans="1:7" r="83">
      <c t="s" s="4" r="A83">
        <v>62</v>
      </c>
      <c t="n" s="6" r="B83">
        <v>558829</v>
      </c>
      <c t="n" s="6" r="C83">
        <v>510099</v>
      </c>
    </row>
    <row spans="1:7" r="84">
      <c t="s" s="4" r="A84">
        <v>586</v>
      </c>
    </row>
    <row spans="1:7" r="85">
      <c t="s" s="3" r="A85">
        <v>566</v>
      </c>
    </row>
    <row spans="1:7" r="86">
      <c t="s" s="4" r="A86">
        <v>62</v>
      </c>
      <c t="n" s="6" r="C86">
        <v>1634</v>
      </c>
    </row>
    <row spans="1:7" r="87">
      <c t="s" s="4" r="A87">
        <v>587</v>
      </c>
    </row>
    <row spans="1:7" r="88">
      <c t="s" s="3" r="A88">
        <v>566</v>
      </c>
    </row>
    <row spans="1:7" r="89">
      <c t="s" s="4" r="A89">
        <v>62</v>
      </c>
      <c t="n" s="6" r="B89">
        <v>321</v>
      </c>
    </row>
    <row spans="1:7" r="90">
      <c t="s" s="4" r="A90">
        <v>588</v>
      </c>
    </row>
    <row spans="1:7" r="91">
      <c t="s" s="3" r="A91">
        <v>566</v>
      </c>
    </row>
    <row spans="1:7" r="92">
      <c t="s" s="4" r="A92">
        <v>62</v>
      </c>
      <c t="n" s="6" r="C92">
        <v>434</v>
      </c>
    </row>
    <row spans="1:7" r="93">
      <c t="s" s="4" r="A93">
        <v>589</v>
      </c>
    </row>
    <row spans="1:7" r="94">
      <c t="s" s="3" r="A94">
        <v>566</v>
      </c>
    </row>
    <row spans="1:7" r="95">
      <c t="s" s="4" r="A95">
        <v>62</v>
      </c>
      <c t="n" s="6" r="B95">
        <v>46232</v>
      </c>
    </row>
    <row spans="1:7" r="96">
      <c t="s" s="4" r="A96">
        <v>590</v>
      </c>
    </row>
    <row spans="1:7" r="97">
      <c t="s" s="3" r="A97">
        <v>566</v>
      </c>
    </row>
    <row spans="1:7" r="98">
      <c t="s" s="4" r="A98">
        <v>62</v>
      </c>
      <c t="n" s="7" r="C98">
        <v>510099</v>
      </c>
    </row>
    <row spans="1:7" r="99">
      <c t="s" s="4" r="A99">
        <v>591</v>
      </c>
    </row>
    <row spans="1:7" r="100">
      <c t="s" s="3" r="A100">
        <v>566</v>
      </c>
    </row>
    <row spans="1:7" r="101">
      <c t="s" s="4" r="A101">
        <v>62</v>
      </c>
      <c t="n" s="7" r="B101">
        <v>5588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27</v>
      </c>
    </row>
    <row spans="1:3" r="2">
      <c t="s" s="3" r="A2">
        <v>593</v>
      </c>
    </row>
    <row spans="1:3" r="3">
      <c t="s" s="4" r="A3">
        <v>594</v>
      </c>
      <c t="n" s="7" r="B3">
        <v>991815</v>
      </c>
      <c t="n" s="7" r="C3">
        <v>643907</v>
      </c>
    </row>
    <row spans="1:3" r="4">
      <c t="s" s="4" r="A4">
        <v>408</v>
      </c>
    </row>
    <row spans="1:3" r="5">
      <c t="s" s="3" r="A5">
        <v>593</v>
      </c>
    </row>
    <row spans="1:3" r="6">
      <c t="s" s="4" r="A6">
        <v>594</v>
      </c>
      <c t="n" s="6" r="B6">
        <v>577391</v>
      </c>
      <c t="n" s="6" r="C6">
        <v>373871</v>
      </c>
    </row>
    <row spans="1:3" r="7">
      <c t="s" s="4" r="A7">
        <v>595</v>
      </c>
    </row>
    <row spans="1:3" r="8">
      <c t="s" s="3" r="A8">
        <v>593</v>
      </c>
    </row>
    <row spans="1:3" r="9">
      <c t="s" s="4" r="A9">
        <v>594</v>
      </c>
      <c t="n" s="6" r="B9">
        <v>390626</v>
      </c>
      <c t="n" s="6" r="C9">
        <v>240844</v>
      </c>
    </row>
    <row spans="1:3" r="10">
      <c t="s" s="4" r="A10">
        <v>596</v>
      </c>
    </row>
    <row spans="1:3" r="11">
      <c t="s" s="3" r="A11">
        <v>593</v>
      </c>
    </row>
    <row spans="1:3" r="12">
      <c t="s" s="4" r="A12">
        <v>594</v>
      </c>
      <c t="n" s="7" r="B12">
        <v>23798</v>
      </c>
      <c t="n" s="7" r="C12">
        <v>291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597</v>
      </c>
      <c t="s" s="2" r="B1">
        <v>1</v>
      </c>
    </row>
    <row spans="1:2" r="2">
      <c t="s" s="2" r="B2">
        <v>457</v>
      </c>
    </row>
    <row spans="1:2" r="3">
      <c t="s" s="3" r="A3">
        <v>598</v>
      </c>
    </row>
    <row spans="1:2" r="4">
      <c t="s" s="4" r="A4">
        <v>599</v>
      </c>
      <c t="n" s="7" r="B4">
        <v>643907</v>
      </c>
    </row>
    <row spans="1:2" r="5">
      <c t="s" s="4" r="A5">
        <v>600</v>
      </c>
      <c t="n" s="6" r="B5">
        <v>450989</v>
      </c>
    </row>
    <row spans="1:2" r="6">
      <c t="s" s="4" r="A6">
        <v>601</v>
      </c>
      <c t="n" s="6" r="B6">
        <v>-103081</v>
      </c>
    </row>
    <row spans="1:2" r="7">
      <c t="s" s="4" r="A7">
        <v>602</v>
      </c>
      <c t="n" s="6" r="B7">
        <v>991815</v>
      </c>
    </row>
    <row spans="1:2" r="8">
      <c t="s" s="4" r="A8">
        <v>408</v>
      </c>
    </row>
    <row spans="1:2" r="9">
      <c t="s" s="3" r="A9">
        <v>598</v>
      </c>
    </row>
    <row spans="1:2" r="10">
      <c t="s" s="4" r="A10">
        <v>599</v>
      </c>
      <c t="n" s="6" r="B10">
        <v>373871</v>
      </c>
    </row>
    <row spans="1:2" r="11">
      <c t="s" s="4" r="A11">
        <v>600</v>
      </c>
      <c t="n" s="6" r="B11">
        <v>203786</v>
      </c>
    </row>
    <row spans="1:2" r="12">
      <c t="s" s="4" r="A12">
        <v>601</v>
      </c>
      <c t="n" s="6" r="B12">
        <v>-266</v>
      </c>
    </row>
    <row spans="1:2" r="13">
      <c t="s" s="4" r="A13">
        <v>602</v>
      </c>
      <c t="n" s="6" r="B13">
        <v>577391</v>
      </c>
    </row>
    <row spans="1:2" r="14">
      <c t="s" s="4" r="A14">
        <v>595</v>
      </c>
    </row>
    <row spans="1:2" r="15">
      <c t="s" s="3" r="A15">
        <v>598</v>
      </c>
    </row>
    <row spans="1:2" r="16">
      <c t="s" s="4" r="A16">
        <v>599</v>
      </c>
      <c t="n" s="6" r="B16">
        <v>240844</v>
      </c>
    </row>
    <row spans="1:2" r="17">
      <c t="s" s="4" r="A17">
        <v>600</v>
      </c>
      <c t="n" s="6" r="B17">
        <v>239427</v>
      </c>
    </row>
    <row spans="1:2" r="18">
      <c t="s" s="4" r="A18">
        <v>601</v>
      </c>
      <c t="n" s="6" r="B18">
        <v>-89645</v>
      </c>
    </row>
    <row spans="1:2" r="19">
      <c t="s" s="4" r="A19">
        <v>602</v>
      </c>
      <c t="n" s="6" r="B19">
        <v>390626</v>
      </c>
    </row>
    <row spans="1:2" r="20">
      <c t="s" s="4" r="A20">
        <v>596</v>
      </c>
    </row>
    <row spans="1:2" r="21">
      <c t="s" s="3" r="A21">
        <v>598</v>
      </c>
    </row>
    <row spans="1:2" r="22">
      <c t="s" s="4" r="A22">
        <v>599</v>
      </c>
      <c t="n" s="6" r="B22">
        <v>29192</v>
      </c>
    </row>
    <row spans="1:2" r="23">
      <c t="s" s="4" r="A23">
        <v>600</v>
      </c>
      <c t="n" s="6" r="B23">
        <v>7776</v>
      </c>
    </row>
    <row spans="1:2" r="24">
      <c t="s" s="4" r="A24">
        <v>601</v>
      </c>
      <c t="n" s="6" r="B24">
        <v>-13170</v>
      </c>
    </row>
    <row spans="1:2" r="25">
      <c t="s" s="4" r="A25">
        <v>602</v>
      </c>
      <c t="n" s="7" r="B25">
        <v>237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27</v>
      </c>
    </row>
    <row spans="1:3" r="2">
      <c t="s" s="3" r="A2">
        <v>604</v>
      </c>
    </row>
    <row spans="1:3" r="3">
      <c t="s" s="4" r="A3">
        <v>44</v>
      </c>
      <c t="n" s="7" r="B3">
        <v>466055</v>
      </c>
      <c t="n" s="7" r="C3">
        <v>295674</v>
      </c>
    </row>
    <row spans="1:3" r="4">
      <c t="s" s="4" r="A4">
        <v>408</v>
      </c>
    </row>
    <row spans="1:3" r="5">
      <c t="s" s="3" r="A5">
        <v>604</v>
      </c>
    </row>
    <row spans="1:3" r="6">
      <c t="s" s="4" r="A6">
        <v>44</v>
      </c>
      <c t="n" s="6" r="B6">
        <v>186516</v>
      </c>
      <c t="n" s="6" r="C6">
        <v>118963</v>
      </c>
    </row>
    <row spans="1:3" r="7">
      <c t="s" s="4" r="A7">
        <v>595</v>
      </c>
    </row>
    <row spans="1:3" r="8">
      <c t="s" s="3" r="A8">
        <v>604</v>
      </c>
    </row>
    <row spans="1:3" r="9">
      <c t="s" s="4" r="A9">
        <v>44</v>
      </c>
      <c t="n" s="6" r="B9">
        <v>265895</v>
      </c>
      <c t="n" s="6" r="C9">
        <v>165392</v>
      </c>
    </row>
    <row spans="1:3" r="10">
      <c t="s" s="4" r="A10">
        <v>410</v>
      </c>
    </row>
    <row spans="1:3" r="11">
      <c t="s" s="3" r="A11">
        <v>604</v>
      </c>
    </row>
    <row spans="1:3" r="12">
      <c t="s" s="4" r="A12">
        <v>44</v>
      </c>
      <c t="n" s="7" r="B12">
        <v>13644</v>
      </c>
      <c t="n" s="7" r="C12">
        <v>113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5</v>
      </c>
      <c t="s" s="2" r="B1">
        <v>1</v>
      </c>
    </row>
    <row spans="1:3" r="2">
      <c t="s" s="2" r="B2">
        <v>2</v>
      </c>
      <c t="s" s="2" r="C2">
        <v>27</v>
      </c>
    </row>
    <row spans="1:3" r="3">
      <c t="s" s="3" r="A3">
        <v>606</v>
      </c>
    </row>
    <row spans="1:3" r="4">
      <c t="s" s="4" r="A4">
        <v>607</v>
      </c>
      <c t="n" s="7" r="B4">
        <v>295674</v>
      </c>
    </row>
    <row spans="1:3" r="5">
      <c t="s" s="4" r="A5">
        <v>83</v>
      </c>
      <c t="n" s="6" r="B5">
        <v>210500</v>
      </c>
    </row>
    <row spans="1:3" r="6">
      <c t="s" s="4" r="A6">
        <v>608</v>
      </c>
      <c t="n" s="6" r="B6">
        <v>-40119</v>
      </c>
    </row>
    <row spans="1:3" r="7">
      <c t="s" s="4" r="A7">
        <v>609</v>
      </c>
      <c t="n" s="6" r="B7">
        <v>466055</v>
      </c>
    </row>
    <row spans="1:3" r="8">
      <c t="s" s="4" r="A8">
        <v>610</v>
      </c>
      <c t="n" s="6" r="B8">
        <v>45500</v>
      </c>
      <c t="n" s="7" r="C8">
        <v>14700</v>
      </c>
    </row>
    <row spans="1:3" r="9">
      <c t="s" s="4" r="A9">
        <v>408</v>
      </c>
    </row>
    <row spans="1:3" r="10">
      <c t="s" s="3" r="A10">
        <v>606</v>
      </c>
    </row>
    <row spans="1:3" r="11">
      <c t="s" s="4" r="A11">
        <v>607</v>
      </c>
      <c t="n" s="6" r="B11">
        <v>118963</v>
      </c>
    </row>
    <row spans="1:3" r="12">
      <c t="s" s="4" r="A12">
        <v>83</v>
      </c>
      <c t="n" s="6" r="B12">
        <v>69247</v>
      </c>
    </row>
    <row spans="1:3" r="13">
      <c t="s" s="4" r="A13">
        <v>608</v>
      </c>
      <c t="n" s="6" r="B13">
        <v>-1694</v>
      </c>
    </row>
    <row spans="1:3" r="14">
      <c t="s" s="4" r="A14">
        <v>609</v>
      </c>
      <c t="n" s="6" r="B14">
        <v>186516</v>
      </c>
    </row>
    <row spans="1:3" r="15">
      <c t="s" s="4" r="A15">
        <v>595</v>
      </c>
    </row>
    <row spans="1:3" r="16">
      <c t="s" s="3" r="A16">
        <v>606</v>
      </c>
    </row>
    <row spans="1:3" r="17">
      <c t="s" s="4" r="A17">
        <v>607</v>
      </c>
      <c t="n" s="6" r="B17">
        <v>165392</v>
      </c>
    </row>
    <row spans="1:3" r="18">
      <c t="s" s="4" r="A18">
        <v>83</v>
      </c>
      <c t="n" s="6" r="B18">
        <v>134413</v>
      </c>
    </row>
    <row spans="1:3" r="19">
      <c t="s" s="4" r="A19">
        <v>608</v>
      </c>
      <c t="n" s="6" r="B19">
        <v>-33910</v>
      </c>
    </row>
    <row spans="1:3" r="20">
      <c t="s" s="4" r="A20">
        <v>609</v>
      </c>
      <c t="n" s="6" r="B20">
        <v>265895</v>
      </c>
    </row>
    <row spans="1:3" r="21">
      <c t="s" s="4" r="A21">
        <v>410</v>
      </c>
    </row>
    <row spans="1:3" r="22">
      <c t="s" s="3" r="A22">
        <v>606</v>
      </c>
    </row>
    <row spans="1:3" r="23">
      <c t="s" s="4" r="A23">
        <v>607</v>
      </c>
      <c t="n" s="6" r="B23">
        <v>11319</v>
      </c>
    </row>
    <row spans="1:3" r="24">
      <c t="s" s="4" r="A24">
        <v>83</v>
      </c>
      <c t="n" s="6" r="B24">
        <v>6840</v>
      </c>
    </row>
    <row spans="1:3" r="25">
      <c t="s" s="4" r="A25">
        <v>608</v>
      </c>
      <c t="n" s="6" r="B25">
        <v>-4515</v>
      </c>
    </row>
    <row spans="1:3" r="26">
      <c t="s" s="4" r="A26">
        <v>609</v>
      </c>
      <c t="n" s="7" r="B26">
        <v>136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s>
  <sheetData>
    <row spans="1:5" r="1">
      <c t="s" s="1" r="A1">
        <v>611</v>
      </c>
      <c t="s" s="2" r="B1">
        <v>73</v>
      </c>
      <c t="s" s="2" r="D1">
        <v>1</v>
      </c>
    </row>
    <row spans="1:5" r="2">
      <c t="s" s="2" r="B2">
        <v>457</v>
      </c>
      <c t="s" s="2" r="C2">
        <v>550</v>
      </c>
      <c t="s" s="2" r="D2">
        <v>457</v>
      </c>
      <c t="s" s="2" r="E2">
        <v>550</v>
      </c>
    </row>
    <row spans="1:5" r="3">
      <c t="s" s="3" r="A3">
        <v>612</v>
      </c>
    </row>
    <row spans="1:5" r="4">
      <c t="s" s="4" r="A4">
        <v>100</v>
      </c>
      <c t="n" s="7" r="B4">
        <v>29667000</v>
      </c>
      <c t="n" s="7" r="C4">
        <v>6591000</v>
      </c>
      <c t="n" s="7" r="D4">
        <v>62508000</v>
      </c>
      <c t="n" s="7" r="E4">
        <v>21197000</v>
      </c>
    </row>
    <row spans="1:5" r="5">
      <c t="s" s="4" r="A5">
        <v>613</v>
      </c>
      <c t="s" s="4" r="B5">
        <v>614</v>
      </c>
      <c t="s" s="4" r="C5">
        <v>615</v>
      </c>
      <c t="s" s="4" r="D5">
        <v>616</v>
      </c>
      <c t="s" s="4" r="E5">
        <v>617</v>
      </c>
    </row>
    <row spans="1:5" r="6">
      <c t="s" s="4" r="A6">
        <v>618</v>
      </c>
      <c t="n" s="7" r="B6">
        <v>0</v>
      </c>
      <c t="n" s="7" r="D6">
        <v>0</v>
      </c>
    </row>
    <row spans="1:5" r="7">
      <c t="s" s="4" r="A7">
        <v>619</v>
      </c>
      <c t="s" s="4" r="D7">
        <v>620</v>
      </c>
    </row>
    <row spans="1:5" r="8">
      <c t="s" s="4" r="A8">
        <v>23</v>
      </c>
    </row>
    <row spans="1:5" r="9">
      <c t="s" s="3" r="A9">
        <v>612</v>
      </c>
    </row>
    <row spans="1:5" r="10">
      <c t="s" s="4" r="A10">
        <v>621</v>
      </c>
      <c t="n" s="6" r="D10">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2</v>
      </c>
      <c t="s" s="2" r="B1">
        <v>73</v>
      </c>
      <c t="s" s="2" r="D1">
        <v>1</v>
      </c>
    </row>
    <row spans="1:5" r="2">
      <c t="s" s="2" r="B2">
        <v>2</v>
      </c>
      <c t="s" s="2" r="C2">
        <v>74</v>
      </c>
      <c t="s" s="2" r="D2">
        <v>2</v>
      </c>
      <c t="s" s="2" r="E2">
        <v>74</v>
      </c>
    </row>
    <row spans="1:5" r="3">
      <c t="s" s="3" r="A3">
        <v>235</v>
      </c>
    </row>
    <row spans="1:5" r="4">
      <c t="s" s="4" r="A4">
        <v>623</v>
      </c>
      <c t="n" s="7" r="D4">
        <v>1807</v>
      </c>
      <c t="n" s="7" r="E4">
        <v>60648</v>
      </c>
    </row>
    <row spans="1:5" r="5">
      <c t="s" s="4" r="A5">
        <v>624</v>
      </c>
      <c t="n" s="7" r="B5">
        <v>1519</v>
      </c>
      <c t="n" s="7" r="C5">
        <v>1000</v>
      </c>
      <c t="n" s="6" r="D5">
        <v>44534</v>
      </c>
      <c t="n" s="6" r="E5">
        <v>44500</v>
      </c>
    </row>
    <row spans="1:5" r="6">
      <c t="s" s="4" r="A6">
        <v>625</v>
      </c>
      <c t="n" s="7" r="D6">
        <v>288</v>
      </c>
      <c t="n" s="7" r="E6">
        <v>161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s>
  <sheetData>
    <row spans="1:7" r="1">
      <c t="s" s="1" r="A1">
        <v>626</v>
      </c>
      <c t="s" s="2" r="B1">
        <v>457</v>
      </c>
      <c t="s" s="2" r="C1">
        <v>627</v>
      </c>
      <c t="s" s="2" r="D1">
        <v>628</v>
      </c>
      <c t="s" s="2" r="E1">
        <v>548</v>
      </c>
      <c t="s" s="2" r="F1">
        <v>629</v>
      </c>
      <c t="s" s="2" r="G1">
        <v>630</v>
      </c>
    </row>
    <row spans="1:7" r="2">
      <c t="s" s="3" r="A2">
        <v>435</v>
      </c>
    </row>
    <row spans="1:7" r="3">
      <c t="s" s="4" r="A3">
        <v>45</v>
      </c>
      <c t="n" s="7" r="B3">
        <v>1355994</v>
      </c>
      <c t="n" s="7" r="E3">
        <v>1025255</v>
      </c>
    </row>
    <row spans="1:7" r="4">
      <c t="s" s="4" r="A4">
        <v>631</v>
      </c>
      <c t="n" s="6" r="B4">
        <v>1409702</v>
      </c>
      <c t="n" s="6" r="E4">
        <v>1027979</v>
      </c>
    </row>
    <row spans="1:7" r="5">
      <c t="s" s="4" r="A5">
        <v>632</v>
      </c>
    </row>
    <row spans="1:7" r="6">
      <c t="s" s="3" r="A6">
        <v>435</v>
      </c>
    </row>
    <row spans="1:7" r="7">
      <c t="s" s="4" r="A7">
        <v>45</v>
      </c>
      <c t="n" s="6" r="B7">
        <v>299515</v>
      </c>
      <c t="n" s="6" r="E7">
        <v>499327</v>
      </c>
    </row>
    <row spans="1:7" r="8">
      <c t="s" s="4" r="A8">
        <v>631</v>
      </c>
      <c t="n" s="7" r="B8">
        <v>300750</v>
      </c>
      <c t="n" s="7" r="E8">
        <v>501300</v>
      </c>
    </row>
    <row spans="1:7" r="9">
      <c t="s" s="4" r="A9">
        <v>439</v>
      </c>
      <c t="s" s="4" r="B9">
        <v>633</v>
      </c>
      <c t="s" s="4" r="E9">
        <v>634</v>
      </c>
    </row>
    <row spans="1:7" r="10">
      <c t="s" s="4" r="A10">
        <v>635</v>
      </c>
      <c t="n" s="7" r="B10">
        <v>500</v>
      </c>
      <c t="n" s="7" r="E10">
        <v>700</v>
      </c>
    </row>
    <row spans="1:7" r="11">
      <c t="s" s="4" r="A11">
        <v>636</v>
      </c>
    </row>
    <row spans="1:7" r="12">
      <c t="s" s="3" r="A12">
        <v>435</v>
      </c>
    </row>
    <row spans="1:7" r="13">
      <c t="s" s="4" r="A13">
        <v>45</v>
      </c>
      <c t="n" s="6" r="B13">
        <v>495044</v>
      </c>
      <c t="n" s="6" r="E13">
        <v>494555</v>
      </c>
    </row>
    <row spans="1:7" r="14">
      <c t="s" s="4" r="A14">
        <v>631</v>
      </c>
      <c t="n" s="7" r="B14">
        <v>515659</v>
      </c>
      <c t="n" s="7" r="E14">
        <v>495300</v>
      </c>
    </row>
    <row spans="1:7" r="15">
      <c t="s" s="4" r="A15">
        <v>439</v>
      </c>
      <c t="s" s="4" r="B15">
        <v>637</v>
      </c>
      <c t="s" s="4" r="E15">
        <v>637</v>
      </c>
    </row>
    <row spans="1:7" r="16">
      <c t="s" s="4" r="A16">
        <v>635</v>
      </c>
      <c t="n" s="7" r="B16">
        <v>4200</v>
      </c>
      <c t="n" s="7" r="E16">
        <v>4600</v>
      </c>
    </row>
    <row spans="1:7" r="17">
      <c t="s" s="4" r="A17">
        <v>638</v>
      </c>
    </row>
    <row spans="1:7" r="18">
      <c t="s" s="3" r="A18">
        <v>435</v>
      </c>
    </row>
    <row spans="1:7" r="19">
      <c t="s" s="4" r="A19">
        <v>45</v>
      </c>
      <c t="n" s="6" r="B19">
        <v>495037</v>
      </c>
      <c t="n" s="6" r="E19">
        <v>0</v>
      </c>
    </row>
    <row spans="1:7" r="20">
      <c t="s" s="4" r="A20">
        <v>631</v>
      </c>
      <c t="n" s="7" r="B20">
        <v>526895</v>
      </c>
      <c t="n" s="7" r="E20">
        <v>0</v>
      </c>
    </row>
    <row spans="1:7" r="21">
      <c t="s" s="4" r="A21">
        <v>439</v>
      </c>
      <c t="s" s="4" r="B21">
        <v>639</v>
      </c>
      <c t="s" s="4" r="E21">
        <v>640</v>
      </c>
    </row>
    <row spans="1:7" r="22">
      <c t="s" s="4" r="A22">
        <v>635</v>
      </c>
      <c t="n" s="7" r="B22">
        <v>4500</v>
      </c>
    </row>
    <row spans="1:7" r="23">
      <c t="s" s="4" r="A23">
        <v>641</v>
      </c>
    </row>
    <row spans="1:7" r="24">
      <c t="s" s="3" r="A24">
        <v>435</v>
      </c>
    </row>
    <row spans="1:7" r="25">
      <c t="s" s="4" r="A25">
        <v>45</v>
      </c>
      <c t="n" s="6" r="B25">
        <v>15048</v>
      </c>
      <c t="n" s="7" r="E25">
        <v>14543</v>
      </c>
    </row>
    <row spans="1:7" r="26">
      <c t="s" s="4" r="A26">
        <v>631</v>
      </c>
      <c t="n" s="7" r="B26">
        <v>15048</v>
      </c>
      <c t="n" s="7" r="E26">
        <v>14549</v>
      </c>
    </row>
    <row spans="1:7" r="27">
      <c t="s" s="4" r="A27">
        <v>439</v>
      </c>
      <c t="s" s="4" r="B27">
        <v>642</v>
      </c>
      <c t="s" s="4" r="E27">
        <v>643</v>
      </c>
    </row>
    <row spans="1:7" r="28">
      <c t="s" s="4" r="A28">
        <v>644</v>
      </c>
      <c t="n" s="12" r="G28">
        <v>13394350</v>
      </c>
    </row>
    <row spans="1:7" r="29">
      <c t="s" s="4" r="A29">
        <v>645</v>
      </c>
    </row>
    <row spans="1:7" r="30">
      <c t="s" s="3" r="A30">
        <v>435</v>
      </c>
    </row>
    <row spans="1:7" r="31">
      <c t="s" s="4" r="A31">
        <v>45</v>
      </c>
      <c t="n" s="7" r="B31">
        <v>17414</v>
      </c>
      <c t="n" s="7" r="E31">
        <v>16830</v>
      </c>
    </row>
    <row spans="1:7" r="32">
      <c t="s" s="4" r="A32">
        <v>631</v>
      </c>
      <c t="n" s="7" r="B32">
        <v>17414</v>
      </c>
      <c t="n" s="7" r="E32">
        <v>16830</v>
      </c>
    </row>
    <row spans="1:7" r="33">
      <c t="s" s="4" r="A33">
        <v>439</v>
      </c>
      <c t="s" s="4" r="B33">
        <v>646</v>
      </c>
      <c t="s" s="4" r="E33">
        <v>647</v>
      </c>
    </row>
    <row spans="1:7" r="34">
      <c t="s" s="4" r="A34">
        <v>644</v>
      </c>
      <c t="n" s="12" r="F34">
        <v>15500000</v>
      </c>
    </row>
    <row spans="1:7" r="35">
      <c t="s" s="4" r="A35">
        <v>648</v>
      </c>
    </row>
    <row spans="1:7" r="36">
      <c t="s" s="3" r="A36">
        <v>435</v>
      </c>
    </row>
    <row spans="1:7" r="37">
      <c t="s" s="4" r="A37">
        <v>45</v>
      </c>
      <c t="n" s="7" r="B37">
        <v>19065</v>
      </c>
      <c t="n" s="7" r="E37">
        <v>0</v>
      </c>
    </row>
    <row spans="1:7" r="38">
      <c t="s" s="4" r="A38">
        <v>631</v>
      </c>
      <c t="n" s="7" r="B38">
        <v>19065</v>
      </c>
    </row>
    <row spans="1:7" r="39">
      <c t="s" s="4" r="A39">
        <v>439</v>
      </c>
      <c t="s" s="4" r="B39">
        <v>646</v>
      </c>
      <c t="s" s="4" r="E39">
        <v>640</v>
      </c>
    </row>
    <row spans="1:7" r="40">
      <c t="s" s="4" r="A40">
        <v>644</v>
      </c>
      <c t="n" s="12" r="D40">
        <v>16970000</v>
      </c>
    </row>
    <row spans="1:7" r="41">
      <c t="s" s="4" r="A41">
        <v>649</v>
      </c>
    </row>
    <row spans="1:7" r="42">
      <c t="s" s="3" r="A42">
        <v>435</v>
      </c>
    </row>
    <row spans="1:7" r="43">
      <c t="s" s="4" r="A43">
        <v>45</v>
      </c>
      <c t="n" s="7" r="B43">
        <v>14871</v>
      </c>
      <c t="n" s="7" r="E43">
        <v>0</v>
      </c>
    </row>
    <row spans="1:7" r="44">
      <c t="s" s="4" r="A44">
        <v>631</v>
      </c>
      <c t="n" s="7" r="B44">
        <v>14871</v>
      </c>
    </row>
    <row spans="1:7" r="45">
      <c t="s" s="4" r="A45">
        <v>439</v>
      </c>
      <c t="s" s="4" r="B45">
        <v>650</v>
      </c>
      <c t="s" s="4" r="E45">
        <v>640</v>
      </c>
    </row>
    <row spans="1:7" r="46">
      <c t="s" s="4" r="A46">
        <v>644</v>
      </c>
      <c t="n" s="12" r="C46">
        <v>132363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3"/>
    <col customWidth="1" max="2" min="2" width="14"/>
    <col customWidth="1" max="3" min="3" width="21"/>
    <col customWidth="1" max="4" min="4" width="21"/>
    <col customWidth="1" max="5" min="5" width="20"/>
    <col customWidth="1" max="6" min="6" width="21"/>
    <col customWidth="1" max="7" min="7" width="20"/>
    <col customWidth="1" max="8" min="8" width="21"/>
  </cols>
  <sheetData>
    <row spans="1:8" r="1">
      <c t="s" s="1" r="A1">
        <v>651</v>
      </c>
      <c t="s" s="2" r="B1">
        <v>652</v>
      </c>
      <c t="s" s="2" r="C1">
        <v>457</v>
      </c>
      <c t="s" s="2" r="D1">
        <v>550</v>
      </c>
      <c t="s" s="2" r="E1">
        <v>653</v>
      </c>
      <c t="s" s="2" r="F1">
        <v>548</v>
      </c>
      <c t="s" s="2" r="G1">
        <v>654</v>
      </c>
      <c t="s" s="2" r="H1">
        <v>655</v>
      </c>
    </row>
    <row spans="1:8" r="2">
      <c t="s" s="3" r="A2">
        <v>435</v>
      </c>
    </row>
    <row spans="1:8" r="3">
      <c t="s" s="4" r="A3">
        <v>45</v>
      </c>
      <c t="n" s="7" r="C3">
        <v>1355994000</v>
      </c>
      <c t="n" s="7" r="F3">
        <v>1025255000</v>
      </c>
    </row>
    <row spans="1:8" r="4">
      <c t="s" s="4" r="A4">
        <v>656</v>
      </c>
      <c t="n" s="6" r="C4">
        <v>200000000</v>
      </c>
      <c t="n" s="7" r="D4">
        <v>0</v>
      </c>
    </row>
    <row spans="1:8" r="5">
      <c t="s" s="4" r="A5">
        <v>657</v>
      </c>
    </row>
    <row spans="1:8" r="6">
      <c t="s" s="3" r="A6">
        <v>435</v>
      </c>
    </row>
    <row spans="1:8" r="7">
      <c t="s" s="4" r="A7">
        <v>658</v>
      </c>
      <c t="n" s="7" r="C7">
        <v>40000000000</v>
      </c>
    </row>
    <row spans="1:8" r="8">
      <c t="s" s="4" r="A8">
        <v>659</v>
      </c>
      <c t="n" s="6" r="C8">
        <v>4</v>
      </c>
    </row>
    <row spans="1:8" r="9">
      <c t="s" s="4" r="A9">
        <v>660</v>
      </c>
    </row>
    <row spans="1:8" r="10">
      <c t="s" s="3" r="A10">
        <v>435</v>
      </c>
    </row>
    <row spans="1:8" r="11">
      <c t="s" s="4" r="A11">
        <v>45</v>
      </c>
      <c t="n" s="7" r="H11">
        <v>750000000</v>
      </c>
    </row>
    <row spans="1:8" r="12">
      <c t="s" s="4" r="A12">
        <v>661</v>
      </c>
    </row>
    <row spans="1:8" r="13">
      <c t="s" s="3" r="A13">
        <v>435</v>
      </c>
    </row>
    <row spans="1:8" r="14">
      <c t="s" s="4" r="A14">
        <v>45</v>
      </c>
      <c t="n" s="6" r="H14">
        <v>271700000</v>
      </c>
    </row>
    <row spans="1:8" r="15">
      <c t="s" s="4" r="A15">
        <v>662</v>
      </c>
      <c t="n" s="7" r="C15">
        <v>300000000</v>
      </c>
    </row>
    <row spans="1:8" r="16">
      <c t="s" s="4" r="A16">
        <v>663</v>
      </c>
      <c t="s" s="4" r="C16">
        <v>664</v>
      </c>
    </row>
    <row spans="1:8" r="17">
      <c t="s" s="4" r="A17">
        <v>665</v>
      </c>
    </row>
    <row spans="1:8" r="18">
      <c t="s" s="3" r="A18">
        <v>435</v>
      </c>
    </row>
    <row spans="1:8" r="19">
      <c t="s" s="4" r="A19">
        <v>45</v>
      </c>
      <c t="n" s="7" r="C19">
        <v>500000000</v>
      </c>
    </row>
    <row spans="1:8" r="20">
      <c t="s" s="4" r="A20">
        <v>659</v>
      </c>
      <c t="n" s="10" r="C20">
        <v>3.75</v>
      </c>
    </row>
    <row spans="1:8" r="21">
      <c t="s" s="4" r="A21">
        <v>666</v>
      </c>
    </row>
    <row spans="1:8" r="22">
      <c t="s" s="3" r="A22">
        <v>435</v>
      </c>
    </row>
    <row spans="1:8" r="23">
      <c t="s" s="4" r="A23">
        <v>45</v>
      </c>
      <c t="n" s="7" r="H23">
        <v>500000000</v>
      </c>
    </row>
    <row spans="1:8" r="24">
      <c t="s" s="4" r="A24">
        <v>667</v>
      </c>
      <c t="s" s="4" r="B24">
        <v>668</v>
      </c>
    </row>
    <row spans="1:8" r="25">
      <c t="s" s="4" r="A25">
        <v>669</v>
      </c>
      <c t="s" s="4" r="C25">
        <v>670</v>
      </c>
    </row>
    <row spans="1:8" r="26">
      <c t="s" s="4" r="A26">
        <v>671</v>
      </c>
    </row>
    <row spans="1:8" r="27">
      <c t="s" s="3" r="A27">
        <v>435</v>
      </c>
    </row>
    <row spans="1:8" r="28">
      <c t="s" s="4" r="A28">
        <v>45</v>
      </c>
      <c t="n" s="7" r="C28">
        <v>299515000</v>
      </c>
      <c t="n" s="6" r="F28">
        <v>499327000</v>
      </c>
    </row>
    <row spans="1:8" r="29">
      <c t="s" s="4" r="A29">
        <v>656</v>
      </c>
      <c t="n" s="6" r="C29">
        <v>250000000</v>
      </c>
    </row>
    <row spans="1:8" r="30">
      <c t="s" s="4" r="A30">
        <v>672</v>
      </c>
    </row>
    <row spans="1:8" r="31">
      <c t="s" s="3" r="A31">
        <v>435</v>
      </c>
    </row>
    <row spans="1:8" r="32">
      <c t="s" s="4" r="A32">
        <v>45</v>
      </c>
      <c t="n" s="6" r="C32">
        <v>495037000</v>
      </c>
      <c t="n" s="6" r="F32">
        <v>0</v>
      </c>
    </row>
    <row spans="1:8" r="33">
      <c t="s" s="4" r="A33">
        <v>656</v>
      </c>
      <c t="n" s="6" r="C33">
        <v>200000000</v>
      </c>
    </row>
    <row spans="1:8" r="34">
      <c t="s" s="4" r="A34">
        <v>662</v>
      </c>
      <c t="n" s="7" r="E34">
        <v>500000000</v>
      </c>
    </row>
    <row spans="1:8" r="35">
      <c t="s" s="4" r="A35">
        <v>663</v>
      </c>
      <c t="s" s="4" r="E35">
        <v>639</v>
      </c>
    </row>
    <row spans="1:8" r="36">
      <c t="s" s="4" r="A36">
        <v>673</v>
      </c>
      <c t="s" s="4" r="E36">
        <v>674</v>
      </c>
    </row>
    <row spans="1:8" r="37">
      <c t="s" s="4" r="A37">
        <v>675</v>
      </c>
    </row>
    <row spans="1:8" r="38">
      <c t="s" s="3" r="A38">
        <v>435</v>
      </c>
    </row>
    <row spans="1:8" r="39">
      <c t="s" s="4" r="A39">
        <v>45</v>
      </c>
      <c t="n" s="7" r="C39">
        <v>495044000</v>
      </c>
      <c t="n" s="7" r="F39">
        <v>494555000</v>
      </c>
    </row>
    <row spans="1:8" r="40">
      <c t="s" s="4" r="A40">
        <v>662</v>
      </c>
      <c t="n" s="7" r="G40">
        <v>500000000</v>
      </c>
    </row>
    <row spans="1:8" r="41">
      <c t="s" s="4" r="A41">
        <v>663</v>
      </c>
      <c t="s" s="4" r="G41">
        <v>637</v>
      </c>
    </row>
    <row spans="1:8" r="42">
      <c t="s" s="4" r="A42">
        <v>673</v>
      </c>
      <c t="s" s="4" r="G42">
        <v>6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73</v>
      </c>
      <c t="s" s="2" r="D1">
        <v>1</v>
      </c>
    </row>
    <row spans="1:5" r="2">
      <c t="s" s="2" r="B2">
        <v>2</v>
      </c>
      <c t="s" s="2" r="C2">
        <v>74</v>
      </c>
      <c t="s" s="2" r="D2">
        <v>2</v>
      </c>
      <c t="s" s="2" r="E2">
        <v>74</v>
      </c>
    </row>
    <row spans="1:5" r="3">
      <c t="s" s="3" r="A3">
        <v>111</v>
      </c>
    </row>
    <row spans="1:5" r="4">
      <c t="s" s="4" r="A4">
        <v>121</v>
      </c>
      <c t="n" s="9" r="B4">
        <v>0.1</v>
      </c>
      <c t="n" s="9" r="C4">
        <v>0.1</v>
      </c>
      <c t="n" s="9" r="D4">
        <v>0.3</v>
      </c>
      <c t="n" s="9" r="E4">
        <v>0.7</v>
      </c>
    </row>
    <row spans="1:5" r="5">
      <c t="s" s="4" r="A5">
        <v>122</v>
      </c>
      <c t="n" s="7" r="B5">
        <v>0</v>
      </c>
      <c t="n" s="7" r="C5">
        <v>0</v>
      </c>
      <c t="n" s="7" r="D5">
        <v>0</v>
      </c>
      <c t="n" s="7" r="E5">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77</v>
      </c>
      <c t="s" s="2" r="B1">
        <v>73</v>
      </c>
      <c t="s" s="2" r="D1">
        <v>1</v>
      </c>
    </row>
    <row spans="1:5" r="2">
      <c t="s" s="2" r="B2">
        <v>2</v>
      </c>
      <c t="s" s="2" r="C2">
        <v>74</v>
      </c>
      <c t="s" s="2" r="D2">
        <v>2</v>
      </c>
      <c t="s" s="2" r="E2">
        <v>74</v>
      </c>
    </row>
    <row spans="1:5" r="3">
      <c t="s" s="3" r="A3">
        <v>435</v>
      </c>
    </row>
    <row spans="1:5" r="4">
      <c t="s" s="4" r="A4">
        <v>85</v>
      </c>
      <c t="n" s="7" r="B4">
        <v>12832</v>
      </c>
      <c t="n" s="7" r="C4">
        <v>7529</v>
      </c>
      <c t="n" s="7" r="D4">
        <v>30505</v>
      </c>
      <c t="n" s="7" r="E4">
        <v>22454</v>
      </c>
    </row>
    <row spans="1:5" r="5">
      <c t="s" s="4" r="A5">
        <v>671</v>
      </c>
    </row>
    <row spans="1:5" r="6">
      <c t="s" s="3" r="A6">
        <v>435</v>
      </c>
    </row>
    <row spans="1:5" r="7">
      <c t="s" s="4" r="A7">
        <v>85</v>
      </c>
      <c t="n" s="6" r="B7">
        <v>1696</v>
      </c>
      <c t="n" s="6" r="C7">
        <v>2182</v>
      </c>
      <c t="n" s="6" r="D7">
        <v>6408</v>
      </c>
      <c t="n" s="6" r="E7">
        <v>6398</v>
      </c>
    </row>
    <row spans="1:5" r="8">
      <c t="s" s="4" r="A8">
        <v>678</v>
      </c>
    </row>
    <row spans="1:5" r="9">
      <c t="s" s="3" r="A9">
        <v>435</v>
      </c>
    </row>
    <row spans="1:5" r="10">
      <c t="s" s="4" r="A10">
        <v>85</v>
      </c>
      <c t="n" s="6" r="B10">
        <v>314</v>
      </c>
      <c t="n" s="6" r="C10">
        <v>157</v>
      </c>
      <c t="n" s="6" r="D10">
        <v>781</v>
      </c>
      <c t="n" s="6" r="E10">
        <v>487</v>
      </c>
    </row>
    <row spans="1:5" r="11">
      <c t="s" s="4" r="A11">
        <v>675</v>
      </c>
    </row>
    <row spans="1:5" r="12">
      <c t="s" s="3" r="A12">
        <v>435</v>
      </c>
    </row>
    <row spans="1:5" r="13">
      <c t="s" s="4" r="A13">
        <v>85</v>
      </c>
      <c t="n" s="6" r="B13">
        <v>5192</v>
      </c>
      <c t="n" s="6" r="C13">
        <v>5190</v>
      </c>
      <c t="n" s="6" r="D13">
        <v>15572</v>
      </c>
      <c t="n" s="6" r="E13">
        <v>15569</v>
      </c>
    </row>
    <row spans="1:5" r="14">
      <c t="s" s="4" r="A14">
        <v>672</v>
      </c>
    </row>
    <row spans="1:5" r="15">
      <c t="s" s="3" r="A15">
        <v>435</v>
      </c>
    </row>
    <row spans="1:5" r="16">
      <c t="s" s="4" r="A16">
        <v>85</v>
      </c>
      <c t="n" s="7" r="B16">
        <v>5630</v>
      </c>
      <c t="n" s="7" r="C16">
        <v>0</v>
      </c>
      <c t="n" s="7" r="D16">
        <v>7744</v>
      </c>
      <c t="n" s="7" r="E16">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9</v>
      </c>
      <c t="s" s="2" r="B1">
        <v>73</v>
      </c>
      <c t="s" s="2" r="D1">
        <v>1</v>
      </c>
    </row>
    <row spans="1:5" r="2">
      <c t="s" s="2" r="B2">
        <v>2</v>
      </c>
      <c t="s" s="2" r="C2">
        <v>74</v>
      </c>
      <c t="s" s="2" r="D2">
        <v>2</v>
      </c>
      <c t="s" s="2" r="E2">
        <v>74</v>
      </c>
    </row>
    <row spans="1:5" r="3">
      <c t="s" s="3" r="A3">
        <v>680</v>
      </c>
    </row>
    <row spans="1:5" r="4">
      <c t="s" s="4" r="A4">
        <v>681</v>
      </c>
      <c t="n" s="7" r="B4">
        <v>94619</v>
      </c>
      <c t="n" s="7" r="C4">
        <v>41051</v>
      </c>
      <c t="n" s="7" r="D4">
        <v>235883</v>
      </c>
      <c t="n" s="7" r="E4">
        <v>128406</v>
      </c>
    </row>
    <row spans="1:5" r="5">
      <c t="s" s="4" r="A5">
        <v>682</v>
      </c>
      <c t="n" s="6" r="B5">
        <v>-68356</v>
      </c>
      <c t="n" s="6" r="C5">
        <v>-74812</v>
      </c>
      <c t="n" s="6" r="D5">
        <v>-165802</v>
      </c>
      <c t="n" s="6" r="E5">
        <v>-276021</v>
      </c>
    </row>
    <row spans="1:5" r="6">
      <c t="s" s="4" r="A6">
        <v>683</v>
      </c>
      <c t="n" s="6" r="B6">
        <v>-2404</v>
      </c>
      <c t="n" s="6" r="C6">
        <v>-5113</v>
      </c>
      <c t="n" s="6" r="D6">
        <v>-6293</v>
      </c>
      <c t="n" s="6" r="E6">
        <v>-25347</v>
      </c>
    </row>
    <row spans="1:5" r="7">
      <c t="s" s="4" r="A7">
        <v>684</v>
      </c>
      <c t="n" s="6" r="B7">
        <v>-849</v>
      </c>
      <c t="n" s="6" r="C7">
        <v>0</v>
      </c>
      <c t="n" s="6" r="D7">
        <v>-2637</v>
      </c>
      <c t="n" s="6" r="E7">
        <v>0</v>
      </c>
    </row>
    <row spans="1:5" r="8">
      <c t="s" s="4" r="A8">
        <v>685</v>
      </c>
      <c t="n" s="7" r="B8">
        <v>23010</v>
      </c>
      <c t="n" s="7" r="C8">
        <v>-38874</v>
      </c>
      <c t="n" s="7" r="D8">
        <v>61151</v>
      </c>
      <c t="n" s="7" r="E8">
        <v>-172962</v>
      </c>
    </row>
    <row spans="1:5" r="9">
      <c t="s" s="3" r="A9">
        <v>686</v>
      </c>
    </row>
    <row spans="1:5" r="10">
      <c t="s" s="4" r="A10">
        <v>687</v>
      </c>
      <c t="n" s="6" r="B10">
        <v>184438515</v>
      </c>
      <c t="n" s="6" r="C10">
        <v>176169986</v>
      </c>
      <c t="n" s="6" r="D10">
        <v>183602982</v>
      </c>
      <c t="n" s="6" r="E10">
        <v>170879302</v>
      </c>
    </row>
    <row spans="1:5" r="11">
      <c t="s" s="3" r="A11">
        <v>688</v>
      </c>
    </row>
    <row spans="1:5" r="12">
      <c t="s" s="4" r="A12">
        <v>689</v>
      </c>
      <c t="n" s="8" r="B12">
        <v>0.37</v>
      </c>
      <c t="n" s="8" r="C12">
        <v>0.42</v>
      </c>
      <c t="n" s="8" r="D12">
        <v>0.9</v>
      </c>
      <c t="n" s="8" r="E12">
        <v>1.61</v>
      </c>
    </row>
    <row spans="1:5" r="13">
      <c t="s" s="4" r="A13">
        <v>690</v>
      </c>
      <c t="n" s="10" r="B13">
        <v>0.13</v>
      </c>
      <c t="n" s="10" r="C13">
        <v>-0.22</v>
      </c>
      <c t="n" s="10" r="D13">
        <v>0.34</v>
      </c>
      <c t="n" s="10" r="E13">
        <v>-1.01</v>
      </c>
    </row>
    <row spans="1:5" r="14">
      <c t="s" s="4" r="A14">
        <v>691</v>
      </c>
      <c t="n" s="8" r="B14">
        <v>0.5</v>
      </c>
      <c t="n" s="8" r="C14">
        <v>0.2</v>
      </c>
      <c t="n" s="8" r="D14">
        <v>1.24</v>
      </c>
      <c t="n" s="8" r="E14">
        <v>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2</v>
      </c>
      <c t="s" s="2" r="B1">
        <v>73</v>
      </c>
      <c t="s" s="2" r="D1">
        <v>1</v>
      </c>
    </row>
    <row spans="1:5" r="2">
      <c t="s" s="2" r="B2">
        <v>2</v>
      </c>
      <c t="s" s="2" r="C2">
        <v>74</v>
      </c>
      <c t="s" s="2" r="D2">
        <v>2</v>
      </c>
      <c t="s" s="2" r="E2">
        <v>74</v>
      </c>
    </row>
    <row spans="1:5" r="3">
      <c t="s" s="4" r="A3">
        <v>693</v>
      </c>
    </row>
    <row spans="1:5" r="4">
      <c t="s" s="3" r="A4">
        <v>694</v>
      </c>
    </row>
    <row spans="1:5" r="5">
      <c t="s" s="4" r="A5">
        <v>695</v>
      </c>
      <c t="n" s="6" r="B5">
        <v>873973</v>
      </c>
      <c t="n" s="6" r="C5">
        <v>8358613</v>
      </c>
      <c t="n" s="6" r="D5">
        <v>1780166</v>
      </c>
      <c t="n" s="6" r="E5">
        <v>11553100</v>
      </c>
    </row>
    <row spans="1:5" r="6">
      <c t="s" s="4" r="A6">
        <v>696</v>
      </c>
      <c t="n" s="6" r="B6">
        <v>5867075</v>
      </c>
      <c t="n" s="6" r="C6">
        <v>4877577</v>
      </c>
      <c t="n" s="6" r="D6">
        <v>6054283</v>
      </c>
      <c t="n" s="6" r="E6">
        <v>4849464</v>
      </c>
    </row>
    <row spans="1:5" r="7">
      <c t="s" s="4" r="A7">
        <v>697</v>
      </c>
    </row>
    <row spans="1:5" r="8">
      <c t="s" s="3" r="A8">
        <v>694</v>
      </c>
    </row>
    <row spans="1:5" r="9">
      <c t="s" s="4" r="A9">
        <v>698</v>
      </c>
      <c t="n" s="6" r="B9">
        <v>222920</v>
      </c>
      <c t="n" s="6" r="C9">
        <v>227086</v>
      </c>
      <c t="n" s="6" r="D9">
        <v>222920</v>
      </c>
      <c t="n" s="6" r="E9">
        <v>228475</v>
      </c>
    </row>
    <row spans="1:5" r="10">
      <c t="s" s="4" r="A10">
        <v>699</v>
      </c>
    </row>
    <row spans="1:5" r="11">
      <c t="s" s="3" r="A11">
        <v>694</v>
      </c>
    </row>
    <row spans="1:5" r="12">
      <c t="s" s="4" r="A12">
        <v>696</v>
      </c>
      <c t="n" s="6" r="B12">
        <v>215869166</v>
      </c>
      <c t="n" s="6" r="C12">
        <v>218272537</v>
      </c>
      <c t="n" s="6" r="D12">
        <v>216034309</v>
      </c>
      <c t="n" s="6" r="E12">
        <v>220719479</v>
      </c>
    </row>
    <row spans="1:5" r="13">
      <c t="s" s="4" r="A13">
        <v>700</v>
      </c>
    </row>
    <row spans="1:5" r="14">
      <c t="s" s="3" r="A14">
        <v>694</v>
      </c>
    </row>
    <row spans="1:5" r="15">
      <c t="s" s="4" r="A15">
        <v>696</v>
      </c>
      <c t="n" s="6" r="B15">
        <v>67101</v>
      </c>
      <c t="n" s="6" r="C15">
        <v>101717</v>
      </c>
      <c t="n" s="6" r="D15">
        <v>85388</v>
      </c>
      <c t="n" s="6" r="E15">
        <v>865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0"/>
  </cols>
  <sheetData>
    <row spans="1:4" r="1">
      <c t="s" s="1" r="A1">
        <v>701</v>
      </c>
      <c t="s" s="2" r="B1">
        <v>1</v>
      </c>
    </row>
    <row spans="1:4" r="2">
      <c t="s" s="2" r="B2">
        <v>702</v>
      </c>
      <c t="s" s="2" r="C2">
        <v>74</v>
      </c>
      <c t="s" s="2" r="D2">
        <v>703</v>
      </c>
    </row>
    <row spans="1:4" r="3">
      <c t="s" s="4" r="A3">
        <v>23</v>
      </c>
    </row>
    <row spans="1:4" r="4">
      <c t="s" s="3" r="A4">
        <v>704</v>
      </c>
    </row>
    <row spans="1:4" r="5">
      <c t="s" s="4" r="A5">
        <v>705</v>
      </c>
      <c t="n" s="6" r="B5">
        <v>1</v>
      </c>
    </row>
    <row spans="1:4" r="6">
      <c t="s" s="4" r="A6">
        <v>71</v>
      </c>
      <c t="n" s="6" r="B6">
        <v>184743799</v>
      </c>
      <c t="n" s="6" r="D6">
        <v>181078937</v>
      </c>
    </row>
    <row spans="1:4" r="7">
      <c t="s" s="4" r="A7">
        <v>25</v>
      </c>
    </row>
    <row spans="1:4" r="8">
      <c t="s" s="3" r="A8">
        <v>704</v>
      </c>
    </row>
    <row spans="1:4" r="9">
      <c t="s" s="4" r="A9">
        <v>705</v>
      </c>
      <c t="n" s="6" r="B9">
        <v>1</v>
      </c>
    </row>
    <row spans="1:4" r="10">
      <c t="s" s="4" r="A10">
        <v>71</v>
      </c>
      <c t="n" s="6" r="B10">
        <v>1</v>
      </c>
      <c t="n" s="6" r="D10">
        <v>1</v>
      </c>
    </row>
    <row spans="1:4" r="11">
      <c t="s" s="4" r="A11">
        <v>706</v>
      </c>
      <c t="n" s="6" r="B11">
        <v>1</v>
      </c>
    </row>
    <row spans="1:4" r="12">
      <c t="s" s="4" r="A12">
        <v>707</v>
      </c>
      <c t="n" s="7" r="B12">
        <v>0</v>
      </c>
    </row>
    <row spans="1:4" r="13">
      <c t="s" s="4" r="A13">
        <v>708</v>
      </c>
      <c t="n" s="6" r="B13">
        <v>0</v>
      </c>
    </row>
    <row spans="1:4" r="14">
      <c t="s" s="4" r="A14">
        <v>709</v>
      </c>
      <c t="s" s="4" r="B14">
        <v>710</v>
      </c>
      <c t="s" s="4" r="C14">
        <v>7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12</v>
      </c>
      <c t="s" s="2" r="B1">
        <v>73</v>
      </c>
      <c t="s" s="2" r="D1">
        <v>1</v>
      </c>
    </row>
    <row spans="1:5" r="2">
      <c t="s" s="2" r="B2">
        <v>2</v>
      </c>
      <c t="s" s="2" r="C2">
        <v>74</v>
      </c>
      <c t="s" s="2" r="D2">
        <v>2</v>
      </c>
      <c t="s" s="2" r="E2">
        <v>74</v>
      </c>
    </row>
    <row spans="1:5" r="3">
      <c t="s" s="4" r="A3">
        <v>713</v>
      </c>
    </row>
    <row spans="1:5" r="4">
      <c t="s" s="3" r="A4">
        <v>694</v>
      </c>
    </row>
    <row spans="1:5" r="5">
      <c t="s" s="4" r="A5">
        <v>714</v>
      </c>
      <c t="s" s="4" r="B5">
        <v>715</v>
      </c>
      <c t="s" s="4" r="C5">
        <v>716</v>
      </c>
      <c t="s" s="4" r="D5">
        <v>717</v>
      </c>
      <c t="s" s="4" r="E5">
        <v>718</v>
      </c>
    </row>
    <row spans="1:5" r="6">
      <c t="s" s="4" r="A6">
        <v>719</v>
      </c>
      <c t="s" s="4" r="B6">
        <v>720</v>
      </c>
      <c t="s" s="4" r="C6">
        <v>721</v>
      </c>
      <c t="s" s="4" r="D6">
        <v>720</v>
      </c>
      <c t="s" s="4" r="E6">
        <v>722</v>
      </c>
    </row>
    <row spans="1:5" r="7">
      <c t="s" s="4" r="A7">
        <v>723</v>
      </c>
    </row>
    <row spans="1:5" r="8">
      <c t="s" s="3" r="A8">
        <v>694</v>
      </c>
    </row>
    <row spans="1:5" r="9">
      <c t="s" s="4" r="A9">
        <v>719</v>
      </c>
      <c t="s" s="4" r="B9">
        <v>724</v>
      </c>
      <c t="s" s="4" r="C9">
        <v>725</v>
      </c>
      <c t="s" s="4" r="D9">
        <v>726</v>
      </c>
      <c t="s" s="4" r="E9">
        <v>7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t="s" s="1" r="A1">
        <v>728</v>
      </c>
      <c t="s" s="2" r="B1">
        <v>73</v>
      </c>
      <c t="s" s="2" r="F1">
        <v>729</v>
      </c>
      <c t="s" s="2" r="H1">
        <v>1</v>
      </c>
    </row>
    <row spans="1:9" r="2">
      <c t="s" s="2" r="B2">
        <v>2</v>
      </c>
      <c t="s" s="2" r="C2">
        <v>730</v>
      </c>
      <c t="s" s="2" r="D2">
        <v>74</v>
      </c>
      <c t="s" s="2" r="E2">
        <v>731</v>
      </c>
      <c t="s" s="2" r="F2">
        <v>730</v>
      </c>
      <c t="s" s="2" r="G2">
        <v>731</v>
      </c>
      <c t="s" s="2" r="H2">
        <v>2</v>
      </c>
      <c t="s" s="2" r="I2">
        <v>74</v>
      </c>
    </row>
    <row spans="1:9" r="3">
      <c t="s" s="3" r="A3">
        <v>694</v>
      </c>
    </row>
    <row spans="1:9" r="4">
      <c t="s" s="4" r="A4">
        <v>82</v>
      </c>
      <c t="n" s="7" r="B4">
        <v>26163</v>
      </c>
      <c t="n" s="7" r="D4">
        <v>31404</v>
      </c>
      <c t="n" s="7" r="H4">
        <v>74203</v>
      </c>
      <c t="n" s="7" r="I4">
        <v>73786</v>
      </c>
    </row>
    <row spans="1:9" r="5">
      <c t="s" s="4" r="A5">
        <v>693</v>
      </c>
    </row>
    <row spans="1:9" r="6">
      <c t="s" s="3" r="A6">
        <v>694</v>
      </c>
    </row>
    <row spans="1:9" r="7">
      <c t="s" s="4" r="A7">
        <v>732</v>
      </c>
      <c t="s" s="4" r="C7">
        <v>733</v>
      </c>
      <c t="s" s="4" r="E7">
        <v>734</v>
      </c>
      <c t="s" s="4" r="F7">
        <v>735</v>
      </c>
      <c t="s" s="4" r="G7">
        <v>736</v>
      </c>
    </row>
    <row spans="1:9" r="8">
      <c t="s" s="4" r="A8">
        <v>82</v>
      </c>
      <c t="n" s="7" r="C8">
        <v>16724</v>
      </c>
      <c t="n" s="7" r="E8">
        <v>16330</v>
      </c>
      <c t="n" s="7" r="F8">
        <v>52564</v>
      </c>
      <c t="n" s="7" r="G8">
        <v>49860</v>
      </c>
    </row>
  </sheetData>
  <mergeCells count="4">
    <mergeCell ref="A1:A2"/>
    <mergeCell ref="B1:E1"/>
    <mergeCell ref="F1:G1"/>
    <mergeCell ref="H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spans="1:2" r="1">
      <c t="s" s="1" r="A1">
        <v>737</v>
      </c>
      <c t="s" s="2" r="B1">
        <v>1</v>
      </c>
    </row>
    <row spans="1:2" r="2">
      <c t="s" s="2" r="B2">
        <v>738</v>
      </c>
    </row>
    <row spans="1:2" r="3">
      <c t="s" s="3" r="A3">
        <v>739</v>
      </c>
    </row>
    <row spans="1:2" r="4">
      <c t="s" s="4" r="A4">
        <v>740</v>
      </c>
      <c t="n" s="6" r="B4">
        <v>11040143</v>
      </c>
    </row>
    <row spans="1:2" r="5">
      <c t="s" s="4" r="A5">
        <v>741</v>
      </c>
      <c t="n" s="6" r="B5">
        <v>172822</v>
      </c>
    </row>
    <row spans="1:2" r="6">
      <c t="s" s="4" r="A6">
        <v>742</v>
      </c>
      <c t="n" s="6" r="B6">
        <v>-742744</v>
      </c>
    </row>
    <row spans="1:2" r="7">
      <c t="s" s="4" r="A7">
        <v>743</v>
      </c>
      <c t="n" s="6" r="B7">
        <v>-1370998</v>
      </c>
    </row>
    <row spans="1:2" r="8">
      <c t="s" s="4" r="A8">
        <v>744</v>
      </c>
      <c t="n" s="6" r="B8">
        <v>9099223</v>
      </c>
    </row>
    <row spans="1:2" r="9">
      <c t="s" s="3" r="A9">
        <v>745</v>
      </c>
    </row>
    <row spans="1:2" r="10">
      <c t="s" s="4" r="A10">
        <v>746</v>
      </c>
      <c t="n" s="8" r="B10">
        <v>16.4</v>
      </c>
    </row>
    <row spans="1:2" r="11">
      <c t="s" s="4" r="A11">
        <v>747</v>
      </c>
      <c t="n" s="10" r="B11">
        <v>16.16</v>
      </c>
    </row>
    <row spans="1:2" r="12">
      <c t="s" s="4" r="A12">
        <v>748</v>
      </c>
      <c t="n" s="10" r="B12">
        <v>14.88</v>
      </c>
    </row>
    <row spans="1:2" r="13">
      <c t="s" s="4" r="A13">
        <v>749</v>
      </c>
      <c t="n" s="10" r="B13">
        <v>16.73</v>
      </c>
    </row>
    <row spans="1:2" r="14">
      <c t="s" s="4" r="A14">
        <v>750</v>
      </c>
      <c t="n" s="10" r="B14">
        <v>16.58</v>
      </c>
    </row>
    <row spans="1:2" r="15">
      <c t="s" s="4" r="A15">
        <v>751</v>
      </c>
      <c t="n" s="8" r="B15">
        <v>16.5</v>
      </c>
    </row>
    <row spans="1:2" r="16">
      <c t="s" s="3" r="A16">
        <v>752</v>
      </c>
    </row>
    <row spans="1:2" r="17">
      <c t="s" s="4" r="A17">
        <v>740</v>
      </c>
      <c t="n" s="6" r="B17">
        <v>17334196</v>
      </c>
    </row>
    <row spans="1:2" r="18">
      <c t="s" s="4" r="A18">
        <v>741</v>
      </c>
      <c t="n" s="6" r="B18">
        <v>172822</v>
      </c>
    </row>
    <row spans="1:2" r="19">
      <c t="s" s="4" r="A19">
        <v>742</v>
      </c>
      <c t="n" s="6" r="B19">
        <v>-742744</v>
      </c>
    </row>
    <row spans="1:2" r="20">
      <c t="s" s="4" r="A20">
        <v>753</v>
      </c>
      <c t="n" s="6" r="B20">
        <v>-6654452</v>
      </c>
    </row>
    <row spans="1:2" r="21">
      <c t="s" s="4" r="A21">
        <v>743</v>
      </c>
      <c t="n" s="6" r="B21">
        <v>-1370998</v>
      </c>
    </row>
    <row spans="1:2" r="22">
      <c t="s" s="4" r="A22">
        <v>744</v>
      </c>
      <c t="n" s="6" r="B22">
        <v>10109822</v>
      </c>
    </row>
    <row spans="1:2" r="23">
      <c t="s" s="4" r="A23">
        <v>754</v>
      </c>
    </row>
    <row spans="1:2" r="24">
      <c t="s" s="3" r="A24">
        <v>739</v>
      </c>
    </row>
    <row spans="1:2" r="25">
      <c t="s" s="4" r="A25">
        <v>743</v>
      </c>
      <c t="n" s="6" r="B25">
        <v>-1370998</v>
      </c>
    </row>
    <row spans="1:2" r="26">
      <c t="s" s="3" r="A26">
        <v>752</v>
      </c>
    </row>
    <row spans="1:2" r="27">
      <c t="s" s="4" r="A27">
        <v>740</v>
      </c>
      <c t="n" s="6" r="B27">
        <v>6294053</v>
      </c>
    </row>
    <row spans="1:2" r="28">
      <c t="s" s="4" r="A28">
        <v>753</v>
      </c>
      <c t="n" s="6" r="B28">
        <v>-6654452</v>
      </c>
    </row>
    <row spans="1:2" r="29">
      <c t="s" s="4" r="A29">
        <v>743</v>
      </c>
      <c t="n" s="6" r="B29">
        <v>-1370998</v>
      </c>
    </row>
    <row spans="1:2" r="30">
      <c t="s" s="4" r="A30">
        <v>744</v>
      </c>
      <c t="n" s="6" r="B30">
        <v>10105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5</v>
      </c>
      <c t="s" s="2" r="B1">
        <v>73</v>
      </c>
      <c t="s" s="2" r="D1">
        <v>1</v>
      </c>
    </row>
    <row spans="1:5" r="2">
      <c t="s" s="2" r="B2">
        <v>2</v>
      </c>
      <c t="s" s="2" r="C2">
        <v>74</v>
      </c>
      <c t="s" s="2" r="D2">
        <v>2</v>
      </c>
      <c t="s" s="2" r="E2">
        <v>74</v>
      </c>
    </row>
    <row spans="1:5" r="3">
      <c t="s" s="3" r="A3">
        <v>694</v>
      </c>
    </row>
    <row spans="1:5" r="4">
      <c t="s" s="4" r="A4">
        <v>756</v>
      </c>
      <c t="n" s="6" r="B4">
        <v>435787</v>
      </c>
      <c t="n" s="6" r="C4">
        <v>2377034</v>
      </c>
      <c t="n" s="6" r="E4">
        <v>9253602</v>
      </c>
    </row>
    <row spans="1:5" r="5">
      <c t="s" s="4" r="A5">
        <v>757</v>
      </c>
      <c t="n" s="7" r="B5">
        <v>13636</v>
      </c>
      <c t="n" s="7" r="C5">
        <v>77103</v>
      </c>
      <c t="n" s="7" r="D5">
        <v>96437</v>
      </c>
      <c t="n" s="7" r="E5">
        <v>261566</v>
      </c>
    </row>
    <row spans="1:5" r="6">
      <c t="s" s="4" r="A6">
        <v>758</v>
      </c>
    </row>
    <row spans="1:5" r="7">
      <c t="s" s="3" r="A7">
        <v>694</v>
      </c>
    </row>
    <row spans="1:5" r="8">
      <c t="s" s="4" r="A8">
        <v>756</v>
      </c>
      <c t="n" s="6" r="D8">
        <v>4246760</v>
      </c>
    </row>
    <row spans="1:5" r="9">
      <c t="s" s="4" r="A9">
        <v>143</v>
      </c>
      <c t="n" s="6" r="D9">
        <v>4245086</v>
      </c>
      <c t="n" s="6" r="E9">
        <v>94784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9</v>
      </c>
      <c t="s" s="2" r="B1">
        <v>73</v>
      </c>
      <c t="s" s="2" r="D1">
        <v>1</v>
      </c>
    </row>
    <row spans="1:5" r="2">
      <c t="s" s="2" r="B2">
        <v>2</v>
      </c>
      <c t="s" s="2" r="C2">
        <v>74</v>
      </c>
      <c t="s" s="2" r="D2">
        <v>2</v>
      </c>
      <c t="s" s="2" r="E2">
        <v>74</v>
      </c>
    </row>
    <row spans="1:5" r="3">
      <c t="s" s="3" r="A3">
        <v>694</v>
      </c>
    </row>
    <row spans="1:5" r="4">
      <c t="s" s="4" r="A4">
        <v>82</v>
      </c>
      <c t="n" s="7" r="B4">
        <v>26163</v>
      </c>
      <c t="n" s="7" r="C4">
        <v>31404</v>
      </c>
      <c t="n" s="7" r="D4">
        <v>74203</v>
      </c>
      <c t="n" s="7" r="E4">
        <v>73786</v>
      </c>
    </row>
    <row spans="1:5" r="5">
      <c t="s" s="4" r="A5">
        <v>760</v>
      </c>
    </row>
    <row spans="1:5" r="6">
      <c t="s" s="3" r="A6">
        <v>694</v>
      </c>
    </row>
    <row spans="1:5" r="7">
      <c t="s" s="4" r="A7">
        <v>82</v>
      </c>
      <c t="n" s="7" r="B7">
        <v>4093</v>
      </c>
      <c t="n" s="7" r="C7">
        <v>13331</v>
      </c>
      <c t="n" s="7" r="D7">
        <v>9441</v>
      </c>
      <c t="n" s="7" r="E7">
        <v>1959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1</v>
      </c>
      <c t="s" s="2" r="B1">
        <v>73</v>
      </c>
      <c t="s" s="2" r="D1">
        <v>1</v>
      </c>
    </row>
    <row spans="1:5" r="2">
      <c t="s" s="2" r="B2">
        <v>2</v>
      </c>
      <c t="s" s="2" r="C2">
        <v>74</v>
      </c>
      <c t="s" s="2" r="D2">
        <v>2</v>
      </c>
      <c t="s" s="2" r="E2">
        <v>74</v>
      </c>
    </row>
    <row spans="1:5" r="3">
      <c t="s" s="3" r="A3">
        <v>694</v>
      </c>
    </row>
    <row spans="1:5" r="4">
      <c t="s" s="4" r="A4">
        <v>82</v>
      </c>
      <c t="n" s="7" r="B4">
        <v>26163</v>
      </c>
      <c t="n" s="7" r="C4">
        <v>31404</v>
      </c>
      <c t="n" s="7" r="D4">
        <v>74203</v>
      </c>
      <c t="n" s="7" r="E4">
        <v>73786</v>
      </c>
    </row>
    <row spans="1:5" r="5">
      <c t="s" s="4" r="A5">
        <v>693</v>
      </c>
    </row>
    <row spans="1:5" r="6">
      <c t="s" s="3" r="A6">
        <v>694</v>
      </c>
    </row>
    <row spans="1:5" r="7">
      <c t="s" s="4" r="A7">
        <v>82</v>
      </c>
      <c t="n" s="6" r="D7">
        <v>55260</v>
      </c>
      <c t="n" s="6" r="E7">
        <v>50305</v>
      </c>
    </row>
    <row spans="1:5" r="8">
      <c t="s" s="4" r="A8">
        <v>762</v>
      </c>
    </row>
    <row spans="1:5" r="9">
      <c t="s" s="3" r="A9">
        <v>694</v>
      </c>
    </row>
    <row spans="1:5" r="10">
      <c t="s" s="4" r="A10">
        <v>82</v>
      </c>
      <c t="n" s="6" r="D10">
        <v>9441</v>
      </c>
      <c t="n" s="6" r="E10">
        <v>19592</v>
      </c>
    </row>
    <row spans="1:5" r="11">
      <c t="s" s="4" r="A11">
        <v>763</v>
      </c>
    </row>
    <row spans="1:5" r="12">
      <c t="s" s="3" r="A12">
        <v>694</v>
      </c>
    </row>
    <row spans="1:5" r="13">
      <c t="s" s="4" r="A13">
        <v>82</v>
      </c>
      <c t="n" s="6" r="D13">
        <v>9502</v>
      </c>
      <c t="n" s="6" r="E13">
        <v>3889</v>
      </c>
    </row>
    <row spans="1:5" r="14">
      <c t="s" s="4" r="A14">
        <v>63</v>
      </c>
    </row>
    <row spans="1:5" r="15">
      <c t="s" s="3" r="A15">
        <v>694</v>
      </c>
    </row>
    <row spans="1:5" r="16">
      <c t="s" s="4" r="A16">
        <v>82</v>
      </c>
      <c t="n" s="6" r="D16">
        <v>10220</v>
      </c>
      <c t="n" s="6" r="E16">
        <v>12846</v>
      </c>
    </row>
    <row spans="1:5" r="17">
      <c t="s" s="4" r="A17">
        <v>764</v>
      </c>
      <c t="n" s="6" r="D17">
        <v>-10220</v>
      </c>
      <c t="n" s="6" r="E17">
        <v>-12846</v>
      </c>
    </row>
    <row spans="1:5" r="18">
      <c t="s" s="4" r="A18">
        <v>139</v>
      </c>
      <c t="n" s="7" r="D18">
        <v>0</v>
      </c>
      <c t="n" s="7" r="E18">
        <v>0</v>
      </c>
    </row>
    <row spans="1:5" r="19">
      <c t="s" s="4" r="A19">
        <v>765</v>
      </c>
    </row>
    <row spans="1:5" r="20">
      <c t="s" s="3" r="A20">
        <v>694</v>
      </c>
    </row>
    <row spans="1:5" r="21">
      <c t="s" s="4" r="A21">
        <v>766</v>
      </c>
      <c t="s" s="4" r="D21">
        <v>640</v>
      </c>
      <c t="s" s="4" r="E21">
        <v>640</v>
      </c>
    </row>
    <row spans="1:5" r="22">
      <c t="s" s="4" r="A22">
        <v>82</v>
      </c>
      <c t="n" s="7" r="D22">
        <v>0</v>
      </c>
      <c t="n" s="7" r="E22">
        <v>0</v>
      </c>
    </row>
    <row spans="1:5" r="23">
      <c t="s" s="4" r="A23">
        <v>767</v>
      </c>
    </row>
    <row spans="1:5" r="24">
      <c t="s" s="3" r="A24">
        <v>694</v>
      </c>
    </row>
    <row spans="1:5" r="25">
      <c t="s" s="4" r="A25">
        <v>766</v>
      </c>
      <c t="s" s="4" r="D25">
        <v>389</v>
      </c>
      <c t="s" s="4" r="E25">
        <v>768</v>
      </c>
    </row>
    <row spans="1:5" r="26">
      <c t="s" s="4" r="A26">
        <v>82</v>
      </c>
      <c t="n" s="7" r="D26">
        <v>5093</v>
      </c>
      <c t="n" s="7" r="E26">
        <v>10718</v>
      </c>
    </row>
    <row spans="1:5" r="27">
      <c t="s" s="4" r="A27">
        <v>769</v>
      </c>
    </row>
    <row spans="1:5" r="28">
      <c t="s" s="3" r="A28">
        <v>694</v>
      </c>
    </row>
    <row spans="1:5" r="29">
      <c t="s" s="4" r="A29">
        <v>766</v>
      </c>
      <c t="s" s="4" r="D29">
        <v>389</v>
      </c>
      <c t="s" s="4" r="E29">
        <v>768</v>
      </c>
    </row>
    <row spans="1:5" r="30">
      <c t="s" s="4" r="A30">
        <v>82</v>
      </c>
      <c t="n" s="7" r="D30">
        <v>5127</v>
      </c>
      <c t="n" s="7" r="E30">
        <v>2128</v>
      </c>
    </row>
    <row spans="1:5" r="31">
      <c t="s" s="4" r="A31">
        <v>129</v>
      </c>
    </row>
    <row spans="1:5" r="32">
      <c t="s" s="3" r="A32">
        <v>694</v>
      </c>
    </row>
    <row spans="1:5" r="33">
      <c t="s" s="4" r="A33">
        <v>82</v>
      </c>
      <c t="n" s="6" r="D33">
        <v>63983</v>
      </c>
      <c t="n" s="6" r="E33">
        <v>60940</v>
      </c>
    </row>
    <row spans="1:5" r="34">
      <c t="s" s="4" r="A34">
        <v>764</v>
      </c>
      <c t="n" s="6" r="D34">
        <v>-10073</v>
      </c>
      <c t="n" s="6" r="E34">
        <v>-10988</v>
      </c>
    </row>
    <row spans="1:5" r="35">
      <c t="s" s="4" r="A35">
        <v>139</v>
      </c>
      <c t="n" s="6" r="D35">
        <v>53910</v>
      </c>
      <c t="n" s="6" r="E35">
        <v>49952</v>
      </c>
    </row>
    <row spans="1:5" r="36">
      <c t="s" s="4" r="A36">
        <v>770</v>
      </c>
    </row>
    <row spans="1:5" r="37">
      <c t="s" s="3" r="A37">
        <v>694</v>
      </c>
    </row>
    <row spans="1:5" r="38">
      <c t="s" s="4" r="A38">
        <v>82</v>
      </c>
      <c t="n" s="6" r="D38">
        <v>55260</v>
      </c>
      <c t="n" s="6" r="E38">
        <v>50305</v>
      </c>
    </row>
    <row spans="1:5" r="39">
      <c t="s" s="4" r="A39">
        <v>771</v>
      </c>
    </row>
    <row spans="1:5" r="40">
      <c t="s" s="3" r="A40">
        <v>694</v>
      </c>
    </row>
    <row spans="1:5" r="41">
      <c t="s" s="4" r="A41">
        <v>82</v>
      </c>
      <c t="n" s="6" r="D41">
        <v>4348</v>
      </c>
      <c t="n" s="6" r="E41">
        <v>8874</v>
      </c>
    </row>
    <row spans="1:5" r="42">
      <c t="s" s="4" r="A42">
        <v>772</v>
      </c>
    </row>
    <row spans="1:5" r="43">
      <c t="s" s="3" r="A43">
        <v>694</v>
      </c>
    </row>
    <row spans="1:5" r="44">
      <c t="s" s="4" r="A44">
        <v>82</v>
      </c>
      <c t="n" s="7" r="D44">
        <v>4375</v>
      </c>
      <c t="n" s="7" r="E44">
        <v>17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0"/>
    <col customWidth="1" max="5" min="5" width="31"/>
    <col customWidth="1" max="6" min="6" width="37"/>
    <col customWidth="1" max="7" min="7" width="57"/>
    <col customWidth="1" max="8" min="8" width="52"/>
    <col customWidth="1" max="9" min="9" width="53"/>
    <col customWidth="1" max="10" min="10" width="22"/>
    <col customWidth="1" max="11" min="11" width="34"/>
    <col customWidth="1" max="12" min="12" width="34"/>
  </cols>
  <sheetData>
    <row spans="1:12" r="1">
      <c t="s" s="1" r="A1">
        <v>123</v>
      </c>
      <c t="s" s="2" r="B1">
        <v>124</v>
      </c>
      <c t="s" s="2" r="C1">
        <v>125</v>
      </c>
      <c t="s" s="2" r="D1">
        <v>126</v>
      </c>
      <c t="s" s="2" r="E1">
        <v>127</v>
      </c>
      <c t="s" s="2" r="F1">
        <v>128</v>
      </c>
      <c t="s" s="2" r="G1">
        <v>129</v>
      </c>
      <c t="s" s="2" r="H1">
        <v>130</v>
      </c>
      <c t="s" s="2" r="I1">
        <v>131</v>
      </c>
      <c t="s" s="2" r="J1">
        <v>23</v>
      </c>
      <c t="s" s="2" r="K1">
        <v>132</v>
      </c>
      <c t="s" s="2" r="L1">
        <v>133</v>
      </c>
    </row>
    <row spans="1:12" r="2">
      <c t="s" s="3" r="A2">
        <v>134</v>
      </c>
    </row>
    <row spans="1:12" r="3">
      <c t="s" s="4" r="A3">
        <v>135</v>
      </c>
      <c t="n" s="7" r="B3">
        <v>-4069263</v>
      </c>
      <c t="n" s="7" r="C3">
        <v>1771</v>
      </c>
      <c t="n" s="7" r="D3">
        <v>-3350</v>
      </c>
      <c t="n" s="7" r="E3">
        <v>-933166</v>
      </c>
      <c t="n" s="7" r="G3">
        <v>-934745</v>
      </c>
      <c t="n" s="7" r="H3">
        <v>-3134518</v>
      </c>
    </row>
    <row spans="1:12" r="4">
      <c t="s" s="4" r="A4">
        <v>136</v>
      </c>
      <c t="n" s="6" r="B4">
        <v>5943461</v>
      </c>
      <c t="n" s="6" r="C4">
        <v>2254283</v>
      </c>
      <c t="n" s="6" r="D4">
        <v>-1400661</v>
      </c>
      <c t="n" s="6" r="E4">
        <v>933166</v>
      </c>
      <c t="n" s="7" r="F4">
        <v>-306</v>
      </c>
      <c t="n" s="6" r="G4">
        <v>1786482</v>
      </c>
      <c t="n" s="6" r="H4">
        <v>3222195</v>
      </c>
      <c t="n" s="7" r="I4">
        <v>934784</v>
      </c>
    </row>
    <row spans="1:12" r="5">
      <c t="s" s="4" r="A5">
        <v>137</v>
      </c>
      <c t="n" s="6" r="K5">
        <v>163046554</v>
      </c>
      <c t="n" s="6" r="L5">
        <v>1</v>
      </c>
    </row>
    <row spans="1:12" r="6">
      <c t="s" s="3" r="A6">
        <v>134</v>
      </c>
    </row>
    <row spans="1:12" r="7">
      <c t="s" s="4" r="A7">
        <v>138</v>
      </c>
      <c t="n" s="6" r="B7">
        <v>1862</v>
      </c>
      <c t="n" s="6" r="C7">
        <v>1862</v>
      </c>
      <c t="n" s="6" r="G7">
        <v>1862</v>
      </c>
    </row>
    <row spans="1:12" r="8">
      <c t="s" s="4" r="A8">
        <v>139</v>
      </c>
      <c t="n" s="6" r="B8">
        <v>49952</v>
      </c>
      <c t="n" s="6" r="C8">
        <v>49952</v>
      </c>
      <c t="n" s="6" r="G8">
        <v>49952</v>
      </c>
    </row>
    <row spans="1:12" r="9">
      <c t="s" s="4" r="A9">
        <v>140</v>
      </c>
      <c t="n" s="6" r="B9">
        <v>5671</v>
      </c>
      <c t="n" s="6" r="H9">
        <v>5671</v>
      </c>
    </row>
    <row spans="1:12" r="10">
      <c t="s" s="4" r="A10">
        <v>141</v>
      </c>
      <c t="n" s="6" r="B10">
        <v>-695194</v>
      </c>
      <c t="n" s="6" r="C10">
        <v>-301368</v>
      </c>
      <c t="n" s="6" r="G10">
        <v>-301368</v>
      </c>
      <c t="n" s="6" r="H10">
        <v>-16163</v>
      </c>
      <c t="n" s="6" r="I10">
        <v>-377663</v>
      </c>
    </row>
    <row spans="1:12" r="11">
      <c t="s" s="4" r="A11">
        <v>142</v>
      </c>
      <c t="n" s="6" r="B11">
        <v>-48098</v>
      </c>
      <c t="n" s="6" r="C11">
        <v>4921</v>
      </c>
      <c t="n" s="6" r="D11">
        <v>-53019</v>
      </c>
      <c t="n" s="6" r="G11">
        <v>-48098</v>
      </c>
    </row>
    <row spans="1:12" r="12">
      <c t="s" s="4" r="A12">
        <v>143</v>
      </c>
      <c t="n" s="6" r="K12">
        <v>9478427</v>
      </c>
    </row>
    <row spans="1:12" r="13">
      <c t="s" s="4" r="A13">
        <v>144</v>
      </c>
      <c t="n" s="6" r="B13">
        <v>16114</v>
      </c>
      <c t="n" s="6" r="C13">
        <v>39260</v>
      </c>
      <c t="n" s="6" r="G13">
        <v>39260</v>
      </c>
      <c t="n" s="6" r="I13">
        <v>-23146</v>
      </c>
    </row>
    <row spans="1:12" r="14">
      <c t="s" s="4" r="A14">
        <v>145</v>
      </c>
      <c t="n" s="6" r="K14">
        <v>6483121</v>
      </c>
    </row>
    <row spans="1:12" r="15">
      <c t="s" s="4" r="A15">
        <v>146</v>
      </c>
      <c t="n" s="6" r="B15">
        <v>326131</v>
      </c>
      <c t="n" s="6" r="D15">
        <v>128406</v>
      </c>
      <c t="n" s="6" r="G15">
        <v>128406</v>
      </c>
      <c t="n" s="6" r="H15">
        <v>11218</v>
      </c>
      <c t="n" s="6" r="I15">
        <v>186507</v>
      </c>
    </row>
    <row spans="1:12" r="16">
      <c t="s" s="4" r="A16">
        <v>147</v>
      </c>
      <c t="n" s="6" r="B16">
        <v>-10505</v>
      </c>
      <c t="n" s="6" r="F16">
        <v>-4889</v>
      </c>
      <c t="n" s="6" r="G16">
        <v>-4889</v>
      </c>
      <c t="n" s="6" r="H16">
        <v>-5616</v>
      </c>
    </row>
    <row spans="1:12" r="17">
      <c t="s" s="4" r="A17">
        <v>114</v>
      </c>
      <c t="n" s="6" r="B17">
        <v>78</v>
      </c>
      <c t="n" s="6" r="F17">
        <v>34</v>
      </c>
      <c t="n" s="6" r="G17">
        <v>34</v>
      </c>
      <c t="n" s="6" r="I17">
        <v>44</v>
      </c>
    </row>
    <row spans="1:12" r="18">
      <c t="s" s="4" r="A18">
        <v>148</v>
      </c>
      <c t="n" s="6" r="B18">
        <v>-786</v>
      </c>
      <c t="n" s="6" r="F18">
        <v>-786</v>
      </c>
      <c t="n" s="6" r="G18">
        <v>-786</v>
      </c>
    </row>
    <row spans="1:12" r="19">
      <c t="s" s="4" r="A19">
        <v>149</v>
      </c>
      <c t="n" s="6" r="B19">
        <v>1519423</v>
      </c>
      <c t="n" s="6" r="C19">
        <v>2050681</v>
      </c>
      <c t="n" s="6" r="D19">
        <v>-1328624</v>
      </c>
      <c t="n" s="6" r="E19">
        <v>0</v>
      </c>
      <c t="n" s="6" r="F19">
        <v>-5947</v>
      </c>
      <c t="n" s="6" r="G19">
        <v>716110</v>
      </c>
      <c t="n" s="6" r="H19">
        <v>82787</v>
      </c>
      <c t="n" s="6" r="I19">
        <v>720526</v>
      </c>
    </row>
    <row spans="1:12" r="20">
      <c t="s" s="4" r="A20">
        <v>150</v>
      </c>
      <c t="n" s="6" r="K20">
        <v>179008102</v>
      </c>
      <c t="n" s="6" r="L20">
        <v>1</v>
      </c>
    </row>
    <row spans="1:12" r="21">
      <c t="s" s="4" r="A21">
        <v>151</v>
      </c>
      <c t="n" s="6" r="B21">
        <v>1388981</v>
      </c>
      <c t="n" s="6" r="C21">
        <v>2005509</v>
      </c>
      <c t="n" s="6" r="D21">
        <v>-1348384</v>
      </c>
      <c t="n" s="6" r="F21">
        <v>-7620</v>
      </c>
      <c t="n" s="6" r="G21">
        <v>649505</v>
      </c>
      <c t="n" s="6" r="H21">
        <v>86561</v>
      </c>
      <c t="n" s="6" r="I21">
        <v>652915</v>
      </c>
    </row>
    <row spans="1:12" r="22">
      <c t="s" s="4" r="A22">
        <v>152</v>
      </c>
      <c t="n" s="6" r="K22">
        <v>181078937</v>
      </c>
      <c t="n" s="6" r="L22">
        <v>1</v>
      </c>
    </row>
    <row spans="1:12" r="23">
      <c t="s" s="3" r="A23">
        <v>134</v>
      </c>
    </row>
    <row spans="1:12" r="24">
      <c t="s" s="4" r="A24">
        <v>138</v>
      </c>
      <c t="n" s="6" r="B24">
        <v>340</v>
      </c>
      <c t="n" s="6" r="C24">
        <v>340</v>
      </c>
      <c t="n" s="6" r="G24">
        <v>340</v>
      </c>
    </row>
    <row spans="1:12" r="25">
      <c t="s" s="4" r="A25">
        <v>139</v>
      </c>
      <c t="n" s="6" r="B25">
        <v>53910</v>
      </c>
      <c t="n" s="6" r="C25">
        <v>53910</v>
      </c>
      <c t="n" s="6" r="G25">
        <v>53910</v>
      </c>
    </row>
    <row spans="1:12" r="26">
      <c t="s" s="4" r="A26">
        <v>140</v>
      </c>
      <c t="n" s="6" r="B26">
        <v>12933</v>
      </c>
      <c t="n" s="6" r="H26">
        <v>12933</v>
      </c>
    </row>
    <row spans="1:12" r="27">
      <c t="s" s="4" r="A27">
        <v>141</v>
      </c>
      <c t="n" s="6" r="B27">
        <v>-377021</v>
      </c>
      <c t="n" s="6" r="C27">
        <v>-172095</v>
      </c>
      <c t="n" s="6" r="G27">
        <v>-172095</v>
      </c>
      <c t="n" s="6" r="H27">
        <v>-10555</v>
      </c>
      <c t="n" s="6" r="I27">
        <v>-194371</v>
      </c>
    </row>
    <row spans="1:12" r="28">
      <c t="s" s="4" r="A28">
        <v>142</v>
      </c>
      <c t="n" s="6" r="B28">
        <v>-35256</v>
      </c>
      <c t="n" s="6" r="C28">
        <v>41</v>
      </c>
      <c t="n" s="6" r="D28">
        <v>-35297</v>
      </c>
      <c t="n" s="6" r="G28">
        <v>-35256</v>
      </c>
    </row>
    <row spans="1:12" r="29">
      <c t="s" s="4" r="A29">
        <v>143</v>
      </c>
      <c t="n" s="6" r="K29">
        <v>4245086</v>
      </c>
    </row>
    <row spans="1:12" r="30">
      <c t="s" s="4" r="A30">
        <v>153</v>
      </c>
      <c t="n" s="6" r="B30">
        <v>-12902</v>
      </c>
      <c t="n" s="6" r="C30">
        <v>-12902</v>
      </c>
      <c t="n" s="6" r="G30">
        <v>-12902</v>
      </c>
    </row>
    <row spans="1:12" r="31">
      <c t="s" s="4" r="A31">
        <v>154</v>
      </c>
      <c t="n" s="6" r="J31">
        <v>-1000000</v>
      </c>
      <c t="n" s="6" r="K31">
        <v>-954447</v>
      </c>
    </row>
    <row spans="1:12" r="32">
      <c t="s" s="4" r="A32">
        <v>144</v>
      </c>
      <c t="n" s="6" r="B32">
        <v>288</v>
      </c>
      <c t="n" s="6" r="C32">
        <v>1539</v>
      </c>
      <c t="n" s="6" r="G32">
        <v>1539</v>
      </c>
      <c t="n" s="6" r="I32">
        <v>-1251</v>
      </c>
    </row>
    <row spans="1:12" r="33">
      <c t="s" s="4" r="A33">
        <v>145</v>
      </c>
      <c t="n" s="6" r="K33">
        <v>374223</v>
      </c>
    </row>
    <row spans="1:12" r="34">
      <c t="s" s="4" r="A34">
        <v>146</v>
      </c>
      <c t="n" s="6" r="B34">
        <v>575960</v>
      </c>
      <c t="n" s="6" r="D34">
        <v>235883</v>
      </c>
      <c t="n" s="6" r="G34">
        <v>235883</v>
      </c>
      <c t="n" s="6" r="H34">
        <v>3891</v>
      </c>
      <c t="n" s="6" r="I34">
        <v>336186</v>
      </c>
    </row>
    <row spans="1:12" r="35">
      <c t="s" s="4" r="A35">
        <v>147</v>
      </c>
      <c t="n" s="6" r="B35">
        <v>3103</v>
      </c>
      <c t="n" s="6" r="F35">
        <v>1683</v>
      </c>
      <c t="n" s="6" r="G35">
        <v>1683</v>
      </c>
      <c t="n" s="6" r="H35">
        <v>1670</v>
      </c>
      <c t="n" s="6" r="I35">
        <v>-250</v>
      </c>
    </row>
    <row spans="1:12" r="36">
      <c t="s" s="4" r="A36">
        <v>114</v>
      </c>
      <c t="n" s="6" r="B36">
        <v>79</v>
      </c>
      <c t="n" s="6" r="F36">
        <v>37</v>
      </c>
      <c t="n" s="6" r="G36">
        <v>37</v>
      </c>
      <c t="n" s="6" r="I36">
        <v>42</v>
      </c>
    </row>
    <row spans="1:12" r="37">
      <c t="s" s="4" r="A37">
        <v>148</v>
      </c>
      <c t="n" s="6" r="B37">
        <v>450</v>
      </c>
      <c t="n" s="6" r="F37">
        <v>450</v>
      </c>
      <c t="n" s="6" r="G37">
        <v>450</v>
      </c>
    </row>
    <row spans="1:12" r="38">
      <c t="s" s="4" r="A38">
        <v>155</v>
      </c>
      <c t="n" s="7" r="B38">
        <v>1610865</v>
      </c>
      <c t="n" s="7" r="C38">
        <v>1876342</v>
      </c>
      <c t="n" s="7" r="D38">
        <v>-1147798</v>
      </c>
      <c t="n" s="7" r="E38">
        <v>0</v>
      </c>
      <c t="n" s="7" r="F38">
        <v>-5450</v>
      </c>
      <c t="n" s="7" r="G38">
        <v>723094</v>
      </c>
      <c t="n" s="7" r="H38">
        <v>94500</v>
      </c>
      <c t="n" s="7" r="I38">
        <v>793271</v>
      </c>
    </row>
    <row spans="1:12" r="39">
      <c t="s" s="4" r="A39">
        <v>156</v>
      </c>
      <c t="n" s="6" r="K39">
        <v>184743799</v>
      </c>
      <c t="n" s="6" r="L39">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73</v>
      </c>
      <c t="s" s="2" r="B1">
        <v>1</v>
      </c>
    </row>
    <row spans="1:4" r="2">
      <c t="s" s="2" r="B2">
        <v>2</v>
      </c>
      <c t="s" s="2" r="C2">
        <v>74</v>
      </c>
      <c t="s" s="2" r="D2">
        <v>774</v>
      </c>
    </row>
    <row spans="1:4" r="3">
      <c t="s" s="3" r="A3">
        <v>694</v>
      </c>
    </row>
    <row spans="1:4" r="4">
      <c t="s" s="4" r="A4">
        <v>775</v>
      </c>
      <c t="n" s="7" r="D4">
        <v>250000000</v>
      </c>
    </row>
    <row spans="1:4" r="5">
      <c t="s" s="4" r="A5">
        <v>142</v>
      </c>
      <c t="n" s="7" r="B5">
        <v>-35256000</v>
      </c>
      <c t="n" s="7" r="C5">
        <v>-48098000</v>
      </c>
    </row>
    <row spans="1:4" r="6">
      <c t="s" s="4" r="A6">
        <v>776</v>
      </c>
      <c t="n" s="7" r="B6">
        <v>12902000</v>
      </c>
    </row>
    <row spans="1:4" r="7">
      <c t="s" s="4" r="A7">
        <v>693</v>
      </c>
    </row>
    <row spans="1:4" r="8">
      <c t="s" s="3" r="A8">
        <v>694</v>
      </c>
    </row>
    <row spans="1:4" r="9">
      <c t="s" s="4" r="A9">
        <v>777</v>
      </c>
      <c t="s" s="4" r="B9">
        <v>778</v>
      </c>
    </row>
    <row spans="1:4" r="10">
      <c t="s" s="4" r="A10">
        <v>779</v>
      </c>
      <c t="n" s="7" r="B10">
        <v>2800000</v>
      </c>
      <c t="n" s="6" r="C10">
        <v>18200000</v>
      </c>
    </row>
    <row spans="1:4" r="11">
      <c t="s" s="4" r="A11">
        <v>780</v>
      </c>
      <c t="n" s="13" r="B11">
        <v>8.699999999999999</v>
      </c>
    </row>
    <row spans="1:4" r="12">
      <c t="s" s="4" r="A12">
        <v>781</v>
      </c>
    </row>
    <row spans="1:4" r="13">
      <c t="s" s="3" r="A13">
        <v>694</v>
      </c>
    </row>
    <row spans="1:4" r="14">
      <c t="s" s="4" r="A14">
        <v>777</v>
      </c>
      <c t="s" s="4" r="B14">
        <v>782</v>
      </c>
    </row>
    <row spans="1:4" r="15">
      <c t="s" s="4" r="A15">
        <v>783</v>
      </c>
    </row>
    <row spans="1:4" r="16">
      <c t="s" s="3" r="A16">
        <v>694</v>
      </c>
    </row>
    <row spans="1:4" r="17">
      <c t="s" s="4" r="A17">
        <v>777</v>
      </c>
      <c t="s" s="4" r="B17">
        <v>784</v>
      </c>
    </row>
    <row spans="1:4" r="18">
      <c t="s" s="4" r="A18">
        <v>785</v>
      </c>
    </row>
    <row spans="1:4" r="19">
      <c t="s" s="3" r="A19">
        <v>694</v>
      </c>
    </row>
    <row spans="1:4" r="20">
      <c t="s" s="4" r="A20">
        <v>777</v>
      </c>
      <c t="s" s="4" r="B20">
        <v>786</v>
      </c>
    </row>
    <row spans="1:4" r="21">
      <c t="s" s="4" r="A21">
        <v>760</v>
      </c>
    </row>
    <row spans="1:4" r="22">
      <c t="s" s="3" r="A22">
        <v>694</v>
      </c>
    </row>
    <row spans="1:4" r="23">
      <c t="s" s="4" r="A23">
        <v>777</v>
      </c>
      <c t="s" s="4" r="B23">
        <v>787</v>
      </c>
    </row>
    <row spans="1:4" r="24">
      <c t="s" s="4" r="A24">
        <v>126</v>
      </c>
    </row>
    <row spans="1:4" r="25">
      <c t="s" s="3" r="A25">
        <v>694</v>
      </c>
    </row>
    <row spans="1:4" r="26">
      <c t="s" s="4" r="A26">
        <v>142</v>
      </c>
      <c t="n" s="7" r="B26">
        <v>-35297000</v>
      </c>
      <c t="n" s="6" r="C26">
        <v>-53019000</v>
      </c>
    </row>
    <row spans="1:4" r="27">
      <c t="s" s="4" r="A27">
        <v>125</v>
      </c>
    </row>
    <row spans="1:4" r="28">
      <c t="s" s="3" r="A28">
        <v>694</v>
      </c>
    </row>
    <row spans="1:4" r="29">
      <c t="s" s="4" r="A29">
        <v>142</v>
      </c>
      <c t="n" s="6" r="B29">
        <v>41000</v>
      </c>
      <c t="n" s="7" r="C29">
        <v>4921000</v>
      </c>
    </row>
    <row spans="1:4" r="30">
      <c t="s" s="4" r="A30">
        <v>776</v>
      </c>
      <c t="n" s="7" r="B30">
        <v>12902000</v>
      </c>
    </row>
    <row spans="1:4" r="31">
      <c t="s" s="4" r="A31">
        <v>23</v>
      </c>
    </row>
    <row spans="1:4" r="32">
      <c t="s" s="3" r="A32">
        <v>694</v>
      </c>
    </row>
    <row spans="1:4" r="33">
      <c t="s" s="4" r="A33">
        <v>775</v>
      </c>
      <c t="n" s="6" r="D33">
        <v>150000000</v>
      </c>
    </row>
    <row spans="1:4" r="34">
      <c t="s" s="4" r="A34">
        <v>788</v>
      </c>
      <c t="n" s="7" r="D34">
        <v>100000000</v>
      </c>
    </row>
    <row spans="1:4" r="35">
      <c t="s" s="4" r="A35">
        <v>154</v>
      </c>
      <c t="n" s="6" r="B35">
        <v>1</v>
      </c>
    </row>
    <row spans="1:4" r="36">
      <c t="s" s="4" r="A36">
        <v>789</v>
      </c>
      <c t="n" s="13" r="B36">
        <v>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0</v>
      </c>
      <c t="s" s="2" r="B1">
        <v>2</v>
      </c>
      <c t="s" s="2" r="C1">
        <v>27</v>
      </c>
    </row>
    <row spans="1:3" r="2">
      <c t="s" s="3" r="A2">
        <v>791</v>
      </c>
    </row>
    <row spans="1:3" r="3">
      <c t="s" s="4" r="A3">
        <v>34</v>
      </c>
      <c t="n" s="7" r="B3">
        <v>297719</v>
      </c>
      <c t="n" s="7" r="C3">
        <v>247835</v>
      </c>
    </row>
    <row spans="1:3" r="4">
      <c t="s" s="3" r="A4">
        <v>792</v>
      </c>
    </row>
    <row spans="1:3" r="5">
      <c t="s" s="4" r="A5">
        <v>43</v>
      </c>
      <c t="n" s="6" r="B5">
        <v>661515</v>
      </c>
      <c t="n" s="6" r="C5">
        <v>594536</v>
      </c>
    </row>
    <row spans="1:3" r="6">
      <c t="s" s="4" r="A6">
        <v>408</v>
      </c>
    </row>
    <row spans="1:3" r="7">
      <c t="s" s="3" r="A7">
        <v>791</v>
      </c>
    </row>
    <row spans="1:3" r="8">
      <c t="s" s="4" r="A8">
        <v>34</v>
      </c>
      <c t="n" s="6" r="B8">
        <v>23368</v>
      </c>
      <c t="n" s="6" r="C8">
        <v>21532</v>
      </c>
    </row>
    <row spans="1:3" r="9">
      <c t="s" s="3" r="A9">
        <v>792</v>
      </c>
    </row>
    <row spans="1:3" r="10">
      <c t="s" s="4" r="A10">
        <v>43</v>
      </c>
      <c t="n" s="6" r="B10">
        <v>78435</v>
      </c>
      <c t="n" s="6" r="C10">
        <v>16293</v>
      </c>
    </row>
    <row spans="1:3" r="11">
      <c t="s" s="4" r="A11">
        <v>793</v>
      </c>
    </row>
    <row spans="1:3" r="12">
      <c t="s" s="3" r="A12">
        <v>791</v>
      </c>
    </row>
    <row spans="1:3" r="13">
      <c t="s" s="4" r="A13">
        <v>34</v>
      </c>
      <c t="n" s="6" r="B13">
        <v>44254</v>
      </c>
      <c t="n" s="6" r="C13">
        <v>36424</v>
      </c>
    </row>
    <row spans="1:3" r="14">
      <c t="s" s="4" r="A14">
        <v>595</v>
      </c>
    </row>
    <row spans="1:3" r="15">
      <c t="s" s="3" r="A15">
        <v>791</v>
      </c>
    </row>
    <row spans="1:3" r="16">
      <c t="s" s="4" r="A16">
        <v>34</v>
      </c>
      <c t="n" s="6" r="B16">
        <v>136352</v>
      </c>
      <c t="n" s="6" r="C16">
        <v>124660</v>
      </c>
    </row>
    <row spans="1:3" r="17">
      <c t="s" s="3" r="A17">
        <v>792</v>
      </c>
    </row>
    <row spans="1:3" r="18">
      <c t="s" s="4" r="A18">
        <v>43</v>
      </c>
      <c t="n" s="6" r="B18">
        <v>68806</v>
      </c>
      <c t="n" s="6" r="C18">
        <v>57981</v>
      </c>
    </row>
    <row spans="1:3" r="19">
      <c t="s" s="4" r="A19">
        <v>794</v>
      </c>
    </row>
    <row spans="1:3" r="20">
      <c t="s" s="3" r="A20">
        <v>791</v>
      </c>
    </row>
    <row spans="1:3" r="21">
      <c t="s" s="4" r="A21">
        <v>34</v>
      </c>
      <c t="n" s="6" r="B21">
        <v>73968</v>
      </c>
      <c t="n" s="6" r="C21">
        <v>42491</v>
      </c>
    </row>
    <row spans="1:3" r="22">
      <c t="s" s="3" r="A22">
        <v>792</v>
      </c>
    </row>
    <row spans="1:3" r="23">
      <c t="s" s="4" r="A23">
        <v>43</v>
      </c>
      <c t="n" s="6" r="B23">
        <v>6312</v>
      </c>
      <c t="n" s="6" r="C23">
        <v>13520</v>
      </c>
    </row>
    <row spans="1:3" r="24">
      <c t="s" s="4" r="A24">
        <v>410</v>
      </c>
    </row>
    <row spans="1:3" r="25">
      <c t="s" s="3" r="A25">
        <v>791</v>
      </c>
    </row>
    <row spans="1:3" r="26">
      <c t="s" s="4" r="A26">
        <v>34</v>
      </c>
      <c t="n" s="6" r="B26">
        <v>19777</v>
      </c>
      <c t="n" s="6" r="C26">
        <v>22728</v>
      </c>
    </row>
    <row spans="1:3" r="27">
      <c t="s" s="3" r="A27">
        <v>792</v>
      </c>
    </row>
    <row spans="1:3" r="28">
      <c t="s" s="4" r="A28">
        <v>43</v>
      </c>
      <c t="n" s="6" r="B28">
        <v>282</v>
      </c>
      <c t="n" s="6" r="C28">
        <v>580</v>
      </c>
    </row>
    <row spans="1:3" r="29">
      <c t="s" s="4" r="A29">
        <v>795</v>
      </c>
    </row>
    <row spans="1:3" r="30">
      <c t="s" s="3" r="A30">
        <v>792</v>
      </c>
    </row>
    <row spans="1:3" r="31">
      <c t="s" s="4" r="A31">
        <v>43</v>
      </c>
      <c t="n" s="7" r="B31">
        <v>507680</v>
      </c>
      <c t="n" s="7" r="C31">
        <v>50616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96</v>
      </c>
      <c t="s" s="2" r="B1">
        <v>66</v>
      </c>
    </row>
    <row spans="1:2" r="2">
      <c t="s" s="2" r="B2">
        <v>548</v>
      </c>
    </row>
    <row spans="1:2" r="3">
      <c t="s" s="3" r="A3">
        <v>797</v>
      </c>
    </row>
    <row spans="1:2" r="4">
      <c t="s" s="4" r="A4">
        <v>798</v>
      </c>
      <c t="n" s="7" r="B4">
        <v>48420</v>
      </c>
    </row>
    <row spans="1:2" r="5">
      <c t="s" s="4" r="A5">
        <v>795</v>
      </c>
    </row>
    <row spans="1:2" r="6">
      <c t="s" s="3" r="A6">
        <v>797</v>
      </c>
    </row>
    <row spans="1:2" r="7">
      <c t="s" s="4" r="A7">
        <v>799</v>
      </c>
      <c t="n" s="6" r="B7">
        <v>13090</v>
      </c>
    </row>
    <row spans="1:2" r="8">
      <c t="s" s="4" r="A8">
        <v>800</v>
      </c>
    </row>
    <row spans="1:2" r="9">
      <c t="s" s="3" r="A9">
        <v>797</v>
      </c>
    </row>
    <row spans="1:2" r="10">
      <c t="s" s="4" r="A10">
        <v>799</v>
      </c>
      <c t="n" s="7" r="B10">
        <v>5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U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s="1" r="A1">
        <v>801</v>
      </c>
      <c t="s" s="2" r="B1">
        <v>802</v>
      </c>
      <c t="s" s="2" r="C1">
        <v>803</v>
      </c>
      <c t="s" s="2" r="D1">
        <v>804</v>
      </c>
      <c t="s" s="2" r="E1">
        <v>805</v>
      </c>
      <c t="s" s="2" r="F1">
        <v>774</v>
      </c>
      <c t="s" s="2" r="G1">
        <v>806</v>
      </c>
      <c t="s" s="2" r="H1">
        <v>807</v>
      </c>
      <c t="s" s="2" r="I1">
        <v>808</v>
      </c>
      <c t="s" s="2" r="J1">
        <v>809</v>
      </c>
      <c t="s" s="2" r="K1">
        <v>810</v>
      </c>
      <c t="s" s="2" r="L1">
        <v>811</v>
      </c>
      <c t="s" s="2" r="M1">
        <v>812</v>
      </c>
      <c t="s" s="2" r="N1">
        <v>813</v>
      </c>
      <c t="s" s="2" r="O1">
        <v>814</v>
      </c>
      <c t="s" s="2" r="P1">
        <v>815</v>
      </c>
      <c t="s" s="2" r="Q1">
        <v>2</v>
      </c>
      <c t="s" s="2" r="R1">
        <v>74</v>
      </c>
      <c t="s" s="2" r="S1">
        <v>2</v>
      </c>
      <c t="s" s="2" r="T1">
        <v>74</v>
      </c>
      <c t="s" s="2" r="U1">
        <v>27</v>
      </c>
    </row>
    <row spans="1:21" r="2">
      <c t="s" s="3" r="A2">
        <v>797</v>
      </c>
    </row>
    <row spans="1:21" r="3">
      <c t="s" s="4" r="A3">
        <v>104</v>
      </c>
      <c t="n" s="8" r="C3">
        <v>0.37</v>
      </c>
      <c t="n" s="8" r="E3">
        <v>0.25</v>
      </c>
      <c t="n" s="8" r="G3">
        <v>0.28</v>
      </c>
      <c t="n" s="8" r="I3">
        <v>0.35</v>
      </c>
      <c t="n" s="8" r="K3">
        <v>0.42</v>
      </c>
      <c t="n" s="8" r="M3">
        <v>0.33</v>
      </c>
      <c t="n" s="7" r="N3">
        <v>0</v>
      </c>
      <c t="n" s="8" r="P3">
        <v>0.86</v>
      </c>
      <c t="n" s="8" r="Q3">
        <v>0.37</v>
      </c>
      <c t="n" s="8" r="R3">
        <v>0.42</v>
      </c>
      <c t="n" s="9" r="S3">
        <v>0.9</v>
      </c>
      <c t="n" s="8" r="T3">
        <v>1.61</v>
      </c>
      <c t="n" s="8" r="U3">
        <v>1.96</v>
      </c>
    </row>
    <row spans="1:21" r="4">
      <c t="s" s="4" r="A4">
        <v>188</v>
      </c>
      <c t="n" s="9" r="B4">
        <v>148.3</v>
      </c>
      <c t="n" s="7" r="D4">
        <v>100</v>
      </c>
      <c t="n" s="9" r="F4">
        <v>111.9</v>
      </c>
      <c t="n" s="9" r="H4">
        <v>139.1</v>
      </c>
      <c t="n" s="7" r="J4">
        <v>166</v>
      </c>
      <c t="n" s="9" r="L4">
        <v>129.6</v>
      </c>
      <c t="n" s="9" r="N4">
        <v>22.4</v>
      </c>
      <c t="n" s="9" r="O4">
        <v>335.7</v>
      </c>
      <c t="n" s="9" r="S4">
        <v>360.2</v>
      </c>
      <c t="n" s="9" r="U4">
        <v>792.8</v>
      </c>
    </row>
    <row spans="1:21" r="5">
      <c t="s" s="4" r="A5">
        <v>816</v>
      </c>
    </row>
    <row spans="1:21" r="6">
      <c t="s" s="3" r="A6">
        <v>797</v>
      </c>
    </row>
    <row spans="1:21" r="7">
      <c t="s" s="4" r="A7">
        <v>817</v>
      </c>
      <c t="n" s="13" r="B7">
        <v>79.90000000000001</v>
      </c>
      <c t="n" s="6" r="D7">
        <v>54</v>
      </c>
      <c t="n" s="13" r="F7">
        <v>60.5</v>
      </c>
      <c t="n" s="13" r="H7">
        <v>75.7</v>
      </c>
      <c t="n" s="13" r="J7">
        <v>91.2</v>
      </c>
      <c t="n" s="13" r="L7">
        <v>72.8</v>
      </c>
      <c t="n" s="13" r="N7">
        <v>22.4</v>
      </c>
      <c t="n" s="13" r="O7">
        <v>191.3</v>
      </c>
      <c t="n" s="13" r="S7">
        <v>194.4</v>
      </c>
      <c t="n" s="13" r="U7">
        <v>453.4</v>
      </c>
    </row>
    <row spans="1:21" r="8">
      <c t="s" s="4" r="A8">
        <v>23</v>
      </c>
    </row>
    <row spans="1:21" r="9">
      <c t="s" s="3" r="A9">
        <v>797</v>
      </c>
    </row>
    <row spans="1:21" r="10">
      <c t="s" s="4" r="A10">
        <v>188</v>
      </c>
      <c t="n" s="13" r="B10">
        <v>68.40000000000001</v>
      </c>
      <c t="n" s="6" r="D10">
        <v>46</v>
      </c>
      <c t="n" s="13" r="F10">
        <v>51.4</v>
      </c>
      <c t="n" s="13" r="H10">
        <v>63.4</v>
      </c>
      <c t="n" s="13" r="J10">
        <v>74.8</v>
      </c>
      <c t="n" s="13" r="L10">
        <v>56.8</v>
      </c>
      <c t="n" s="6" r="N10">
        <v>0</v>
      </c>
      <c t="n" s="13" r="O10">
        <v>144.4</v>
      </c>
      <c t="n" s="13" r="S10">
        <v>165.8</v>
      </c>
      <c t="n" s="13" r="U10">
        <v>339.4</v>
      </c>
    </row>
    <row spans="1:21" r="11">
      <c t="s" s="4" r="A11">
        <v>818</v>
      </c>
    </row>
    <row spans="1:21" r="12">
      <c t="s" s="3" r="A12">
        <v>797</v>
      </c>
    </row>
    <row spans="1:21" r="13">
      <c t="s" s="4" r="A13">
        <v>188</v>
      </c>
      <c t="n" s="9" r="B13">
        <v>2.4</v>
      </c>
      <c t="n" s="9" r="D13">
        <v>1.8</v>
      </c>
      <c t="n" s="9" r="F13">
        <v>2.1</v>
      </c>
      <c t="n" s="9" r="H13">
        <v>3.1</v>
      </c>
      <c t="n" s="9" r="J13">
        <v>5.1</v>
      </c>
      <c t="n" s="9" r="L13">
        <v>4.9</v>
      </c>
      <c t="n" s="7" r="N13">
        <v>0</v>
      </c>
      <c t="n" s="9" r="O13">
        <v>15.3</v>
      </c>
      <c t="n" s="9" r="S13">
        <v>6.3</v>
      </c>
      <c t="n" s="9" r="U13">
        <v>28.4</v>
      </c>
    </row>
    <row spans="1:21" r="14">
      <c t="s" s="4" r="A14">
        <v>699</v>
      </c>
    </row>
    <row spans="1:21" r="15">
      <c t="s" s="3" r="A15">
        <v>797</v>
      </c>
    </row>
    <row spans="1:21" r="16">
      <c t="s" s="4" r="A16">
        <v>104</v>
      </c>
      <c t="n" s="8" r="N16">
        <v>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9</v>
      </c>
      <c t="s" s="2" r="B1">
        <v>73</v>
      </c>
      <c t="s" s="2" r="D1">
        <v>1</v>
      </c>
    </row>
    <row spans="1:5" r="2">
      <c t="s" s="2" r="B2">
        <v>2</v>
      </c>
      <c t="s" s="2" r="C2">
        <v>74</v>
      </c>
      <c t="s" s="2" r="D2">
        <v>2</v>
      </c>
      <c t="s" s="2" r="E2">
        <v>74</v>
      </c>
    </row>
    <row spans="1:5" r="3">
      <c t="s" s="3" r="A3">
        <v>797</v>
      </c>
    </row>
    <row spans="1:5" r="4">
      <c t="s" s="4" r="A4">
        <v>102</v>
      </c>
      <c t="n" s="7" r="B4">
        <v>-140099</v>
      </c>
      <c t="n" s="7" r="C4">
        <v>-55508</v>
      </c>
      <c t="n" s="7" r="D4">
        <v>-340077</v>
      </c>
      <c t="n" s="7" r="E4">
        <v>-197725</v>
      </c>
    </row>
    <row spans="1:5" r="5">
      <c t="s" s="4" r="A5">
        <v>820</v>
      </c>
      <c t="n" s="6" r="B5">
        <v>-545</v>
      </c>
      <c t="n" s="6" r="C5">
        <v>-178</v>
      </c>
      <c t="n" s="6" r="D5">
        <v>-1462</v>
      </c>
      <c t="n" s="6" r="E5">
        <v>5572</v>
      </c>
    </row>
    <row spans="1:5" r="6">
      <c t="s" s="4" r="A6">
        <v>821</v>
      </c>
      <c t="n" s="6" r="B6">
        <v>-140644</v>
      </c>
      <c t="n" s="6" r="C6">
        <v>-58241</v>
      </c>
      <c t="n" s="6" r="D6">
        <v>-341539</v>
      </c>
      <c t="n" s="6" r="E6">
        <v>-192153</v>
      </c>
    </row>
    <row spans="1:5" r="7">
      <c t="s" s="4" r="A7">
        <v>822</v>
      </c>
    </row>
    <row spans="1:5" r="8">
      <c t="s" s="3" r="A8">
        <v>797</v>
      </c>
    </row>
    <row spans="1:5" r="9">
      <c t="s" s="4" r="A9">
        <v>102</v>
      </c>
      <c t="n" s="6" r="B9">
        <v>260</v>
      </c>
      <c t="n" s="6" r="C9">
        <v>1120</v>
      </c>
      <c t="n" s="6" r="D9">
        <v>4804</v>
      </c>
      <c t="n" s="6" r="E9">
        <v>7726</v>
      </c>
    </row>
    <row spans="1:5" r="10">
      <c t="s" s="4" r="A10">
        <v>823</v>
      </c>
    </row>
    <row spans="1:5" r="11">
      <c t="s" s="3" r="A11">
        <v>797</v>
      </c>
    </row>
    <row spans="1:5" r="12">
      <c t="s" s="4" r="A12">
        <v>102</v>
      </c>
      <c t="n" s="6" r="B12">
        <v>-482</v>
      </c>
      <c t="n" s="6" r="C12">
        <v>1596</v>
      </c>
      <c t="n" s="6" r="D12">
        <v>-913</v>
      </c>
      <c t="n" s="6" r="E12">
        <v>3492</v>
      </c>
    </row>
    <row spans="1:5" r="13">
      <c t="s" s="4" r="A13">
        <v>58</v>
      </c>
    </row>
    <row spans="1:5" r="14">
      <c t="s" s="3" r="A14">
        <v>797</v>
      </c>
    </row>
    <row spans="1:5" r="15">
      <c t="s" s="4" r="A15">
        <v>102</v>
      </c>
      <c t="n" s="6" r="B15">
        <v>-222</v>
      </c>
      <c t="n" s="6" r="C15">
        <v>2716</v>
      </c>
      <c t="n" s="6" r="D15">
        <v>3891</v>
      </c>
      <c t="n" s="6" r="E15">
        <v>11218</v>
      </c>
    </row>
    <row spans="1:5" r="16">
      <c t="s" s="4" r="A16">
        <v>127</v>
      </c>
    </row>
    <row spans="1:5" r="17">
      <c t="s" s="3" r="A17">
        <v>797</v>
      </c>
    </row>
    <row spans="1:5" r="18">
      <c t="s" s="4" r="A18">
        <v>102</v>
      </c>
      <c t="n" s="6" r="B18">
        <v>0</v>
      </c>
      <c t="n" s="6" r="C18">
        <v>-2555</v>
      </c>
      <c t="n" s="6" r="D18">
        <v>0</v>
      </c>
      <c t="n" s="6" r="E18">
        <v>0</v>
      </c>
    </row>
    <row spans="1:5" r="19">
      <c t="s" s="4" r="A19">
        <v>824</v>
      </c>
      <c t="n" s="6" r="B19">
        <v>0</v>
      </c>
      <c t="n" s="6" r="C19">
        <v>-2555</v>
      </c>
      <c t="n" s="6" r="D19">
        <v>0</v>
      </c>
      <c t="n" s="6" r="E19">
        <v>0</v>
      </c>
    </row>
    <row spans="1:5" r="20">
      <c t="s" s="4" r="A20">
        <v>63</v>
      </c>
    </row>
    <row spans="1:5" r="21">
      <c t="s" s="3" r="A21">
        <v>797</v>
      </c>
    </row>
    <row spans="1:5" r="22">
      <c t="s" s="4" r="A22">
        <v>102</v>
      </c>
      <c t="n" s="7" r="B22">
        <v>140321</v>
      </c>
      <c t="n" s="7" r="C22">
        <v>55347</v>
      </c>
      <c t="n" s="7" r="D22">
        <v>336186</v>
      </c>
      <c t="n" s="7" r="E22">
        <v>18650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25</v>
      </c>
      <c t="s" s="2" r="B1">
        <v>73</v>
      </c>
      <c t="s" s="2" r="D1">
        <v>1</v>
      </c>
    </row>
    <row spans="1:6" r="2">
      <c t="s" s="2" r="B2">
        <v>2</v>
      </c>
      <c t="s" s="2" r="C2">
        <v>74</v>
      </c>
      <c t="s" s="2" r="D2">
        <v>2</v>
      </c>
      <c t="s" s="2" r="E2">
        <v>74</v>
      </c>
      <c t="s" s="2" r="F2">
        <v>27</v>
      </c>
    </row>
    <row spans="1:6" r="3">
      <c t="s" s="3" r="A3">
        <v>797</v>
      </c>
    </row>
    <row spans="1:6" r="4">
      <c t="s" s="4" r="A4">
        <v>826</v>
      </c>
      <c t="s" s="4" r="D4">
        <v>827</v>
      </c>
    </row>
    <row spans="1:6" r="5">
      <c t="s" s="4" r="A5">
        <v>828</v>
      </c>
      <c t="s" s="4" r="D5">
        <v>620</v>
      </c>
    </row>
    <row spans="1:6" r="6">
      <c t="s" s="4" r="A6">
        <v>624</v>
      </c>
      <c t="n" s="7" r="B6">
        <v>1519000</v>
      </c>
      <c t="n" s="7" r="C6">
        <v>1000000</v>
      </c>
      <c t="n" s="7" r="D6">
        <v>44534000</v>
      </c>
      <c t="n" s="7" r="E6">
        <v>44500000</v>
      </c>
    </row>
    <row spans="1:6" r="7">
      <c t="s" s="4" r="A7">
        <v>829</v>
      </c>
      <c t="n" s="6" r="B7">
        <v>25900000</v>
      </c>
      <c t="n" s="6" r="D7">
        <v>25900000</v>
      </c>
      <c t="n" s="7" r="F7">
        <v>25000000</v>
      </c>
    </row>
    <row spans="1:6" r="8">
      <c t="s" s="4" r="A8">
        <v>610</v>
      </c>
      <c t="n" s="6" r="B8">
        <v>45500000</v>
      </c>
      <c t="n" s="6" r="D8">
        <v>45500000</v>
      </c>
      <c t="n" s="6" r="F8">
        <v>14700000</v>
      </c>
    </row>
    <row spans="1:6" r="9">
      <c t="s" s="4" r="A9">
        <v>830</v>
      </c>
      <c t="n" s="6" r="B9">
        <v>5100000</v>
      </c>
      <c t="n" s="7" r="D9">
        <v>5100000</v>
      </c>
      <c t="n" s="6" r="F9">
        <v>4600000</v>
      </c>
    </row>
    <row spans="1:6" r="10">
      <c t="s" s="4" r="A10">
        <v>831</v>
      </c>
      <c t="s" s="4" r="D10">
        <v>832</v>
      </c>
    </row>
    <row spans="1:6" r="11">
      <c t="s" s="4" r="A11">
        <v>833</v>
      </c>
      <c t="s" s="4" r="D11">
        <v>832</v>
      </c>
    </row>
    <row spans="1:6" r="12">
      <c t="s" s="4" r="A12">
        <v>834</v>
      </c>
      <c t="n" s="7" r="D12">
        <v>10000000000</v>
      </c>
    </row>
    <row spans="1:6" r="13">
      <c t="s" s="4" r="A13">
        <v>835</v>
      </c>
      <c t="s" s="4" r="D13">
        <v>836</v>
      </c>
    </row>
    <row spans="1:6" r="14">
      <c t="s" s="4" r="A14">
        <v>837</v>
      </c>
      <c t="s" s="4" r="D14">
        <v>395</v>
      </c>
    </row>
    <row spans="1:6" r="15">
      <c t="s" s="4" r="A15">
        <v>838</v>
      </c>
      <c t="n" s="6" r="B15">
        <v>5500000</v>
      </c>
      <c t="n" s="6" r="C15">
        <v>24800000</v>
      </c>
      <c t="n" s="7" r="D15">
        <v>16500000</v>
      </c>
      <c t="n" s="6" r="E15">
        <v>28400000</v>
      </c>
    </row>
    <row spans="1:6" r="16">
      <c t="s" s="4" r="A16">
        <v>839</v>
      </c>
      <c t="n" s="6" r="B16">
        <v>210900000</v>
      </c>
      <c t="n" s="6" r="D16">
        <v>210900000</v>
      </c>
      <c t="n" s="6" r="F16">
        <v>185500000</v>
      </c>
    </row>
    <row spans="1:6" r="17">
      <c t="s" s="4" r="A17">
        <v>840</v>
      </c>
      <c t="n" s="7" r="B17">
        <v>71800000</v>
      </c>
      <c t="n" s="7" r="D17">
        <v>71800000</v>
      </c>
      <c t="n" s="7" r="F17">
        <v>62800000</v>
      </c>
    </row>
    <row spans="1:6" r="18">
      <c t="s" s="4" r="A18">
        <v>386</v>
      </c>
      <c t="s" s="4" r="B18">
        <v>387</v>
      </c>
      <c t="s" s="4" r="D18">
        <v>387</v>
      </c>
      <c t="s" s="4" r="F18">
        <v>387</v>
      </c>
    </row>
    <row spans="1:6" r="19">
      <c t="s" s="4" r="A19">
        <v>129</v>
      </c>
    </row>
    <row spans="1:6" r="20">
      <c t="s" s="3" r="A20">
        <v>797</v>
      </c>
    </row>
    <row spans="1:6" r="21">
      <c t="s" s="4" r="A21">
        <v>386</v>
      </c>
      <c t="s" s="4" r="B21">
        <v>841</v>
      </c>
      <c t="s" s="4" r="D21">
        <v>841</v>
      </c>
    </row>
    <row spans="1:6" r="22">
      <c t="s" s="4" r="A22">
        <v>842</v>
      </c>
    </row>
    <row spans="1:6" r="23">
      <c t="s" s="3" r="A23">
        <v>797</v>
      </c>
    </row>
    <row spans="1:6" r="24">
      <c t="s" s="4" r="A24">
        <v>386</v>
      </c>
      <c t="s" s="4" r="B24">
        <v>843</v>
      </c>
      <c t="s" s="4" r="D24">
        <v>843</v>
      </c>
      <c t="s" s="4" r="F24">
        <v>843</v>
      </c>
    </row>
    <row spans="1:6" r="25">
      <c t="s" s="4" r="A25">
        <v>844</v>
      </c>
    </row>
    <row spans="1:6" r="26">
      <c t="s" s="3" r="A26">
        <v>797</v>
      </c>
    </row>
    <row spans="1:6" r="27">
      <c t="s" s="4" r="A27">
        <v>610</v>
      </c>
      <c t="n" s="7" r="B27">
        <v>19000000</v>
      </c>
      <c t="n" s="7" r="D27">
        <v>19000000</v>
      </c>
    </row>
    <row spans="1:6" r="28">
      <c t="s" s="4" r="A28">
        <v>845</v>
      </c>
      <c t="n" s="6" r="B28">
        <v>56000000</v>
      </c>
      <c t="n" s="6" r="D28">
        <v>56000000</v>
      </c>
    </row>
    <row spans="1:6" r="29">
      <c t="s" s="4" r="A29">
        <v>846</v>
      </c>
    </row>
    <row spans="1:6" r="30">
      <c t="s" s="3" r="A30">
        <v>797</v>
      </c>
    </row>
    <row spans="1:6" r="31">
      <c t="s" s="4" r="A31">
        <v>610</v>
      </c>
      <c t="n" s="6" r="B31">
        <v>12900000</v>
      </c>
      <c t="n" s="6" r="D31">
        <v>12900000</v>
      </c>
      <c t="n" s="7" r="F31">
        <v>11000000</v>
      </c>
    </row>
    <row spans="1:6" r="32">
      <c t="s" s="4" r="A32">
        <v>847</v>
      </c>
    </row>
    <row spans="1:6" r="33">
      <c t="s" s="3" r="A33">
        <v>797</v>
      </c>
    </row>
    <row spans="1:6" r="34">
      <c t="s" s="4" r="A34">
        <v>610</v>
      </c>
      <c t="n" s="6" r="B34">
        <v>4900000</v>
      </c>
      <c t="n" s="6" r="D34">
        <v>4900000</v>
      </c>
      <c t="n" s="6" r="F34">
        <v>6900000</v>
      </c>
    </row>
    <row spans="1:6" r="35">
      <c t="s" s="4" r="A35">
        <v>845</v>
      </c>
      <c t="n" s="6" r="B35">
        <v>24700000</v>
      </c>
      <c t="n" s="6" r="D35">
        <v>24700000</v>
      </c>
      <c t="n" s="6" r="F35">
        <v>25600000</v>
      </c>
    </row>
    <row spans="1:6" r="36">
      <c t="s" s="4" r="A36">
        <v>848</v>
      </c>
    </row>
    <row spans="1:6" r="37">
      <c t="s" s="3" r="A37">
        <v>797</v>
      </c>
    </row>
    <row spans="1:6" r="38">
      <c t="s" s="4" r="A38">
        <v>610</v>
      </c>
      <c t="n" s="6" r="B38">
        <v>5500000</v>
      </c>
      <c t="n" s="6" r="D38">
        <v>5500000</v>
      </c>
      <c t="n" s="6" r="F38">
        <v>4900000</v>
      </c>
    </row>
    <row spans="1:6" r="39">
      <c t="s" s="4" r="A39">
        <v>845</v>
      </c>
      <c t="n" s="6" r="B39">
        <v>12000000</v>
      </c>
      <c t="n" s="6" r="D39">
        <v>12000000</v>
      </c>
      <c t="n" s="6" r="F39">
        <v>10800000</v>
      </c>
    </row>
    <row spans="1:6" r="40">
      <c t="s" s="4" r="A40">
        <v>849</v>
      </c>
    </row>
    <row spans="1:6" r="41">
      <c t="s" s="3" r="A41">
        <v>797</v>
      </c>
    </row>
    <row spans="1:6" r="42">
      <c t="s" s="4" r="A42">
        <v>610</v>
      </c>
      <c t="n" s="6" r="B42">
        <v>1300000</v>
      </c>
      <c t="n" s="6" r="D42">
        <v>1300000</v>
      </c>
      <c t="n" s="6" r="F42">
        <v>1600000</v>
      </c>
    </row>
    <row spans="1:6" r="43">
      <c t="s" s="4" r="A43">
        <v>850</v>
      </c>
    </row>
    <row spans="1:6" r="44">
      <c t="s" s="3" r="A44">
        <v>797</v>
      </c>
    </row>
    <row spans="1:6" r="45">
      <c t="s" s="4" r="A45">
        <v>610</v>
      </c>
      <c t="n" s="6" r="B45">
        <v>1900000</v>
      </c>
      <c t="n" s="6" r="D45">
        <v>1900000</v>
      </c>
    </row>
    <row spans="1:6" r="46">
      <c t="s" s="4" r="A46">
        <v>851</v>
      </c>
    </row>
    <row spans="1:6" r="47">
      <c t="s" s="3" r="A47">
        <v>797</v>
      </c>
    </row>
    <row spans="1:6" r="48">
      <c t="s" s="4" r="A48">
        <v>610</v>
      </c>
      <c t="n" s="6" r="F48">
        <v>1300000</v>
      </c>
    </row>
    <row spans="1:6" r="49">
      <c t="s" s="4" r="A49">
        <v>845</v>
      </c>
      <c t="n" s="6" r="B49">
        <v>3400000</v>
      </c>
      <c t="n" s="6" r="D49">
        <v>3400000</v>
      </c>
      <c t="n" s="6" r="F49">
        <v>3400000</v>
      </c>
    </row>
    <row spans="1:6" r="50">
      <c t="s" s="4" r="A50">
        <v>852</v>
      </c>
    </row>
    <row spans="1:6" r="51">
      <c t="s" s="3" r="A51">
        <v>797</v>
      </c>
    </row>
    <row spans="1:6" r="52">
      <c t="s" s="4" r="A52">
        <v>845</v>
      </c>
      <c t="n" s="6" r="F52">
        <v>400000</v>
      </c>
    </row>
    <row spans="1:6" r="53">
      <c t="s" s="4" r="A53">
        <v>853</v>
      </c>
    </row>
    <row spans="1:6" r="54">
      <c t="s" s="3" r="A54">
        <v>797</v>
      </c>
    </row>
    <row spans="1:6" r="55">
      <c t="s" s="4" r="A55">
        <v>845</v>
      </c>
      <c t="n" s="6" r="B55">
        <v>2100000</v>
      </c>
      <c t="n" s="6" r="D55">
        <v>2100000</v>
      </c>
      <c t="n" s="6" r="F55">
        <v>2100000</v>
      </c>
    </row>
    <row spans="1:6" r="56">
      <c t="s" s="4" r="A56">
        <v>854</v>
      </c>
    </row>
    <row spans="1:6" r="57">
      <c t="s" s="3" r="A57">
        <v>797</v>
      </c>
    </row>
    <row spans="1:6" r="58">
      <c t="s" s="4" r="A58">
        <v>845</v>
      </c>
      <c t="n" s="7" r="B58">
        <v>36700000</v>
      </c>
      <c t="n" s="7" r="D58">
        <v>36700000</v>
      </c>
      <c t="n" s="7" r="F58">
        <v>29700000</v>
      </c>
    </row>
    <row spans="1:6" r="59">
      <c t="s" s="4" r="A59">
        <v>855</v>
      </c>
    </row>
    <row spans="1:6" r="60">
      <c t="s" s="3" r="A60">
        <v>797</v>
      </c>
    </row>
    <row spans="1:6" r="61">
      <c t="s" s="4" r="A61">
        <v>386</v>
      </c>
      <c t="s" s="4" r="B61">
        <v>856</v>
      </c>
      <c t="s" s="4" r="D61">
        <v>856</v>
      </c>
      <c t="s" s="4" r="F61">
        <v>857</v>
      </c>
    </row>
    <row spans="1:6" r="62">
      <c t="s" s="4" r="A62">
        <v>412</v>
      </c>
      <c t="s" s="4" r="B62">
        <v>858</v>
      </c>
      <c t="s" s="4" r="D62">
        <v>858</v>
      </c>
      <c t="s" s="4" r="F62">
        <v>859</v>
      </c>
    </row>
    <row spans="1:6" r="63">
      <c t="s" s="4" r="A63">
        <v>860</v>
      </c>
    </row>
    <row spans="1:6" r="64">
      <c t="s" s="3" r="A64">
        <v>797</v>
      </c>
    </row>
    <row spans="1:6" r="65">
      <c t="s" s="4" r="A65">
        <v>412</v>
      </c>
      <c t="s" s="4" r="B65">
        <v>861</v>
      </c>
      <c t="s" s="4" r="D65">
        <v>861</v>
      </c>
      <c t="s" s="4" r="F65">
        <v>861</v>
      </c>
    </row>
    <row spans="1:6" r="66">
      <c t="s" s="4" r="A66">
        <v>862</v>
      </c>
    </row>
    <row spans="1:6" r="67">
      <c t="s" s="3" r="A67">
        <v>797</v>
      </c>
    </row>
    <row spans="1:6" r="68">
      <c t="s" s="4" r="A68">
        <v>412</v>
      </c>
      <c t="s" s="4" r="B68">
        <v>727</v>
      </c>
      <c t="s" s="4" r="D68">
        <v>727</v>
      </c>
      <c t="s" s="4" r="F68">
        <v>863</v>
      </c>
    </row>
    <row spans="1:6" r="69">
      <c t="s" s="4" r="A69">
        <v>795</v>
      </c>
    </row>
    <row spans="1:6" r="70">
      <c t="s" s="3" r="A70">
        <v>797</v>
      </c>
    </row>
    <row spans="1:6" r="71">
      <c t="s" s="4" r="A71">
        <v>826</v>
      </c>
      <c t="s" s="4" r="D71">
        <v>864</v>
      </c>
    </row>
    <row spans="1:6" r="72">
      <c t="s" s="4" r="A72">
        <v>865</v>
      </c>
    </row>
    <row spans="1:6" r="73">
      <c t="s" s="3" r="A73">
        <v>797</v>
      </c>
    </row>
    <row spans="1:6" r="74">
      <c t="s" s="4" r="A74">
        <v>831</v>
      </c>
      <c t="s" s="4" r="D74">
        <v>866</v>
      </c>
    </row>
    <row spans="1:6" r="75">
      <c t="s" s="4" r="A75">
        <v>867</v>
      </c>
    </row>
    <row spans="1:6" r="76">
      <c t="s" s="3" r="A76">
        <v>797</v>
      </c>
    </row>
    <row spans="1:6" r="77">
      <c t="s" s="4" r="A77">
        <v>868</v>
      </c>
      <c t="n" s="7" r="B77">
        <v>111700000</v>
      </c>
      <c t="n" s="7" r="C77">
        <v>218400000</v>
      </c>
      <c t="n" s="7" r="D77">
        <v>322600000</v>
      </c>
      <c t="n" s="7" r="E77">
        <v>425000000</v>
      </c>
    </row>
    <row spans="1:6" r="78">
      <c t="s" s="4" r="A78">
        <v>869</v>
      </c>
    </row>
    <row spans="1:6" r="79">
      <c t="s" s="3" r="A79">
        <v>797</v>
      </c>
    </row>
    <row spans="1:6" r="80">
      <c t="s" s="4" r="A80">
        <v>870</v>
      </c>
      <c t="s" s="4" r="D80">
        <v>640</v>
      </c>
    </row>
    <row spans="1:6" r="81">
      <c t="s" s="4" r="A81">
        <v>837</v>
      </c>
      <c t="s" s="4" r="D81">
        <v>640</v>
      </c>
    </row>
    <row spans="1:6" r="82">
      <c t="s" s="4" r="A82">
        <v>871</v>
      </c>
    </row>
    <row spans="1:6" r="83">
      <c t="s" s="3" r="A83">
        <v>797</v>
      </c>
    </row>
    <row spans="1:6" r="84">
      <c t="s" s="4" r="A84">
        <v>870</v>
      </c>
      <c t="s" s="4" r="D84">
        <v>646</v>
      </c>
    </row>
    <row spans="1:6" r="85">
      <c t="s" s="4" r="A85">
        <v>837</v>
      </c>
      <c t="s" s="4" r="D85">
        <v>39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AA8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3"/>
    <col customWidth="1" max="6" min="6" width="24"/>
    <col customWidth="1" max="7" min="7" width="24"/>
    <col customWidth="1" max="8" min="8" width="34"/>
    <col customWidth="1" max="9" min="9" width="24"/>
    <col customWidth="1" max="10" min="10" width="24"/>
    <col customWidth="1" max="11" min="11" width="29"/>
    <col customWidth="1" max="12" min="12" width="23"/>
    <col customWidth="1" max="13" min="13" width="23"/>
    <col customWidth="1" max="14" min="14" width="24"/>
    <col customWidth="1" max="15" min="15" width="24"/>
    <col customWidth="1" max="16" min="16" width="24"/>
    <col customWidth="1" max="17" min="17" width="44"/>
    <col customWidth="1" max="18" min="18" width="21"/>
    <col customWidth="1" max="19" min="19" width="44"/>
    <col customWidth="1" max="20" min="20" width="21"/>
    <col customWidth="1" max="21" min="21" width="21"/>
    <col customWidth="1" max="22" min="22" width="21"/>
    <col customWidth="1" max="23" min="23" width="19"/>
    <col customWidth="1" max="24" min="24" width="24"/>
    <col customWidth="1" max="25" min="25" width="21"/>
    <col customWidth="1" max="26" min="26" width="14"/>
    <col customWidth="1" max="27" min="27" width="21"/>
  </cols>
  <sheetData>
    <row spans="1:27" r="1">
      <c t="s" s="1" r="A1">
        <v>872</v>
      </c>
      <c t="s" s="2" r="B1">
        <v>873</v>
      </c>
      <c t="s" s="2" r="C1">
        <v>874</v>
      </c>
      <c t="s" s="2" r="D1">
        <v>875</v>
      </c>
      <c t="s" s="2" r="E1">
        <v>876</v>
      </c>
      <c t="s" s="2" r="F1">
        <v>877</v>
      </c>
      <c t="s" s="2" r="G1">
        <v>878</v>
      </c>
      <c t="s" s="2" r="H1">
        <v>879</v>
      </c>
      <c t="s" s="2" r="I1">
        <v>880</v>
      </c>
      <c t="s" s="2" r="J1">
        <v>881</v>
      </c>
      <c t="s" s="2" r="K1">
        <v>882</v>
      </c>
      <c t="s" s="2" r="L1">
        <v>883</v>
      </c>
      <c t="s" s="2" r="M1">
        <v>884</v>
      </c>
      <c t="s" s="2" r="N1">
        <v>885</v>
      </c>
      <c t="s" s="2" r="O1">
        <v>881</v>
      </c>
      <c t="s" s="2" r="P1">
        <v>886</v>
      </c>
      <c t="s" s="2" r="Q1">
        <v>887</v>
      </c>
      <c t="s" s="2" r="R1">
        <v>550</v>
      </c>
      <c t="s" s="2" r="S1">
        <v>887</v>
      </c>
      <c t="s" s="2" r="T1">
        <v>550</v>
      </c>
      <c t="s" s="2" r="U1">
        <v>888</v>
      </c>
      <c t="s" s="2" r="V1">
        <v>549</v>
      </c>
      <c t="s" s="2" r="W1">
        <v>889</v>
      </c>
      <c t="s" s="2" r="X1">
        <v>890</v>
      </c>
      <c t="s" s="2" r="Y1">
        <v>548</v>
      </c>
      <c t="s" s="2" r="Z1">
        <v>891</v>
      </c>
      <c t="s" s="2" r="AA1">
        <v>892</v>
      </c>
    </row>
    <row spans="1:27" r="2">
      <c t="s" s="3" r="A2">
        <v>893</v>
      </c>
    </row>
    <row spans="1:27" r="3">
      <c t="s" s="4" r="A3">
        <v>894</v>
      </c>
      <c t="n" s="7" r="Q3">
        <v>548300000</v>
      </c>
      <c t="n" s="7" r="S3">
        <v>548300000</v>
      </c>
      <c t="n" s="7" r="Y3">
        <v>566300000</v>
      </c>
    </row>
    <row spans="1:27" r="4">
      <c t="s" s="4" r="A4">
        <v>895</v>
      </c>
      <c t="s" s="4" r="Q4">
        <v>896</v>
      </c>
      <c t="s" s="4" r="S4">
        <v>896</v>
      </c>
    </row>
    <row spans="1:27" r="5">
      <c t="s" s="4" r="A5">
        <v>897</v>
      </c>
      <c t="n" s="6" r="N5">
        <v>4</v>
      </c>
      <c t="n" s="6" r="P5">
        <v>2</v>
      </c>
    </row>
    <row spans="1:27" r="6">
      <c t="s" s="4" r="A6">
        <v>898</v>
      </c>
      <c t="n" s="6" r="Y6">
        <v>45000000</v>
      </c>
    </row>
    <row spans="1:27" r="7">
      <c t="s" s="4" r="A7">
        <v>899</v>
      </c>
      <c t="n" s="6" r="K7">
        <v>4</v>
      </c>
    </row>
    <row spans="1:27" r="8">
      <c t="s" s="4" r="A8">
        <v>900</v>
      </c>
      <c t="n" s="7" r="Q8">
        <v>10000000</v>
      </c>
      <c t="n" s="7" r="R8">
        <v>10600000</v>
      </c>
      <c t="n" s="7" r="S8">
        <v>30100000</v>
      </c>
      <c t="n" s="7" r="T8">
        <v>31600000</v>
      </c>
    </row>
    <row spans="1:27" r="9">
      <c t="s" s="4" r="A9">
        <v>451</v>
      </c>
      <c t="n" s="7" r="Q9">
        <v>2700000000</v>
      </c>
      <c t="n" s="7" r="S9">
        <v>2700000000</v>
      </c>
      <c t="n" s="6" r="Y9">
        <v>2400000000</v>
      </c>
    </row>
    <row spans="1:27" r="10">
      <c t="s" s="4" r="A10">
        <v>901</v>
      </c>
      <c t="n" s="6" r="Q10">
        <v>0</v>
      </c>
      <c t="n" s="6" r="S10">
        <v>0</v>
      </c>
    </row>
    <row spans="1:27" r="11">
      <c t="s" s="4" r="A11">
        <v>902</v>
      </c>
      <c t="n" s="7" r="Q11">
        <v>81200000</v>
      </c>
      <c t="n" s="7" r="S11">
        <v>81200000</v>
      </c>
      <c t="n" s="6" r="Y11">
        <v>70900000</v>
      </c>
    </row>
    <row spans="1:27" r="12">
      <c t="s" s="4" r="A12">
        <v>903</v>
      </c>
    </row>
    <row spans="1:27" r="13">
      <c t="s" s="3" r="A13">
        <v>893</v>
      </c>
    </row>
    <row spans="1:27" r="14">
      <c t="s" s="4" r="A14">
        <v>904</v>
      </c>
      <c t="n" s="6" r="Q14">
        <v>10000000</v>
      </c>
      <c t="n" s="7" r="S14">
        <v>10000000</v>
      </c>
    </row>
    <row spans="1:27" r="15">
      <c t="s" s="4" r="A15">
        <v>905</v>
      </c>
      <c t="s" s="4" r="S15">
        <v>670</v>
      </c>
    </row>
    <row spans="1:27" r="16">
      <c t="s" s="4" r="A16">
        <v>906</v>
      </c>
      <c t="n" s="6" r="Q16">
        <v>0</v>
      </c>
      <c t="n" s="7" r="S16">
        <v>0</v>
      </c>
    </row>
    <row spans="1:27" r="17">
      <c t="s" s="4" r="A17">
        <v>907</v>
      </c>
    </row>
    <row spans="1:27" r="18">
      <c t="s" s="3" r="A18">
        <v>893</v>
      </c>
    </row>
    <row spans="1:27" r="19">
      <c t="s" s="4" r="A19">
        <v>908</v>
      </c>
      <c t="s" s="4" r="S19">
        <v>909</v>
      </c>
    </row>
    <row spans="1:27" r="20">
      <c t="s" s="4" r="A20">
        <v>910</v>
      </c>
    </row>
    <row spans="1:27" r="21">
      <c t="s" s="3" r="A21">
        <v>893</v>
      </c>
    </row>
    <row spans="1:27" r="22">
      <c t="s" s="4" r="A22">
        <v>911</v>
      </c>
      <c t="n" s="6" r="M22">
        <v>3</v>
      </c>
    </row>
    <row spans="1:27" r="23">
      <c t="s" s="4" r="A23">
        <v>912</v>
      </c>
    </row>
    <row spans="1:27" r="24">
      <c t="s" s="3" r="A24">
        <v>893</v>
      </c>
    </row>
    <row spans="1:27" r="25">
      <c t="s" s="4" r="A25">
        <v>897</v>
      </c>
      <c t="n" s="6" r="E25">
        <v>3</v>
      </c>
    </row>
    <row spans="1:27" r="26">
      <c t="s" s="4" r="A26">
        <v>913</v>
      </c>
    </row>
    <row spans="1:27" r="27">
      <c t="s" s="3" r="A27">
        <v>893</v>
      </c>
    </row>
    <row spans="1:27" r="28">
      <c t="s" s="4" r="A28">
        <v>897</v>
      </c>
      <c t="n" s="6" r="J28">
        <v>1</v>
      </c>
    </row>
    <row spans="1:27" r="29">
      <c t="s" s="4" r="A29">
        <v>914</v>
      </c>
    </row>
    <row spans="1:27" r="30">
      <c t="s" s="3" r="A30">
        <v>893</v>
      </c>
    </row>
    <row spans="1:27" r="31">
      <c t="s" s="4" r="A31">
        <v>897</v>
      </c>
      <c t="n" s="6" r="I31">
        <v>2</v>
      </c>
    </row>
    <row spans="1:27" r="32">
      <c t="s" s="4" r="A32">
        <v>915</v>
      </c>
    </row>
    <row spans="1:27" r="33">
      <c t="s" s="3" r="A33">
        <v>893</v>
      </c>
    </row>
    <row spans="1:27" r="34">
      <c t="s" s="4" r="A34">
        <v>897</v>
      </c>
      <c t="n" s="6" r="H34">
        <v>1</v>
      </c>
    </row>
    <row spans="1:27" r="35">
      <c t="s" s="4" r="A35">
        <v>916</v>
      </c>
    </row>
    <row spans="1:27" r="36">
      <c t="s" s="3" r="A36">
        <v>893</v>
      </c>
    </row>
    <row spans="1:27" r="37">
      <c t="s" s="4" r="A37">
        <v>897</v>
      </c>
      <c t="n" s="6" r="G37">
        <v>2</v>
      </c>
    </row>
    <row spans="1:27" r="38">
      <c t="s" s="4" r="A38">
        <v>917</v>
      </c>
    </row>
    <row spans="1:27" r="39">
      <c t="s" s="3" r="A39">
        <v>893</v>
      </c>
    </row>
    <row spans="1:27" r="40">
      <c t="s" s="4" r="A40">
        <v>897</v>
      </c>
      <c t="n" s="6" r="F40">
        <v>1</v>
      </c>
    </row>
    <row spans="1:27" r="41">
      <c t="s" s="4" r="A41">
        <v>918</v>
      </c>
    </row>
    <row spans="1:27" r="42">
      <c t="s" s="3" r="A42">
        <v>893</v>
      </c>
    </row>
    <row spans="1:27" r="43">
      <c t="s" s="4" r="A43">
        <v>897</v>
      </c>
      <c t="n" s="6" r="O43">
        <v>5</v>
      </c>
    </row>
    <row spans="1:27" r="44">
      <c t="s" s="4" r="A44">
        <v>919</v>
      </c>
      <c t="n" s="8" r="H44">
        <v>9.5</v>
      </c>
      <c t="n" s="7" r="X44">
        <v>10</v>
      </c>
    </row>
    <row spans="1:27" r="45">
      <c t="s" s="4" r="A45">
        <v>920</v>
      </c>
    </row>
    <row spans="1:27" r="46">
      <c t="s" s="3" r="A46">
        <v>893</v>
      </c>
    </row>
    <row spans="1:27" r="47">
      <c t="s" s="4" r="A47">
        <v>897</v>
      </c>
      <c t="n" s="6" r="K47">
        <v>6</v>
      </c>
    </row>
    <row spans="1:27" r="48">
      <c t="s" s="4" r="A48">
        <v>921</v>
      </c>
    </row>
    <row spans="1:27" r="49">
      <c t="s" s="3" r="A49">
        <v>893</v>
      </c>
    </row>
    <row spans="1:27" r="50">
      <c t="s" s="4" r="A50">
        <v>922</v>
      </c>
      <c t="n" s="6" r="W50">
        <v>1660000</v>
      </c>
    </row>
    <row spans="1:27" r="51">
      <c t="s" s="4" r="A51">
        <v>923</v>
      </c>
    </row>
    <row spans="1:27" r="52">
      <c t="s" s="3" r="A52">
        <v>893</v>
      </c>
    </row>
    <row spans="1:27" r="53">
      <c t="s" s="4" r="A53">
        <v>897</v>
      </c>
      <c t="n" s="6" r="C53">
        <v>2</v>
      </c>
    </row>
    <row spans="1:27" r="54">
      <c t="s" s="4" r="A54">
        <v>922</v>
      </c>
      <c t="n" s="6" r="C54">
        <v>1198318</v>
      </c>
    </row>
    <row spans="1:27" r="55">
      <c t="s" s="4" r="A55">
        <v>924</v>
      </c>
    </row>
    <row spans="1:27" r="56">
      <c t="s" s="3" r="A56">
        <v>893</v>
      </c>
    </row>
    <row spans="1:27" r="57">
      <c t="s" s="4" r="A57">
        <v>925</v>
      </c>
      <c t="n" s="7" r="Q57">
        <v>0</v>
      </c>
      <c t="n" s="7" r="S57">
        <v>0</v>
      </c>
      <c t="n" s="7" r="Y57">
        <v>8700000</v>
      </c>
    </row>
    <row spans="1:27" r="58">
      <c t="s" s="4" r="A58">
        <v>926</v>
      </c>
    </row>
    <row spans="1:27" r="59">
      <c t="s" s="3" r="A59">
        <v>893</v>
      </c>
    </row>
    <row spans="1:27" r="60">
      <c t="s" s="4" r="A60">
        <v>927</v>
      </c>
      <c t="n" s="7" r="AA60">
        <v>137000000</v>
      </c>
    </row>
    <row spans="1:27" r="61">
      <c t="s" s="4" r="A61">
        <v>928</v>
      </c>
    </row>
    <row spans="1:27" r="62">
      <c t="s" s="3" r="A62">
        <v>893</v>
      </c>
    </row>
    <row spans="1:27" r="63">
      <c t="s" s="4" r="A63">
        <v>663</v>
      </c>
      <c t="s" s="4" r="Z63">
        <v>929</v>
      </c>
    </row>
    <row spans="1:27" r="64">
      <c t="s" s="4" r="A64">
        <v>930</v>
      </c>
    </row>
    <row spans="1:27" r="65">
      <c t="s" s="3" r="A65">
        <v>893</v>
      </c>
    </row>
    <row spans="1:27" r="66">
      <c t="s" s="4" r="A66">
        <v>931</v>
      </c>
      <c t="n" s="6" r="L66">
        <v>2</v>
      </c>
    </row>
    <row spans="1:27" r="67">
      <c t="s" s="4" r="A67">
        <v>932</v>
      </c>
    </row>
    <row spans="1:27" r="68">
      <c t="s" s="3" r="A68">
        <v>893</v>
      </c>
    </row>
    <row spans="1:27" r="69">
      <c t="s" s="4" r="A69">
        <v>933</v>
      </c>
      <c t="n" s="12" r="D69">
        <v>450</v>
      </c>
    </row>
    <row spans="1:27" r="70">
      <c t="s" s="4" r="A70">
        <v>934</v>
      </c>
    </row>
    <row spans="1:27" r="71">
      <c t="s" s="3" r="A71">
        <v>893</v>
      </c>
    </row>
    <row spans="1:27" r="72">
      <c t="s" s="4" r="A72">
        <v>933</v>
      </c>
      <c t="n" s="12" r="D72">
        <v>800</v>
      </c>
    </row>
    <row spans="1:27" r="73">
      <c t="s" s="4" r="A73">
        <v>935</v>
      </c>
    </row>
    <row spans="1:27" r="74">
      <c t="s" s="3" r="A74">
        <v>893</v>
      </c>
    </row>
    <row spans="1:27" r="75">
      <c t="s" s="4" r="A75">
        <v>894</v>
      </c>
      <c t="n" s="7" r="V75">
        <v>80300000</v>
      </c>
    </row>
    <row spans="1:27" r="76">
      <c t="s" s="4" r="A76">
        <v>936</v>
      </c>
    </row>
    <row spans="1:27" r="77">
      <c t="s" s="3" r="A77">
        <v>893</v>
      </c>
    </row>
    <row spans="1:27" r="78">
      <c t="s" s="4" r="A78">
        <v>931</v>
      </c>
      <c t="n" s="6" r="B78">
        <v>4</v>
      </c>
    </row>
    <row spans="1:27" r="79">
      <c t="s" s="4" r="A79">
        <v>937</v>
      </c>
      <c t="n" s="7" r="B79">
        <v>10400000000</v>
      </c>
    </row>
    <row spans="1:27" r="80">
      <c t="s" s="4" r="A80">
        <v>938</v>
      </c>
      <c t="n" s="6" r="B80">
        <v>3000000</v>
      </c>
    </row>
    <row spans="1:27" r="81">
      <c t="s" s="4" r="A81">
        <v>939</v>
      </c>
      <c t="n" s="6" r="B81">
        <v>-37527000</v>
      </c>
    </row>
    <row spans="1:27" r="82">
      <c t="s" s="4" r="A82">
        <v>940</v>
      </c>
      <c t="n" s="6" r="B82">
        <v>2727552</v>
      </c>
    </row>
    <row spans="1:27" r="83">
      <c t="s" s="4" r="A83">
        <v>941</v>
      </c>
      <c t="n" s="7" r="B83">
        <v>12500000</v>
      </c>
    </row>
    <row spans="1:27" r="84">
      <c t="s" s="4" r="A84">
        <v>942</v>
      </c>
    </row>
    <row spans="1:27" r="85">
      <c t="s" s="3" r="A85">
        <v>893</v>
      </c>
    </row>
    <row spans="1:27" r="86">
      <c t="s" s="4" r="A86">
        <v>894</v>
      </c>
      <c t="n" s="7" r="U86">
        <v>46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43</v>
      </c>
      <c t="s" s="2" r="B1">
        <v>457</v>
      </c>
    </row>
    <row spans="1:2" r="2">
      <c t="s" s="3" r="A2">
        <v>250</v>
      </c>
    </row>
    <row spans="1:2" r="3">
      <c t="n" s="14" r="A3">
        <v>2016</v>
      </c>
      <c t="n" s="7" r="B3">
        <v>9385</v>
      </c>
    </row>
    <row spans="1:2" r="4">
      <c t="n" s="6" r="A4">
        <v>2017</v>
      </c>
      <c t="n" s="6" r="B4">
        <v>35104</v>
      </c>
    </row>
    <row spans="1:2" r="5">
      <c t="n" s="6" r="A5">
        <v>2018</v>
      </c>
      <c t="n" s="6" r="B5">
        <v>31118</v>
      </c>
    </row>
    <row spans="1:2" r="6">
      <c t="n" s="6" r="A6">
        <v>2019</v>
      </c>
      <c t="n" s="6" r="B6">
        <v>30359</v>
      </c>
    </row>
    <row spans="1:2" r="7">
      <c t="n" s="6" r="A7">
        <v>2020</v>
      </c>
      <c t="n" s="6" r="B7">
        <v>13796</v>
      </c>
    </row>
    <row spans="1:2" r="8">
      <c t="s" s="4" r="A8">
        <v>944</v>
      </c>
      <c t="n" s="6" r="B8">
        <v>10326</v>
      </c>
    </row>
    <row spans="1:2" r="9">
      <c t="s" s="4" r="A9">
        <v>124</v>
      </c>
      <c t="n" s="7" r="B9">
        <v>13008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45</v>
      </c>
      <c t="s" s="2" r="B1">
        <v>457</v>
      </c>
    </row>
    <row spans="1:2" r="2">
      <c t="s" s="3" r="A2">
        <v>946</v>
      </c>
    </row>
    <row spans="1:2" r="3">
      <c t="n" s="14" r="A3">
        <v>2016</v>
      </c>
      <c t="n" s="7" r="B3">
        <v>6127</v>
      </c>
    </row>
    <row spans="1:2" r="4">
      <c t="n" s="6" r="A4">
        <v>2017</v>
      </c>
      <c t="n" s="6" r="B4">
        <v>9417</v>
      </c>
    </row>
    <row spans="1:2" r="5">
      <c t="n" s="6" r="A5">
        <v>2018</v>
      </c>
      <c t="n" s="6" r="B5">
        <v>6734</v>
      </c>
    </row>
    <row spans="1:2" r="6">
      <c t="n" s="6" r="A6">
        <v>2019</v>
      </c>
      <c t="n" s="6" r="B6">
        <v>4030</v>
      </c>
    </row>
    <row spans="1:2" r="7">
      <c t="n" s="6" r="A7">
        <v>2020</v>
      </c>
      <c t="n" s="6" r="B7">
        <v>1701</v>
      </c>
    </row>
    <row spans="1:2" r="8">
      <c t="s" s="4" r="A8">
        <v>944</v>
      </c>
      <c t="n" s="6" r="B8">
        <v>1701</v>
      </c>
    </row>
    <row spans="1:2" r="9">
      <c t="s" s="4" r="A9">
        <v>124</v>
      </c>
      <c t="n" s="7" r="B9">
        <v>2971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21"/>
    <col customWidth="1" max="3" min="3" width="28"/>
    <col customWidth="1" max="4" min="4" width="21"/>
  </cols>
  <sheetData>
    <row spans="1:4" r="1">
      <c t="s" s="1" r="A1">
        <v>947</v>
      </c>
      <c t="s" s="2" r="B1">
        <v>73</v>
      </c>
      <c t="s" s="2" r="C1">
        <v>1</v>
      </c>
    </row>
    <row spans="1:4" r="2">
      <c t="s" s="2" r="B2">
        <v>550</v>
      </c>
      <c t="s" s="2" r="C2">
        <v>948</v>
      </c>
      <c t="s" s="2" r="D2">
        <v>550</v>
      </c>
    </row>
    <row spans="1:4" r="3">
      <c t="s" s="3" r="A3">
        <v>253</v>
      </c>
    </row>
    <row spans="1:4" r="4">
      <c t="s" s="4" r="A4">
        <v>384</v>
      </c>
      <c t="n" s="6" r="C4">
        <v>3</v>
      </c>
    </row>
    <row spans="1:4" r="5">
      <c t="s" s="4" r="A5">
        <v>949</v>
      </c>
      <c t="n" s="7" r="B5">
        <v>0</v>
      </c>
      <c t="n" s="7" r="C5">
        <v>0</v>
      </c>
      <c t="n" s="7" r="D5">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74</v>
      </c>
    </row>
    <row spans="1:3" r="3">
      <c t="s" s="3" r="A3">
        <v>158</v>
      </c>
    </row>
    <row spans="1:3" r="4">
      <c t="s" s="4" r="A4">
        <v>101</v>
      </c>
      <c t="n" s="7" r="B4">
        <v>575960</v>
      </c>
      <c t="n" s="7" r="C4">
        <v>326131</v>
      </c>
    </row>
    <row spans="1:3" r="5">
      <c t="s" s="3" r="A5">
        <v>159</v>
      </c>
    </row>
    <row spans="1:3" r="6">
      <c t="s" s="4" r="A6">
        <v>82</v>
      </c>
      <c t="n" s="6" r="B6">
        <v>74203</v>
      </c>
      <c t="n" s="6" r="C6">
        <v>73786</v>
      </c>
    </row>
    <row spans="1:3" r="7">
      <c t="s" s="4" r="A7">
        <v>90</v>
      </c>
      <c t="n" s="6" r="B7">
        <v>14139</v>
      </c>
      <c t="n" s="6" r="C7">
        <v>33347</v>
      </c>
    </row>
    <row spans="1:3" r="8">
      <c t="s" s="4" r="A8">
        <v>160</v>
      </c>
      <c t="n" s="6" r="B8">
        <v>-50084</v>
      </c>
      <c t="n" s="6" r="C8">
        <v>-108252</v>
      </c>
    </row>
    <row spans="1:3" r="9">
      <c t="s" s="4" r="A9">
        <v>161</v>
      </c>
      <c t="n" s="6" r="B9">
        <v>17079</v>
      </c>
      <c t="n" s="6" r="C9">
        <v>24617</v>
      </c>
    </row>
    <row spans="1:3" r="10">
      <c t="s" s="4" r="A10">
        <v>162</v>
      </c>
      <c t="n" s="6" r="B10">
        <v>-10096</v>
      </c>
      <c t="n" s="6" r="C10">
        <v>0</v>
      </c>
    </row>
    <row spans="1:3" r="11">
      <c t="s" s="4" r="A11">
        <v>95</v>
      </c>
      <c t="n" s="6" r="B11">
        <v>-64356</v>
      </c>
      <c t="n" s="6" r="C11">
        <v>-18079</v>
      </c>
    </row>
    <row spans="1:3" r="12">
      <c t="s" s="4" r="A12">
        <v>163</v>
      </c>
      <c t="n" s="6" r="B12">
        <v>52184</v>
      </c>
      <c t="n" s="6" r="C12">
        <v>17277</v>
      </c>
    </row>
    <row spans="1:3" r="13">
      <c t="s" s="4" r="A13">
        <v>164</v>
      </c>
      <c t="n" s="6" r="B13">
        <v>970</v>
      </c>
      <c t="n" s="6" r="C13">
        <v>-44379</v>
      </c>
    </row>
    <row spans="1:3" r="14">
      <c t="s" s="3" r="A14">
        <v>165</v>
      </c>
    </row>
    <row spans="1:3" r="15">
      <c t="s" s="4" r="A15">
        <v>33</v>
      </c>
      <c t="n" s="6" r="B15">
        <v>-348815</v>
      </c>
      <c t="n" s="6" r="C15">
        <v>258317</v>
      </c>
    </row>
    <row spans="1:3" r="16">
      <c t="s" s="4" r="A16">
        <v>34</v>
      </c>
      <c t="n" s="6" r="B16">
        <v>-49863</v>
      </c>
      <c t="n" s="6" r="C16">
        <v>-18481</v>
      </c>
    </row>
    <row spans="1:3" r="17">
      <c t="s" s="4" r="A17">
        <v>40</v>
      </c>
      <c t="n" s="6" r="B17">
        <v>24306</v>
      </c>
      <c t="n" s="6" r="C17">
        <v>15506</v>
      </c>
    </row>
    <row spans="1:3" r="18">
      <c t="s" s="4" r="A18">
        <v>41</v>
      </c>
      <c t="n" s="6" r="B18">
        <v>65602</v>
      </c>
      <c t="n" s="6" r="C18">
        <v>71790</v>
      </c>
    </row>
    <row spans="1:3" r="19">
      <c t="s" s="4" r="A19">
        <v>42</v>
      </c>
      <c t="n" s="6" r="B19">
        <v>29168</v>
      </c>
      <c t="n" s="6" r="C19">
        <v>4092</v>
      </c>
    </row>
    <row spans="1:3" r="20">
      <c t="s" s="4" r="A20">
        <v>43</v>
      </c>
      <c t="n" s="6" r="B20">
        <v>68726</v>
      </c>
      <c t="n" s="6" r="C20">
        <v>-9285</v>
      </c>
    </row>
    <row spans="1:3" r="21">
      <c t="s" s="4" r="A21">
        <v>44</v>
      </c>
      <c t="n" s="6" r="B21">
        <v>168741</v>
      </c>
      <c t="n" s="6" r="C21">
        <v>-53671</v>
      </c>
    </row>
    <row spans="1:3" r="22">
      <c t="s" s="4" r="A22">
        <v>166</v>
      </c>
      <c t="n" s="6" r="B22">
        <v>-8082</v>
      </c>
      <c t="n" s="6" r="C22">
        <v>-7786</v>
      </c>
    </row>
    <row spans="1:3" r="23">
      <c t="s" s="3" r="A23">
        <v>167</v>
      </c>
    </row>
    <row spans="1:3" r="24">
      <c t="s" s="4" r="A24">
        <v>168</v>
      </c>
      <c t="n" s="6" r="B24">
        <v>621</v>
      </c>
      <c t="n" s="6" r="C24">
        <v>-11517</v>
      </c>
    </row>
    <row spans="1:3" r="25">
      <c t="s" s="4" r="A25">
        <v>169</v>
      </c>
      <c t="n" s="6" r="B25">
        <v>4139</v>
      </c>
      <c t="n" s="6" r="C25">
        <v>284890</v>
      </c>
    </row>
    <row spans="1:3" r="26">
      <c t="s" s="4" r="A26">
        <v>170</v>
      </c>
      <c t="n" s="6" r="B26">
        <v>-396810</v>
      </c>
      <c t="n" s="6" r="C26">
        <v>-388616</v>
      </c>
    </row>
    <row spans="1:3" r="27">
      <c t="s" s="4" r="A27">
        <v>171</v>
      </c>
      <c t="n" s="6" r="B27">
        <v>422922</v>
      </c>
      <c t="n" s="6" r="C27">
        <v>264522</v>
      </c>
    </row>
    <row spans="1:3" r="28">
      <c t="s" s="4" r="A28">
        <v>172</v>
      </c>
      <c t="n" s="6" r="B28">
        <v>-17483</v>
      </c>
      <c t="n" s="6" r="C28">
        <v>-148449</v>
      </c>
    </row>
    <row spans="1:3" r="29">
      <c t="s" s="4" r="A29">
        <v>173</v>
      </c>
      <c t="n" s="6" r="B29">
        <v>573171</v>
      </c>
      <c t="n" s="6" r="C29">
        <v>565760</v>
      </c>
    </row>
    <row spans="1:3" r="30">
      <c t="s" s="3" r="A30">
        <v>174</v>
      </c>
    </row>
    <row spans="1:3" r="31">
      <c t="s" s="4" r="A31">
        <v>175</v>
      </c>
      <c t="n" s="6" r="B31">
        <v>-4921</v>
      </c>
      <c t="n" s="6" r="C31">
        <v>-5015</v>
      </c>
    </row>
    <row spans="1:3" r="32">
      <c t="s" s="4" r="A32">
        <v>176</v>
      </c>
      <c t="n" s="6" r="B32">
        <v>-44530</v>
      </c>
      <c t="n" s="6" r="C32">
        <v>-25000</v>
      </c>
    </row>
    <row spans="1:3" r="33">
      <c t="s" s="4" r="A33">
        <v>177</v>
      </c>
      <c t="n" s="6" r="B33">
        <v>-188572</v>
      </c>
      <c t="n" s="6" r="C33">
        <v>-136421</v>
      </c>
    </row>
    <row spans="1:3" r="34">
      <c t="s" s="4" r="A34">
        <v>178</v>
      </c>
      <c t="n" s="6" r="B34">
        <v>68685</v>
      </c>
      <c t="n" s="6" r="C34">
        <v>38855</v>
      </c>
    </row>
    <row spans="1:3" r="35">
      <c t="s" s="4" r="A35">
        <v>179</v>
      </c>
      <c t="n" s="6" r="B35">
        <v>-3906</v>
      </c>
      <c t="n" s="6" r="C35">
        <v>-25016</v>
      </c>
    </row>
    <row spans="1:3" r="36">
      <c t="s" s="4" r="A36">
        <v>180</v>
      </c>
      <c t="n" s="6" r="B36">
        <v>919</v>
      </c>
      <c t="n" s="6" r="C36">
        <v>2182</v>
      </c>
    </row>
    <row spans="1:3" r="37">
      <c t="s" s="4" r="A37">
        <v>181</v>
      </c>
      <c t="n" s="6" r="B37">
        <v>-172325</v>
      </c>
      <c t="n" s="6" r="C37">
        <v>-150415</v>
      </c>
    </row>
    <row spans="1:3" r="38">
      <c t="s" s="3" r="A38">
        <v>182</v>
      </c>
    </row>
    <row spans="1:3" r="39">
      <c t="s" s="4" r="A39">
        <v>183</v>
      </c>
      <c t="n" s="6" r="B39">
        <v>-200000</v>
      </c>
      <c t="n" s="6" r="C39">
        <v>0</v>
      </c>
    </row>
    <row spans="1:3" r="40">
      <c t="s" s="4" r="A40">
        <v>184</v>
      </c>
      <c t="n" s="6" r="B40">
        <v>532706</v>
      </c>
      <c t="n" s="6" r="C40">
        <v>0</v>
      </c>
    </row>
    <row spans="1:3" r="41">
      <c t="s" s="4" r="A41">
        <v>185</v>
      </c>
      <c t="n" s="6" r="B41">
        <v>0</v>
      </c>
      <c t="n" s="6" r="C41">
        <v>-48420</v>
      </c>
    </row>
    <row spans="1:3" r="42">
      <c t="s" s="4" r="A42">
        <v>186</v>
      </c>
      <c t="n" s="6" r="B42">
        <v>-13003</v>
      </c>
      <c t="n" s="6" r="C42">
        <v>-3050</v>
      </c>
    </row>
    <row spans="1:3" r="43">
      <c t="s" s="4" r="A43">
        <v>187</v>
      </c>
      <c t="n" s="6" r="B43">
        <v>-35297</v>
      </c>
      <c t="n" s="6" r="C43">
        <v>-53019</v>
      </c>
    </row>
    <row spans="1:3" r="44">
      <c t="s" s="4" r="A44">
        <v>188</v>
      </c>
      <c t="n" s="6" r="B44">
        <v>-172095</v>
      </c>
      <c t="n" s="6" r="C44">
        <v>-275850</v>
      </c>
    </row>
    <row spans="1:3" r="45">
      <c t="s" s="4" r="A45">
        <v>189</v>
      </c>
      <c t="n" s="6" r="B45">
        <v>-194371</v>
      </c>
      <c t="n" s="6" r="C45">
        <v>-377663</v>
      </c>
    </row>
    <row spans="1:3" r="46">
      <c t="s" s="4" r="A46">
        <v>190</v>
      </c>
      <c t="n" s="6" r="B46">
        <v>-11926</v>
      </c>
      <c t="n" s="6" r="C46">
        <v>-21968</v>
      </c>
    </row>
    <row spans="1:3" r="47">
      <c t="s" s="3" r="A47">
        <v>167</v>
      </c>
    </row>
    <row spans="1:3" r="48">
      <c t="s" s="4" r="A48">
        <v>191</v>
      </c>
      <c t="n" s="6" r="B48">
        <v>-4133</v>
      </c>
      <c t="n" s="6" r="C48">
        <v>-6794</v>
      </c>
    </row>
    <row spans="1:3" r="49">
      <c t="s" s="4" r="A49">
        <v>192</v>
      </c>
      <c t="n" s="6" r="B49">
        <v>12897</v>
      </c>
      <c t="n" s="6" r="C49">
        <v>5524</v>
      </c>
    </row>
    <row spans="1:3" r="50">
      <c t="s" s="4" r="A50">
        <v>193</v>
      </c>
      <c t="n" s="6" r="B50">
        <v>-85222</v>
      </c>
      <c t="n" s="6" r="C50">
        <v>-781240</v>
      </c>
    </row>
    <row spans="1:3" r="51">
      <c t="s" s="4" r="A51">
        <v>194</v>
      </c>
      <c t="n" s="6" r="B51">
        <v>315624</v>
      </c>
      <c t="n" s="6" r="C51">
        <v>-365895</v>
      </c>
    </row>
    <row spans="1:3" r="52">
      <c t="s" s="4" r="A52">
        <v>195</v>
      </c>
      <c t="n" s="6" r="B52">
        <v>617322</v>
      </c>
      <c t="n" s="6" r="C52">
        <v>1205663</v>
      </c>
    </row>
    <row spans="1:3" r="53">
      <c t="s" s="4" r="A53">
        <v>196</v>
      </c>
      <c t="n" s="6" r="B53">
        <v>932946</v>
      </c>
      <c t="n" s="6" r="C53">
        <v>839768</v>
      </c>
    </row>
    <row spans="1:3" r="54">
      <c t="s" s="3" r="A54">
        <v>197</v>
      </c>
    </row>
    <row spans="1:3" r="55">
      <c t="s" s="4" r="A55">
        <v>198</v>
      </c>
      <c t="n" s="6" r="B55">
        <v>20045</v>
      </c>
      <c t="n" s="6" r="C55">
        <v>19189</v>
      </c>
    </row>
    <row spans="1:3" r="56">
      <c t="s" s="4" r="A56">
        <v>199</v>
      </c>
      <c t="n" s="6" r="B56">
        <v>13911</v>
      </c>
      <c t="n" s="6" r="C56">
        <v>15007</v>
      </c>
    </row>
    <row spans="1:3" r="57">
      <c t="s" s="4" r="A57">
        <v>200</v>
      </c>
      <c t="n" s="6" r="B57">
        <v>5806</v>
      </c>
      <c t="n" s="6" r="C57">
        <v>6354</v>
      </c>
    </row>
    <row spans="1:3" r="58">
      <c t="s" s="3" r="A58">
        <v>201</v>
      </c>
    </row>
    <row spans="1:3" r="59">
      <c t="s" s="4" r="A59">
        <v>202</v>
      </c>
      <c t="n" s="6" r="B59">
        <v>1231</v>
      </c>
      <c t="n" s="6" r="C59">
        <v>35074</v>
      </c>
    </row>
    <row spans="1:3" r="60">
      <c t="s" s="4" r="A60">
        <v>203</v>
      </c>
      <c t="n" s="6" r="B60">
        <v>-4496</v>
      </c>
      <c t="n" s="6" r="C60">
        <v>-5909</v>
      </c>
    </row>
    <row spans="1:3" r="61">
      <c t="s" s="3" r="A61">
        <v>204</v>
      </c>
    </row>
    <row spans="1:3" r="62">
      <c t="s" s="4" r="A62">
        <v>205</v>
      </c>
      <c t="n" s="6" r="B62">
        <v>0</v>
      </c>
      <c t="n" s="6" r="C62">
        <v>-25518</v>
      </c>
    </row>
    <row spans="1:3" r="63">
      <c t="s" s="4" r="A63">
        <v>206</v>
      </c>
      <c t="n" s="6" r="B63">
        <v>53910</v>
      </c>
      <c t="n" s="6" r="C63">
        <v>49952</v>
      </c>
    </row>
    <row spans="1:3" r="64">
      <c t="s" s="4" r="A64">
        <v>207</v>
      </c>
      <c t="n" s="6" r="B64">
        <v>364</v>
      </c>
      <c t="n" s="6" r="C64">
        <v>1832</v>
      </c>
    </row>
    <row spans="1:3" r="65">
      <c t="s" s="3" r="A65">
        <v>208</v>
      </c>
    </row>
    <row spans="1:3" r="66">
      <c t="s" s="4" r="A66">
        <v>35</v>
      </c>
      <c t="n" s="6" r="B66">
        <v>1807</v>
      </c>
      <c t="n" s="6" r="C66">
        <v>60648</v>
      </c>
    </row>
    <row spans="1:3" r="67">
      <c t="s" s="4" r="A67">
        <v>43</v>
      </c>
      <c t="n" s="6" r="B67">
        <v>-1519</v>
      </c>
      <c t="n" s="6" r="C67">
        <v>-44534</v>
      </c>
    </row>
    <row spans="1:3" r="68">
      <c t="s" s="4" r="A68">
        <v>51</v>
      </c>
      <c t="n" s="6" r="B68">
        <v>-288</v>
      </c>
      <c t="n" s="6" r="C68">
        <v>-16114</v>
      </c>
    </row>
    <row spans="1:3" r="69">
      <c t="s" s="4" r="A69">
        <v>209</v>
      </c>
      <c t="n" s="6" r="B69">
        <v>1251</v>
      </c>
      <c t="n" s="6" r="C69">
        <v>23146</v>
      </c>
    </row>
    <row spans="1:3" r="70">
      <c t="s" s="3" r="A70">
        <v>210</v>
      </c>
    </row>
    <row spans="1:3" r="71">
      <c t="s" s="4" r="A71">
        <v>29</v>
      </c>
      <c t="n" s="6" r="B71">
        <v>0</v>
      </c>
      <c t="n" s="6" r="C71">
        <v>760491</v>
      </c>
    </row>
    <row spans="1:3" r="72">
      <c t="s" s="4" r="A72">
        <v>62</v>
      </c>
      <c t="n" s="6" r="B72">
        <v>0</v>
      </c>
      <c t="n" s="6" r="C72">
        <v>16930227</v>
      </c>
    </row>
    <row spans="1:3" r="73">
      <c t="s" s="4" r="A73">
        <v>211</v>
      </c>
      <c t="n" s="6" r="B73">
        <v>0</v>
      </c>
      <c t="n" s="6" r="C73">
        <v>280428</v>
      </c>
    </row>
    <row spans="1:3" r="74">
      <c t="s" s="4" r="A74">
        <v>64</v>
      </c>
      <c t="n" s="6" r="B74">
        <v>0</v>
      </c>
      <c t="n" s="6" r="C74">
        <v>-13229570</v>
      </c>
    </row>
    <row spans="1:3" r="75">
      <c t="s" s="4" r="A75">
        <v>46</v>
      </c>
      <c t="n" s="6" r="B75">
        <v>0</v>
      </c>
      <c t="n" s="6" r="C75">
        <v>-529080</v>
      </c>
    </row>
    <row spans="1:3" r="76">
      <c t="s" s="4" r="A76">
        <v>212</v>
      </c>
      <c t="n" s="6" r="B76">
        <v>0</v>
      </c>
      <c t="n" s="6" r="C76">
        <v>-3134518</v>
      </c>
    </row>
    <row spans="1:3" r="77">
      <c t="s" s="4" r="A77">
        <v>213</v>
      </c>
      <c t="n" s="7" r="B77">
        <v>0</v>
      </c>
      <c t="n" s="7" r="C77">
        <v>-92970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950</v>
      </c>
      <c t="s" s="2" r="B1">
        <v>73</v>
      </c>
      <c t="s" s="2" r="D1">
        <v>1</v>
      </c>
    </row>
    <row spans="1:5" r="2">
      <c t="s" s="2" r="B2">
        <v>2</v>
      </c>
      <c t="s" s="2" r="C2">
        <v>74</v>
      </c>
      <c t="s" s="2" r="D2">
        <v>2</v>
      </c>
      <c t="s" s="2" r="E2">
        <v>74</v>
      </c>
    </row>
    <row spans="1:5" r="3">
      <c t="s" s="3" r="A3">
        <v>951</v>
      </c>
    </row>
    <row spans="1:5" r="4">
      <c t="s" s="4" r="A4">
        <v>952</v>
      </c>
      <c t="n" s="7" r="C4">
        <v>0</v>
      </c>
      <c t="n" s="7" r="D4">
        <v>0</v>
      </c>
      <c t="n" s="7" r="E4">
        <v>0</v>
      </c>
    </row>
    <row spans="1:5" r="5">
      <c t="s" s="4" r="A5">
        <v>408</v>
      </c>
    </row>
    <row spans="1:5" r="6">
      <c t="s" s="3" r="A6">
        <v>951</v>
      </c>
    </row>
    <row spans="1:5" r="7">
      <c t="s" s="4" r="A7">
        <v>953</v>
      </c>
      <c t="n" s="7" r="B7">
        <v>130374000</v>
      </c>
      <c t="n" s="6" r="C7">
        <v>-12564000</v>
      </c>
      <c t="n" s="6" r="D7">
        <v>300965000</v>
      </c>
      <c t="n" s="6" r="E7">
        <v>102188000</v>
      </c>
    </row>
    <row spans="1:5" r="8">
      <c t="s" s="4" r="A8">
        <v>952</v>
      </c>
      <c t="n" s="6" r="C8">
        <v>-5774000</v>
      </c>
      <c t="n" s="6" r="E8">
        <v>-13130000</v>
      </c>
    </row>
    <row spans="1:5" r="9">
      <c t="s" s="4" r="A9">
        <v>954</v>
      </c>
    </row>
    <row spans="1:5" r="10">
      <c t="s" s="3" r="A10">
        <v>951</v>
      </c>
    </row>
    <row spans="1:5" r="11">
      <c t="s" s="4" r="A11">
        <v>953</v>
      </c>
      <c t="n" s="6" r="B11">
        <v>148890000</v>
      </c>
      <c t="n" s="6" r="C11">
        <v>117050000</v>
      </c>
      <c t="n" s="6" r="D11">
        <v>355290000</v>
      </c>
      <c t="n" s="6" r="E11">
        <v>262768000</v>
      </c>
    </row>
    <row spans="1:5" r="12">
      <c t="s" s="4" r="A12">
        <v>952</v>
      </c>
      <c t="n" s="6" r="C12">
        <v>4298000</v>
      </c>
      <c t="n" s="6" r="E12">
        <v>9061000</v>
      </c>
    </row>
    <row spans="1:5" r="13">
      <c t="s" s="4" r="A13">
        <v>410</v>
      </c>
    </row>
    <row spans="1:5" r="14">
      <c t="s" s="3" r="A14">
        <v>951</v>
      </c>
    </row>
    <row spans="1:5" r="15">
      <c t="s" s="4" r="A15">
        <v>953</v>
      </c>
      <c t="n" s="6" r="B15">
        <v>3384000</v>
      </c>
      <c t="n" s="6" r="C15">
        <v>708000</v>
      </c>
      <c t="n" s="6" r="D15">
        <v>3637000</v>
      </c>
      <c t="n" s="6" r="E15">
        <v>-160000</v>
      </c>
    </row>
    <row spans="1:5" r="16">
      <c t="s" s="4" r="A16">
        <v>952</v>
      </c>
      <c t="n" s="6" r="C16">
        <v>1476000</v>
      </c>
      <c t="n" s="6" r="E16">
        <v>4069000</v>
      </c>
    </row>
    <row spans="1:5" r="17">
      <c t="s" s="4" r="A17">
        <v>955</v>
      </c>
    </row>
    <row spans="1:5" r="18">
      <c t="s" s="3" r="A18">
        <v>951</v>
      </c>
    </row>
    <row spans="1:5" r="19">
      <c t="s" s="4" r="A19">
        <v>953</v>
      </c>
      <c t="n" s="7" r="B19">
        <v>282648000</v>
      </c>
      <c t="n" s="6" r="C19">
        <v>105194000</v>
      </c>
      <c t="n" s="7" r="D19">
        <v>659892000</v>
      </c>
      <c t="n" s="6" r="E19">
        <v>364796000</v>
      </c>
    </row>
    <row spans="1:5" r="20">
      <c t="s" s="4" r="A20">
        <v>956</v>
      </c>
    </row>
    <row spans="1:5" r="21">
      <c t="s" s="3" r="A21">
        <v>951</v>
      </c>
    </row>
    <row spans="1:5" r="22">
      <c t="s" s="4" r="A22">
        <v>953</v>
      </c>
      <c t="n" s="6" r="C22">
        <v>-12564000</v>
      </c>
      <c t="n" s="6" r="E22">
        <v>102188000</v>
      </c>
    </row>
    <row spans="1:5" r="23">
      <c t="s" s="4" r="A23">
        <v>957</v>
      </c>
    </row>
    <row spans="1:5" r="24">
      <c t="s" s="3" r="A24">
        <v>951</v>
      </c>
    </row>
    <row spans="1:5" r="25">
      <c t="s" s="4" r="A25">
        <v>953</v>
      </c>
      <c t="n" s="6" r="C25">
        <v>117050000</v>
      </c>
      <c t="n" s="6" r="E25">
        <v>262768000</v>
      </c>
    </row>
    <row spans="1:5" r="26">
      <c t="s" s="4" r="A26">
        <v>958</v>
      </c>
    </row>
    <row spans="1:5" r="27">
      <c t="s" s="3" r="A27">
        <v>951</v>
      </c>
    </row>
    <row spans="1:5" r="28">
      <c t="s" s="4" r="A28">
        <v>953</v>
      </c>
      <c t="n" s="6" r="C28">
        <v>708000</v>
      </c>
      <c t="n" s="6" r="E28">
        <v>-160000</v>
      </c>
    </row>
    <row spans="1:5" r="29">
      <c t="s" s="4" r="A29">
        <v>959</v>
      </c>
    </row>
    <row spans="1:5" r="30">
      <c t="s" s="3" r="A30">
        <v>951</v>
      </c>
    </row>
    <row spans="1:5" r="31">
      <c t="s" s="4" r="A31">
        <v>953</v>
      </c>
      <c t="n" s="6" r="C31">
        <v>105194000</v>
      </c>
      <c t="n" s="6" r="E31">
        <v>364796000</v>
      </c>
    </row>
    <row spans="1:5" r="32">
      <c t="s" s="4" r="A32">
        <v>960</v>
      </c>
    </row>
    <row spans="1:5" r="33">
      <c t="s" s="3" r="A33">
        <v>951</v>
      </c>
    </row>
    <row spans="1:5" r="34">
      <c t="s" s="4" r="A34">
        <v>953</v>
      </c>
      <c t="n" s="6" r="C34">
        <v>-6790000</v>
      </c>
      <c t="n" s="6" r="E34">
        <v>115318000</v>
      </c>
    </row>
    <row spans="1:5" r="35">
      <c t="s" s="4" r="A35">
        <v>961</v>
      </c>
    </row>
    <row spans="1:5" r="36">
      <c t="s" s="3" r="A36">
        <v>951</v>
      </c>
    </row>
    <row spans="1:5" r="37">
      <c t="s" s="4" r="A37">
        <v>953</v>
      </c>
      <c t="n" s="6" r="C37">
        <v>112752000</v>
      </c>
      <c t="n" s="6" r="E37">
        <v>253707000</v>
      </c>
    </row>
    <row spans="1:5" r="38">
      <c t="s" s="4" r="A38">
        <v>962</v>
      </c>
    </row>
    <row spans="1:5" r="39">
      <c t="s" s="3" r="A39">
        <v>951</v>
      </c>
    </row>
    <row spans="1:5" r="40">
      <c t="s" s="4" r="A40">
        <v>953</v>
      </c>
      <c t="n" s="7" r="C40">
        <v>-768000</v>
      </c>
      <c t="n" s="7" r="E40">
        <v>-4229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63</v>
      </c>
      <c t="s" s="2" r="B1">
        <v>73</v>
      </c>
      <c t="s" s="2" r="D1">
        <v>1</v>
      </c>
    </row>
    <row spans="1:6" r="2">
      <c t="s" s="2" r="B2">
        <v>2</v>
      </c>
      <c t="s" s="2" r="C2">
        <v>74</v>
      </c>
      <c t="s" s="2" r="D2">
        <v>2</v>
      </c>
      <c t="s" s="2" r="E2">
        <v>74</v>
      </c>
      <c t="s" s="2" r="F2">
        <v>27</v>
      </c>
    </row>
    <row spans="1:6" r="3">
      <c t="s" s="3" r="A3">
        <v>75</v>
      </c>
    </row>
    <row spans="1:6" r="4">
      <c t="s" s="4" r="A4">
        <v>76</v>
      </c>
      <c t="n" s="7" r="B4">
        <v>29801</v>
      </c>
      <c t="n" s="7" r="C4">
        <v>9276</v>
      </c>
      <c t="n" s="7" r="D4">
        <v>102699</v>
      </c>
      <c t="n" s="7" r="E4">
        <v>34269</v>
      </c>
    </row>
    <row spans="1:6" r="5">
      <c t="s" s="4" r="A5">
        <v>77</v>
      </c>
      <c t="n" s="6" r="B5">
        <v>274313</v>
      </c>
      <c t="n" s="6" r="C5">
        <v>238563</v>
      </c>
      <c t="n" s="6" r="D5">
        <v>775171</v>
      </c>
      <c t="n" s="6" r="E5">
        <v>694036</v>
      </c>
    </row>
    <row spans="1:6" r="6">
      <c t="s" s="4" r="A6">
        <v>79</v>
      </c>
      <c t="n" s="6" r="B6">
        <v>503731</v>
      </c>
      <c t="n" s="6" r="C6">
        <v>193268</v>
      </c>
      <c t="n" s="6" r="D6">
        <v>1285004</v>
      </c>
      <c t="n" s="6" r="E6">
        <v>848019</v>
      </c>
    </row>
    <row spans="1:6" r="7">
      <c t="s" s="3" r="A7">
        <v>964</v>
      </c>
    </row>
    <row spans="1:6" r="8">
      <c t="s" s="4" r="A8">
        <v>81</v>
      </c>
      <c t="n" s="6" r="B8">
        <v>92591</v>
      </c>
      <c t="n" s="6" r="C8">
        <v>93514</v>
      </c>
      <c t="n" s="6" r="D8">
        <v>290013</v>
      </c>
      <c t="n" s="6" r="E8">
        <v>270017</v>
      </c>
    </row>
    <row spans="1:6" r="9">
      <c t="s" s="4" r="A9">
        <v>82</v>
      </c>
      <c t="n" s="6" r="B9">
        <v>26163</v>
      </c>
      <c t="n" s="6" r="C9">
        <v>31404</v>
      </c>
      <c t="n" s="6" r="D9">
        <v>74203</v>
      </c>
      <c t="n" s="6" r="E9">
        <v>73786</v>
      </c>
    </row>
    <row spans="1:6" r="10">
      <c t="s" s="4" r="A10">
        <v>83</v>
      </c>
      <c t="n" s="6" r="B10">
        <v>90152</v>
      </c>
      <c t="n" s="6" r="C10">
        <v>-20329</v>
      </c>
      <c t="n" s="6" r="D10">
        <v>179767</v>
      </c>
      <c t="n" s="6" r="E10">
        <v>89935</v>
      </c>
    </row>
    <row spans="1:6" r="11">
      <c t="s" s="4" r="A11">
        <v>84</v>
      </c>
      <c t="n" s="6" r="B11">
        <v>208906</v>
      </c>
      <c t="n" s="6" r="C11">
        <v>104589</v>
      </c>
      <c t="n" s="6" r="D11">
        <v>543983</v>
      </c>
      <c t="n" s="6" r="E11">
        <v>433738</v>
      </c>
    </row>
    <row spans="1:6" r="12">
      <c t="s" s="4" r="A12">
        <v>91</v>
      </c>
      <c t="n" s="6" r="B12">
        <v>282257</v>
      </c>
      <c t="n" s="6" r="C12">
        <v>174911</v>
      </c>
      <c t="n" s="6" r="D12">
        <v>767554</v>
      </c>
      <c t="n" s="6" r="E12">
        <v>643446</v>
      </c>
    </row>
    <row spans="1:6" r="13">
      <c t="s" s="3" r="A13">
        <v>965</v>
      </c>
    </row>
    <row spans="1:6" r="14">
      <c t="s" s="4" r="A14">
        <v>93</v>
      </c>
      <c t="n" s="6" r="B14">
        <v>17746</v>
      </c>
      <c t="n" s="6" r="C14">
        <v>80950</v>
      </c>
      <c t="n" s="6" r="D14">
        <v>50287</v>
      </c>
      <c t="n" s="6" r="E14">
        <v>107492</v>
      </c>
    </row>
    <row spans="1:6" r="15">
      <c t="s" s="4" r="A15">
        <v>95</v>
      </c>
      <c t="n" s="6" r="B15">
        <v>23213</v>
      </c>
      <c t="n" s="6" r="C15">
        <v>2021</v>
      </c>
      <c t="n" s="6" r="D15">
        <v>64356</v>
      </c>
      <c t="n" s="6" r="E15">
        <v>18079</v>
      </c>
    </row>
    <row spans="1:6" r="16">
      <c t="s" s="4" r="A16">
        <v>97</v>
      </c>
      <c t="n" s="6" r="B16">
        <v>-40</v>
      </c>
      <c t="n" s="6" r="C16">
        <v>93</v>
      </c>
      <c t="n" s="6" r="D16">
        <v>485</v>
      </c>
      <c t="n" s="6" r="E16">
        <v>6742</v>
      </c>
    </row>
    <row spans="1:6" r="17">
      <c t="s" s="4" r="A17">
        <v>98</v>
      </c>
      <c t="n" s="6" r="B17">
        <v>42911</v>
      </c>
      <c t="n" s="6" r="C17">
        <v>84793</v>
      </c>
      <c t="n" s="6" r="D17">
        <v>121018</v>
      </c>
      <c t="n" s="6" r="E17">
        <v>142755</v>
      </c>
    </row>
    <row spans="1:6" r="18">
      <c t="s" s="4" r="A18">
        <v>38</v>
      </c>
      <c t="n" s="6" r="B18">
        <v>5490215</v>
      </c>
      <c t="n" s="6" r="D18">
        <v>5490215</v>
      </c>
      <c t="n" s="7" r="F18">
        <v>4559808</v>
      </c>
    </row>
    <row spans="1:6" r="19">
      <c t="s" s="4" r="A19">
        <v>408</v>
      </c>
    </row>
    <row spans="1:6" r="20">
      <c t="s" s="3" r="A20">
        <v>75</v>
      </c>
    </row>
    <row spans="1:6" r="21">
      <c t="s" s="4" r="A21">
        <v>76</v>
      </c>
      <c t="n" s="6" r="B21">
        <v>26601</v>
      </c>
      <c t="n" s="6" r="C21">
        <v>4736</v>
      </c>
      <c t="n" s="6" r="D21">
        <v>87615</v>
      </c>
      <c t="n" s="6" r="E21">
        <v>17490</v>
      </c>
    </row>
    <row spans="1:6" r="22">
      <c t="s" s="4" r="A22">
        <v>77</v>
      </c>
      <c t="n" s="6" r="B22">
        <v>91545</v>
      </c>
      <c t="n" s="6" r="C22">
        <v>71876</v>
      </c>
      <c t="n" s="6" r="D22">
        <v>242981</v>
      </c>
      <c t="n" s="6" r="E22">
        <v>220742</v>
      </c>
    </row>
    <row spans="1:6" r="23">
      <c t="s" s="4" r="A23">
        <v>966</v>
      </c>
      <c t="n" s="6" r="B23">
        <v>75019</v>
      </c>
      <c t="n" s="6" r="C23">
        <v>-167364</v>
      </c>
      <c t="n" s="6" r="D23">
        <v>136529</v>
      </c>
      <c t="n" s="6" r="E23">
        <v>-265147</v>
      </c>
    </row>
    <row spans="1:6" r="24">
      <c t="s" s="4" r="A24">
        <v>967</v>
      </c>
      <c t="n" s="6" r="B24">
        <v>9844</v>
      </c>
      <c t="n" s="6" r="C24">
        <v>102138</v>
      </c>
      <c t="n" s="6" r="D24">
        <v>10110</v>
      </c>
      <c t="n" s="6" r="E24">
        <v>336175</v>
      </c>
    </row>
    <row spans="1:6" r="25">
      <c t="s" s="4" r="A25">
        <v>79</v>
      </c>
      <c t="n" s="6" r="B25">
        <v>203009</v>
      </c>
      <c t="n" s="6" r="C25">
        <v>11386</v>
      </c>
      <c t="n" s="6" r="D25">
        <v>477235</v>
      </c>
      <c t="n" s="6" r="E25">
        <v>309260</v>
      </c>
    </row>
    <row spans="1:6" r="26">
      <c t="s" s="3" r="A26">
        <v>964</v>
      </c>
    </row>
    <row spans="1:6" r="27">
      <c t="s" s="4" r="A27">
        <v>81</v>
      </c>
      <c t="n" s="6" r="B27">
        <v>32532</v>
      </c>
      <c t="n" s="6" r="C27">
        <v>32957</v>
      </c>
      <c t="n" s="6" r="D27">
        <v>96170</v>
      </c>
      <c t="n" s="6" r="E27">
        <v>93792</v>
      </c>
    </row>
    <row spans="1:6" r="28">
      <c t="s" s="4" r="A28">
        <v>82</v>
      </c>
      <c t="n" s="6" r="B28">
        <v>6645</v>
      </c>
      <c t="n" s="6" r="C28">
        <v>6974</v>
      </c>
      <c t="n" s="6" r="D28">
        <v>20795</v>
      </c>
      <c t="n" s="6" r="E28">
        <v>23467</v>
      </c>
    </row>
    <row spans="1:6" r="29">
      <c t="s" s="4" r="A29">
        <v>83</v>
      </c>
      <c t="n" s="6" r="B29">
        <v>26500</v>
      </c>
      <c t="n" s="6" r="C29">
        <v>-26044</v>
      </c>
      <c t="n" s="6" r="D29">
        <v>36801</v>
      </c>
      <c t="n" s="6" r="E29">
        <v>60796</v>
      </c>
    </row>
    <row spans="1:6" r="30">
      <c t="s" s="4" r="A30">
        <v>84</v>
      </c>
      <c t="n" s="6" r="B30">
        <v>65677</v>
      </c>
      <c t="n" s="6" r="C30">
        <v>13887</v>
      </c>
      <c t="n" s="6" r="D30">
        <v>153766</v>
      </c>
      <c t="n" s="6" r="E30">
        <v>178055</v>
      </c>
    </row>
    <row spans="1:6" r="31">
      <c t="s" s="4" r="A31">
        <v>968</v>
      </c>
      <c t="n" s="6" r="B31">
        <v>18448</v>
      </c>
      <c t="n" s="6" r="C31">
        <v>17326</v>
      </c>
      <c t="n" s="6" r="D31">
        <v>56809</v>
      </c>
      <c t="n" s="6" r="E31">
        <v>48973</v>
      </c>
    </row>
    <row spans="1:6" r="32">
      <c t="s" s="4" r="A32">
        <v>91</v>
      </c>
      <c t="n" s="6" r="B32">
        <v>84125</v>
      </c>
      <c t="n" s="6" r="C32">
        <v>31213</v>
      </c>
      <c t="n" s="6" r="D32">
        <v>210575</v>
      </c>
      <c t="n" s="6" r="E32">
        <v>227028</v>
      </c>
    </row>
    <row spans="1:6" r="33">
      <c t="s" s="3" r="A33">
        <v>965</v>
      </c>
    </row>
    <row spans="1:6" r="34">
      <c t="s" s="4" r="A34">
        <v>969</v>
      </c>
      <c t="n" s="6" r="B34">
        <v>-4188</v>
      </c>
      <c t="n" s="6" r="C34">
        <v>-2425</v>
      </c>
      <c t="n" s="6" r="D34">
        <v>-9868</v>
      </c>
      <c t="n" s="6" r="E34">
        <v>-7439</v>
      </c>
    </row>
    <row spans="1:6" r="35">
      <c t="s" s="4" r="A35">
        <v>93</v>
      </c>
      <c t="n" s="6" r="B35">
        <v>1191</v>
      </c>
      <c t="n" s="6" r="C35">
        <v>5904</v>
      </c>
      <c t="n" s="6" r="D35">
        <v>3542</v>
      </c>
      <c t="n" s="6" r="E35">
        <v>5904</v>
      </c>
    </row>
    <row spans="1:6" r="36">
      <c t="s" s="4" r="A36">
        <v>95</v>
      </c>
      <c t="n" s="6" r="B36">
        <v>14384</v>
      </c>
      <c t="n" s="6" r="C36">
        <v>3827</v>
      </c>
      <c t="n" s="6" r="D36">
        <v>40311</v>
      </c>
      <c t="n" s="6" r="E36">
        <v>18588</v>
      </c>
    </row>
    <row spans="1:6" r="37">
      <c t="s" s="4" r="A37">
        <v>97</v>
      </c>
      <c t="n" s="6" r="B37">
        <v>103</v>
      </c>
      <c t="n" s="6" r="C37">
        <v>-43</v>
      </c>
      <c t="n" s="6" r="D37">
        <v>320</v>
      </c>
      <c t="n" s="6" r="E37">
        <v>2903</v>
      </c>
    </row>
    <row spans="1:6" r="38">
      <c t="s" s="4" r="A38">
        <v>98</v>
      </c>
      <c t="n" s="6" r="B38">
        <v>11490</v>
      </c>
      <c t="n" s="6" r="C38">
        <v>7263</v>
      </c>
      <c t="n" s="6" r="D38">
        <v>34305</v>
      </c>
      <c t="n" s="6" r="E38">
        <v>19956</v>
      </c>
    </row>
    <row spans="1:6" r="39">
      <c t="s" s="4" r="A39">
        <v>60</v>
      </c>
      <c t="n" s="6" r="B39">
        <v>0</v>
      </c>
      <c t="n" s="6" r="C39">
        <v>0</v>
      </c>
      <c t="n" s="6" r="D39">
        <v>0</v>
      </c>
      <c t="n" s="6" r="E39">
        <v>0</v>
      </c>
    </row>
    <row spans="1:6" r="40">
      <c t="s" s="4" r="A40">
        <v>970</v>
      </c>
      <c t="n" s="6" r="B40">
        <v>130374</v>
      </c>
      <c t="n" s="6" r="C40">
        <v>-12564</v>
      </c>
      <c t="n" s="6" r="D40">
        <v>300965</v>
      </c>
      <c t="n" s="6" r="E40">
        <v>102188</v>
      </c>
    </row>
    <row spans="1:6" r="41">
      <c t="s" s="4" r="A41">
        <v>38</v>
      </c>
      <c t="n" s="6" r="B41">
        <v>1840504</v>
      </c>
      <c t="n" s="6" r="D41">
        <v>1840504</v>
      </c>
    </row>
    <row spans="1:6" r="42">
      <c t="s" s="4" r="A42">
        <v>954</v>
      </c>
    </row>
    <row spans="1:6" r="43">
      <c t="s" s="3" r="A43">
        <v>75</v>
      </c>
    </row>
    <row spans="1:6" r="44">
      <c t="s" s="4" r="A44">
        <v>76</v>
      </c>
      <c t="n" s="6" r="B44">
        <v>2612</v>
      </c>
      <c t="n" s="6" r="C44">
        <v>4141</v>
      </c>
      <c t="n" s="6" r="D44">
        <v>10058</v>
      </c>
      <c t="n" s="6" r="E44">
        <v>13913</v>
      </c>
    </row>
    <row spans="1:6" r="45">
      <c t="s" s="4" r="A45">
        <v>77</v>
      </c>
      <c t="n" s="6" r="B45">
        <v>151386</v>
      </c>
      <c t="n" s="6" r="C45">
        <v>141706</v>
      </c>
      <c t="n" s="6" r="D45">
        <v>445149</v>
      </c>
      <c t="n" s="6" r="E45">
        <v>421790</v>
      </c>
    </row>
    <row spans="1:6" r="46">
      <c t="s" s="4" r="A46">
        <v>966</v>
      </c>
      <c t="n" s="6" r="B46">
        <v>91502</v>
      </c>
      <c t="n" s="6" r="C46">
        <v>-15056</v>
      </c>
      <c t="n" s="6" r="D46">
        <v>150720</v>
      </c>
      <c t="n" s="6" r="E46">
        <v>-67748</v>
      </c>
    </row>
    <row spans="1:6" r="47">
      <c t="s" s="4" r="A47">
        <v>967</v>
      </c>
      <c t="n" s="6" r="B47">
        <v>20500</v>
      </c>
      <c t="n" s="6" r="C47">
        <v>22331</v>
      </c>
      <c t="n" s="6" r="D47">
        <v>105698</v>
      </c>
      <c t="n" s="6" r="E47">
        <v>108748</v>
      </c>
    </row>
    <row spans="1:6" r="48">
      <c t="s" s="4" r="A48">
        <v>79</v>
      </c>
      <c t="n" s="6" r="B48">
        <v>266000</v>
      </c>
      <c t="n" s="6" r="C48">
        <v>153122</v>
      </c>
      <c t="n" s="6" r="D48">
        <v>711625</v>
      </c>
      <c t="n" s="6" r="E48">
        <v>476703</v>
      </c>
    </row>
    <row spans="1:6" r="49">
      <c t="s" s="3" r="A49">
        <v>964</v>
      </c>
    </row>
    <row spans="1:6" r="50">
      <c t="s" s="4" r="A50">
        <v>81</v>
      </c>
      <c t="n" s="6" r="B50">
        <v>45143</v>
      </c>
      <c t="n" s="6" r="C50">
        <v>52647</v>
      </c>
      <c t="n" s="6" r="D50">
        <v>151464</v>
      </c>
      <c t="n" s="6" r="E50">
        <v>153557</v>
      </c>
    </row>
    <row spans="1:6" r="51">
      <c t="s" s="4" r="A51">
        <v>82</v>
      </c>
      <c t="n" s="6" r="B51">
        <v>8834</v>
      </c>
      <c t="n" s="6" r="C51">
        <v>6896</v>
      </c>
      <c t="n" s="6" r="D51">
        <v>25694</v>
      </c>
      <c t="n" s="6" r="E51">
        <v>18794</v>
      </c>
    </row>
    <row spans="1:6" r="52">
      <c t="s" s="4" r="A52">
        <v>83</v>
      </c>
      <c t="n" s="6" r="B52">
        <v>45797</v>
      </c>
      <c t="n" s="6" r="C52">
        <v>12739</v>
      </c>
      <c t="n" s="6" r="D52">
        <v>124390</v>
      </c>
      <c t="n" s="6" r="E52">
        <v>26853</v>
      </c>
    </row>
    <row spans="1:6" r="53">
      <c t="s" s="4" r="A53">
        <v>84</v>
      </c>
      <c t="n" s="6" r="B53">
        <v>99774</v>
      </c>
      <c t="n" s="6" r="C53">
        <v>72282</v>
      </c>
      <c t="n" s="6" r="D53">
        <v>301548</v>
      </c>
      <c t="n" s="6" r="E53">
        <v>199204</v>
      </c>
    </row>
    <row spans="1:6" r="54">
      <c t="s" s="4" r="A54">
        <v>968</v>
      </c>
      <c t="n" s="6" r="B54">
        <v>29884</v>
      </c>
      <c t="n" s="6" r="C54">
        <v>31333</v>
      </c>
      <c t="n" s="6" r="D54">
        <v>97306</v>
      </c>
      <c t="n" s="6" r="E54">
        <v>95514</v>
      </c>
    </row>
    <row spans="1:6" r="55">
      <c t="s" s="4" r="A55">
        <v>91</v>
      </c>
      <c t="n" s="6" r="B55">
        <v>129658</v>
      </c>
      <c t="n" s="6" r="C55">
        <v>103615</v>
      </c>
      <c t="n" s="6" r="D55">
        <v>398854</v>
      </c>
      <c t="n" s="6" r="E55">
        <v>294718</v>
      </c>
    </row>
    <row spans="1:6" r="56">
      <c t="s" s="3" r="A56">
        <v>965</v>
      </c>
    </row>
    <row spans="1:6" r="57">
      <c t="s" s="4" r="A57">
        <v>969</v>
      </c>
      <c t="n" s="6" r="B57">
        <v>-6172</v>
      </c>
      <c t="n" s="6" r="C57">
        <v>-3003</v>
      </c>
      <c t="n" s="6" r="D57">
        <v>-14542</v>
      </c>
      <c t="n" s="6" r="E57">
        <v>-10107</v>
      </c>
    </row>
    <row spans="1:6" r="58">
      <c t="s" s="4" r="A58">
        <v>93</v>
      </c>
      <c t="n" s="6" r="B58">
        <v>16171</v>
      </c>
      <c t="n" s="6" r="C58">
        <v>75340</v>
      </c>
      <c t="n" s="6" r="D58">
        <v>45819</v>
      </c>
      <c t="n" s="6" r="E58">
        <v>100387</v>
      </c>
    </row>
    <row spans="1:6" r="59">
      <c t="s" s="4" r="A59">
        <v>95</v>
      </c>
      <c t="n" s="6" r="B59">
        <v>8036</v>
      </c>
      <c t="n" s="6" r="C59">
        <v>-1949</v>
      </c>
      <c t="n" s="6" r="D59">
        <v>21824</v>
      </c>
      <c t="n" s="6" r="E59">
        <v>-2654</v>
      </c>
    </row>
    <row spans="1:6" r="60">
      <c t="s" s="4" r="A60">
        <v>97</v>
      </c>
      <c t="n" s="6" r="B60">
        <v>-4977</v>
      </c>
      <c t="n" s="6" r="C60">
        <v>-148</v>
      </c>
      <c t="n" s="6" r="D60">
        <v>-5512</v>
      </c>
      <c t="n" s="6" r="E60">
        <v>1923</v>
      </c>
    </row>
    <row spans="1:6" r="61">
      <c t="s" s="4" r="A61">
        <v>98</v>
      </c>
      <c t="n" s="6" r="B61">
        <v>13058</v>
      </c>
      <c t="n" s="6" r="C61">
        <v>70240</v>
      </c>
      <c t="n" s="6" r="D61">
        <v>47589</v>
      </c>
      <c t="n" s="6" r="E61">
        <v>89549</v>
      </c>
    </row>
    <row spans="1:6" r="62">
      <c t="s" s="4" r="A62">
        <v>60</v>
      </c>
      <c t="n" s="6" r="B62">
        <v>-510</v>
      </c>
      <c t="n" s="6" r="C62">
        <v>-2697</v>
      </c>
      <c t="n" s="6" r="D62">
        <v>-5070</v>
      </c>
      <c t="n" s="6" r="E62">
        <v>-8766</v>
      </c>
    </row>
    <row spans="1:6" r="63">
      <c t="s" s="4" r="A63">
        <v>970</v>
      </c>
      <c t="n" s="6" r="B63">
        <v>148890</v>
      </c>
      <c t="n" s="6" r="C63">
        <v>117050</v>
      </c>
      <c t="n" s="6" r="D63">
        <v>355290</v>
      </c>
      <c t="n" s="6" r="E63">
        <v>262768</v>
      </c>
    </row>
    <row spans="1:6" r="64">
      <c t="s" s="4" r="A64">
        <v>38</v>
      </c>
      <c t="n" s="6" r="B64">
        <v>2480601</v>
      </c>
      <c t="n" s="6" r="D64">
        <v>2480601</v>
      </c>
    </row>
    <row spans="1:6" r="65">
      <c t="s" s="4" r="A65">
        <v>410</v>
      </c>
    </row>
    <row spans="1:6" r="66">
      <c t="s" s="3" r="A66">
        <v>75</v>
      </c>
    </row>
    <row spans="1:6" r="67">
      <c t="s" s="4" r="A67">
        <v>76</v>
      </c>
      <c t="n" s="6" r="B67">
        <v>1038</v>
      </c>
      <c t="n" s="6" r="C67">
        <v>399</v>
      </c>
      <c t="n" s="6" r="D67">
        <v>5476</v>
      </c>
      <c t="n" s="6" r="E67">
        <v>2866</v>
      </c>
    </row>
    <row spans="1:6" r="68">
      <c t="s" s="4" r="A68">
        <v>77</v>
      </c>
      <c t="n" s="6" r="B68">
        <v>15554</v>
      </c>
      <c t="n" s="6" r="C68">
        <v>13176</v>
      </c>
      <c t="n" s="6" r="D68">
        <v>42921</v>
      </c>
      <c t="n" s="6" r="E68">
        <v>36212</v>
      </c>
    </row>
    <row spans="1:6" r="69">
      <c t="s" s="4" r="A69">
        <v>966</v>
      </c>
      <c t="n" s="6" r="B69">
        <v>963</v>
      </c>
      <c t="n" s="6" r="C69">
        <v>3334</v>
      </c>
      <c t="n" s="6" r="D69">
        <v>-4151</v>
      </c>
      <c t="n" s="6" r="E69">
        <v>3974</v>
      </c>
    </row>
    <row spans="1:6" r="70">
      <c t="s" s="4" r="A70">
        <v>967</v>
      </c>
      <c t="n" s="6" r="B70">
        <v>5499</v>
      </c>
      <c t="n" s="6" r="C70">
        <v>46</v>
      </c>
      <c t="n" s="6" r="D70">
        <v>11938</v>
      </c>
      <c t="n" s="6" r="E70">
        <v>3712</v>
      </c>
    </row>
    <row spans="1:6" r="71">
      <c t="s" s="4" r="A71">
        <v>79</v>
      </c>
      <c t="n" s="6" r="B71">
        <v>23054</v>
      </c>
      <c t="n" s="6" r="C71">
        <v>16955</v>
      </c>
      <c t="n" s="6" r="D71">
        <v>56184</v>
      </c>
      <c t="n" s="6" r="E71">
        <v>46764</v>
      </c>
    </row>
    <row spans="1:6" r="72">
      <c t="s" s="3" r="A72">
        <v>964</v>
      </c>
    </row>
    <row spans="1:6" r="73">
      <c t="s" s="4" r="A73">
        <v>81</v>
      </c>
      <c t="n" s="6" r="B73">
        <v>9129</v>
      </c>
      <c t="n" s="6" r="C73">
        <v>8506</v>
      </c>
      <c t="n" s="6" r="D73">
        <v>26062</v>
      </c>
      <c t="n" s="6" r="E73">
        <v>23996</v>
      </c>
    </row>
    <row spans="1:6" r="74">
      <c t="s" s="4" r="A74">
        <v>82</v>
      </c>
      <c t="n" s="6" r="B74">
        <v>675</v>
      </c>
      <c t="n" s="6" r="C74">
        <v>1068</v>
      </c>
      <c t="n" s="6" r="D74">
        <v>2107</v>
      </c>
      <c t="n" s="6" r="E74">
        <v>3151</v>
      </c>
    </row>
    <row spans="1:6" r="75">
      <c t="s" s="4" r="A75">
        <v>83</v>
      </c>
      <c t="n" s="6" r="B75">
        <v>4494</v>
      </c>
      <c t="n" s="6" r="C75">
        <v>1312</v>
      </c>
      <c t="n" s="6" r="D75">
        <v>6840</v>
      </c>
      <c t="n" s="6" r="E75">
        <v>4062</v>
      </c>
    </row>
    <row spans="1:6" r="76">
      <c t="s" s="4" r="A76">
        <v>84</v>
      </c>
      <c t="n" s="6" r="B76">
        <v>14298</v>
      </c>
      <c t="n" s="6" r="C76">
        <v>10886</v>
      </c>
      <c t="n" s="6" r="D76">
        <v>35009</v>
      </c>
      <c t="n" s="6" r="E76">
        <v>31209</v>
      </c>
    </row>
    <row spans="1:6" r="77">
      <c t="s" s="4" r="A77">
        <v>968</v>
      </c>
      <c t="n" s="6" r="B77">
        <v>4674</v>
      </c>
      <c t="n" s="6" r="C77">
        <v>5753</v>
      </c>
      <c t="n" s="6" r="D77">
        <v>16260</v>
      </c>
      <c t="n" s="6" r="E77">
        <v>17242</v>
      </c>
    </row>
    <row spans="1:6" r="78">
      <c t="s" s="4" r="A78">
        <v>91</v>
      </c>
      <c t="n" s="6" r="B78">
        <v>18972</v>
      </c>
      <c t="n" s="6" r="C78">
        <v>16639</v>
      </c>
      <c t="n" s="6" r="D78">
        <v>51269</v>
      </c>
      <c t="n" s="6" r="E78">
        <v>48451</v>
      </c>
    </row>
    <row spans="1:6" r="79">
      <c t="s" s="3" r="A79">
        <v>965</v>
      </c>
    </row>
    <row spans="1:6" r="80">
      <c t="s" s="4" r="A80">
        <v>969</v>
      </c>
      <c t="n" s="6" r="B80">
        <v>-1168</v>
      </c>
      <c t="n" s="6" r="C80">
        <v>-759</v>
      </c>
      <c t="n" s="6" r="D80">
        <v>-2895</v>
      </c>
      <c t="n" s="6" r="E80">
        <v>-2157</v>
      </c>
    </row>
    <row spans="1:6" r="81">
      <c t="s" s="4" r="A81">
        <v>93</v>
      </c>
      <c t="n" s="6" r="B81">
        <v>0</v>
      </c>
      <c t="n" s="6" r="C81">
        <v>0</v>
      </c>
      <c t="n" s="6" r="D81">
        <v>0</v>
      </c>
      <c t="n" s="6" r="E81">
        <v>0</v>
      </c>
    </row>
    <row spans="1:6" r="82">
      <c t="s" s="4" r="A82">
        <v>95</v>
      </c>
      <c t="n" s="6" r="B82">
        <v>499</v>
      </c>
      <c t="n" s="6" r="C82">
        <v>1147</v>
      </c>
      <c t="n" s="6" r="D82">
        <v>1631</v>
      </c>
      <c t="n" s="6" r="E82">
        <v>2283</v>
      </c>
    </row>
    <row spans="1:6" r="83">
      <c t="s" s="4" r="A83">
        <v>97</v>
      </c>
      <c t="n" s="6" r="B83">
        <v>-29</v>
      </c>
      <c t="n" s="6" r="C83">
        <v>4</v>
      </c>
      <c t="n" s="6" r="D83">
        <v>-14</v>
      </c>
      <c t="n" s="6" r="E83">
        <v>1401</v>
      </c>
    </row>
    <row spans="1:6" r="84">
      <c t="s" s="4" r="A84">
        <v>98</v>
      </c>
      <c t="n" s="6" r="B84">
        <v>-698</v>
      </c>
      <c t="n" s="6" r="C84">
        <v>392</v>
      </c>
      <c t="n" s="6" r="D84">
        <v>-1278</v>
      </c>
      <c t="n" s="6" r="E84">
        <v>1527</v>
      </c>
    </row>
    <row spans="1:6" r="85">
      <c t="s" s="4" r="A85">
        <v>60</v>
      </c>
      <c t="n" s="6" r="B85">
        <v>0</v>
      </c>
      <c t="n" s="6" r="C85">
        <v>0</v>
      </c>
      <c t="n" s="6" r="D85">
        <v>0</v>
      </c>
      <c t="n" s="6" r="E85">
        <v>0</v>
      </c>
    </row>
    <row spans="1:6" r="86">
      <c t="s" s="4" r="A86">
        <v>970</v>
      </c>
      <c t="n" s="6" r="B86">
        <v>3384</v>
      </c>
      <c t="n" s="6" r="C86">
        <v>708</v>
      </c>
      <c t="n" s="6" r="D86">
        <v>3637</v>
      </c>
      <c t="n" s="6" r="E86">
        <v>-160</v>
      </c>
    </row>
    <row spans="1:6" r="87">
      <c t="s" s="4" r="A87">
        <v>38</v>
      </c>
      <c t="n" s="6" r="B87">
        <v>187897</v>
      </c>
      <c t="n" s="6" r="D87">
        <v>187897</v>
      </c>
    </row>
    <row spans="1:6" r="88">
      <c t="s" s="4" r="A88">
        <v>955</v>
      </c>
    </row>
    <row spans="1:6" r="89">
      <c t="s" s="3" r="A89">
        <v>75</v>
      </c>
    </row>
    <row spans="1:6" r="90">
      <c t="s" s="4" r="A90">
        <v>76</v>
      </c>
      <c t="n" s="6" r="B90">
        <v>30251</v>
      </c>
      <c t="n" s="6" r="C90">
        <v>9276</v>
      </c>
      <c t="n" s="6" r="D90">
        <v>103149</v>
      </c>
      <c t="n" s="6" r="E90">
        <v>34269</v>
      </c>
    </row>
    <row spans="1:6" r="91">
      <c t="s" s="4" r="A91">
        <v>77</v>
      </c>
      <c t="n" s="6" r="B91">
        <v>258485</v>
      </c>
      <c t="n" s="6" r="C91">
        <v>226758</v>
      </c>
      <c t="n" s="6" r="D91">
        <v>731051</v>
      </c>
      <c t="n" s="6" r="E91">
        <v>678744</v>
      </c>
    </row>
    <row spans="1:6" r="92">
      <c t="s" s="4" r="A92">
        <v>966</v>
      </c>
      <c t="n" s="6" r="B92">
        <v>167484</v>
      </c>
      <c t="n" s="6" r="C92">
        <v>-179086</v>
      </c>
      <c t="n" s="6" r="D92">
        <v>283098</v>
      </c>
      <c t="n" s="6" r="E92">
        <v>-328921</v>
      </c>
    </row>
    <row spans="1:6" r="93">
      <c t="s" s="4" r="A93">
        <v>967</v>
      </c>
      <c t="n" s="6" r="B93">
        <v>35843</v>
      </c>
      <c t="n" s="6" r="C93">
        <v>124515</v>
      </c>
      <c t="n" s="6" r="D93">
        <v>127746</v>
      </c>
      <c t="n" s="6" r="E93">
        <v>448635</v>
      </c>
    </row>
    <row spans="1:6" r="94">
      <c t="s" s="4" r="A94">
        <v>79</v>
      </c>
      <c t="n" s="6" r="B94">
        <v>492063</v>
      </c>
      <c t="n" s="6" r="C94">
        <v>181463</v>
      </c>
      <c t="n" s="6" r="D94">
        <v>1245044</v>
      </c>
      <c t="n" s="6" r="E94">
        <v>832727</v>
      </c>
    </row>
    <row spans="1:6" r="95">
      <c t="s" s="3" r="A95">
        <v>964</v>
      </c>
    </row>
    <row spans="1:6" r="96">
      <c t="s" s="4" r="A96">
        <v>81</v>
      </c>
      <c t="n" s="6" r="B96">
        <v>86804</v>
      </c>
      <c t="n" s="6" r="C96">
        <v>94110</v>
      </c>
      <c t="n" s="6" r="D96">
        <v>273696</v>
      </c>
      <c t="n" s="6" r="E96">
        <v>271345</v>
      </c>
    </row>
    <row spans="1:6" r="97">
      <c t="s" s="4" r="A97">
        <v>82</v>
      </c>
      <c t="n" s="6" r="B97">
        <v>16154</v>
      </c>
      <c t="n" s="6" r="C97">
        <v>14938</v>
      </c>
      <c t="n" s="6" r="D97">
        <v>48596</v>
      </c>
      <c t="n" s="6" r="E97">
        <v>45412</v>
      </c>
    </row>
    <row spans="1:6" r="98">
      <c t="s" s="4" r="A98">
        <v>83</v>
      </c>
      <c t="n" s="6" r="B98">
        <v>76791</v>
      </c>
      <c t="n" s="6" r="C98">
        <v>-11993</v>
      </c>
      <c t="n" s="6" r="D98">
        <v>168031</v>
      </c>
      <c t="n" s="6" r="E98">
        <v>91711</v>
      </c>
    </row>
    <row spans="1:6" r="99">
      <c t="s" s="4" r="A99">
        <v>84</v>
      </c>
      <c t="n" s="6" r="B99">
        <v>179749</v>
      </c>
      <c t="n" s="6" r="C99">
        <v>97055</v>
      </c>
      <c t="n" s="6" r="D99">
        <v>490323</v>
      </c>
      <c t="n" s="6" r="E99">
        <v>408468</v>
      </c>
    </row>
    <row spans="1:6" r="100">
      <c t="s" s="4" r="A100">
        <v>968</v>
      </c>
      <c t="n" s="6" r="B100">
        <v>53006</v>
      </c>
      <c t="n" s="6" r="C100">
        <v>54412</v>
      </c>
      <c t="n" s="6" r="D100">
        <v>170375</v>
      </c>
      <c t="n" s="6" r="E100">
        <v>161729</v>
      </c>
    </row>
    <row spans="1:6" r="101">
      <c t="s" s="4" r="A101">
        <v>91</v>
      </c>
      <c t="n" s="6" r="B101">
        <v>232755</v>
      </c>
      <c t="n" s="6" r="C101">
        <v>151467</v>
      </c>
      <c t="n" s="6" r="D101">
        <v>660698</v>
      </c>
      <c t="n" s="6" r="E101">
        <v>570197</v>
      </c>
    </row>
    <row spans="1:6" r="102">
      <c t="s" s="3" r="A102">
        <v>965</v>
      </c>
    </row>
    <row spans="1:6" r="103">
      <c t="s" s="4" r="A103">
        <v>969</v>
      </c>
      <c t="n" s="6" r="B103">
        <v>-11528</v>
      </c>
      <c t="n" s="6" r="C103">
        <v>-6187</v>
      </c>
      <c t="n" s="6" r="D103">
        <v>-27305</v>
      </c>
      <c t="n" s="6" r="E103">
        <v>-19703</v>
      </c>
    </row>
    <row spans="1:6" r="104">
      <c t="s" s="4" r="A104">
        <v>93</v>
      </c>
      <c t="n" s="6" r="B104">
        <v>17362</v>
      </c>
      <c t="n" s="6" r="C104">
        <v>81244</v>
      </c>
      <c t="n" s="6" r="D104">
        <v>49361</v>
      </c>
      <c t="n" s="6" r="E104">
        <v>106291</v>
      </c>
    </row>
    <row spans="1:6" r="105">
      <c t="s" s="4" r="A105">
        <v>95</v>
      </c>
      <c t="n" s="6" r="B105">
        <v>22919</v>
      </c>
      <c t="n" s="6" r="C105">
        <v>3025</v>
      </c>
      <c t="n" s="6" r="D105">
        <v>63766</v>
      </c>
      <c t="n" s="6" r="E105">
        <v>18217</v>
      </c>
    </row>
    <row spans="1:6" r="106">
      <c t="s" s="4" r="A106">
        <v>97</v>
      </c>
      <c t="n" s="6" r="B106">
        <v>-4903</v>
      </c>
      <c t="n" s="6" r="C106">
        <v>-187</v>
      </c>
      <c t="n" s="6" r="D106">
        <v>-5206</v>
      </c>
      <c t="n" s="6" r="E106">
        <v>6227</v>
      </c>
    </row>
    <row spans="1:6" r="107">
      <c t="s" s="4" r="A107">
        <v>98</v>
      </c>
      <c t="n" s="6" r="B107">
        <v>23340</v>
      </c>
      <c t="n" s="6" r="C107">
        <v>75198</v>
      </c>
      <c t="n" s="6" r="D107">
        <v>75546</v>
      </c>
      <c t="n" s="6" r="E107">
        <v>102266</v>
      </c>
    </row>
    <row spans="1:6" r="108">
      <c t="s" s="4" r="A108">
        <v>60</v>
      </c>
      <c t="n" s="6" r="E108">
        <v>-8766</v>
      </c>
    </row>
    <row spans="1:6" r="109">
      <c t="s" s="4" r="A109">
        <v>970</v>
      </c>
      <c t="n" s="6" r="B109">
        <v>282648</v>
      </c>
      <c t="n" s="6" r="C109">
        <v>105194</v>
      </c>
      <c t="n" s="6" r="D109">
        <v>659892</v>
      </c>
      <c t="n" s="6" r="E109">
        <v>364796</v>
      </c>
    </row>
    <row spans="1:6" r="110">
      <c t="s" s="4" r="A110">
        <v>38</v>
      </c>
      <c t="n" s="6" r="B110">
        <v>4509002</v>
      </c>
      <c t="n" s="6" r="D110">
        <v>4509002</v>
      </c>
    </row>
    <row spans="1:6" r="111">
      <c t="s" s="4" r="A111">
        <v>956</v>
      </c>
    </row>
    <row spans="1:6" r="112">
      <c t="s" s="3" r="A112">
        <v>965</v>
      </c>
    </row>
    <row spans="1:6" r="113">
      <c t="s" s="4" r="A113">
        <v>970</v>
      </c>
      <c t="n" s="6" r="C113">
        <v>-12564</v>
      </c>
      <c t="n" s="6" r="E113">
        <v>102188</v>
      </c>
    </row>
    <row spans="1:6" r="114">
      <c t="s" s="4" r="A114">
        <v>957</v>
      </c>
    </row>
    <row spans="1:6" r="115">
      <c t="s" s="3" r="A115">
        <v>965</v>
      </c>
    </row>
    <row spans="1:6" r="116">
      <c t="s" s="4" r="A116">
        <v>970</v>
      </c>
      <c t="n" s="6" r="C116">
        <v>117050</v>
      </c>
      <c t="n" s="6" r="E116">
        <v>262768</v>
      </c>
    </row>
    <row spans="1:6" r="117">
      <c t="s" s="4" r="A117">
        <v>958</v>
      </c>
    </row>
    <row spans="1:6" r="118">
      <c t="s" s="3" r="A118">
        <v>965</v>
      </c>
    </row>
    <row spans="1:6" r="119">
      <c t="s" s="4" r="A119">
        <v>970</v>
      </c>
      <c t="n" s="6" r="C119">
        <v>708</v>
      </c>
      <c t="n" s="6" r="E119">
        <v>-160</v>
      </c>
    </row>
    <row spans="1:6" r="120">
      <c t="s" s="4" r="A120">
        <v>971</v>
      </c>
    </row>
    <row spans="1:6" r="121">
      <c t="s" s="3" r="A121">
        <v>965</v>
      </c>
    </row>
    <row spans="1:6" r="122">
      <c t="s" s="4" r="A122">
        <v>98</v>
      </c>
      <c t="n" s="6" r="B122">
        <v>23850</v>
      </c>
      <c t="n" s="6" r="C122">
        <v>77895</v>
      </c>
      <c t="n" s="6" r="D122">
        <v>80616</v>
      </c>
      <c t="n" s="6" r="E122">
        <v>111032</v>
      </c>
    </row>
    <row spans="1:6" r="123">
      <c t="s" s="4" r="A123">
        <v>972</v>
      </c>
    </row>
    <row spans="1:6" r="124">
      <c t="s" s="3" r="A124">
        <v>965</v>
      </c>
    </row>
    <row spans="1:6" r="125">
      <c t="s" s="4" r="A125">
        <v>98</v>
      </c>
      <c t="n" s="7" r="E125">
        <v>8766</v>
      </c>
    </row>
    <row spans="1:6" r="126">
      <c t="s" s="4" r="A126">
        <v>60</v>
      </c>
      <c t="n" s="7" r="B126">
        <v>-510</v>
      </c>
      <c t="n" s="7" r="C126">
        <v>-2697</v>
      </c>
      <c t="n" s="7" r="D126">
        <v>-507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73</v>
      </c>
      <c t="s" s="2" r="B1">
        <v>73</v>
      </c>
      <c t="s" s="2" r="D1">
        <v>1</v>
      </c>
    </row>
    <row spans="1:6" r="2">
      <c t="s" s="2" r="B2">
        <v>2</v>
      </c>
      <c t="s" s="2" r="C2">
        <v>74</v>
      </c>
      <c t="s" s="2" r="D2">
        <v>2</v>
      </c>
      <c t="s" s="2" r="E2">
        <v>74</v>
      </c>
      <c t="s" s="2" r="F2">
        <v>27</v>
      </c>
    </row>
    <row spans="1:6" r="3">
      <c t="s" s="3" r="A3">
        <v>951</v>
      </c>
    </row>
    <row spans="1:6" r="4">
      <c t="s" s="4" r="A4">
        <v>422</v>
      </c>
      <c t="n" s="7" r="B4">
        <v>503731</v>
      </c>
      <c t="n" s="7" r="C4">
        <v>193268</v>
      </c>
      <c t="n" s="7" r="D4">
        <v>1285004</v>
      </c>
      <c t="n" s="7" r="E4">
        <v>848019</v>
      </c>
    </row>
    <row spans="1:6" r="5">
      <c t="s" s="4" r="A5">
        <v>91</v>
      </c>
      <c t="n" s="6" r="B5">
        <v>282257</v>
      </c>
      <c t="n" s="6" r="C5">
        <v>174911</v>
      </c>
      <c t="n" s="6" r="D5">
        <v>767554</v>
      </c>
      <c t="n" s="6" r="E5">
        <v>643446</v>
      </c>
    </row>
    <row spans="1:6" r="6">
      <c t="s" s="4" r="A6">
        <v>98</v>
      </c>
      <c t="n" s="6" r="B6">
        <v>42911</v>
      </c>
      <c t="n" s="6" r="C6">
        <v>84793</v>
      </c>
      <c t="n" s="6" r="D6">
        <v>121018</v>
      </c>
      <c t="n" s="6" r="E6">
        <v>142755</v>
      </c>
    </row>
    <row spans="1:6" r="7">
      <c t="s" s="4" r="A7">
        <v>974</v>
      </c>
      <c t="n" s="6" r="B7">
        <v>-140099</v>
      </c>
      <c t="n" s="6" r="C7">
        <v>-55508</v>
      </c>
      <c t="n" s="6" r="D7">
        <v>-340077</v>
      </c>
      <c t="n" s="6" r="E7">
        <v>-197725</v>
      </c>
    </row>
    <row spans="1:6" r="8">
      <c t="s" s="4" r="A8">
        <v>99</v>
      </c>
      <c t="n" s="6" r="B8">
        <v>264385</v>
      </c>
      <c t="n" s="6" r="C8">
        <v>103150</v>
      </c>
      <c t="n" s="6" r="D8">
        <v>638468</v>
      </c>
      <c t="n" s="6" r="E8">
        <v>347328</v>
      </c>
    </row>
    <row spans="1:6" r="9">
      <c t="s" s="4" r="A9">
        <v>568</v>
      </c>
      <c t="n" s="6" r="B9">
        <v>5490215</v>
      </c>
      <c t="n" s="6" r="D9">
        <v>5490215</v>
      </c>
      <c t="n" s="7" r="F9">
        <v>4559808</v>
      </c>
    </row>
    <row spans="1:6" r="10">
      <c t="s" s="4" r="A10">
        <v>955</v>
      </c>
    </row>
    <row spans="1:6" r="11">
      <c t="s" s="3" r="A11">
        <v>951</v>
      </c>
    </row>
    <row spans="1:6" r="12">
      <c t="s" s="4" r="A12">
        <v>422</v>
      </c>
      <c t="n" s="6" r="B12">
        <v>492063</v>
      </c>
      <c t="n" s="6" r="C12">
        <v>181463</v>
      </c>
      <c t="n" s="6" r="D12">
        <v>1245044</v>
      </c>
      <c t="n" s="6" r="E12">
        <v>832727</v>
      </c>
    </row>
    <row spans="1:6" r="13">
      <c t="s" s="4" r="A13">
        <v>91</v>
      </c>
      <c t="n" s="6" r="B13">
        <v>232755</v>
      </c>
      <c t="n" s="6" r="C13">
        <v>151467</v>
      </c>
      <c t="n" s="6" r="D13">
        <v>660698</v>
      </c>
      <c t="n" s="6" r="E13">
        <v>570197</v>
      </c>
    </row>
    <row spans="1:6" r="14">
      <c t="s" s="4" r="A14">
        <v>98</v>
      </c>
      <c t="n" s="6" r="B14">
        <v>23340</v>
      </c>
      <c t="n" s="6" r="C14">
        <v>75198</v>
      </c>
      <c t="n" s="6" r="D14">
        <v>75546</v>
      </c>
      <c t="n" s="6" r="E14">
        <v>102266</v>
      </c>
    </row>
    <row spans="1:6" r="15">
      <c t="s" s="4" r="A15">
        <v>60</v>
      </c>
      <c t="n" s="6" r="E15">
        <v>-8766</v>
      </c>
    </row>
    <row spans="1:6" r="16">
      <c t="s" s="4" r="A16">
        <v>953</v>
      </c>
      <c t="n" s="6" r="B16">
        <v>282648</v>
      </c>
      <c t="n" s="6" r="C16">
        <v>105194</v>
      </c>
      <c t="n" s="6" r="D16">
        <v>659892</v>
      </c>
      <c t="n" s="6" r="E16">
        <v>364796</v>
      </c>
    </row>
    <row spans="1:6" r="17">
      <c t="s" s="4" r="A17">
        <v>568</v>
      </c>
      <c t="n" s="6" r="B17">
        <v>4509002</v>
      </c>
      <c t="n" s="6" r="D17">
        <v>4509002</v>
      </c>
    </row>
    <row spans="1:6" r="18">
      <c t="s" s="4" r="A18">
        <v>975</v>
      </c>
    </row>
    <row spans="1:6" r="19">
      <c t="s" s="3" r="A19">
        <v>951</v>
      </c>
    </row>
    <row spans="1:6" r="20">
      <c t="s" s="4" r="A20">
        <v>976</v>
      </c>
      <c t="n" s="6" r="B20">
        <v>18217</v>
      </c>
      <c t="n" s="6" r="C20">
        <v>14272</v>
      </c>
      <c t="n" s="6" r="D20">
        <v>51275</v>
      </c>
      <c t="n" s="6" r="E20">
        <v>22559</v>
      </c>
    </row>
    <row spans="1:6" r="21">
      <c t="s" s="4" r="A21">
        <v>977</v>
      </c>
      <c t="n" s="6" r="B21">
        <v>-937</v>
      </c>
      <c t="n" s="6" r="C21">
        <v>-945</v>
      </c>
      <c t="n" s="6" r="D21">
        <v>-2800</v>
      </c>
      <c t="n" s="6" r="E21">
        <v>-2768</v>
      </c>
    </row>
    <row spans="1:6" r="22">
      <c t="s" s="4" r="A22">
        <v>978</v>
      </c>
      <c t="n" s="6" r="B22">
        <v>-5612</v>
      </c>
      <c t="n" s="6" r="C22">
        <v>-1522</v>
      </c>
      <c t="n" s="6" r="D22">
        <v>-8515</v>
      </c>
      <c t="n" s="6" r="E22">
        <v>-4499</v>
      </c>
    </row>
    <row spans="1:6" r="23">
      <c t="s" s="4" r="A23">
        <v>979</v>
      </c>
      <c t="n" s="6" r="B23">
        <v>19688</v>
      </c>
      <c t="n" s="6" r="C23">
        <v>14544</v>
      </c>
      <c t="n" s="6" r="D23">
        <v>52980</v>
      </c>
      <c t="n" s="6" r="E23">
        <v>23481</v>
      </c>
    </row>
    <row spans="1:6" r="24">
      <c t="s" s="4" r="A24">
        <v>980</v>
      </c>
      <c t="n" s="6" r="B24">
        <v>14276</v>
      </c>
      <c t="n" s="6" r="C24">
        <v>-6686</v>
      </c>
      <c t="n" s="6" r="D24">
        <v>16799</v>
      </c>
      <c t="n" s="6" r="E24">
        <v>2156</v>
      </c>
    </row>
    <row spans="1:6" r="25">
      <c t="s" s="4" r="A25">
        <v>981</v>
      </c>
      <c t="n" s="6" r="B25">
        <v>12832</v>
      </c>
      <c t="n" s="6" r="C25">
        <v>7529</v>
      </c>
      <c t="n" s="6" r="D25">
        <v>30505</v>
      </c>
      <c t="n" s="6" r="E25">
        <v>22454</v>
      </c>
    </row>
    <row spans="1:6" r="26">
      <c t="s" s="4" r="A26">
        <v>982</v>
      </c>
      <c t="n" s="6" r="B26">
        <v>2212</v>
      </c>
      <c t="n" s="6" r="C26">
        <v>8570</v>
      </c>
      <c t="n" s="6" r="D26">
        <v>6608</v>
      </c>
      <c t="n" s="6" r="E26">
        <v>25440</v>
      </c>
    </row>
    <row spans="1:6" r="27">
      <c t="s" s="4" r="A27">
        <v>983</v>
      </c>
      <c t="n" s="6" r="B27">
        <v>494</v>
      </c>
      <c t="n" s="6" r="C27">
        <v>-513</v>
      </c>
      <c t="n" s="6" r="D27">
        <v>-36</v>
      </c>
      <c t="n" s="6" r="E27">
        <v>-282</v>
      </c>
    </row>
    <row spans="1:6" r="28">
      <c t="s" s="4" r="A28">
        <v>984</v>
      </c>
      <c t="n" s="6" r="B28">
        <v>12832</v>
      </c>
      <c t="n" s="6" r="C28">
        <v>7529</v>
      </c>
      <c t="n" s="6" r="D28">
        <v>30505</v>
      </c>
      <c t="n" s="6" r="E28">
        <v>22454</v>
      </c>
    </row>
    <row spans="1:6" r="29">
      <c t="s" s="4" r="A29">
        <v>985</v>
      </c>
      <c t="n" s="6" r="B29">
        <v>533</v>
      </c>
      <c t="n" s="6" r="C29">
        <v>8</v>
      </c>
      <c t="n" s="6" r="D29">
        <v>2077</v>
      </c>
      <c t="n" s="6" r="E29">
        <v>6383</v>
      </c>
    </row>
    <row spans="1:6" r="30">
      <c t="s" s="4" r="A30">
        <v>986</v>
      </c>
      <c t="n" s="6" r="B30">
        <v>6206</v>
      </c>
      <c t="n" s="6" r="C30">
        <v>2058</v>
      </c>
      <c t="n" s="6" r="D30">
        <v>12890</v>
      </c>
      <c t="n" s="6" r="E30">
        <v>11652</v>
      </c>
    </row>
    <row spans="1:6" r="31">
      <c t="s" s="4" r="A31">
        <v>987</v>
      </c>
    </row>
    <row spans="1:6" r="32">
      <c t="s" s="3" r="A32">
        <v>951</v>
      </c>
    </row>
    <row spans="1:6" r="33">
      <c t="s" s="4" r="A33">
        <v>568</v>
      </c>
      <c t="n" s="6" r="B33">
        <v>981213</v>
      </c>
      <c t="n" s="6" r="D33">
        <v>981213</v>
      </c>
    </row>
    <row spans="1:6" r="34">
      <c t="s" s="4" r="A34">
        <v>971</v>
      </c>
    </row>
    <row spans="1:6" r="35">
      <c t="s" s="3" r="A35">
        <v>951</v>
      </c>
    </row>
    <row spans="1:6" r="36">
      <c t="s" s="4" r="A36">
        <v>98</v>
      </c>
      <c t="n" s="6" r="B36">
        <v>23850</v>
      </c>
      <c t="n" s="6" r="C36">
        <v>77895</v>
      </c>
      <c t="n" s="6" r="D36">
        <v>80616</v>
      </c>
      <c t="n" s="6" r="E36">
        <v>111032</v>
      </c>
    </row>
    <row spans="1:6" r="37">
      <c t="s" s="4" r="A37">
        <v>972</v>
      </c>
    </row>
    <row spans="1:6" r="38">
      <c t="s" s="3" r="A38">
        <v>951</v>
      </c>
    </row>
    <row spans="1:6" r="39">
      <c t="s" s="4" r="A39">
        <v>98</v>
      </c>
      <c t="n" s="6" r="E39">
        <v>8766</v>
      </c>
    </row>
    <row spans="1:6" r="40">
      <c t="s" s="4" r="A40">
        <v>60</v>
      </c>
      <c t="n" s="6" r="B40">
        <v>-510</v>
      </c>
      <c t="n" s="6" r="C40">
        <v>-2697</v>
      </c>
      <c t="n" s="6" r="D40">
        <v>-5070</v>
      </c>
    </row>
    <row spans="1:6" r="41">
      <c t="s" s="4" r="A41">
        <v>129</v>
      </c>
    </row>
    <row spans="1:6" r="42">
      <c t="s" s="3" r="A42">
        <v>951</v>
      </c>
    </row>
    <row spans="1:6" r="43">
      <c t="s" s="4" r="A43">
        <v>98</v>
      </c>
      <c t="n" s="6" r="B43">
        <v>-18263</v>
      </c>
      <c t="n" s="6" r="C43">
        <v>-2044</v>
      </c>
      <c t="n" s="6" r="D43">
        <v>-21424</v>
      </c>
      <c t="n" s="6" r="E43">
        <v>-17468</v>
      </c>
    </row>
    <row spans="1:6" r="44">
      <c t="s" s="4" r="A44">
        <v>974</v>
      </c>
      <c t="n" s="6" r="B44">
        <v>-222</v>
      </c>
      <c t="n" s="6" r="C44">
        <v>161</v>
      </c>
      <c t="n" s="6" r="D44">
        <v>3891</v>
      </c>
      <c t="n" s="6" r="E44">
        <v>11218</v>
      </c>
    </row>
    <row spans="1:6" r="45">
      <c t="s" s="4" r="A45">
        <v>988</v>
      </c>
      <c t="n" s="7" r="B45">
        <v>-18041</v>
      </c>
      <c t="n" s="7" r="C45">
        <v>-2205</v>
      </c>
      <c t="n" s="7" r="D45">
        <v>-25315</v>
      </c>
      <c t="n" s="7" r="E45">
        <v>-2868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989</v>
      </c>
      <c t="s" s="2" r="B1">
        <v>990</v>
      </c>
      <c t="s" s="2" r="C1">
        <v>991</v>
      </c>
      <c t="s" s="2" r="D1">
        <v>803</v>
      </c>
      <c t="s" s="2" r="E1">
        <v>805</v>
      </c>
      <c t="s" s="2" r="F1">
        <v>806</v>
      </c>
      <c t="s" s="2" r="G1">
        <v>808</v>
      </c>
      <c t="s" s="2" r="H1">
        <v>810</v>
      </c>
      <c t="s" s="2" r="I1">
        <v>812</v>
      </c>
      <c t="s" s="2" r="J1">
        <v>813</v>
      </c>
      <c t="s" s="2" r="K1">
        <v>815</v>
      </c>
      <c t="s" s="2" r="L1">
        <v>2</v>
      </c>
      <c t="s" s="2" r="M1">
        <v>74</v>
      </c>
      <c t="s" s="2" r="N1">
        <v>2</v>
      </c>
      <c t="s" s="2" r="O1">
        <v>74</v>
      </c>
      <c t="s" s="2" r="P1">
        <v>27</v>
      </c>
    </row>
    <row spans="1:16" r="2">
      <c t="s" s="3" r="A2">
        <v>992</v>
      </c>
    </row>
    <row spans="1:16" r="3">
      <c t="s" s="4" r="A3">
        <v>104</v>
      </c>
      <c t="n" s="8" r="D3">
        <v>0.37</v>
      </c>
      <c t="n" s="8" r="E3">
        <v>0.25</v>
      </c>
      <c t="n" s="8" r="F3">
        <v>0.28</v>
      </c>
      <c t="n" s="8" r="G3">
        <v>0.35</v>
      </c>
      <c t="n" s="8" r="H3">
        <v>0.42</v>
      </c>
      <c t="n" s="8" r="I3">
        <v>0.33</v>
      </c>
      <c t="n" s="7" r="J3">
        <v>0</v>
      </c>
      <c t="n" s="8" r="K3">
        <v>0.86</v>
      </c>
      <c t="n" s="8" r="L3">
        <v>0.37</v>
      </c>
      <c t="n" s="8" r="M3">
        <v>0.42</v>
      </c>
      <c t="n" s="9" r="N3">
        <v>0.9</v>
      </c>
      <c t="n" s="8" r="O3">
        <v>1.61</v>
      </c>
      <c t="n" s="8" r="P3">
        <v>1.96</v>
      </c>
    </row>
    <row spans="1:16" r="4">
      <c t="s" s="4" r="A4">
        <v>386</v>
      </c>
      <c t="s" s="4" r="L4">
        <v>387</v>
      </c>
      <c t="s" s="4" r="N4">
        <v>387</v>
      </c>
      <c t="s" s="4" r="P4">
        <v>387</v>
      </c>
    </row>
    <row spans="1:16" r="5">
      <c t="s" s="4" r="A5">
        <v>993</v>
      </c>
    </row>
    <row spans="1:16" r="6">
      <c t="s" s="3" r="A6">
        <v>992</v>
      </c>
    </row>
    <row spans="1:16" r="7">
      <c t="s" s="4" r="A7">
        <v>104</v>
      </c>
      <c t="n" s="8" r="C7">
        <v>0.35</v>
      </c>
    </row>
    <row spans="1:16" r="8">
      <c t="s" s="4" r="A8">
        <v>70</v>
      </c>
      <c t="n" s="6" r="B8">
        <v>376692</v>
      </c>
    </row>
    <row spans="1:16" r="9">
      <c t="s" s="4" r="A9">
        <v>129</v>
      </c>
    </row>
    <row spans="1:16" r="10">
      <c t="s" s="3" r="A10">
        <v>992</v>
      </c>
    </row>
    <row spans="1:16" r="11">
      <c t="s" s="4" r="A11">
        <v>386</v>
      </c>
      <c t="s" s="4" r="L11">
        <v>841</v>
      </c>
      <c t="s" s="4" r="N11">
        <v>841</v>
      </c>
    </row>
    <row spans="1:16" r="12">
      <c t="s" s="4" r="A12">
        <v>994</v>
      </c>
    </row>
    <row spans="1:16" r="13">
      <c t="s" s="3" r="A13">
        <v>992</v>
      </c>
    </row>
    <row spans="1:16" r="14">
      <c t="s" s="4" r="A14">
        <v>386</v>
      </c>
      <c t="s" s="4" r="B14">
        <v>99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STATEMEN</vt:lpstr>
      <vt:lpstr>CONSOLIDATED STATEMENTS OF FINA</vt:lpstr>
      <vt:lpstr>CONDENSED CONSOLIDATED STATEME4</vt:lpstr>
      <vt:lpstr>CONDENSED CONSOLIDATED STATEME5</vt:lpstr>
      <vt:lpstr>CONDENSED CONSOLIDATED STATEME6</vt:lpstr>
      <vt:lpstr>CONDENSED CONSOLIDATED STATEME7</vt:lpstr>
      <vt:lpstr>CONDENSED CONSOLIDATED STATEME8</vt:lpstr>
      <vt:lpstr>ORGANIZATION</vt:lpstr>
      <vt:lpstr>SUMMARY OF SIGNIFICANT ACCOUNTI</vt:lpstr>
      <vt:lpstr>INVESTMENTS</vt:lpstr>
      <vt:lpstr>VARIABLE INTEREST ENTITIES</vt:lpstr>
      <vt:lpstr>FAIR VALUE MEASUREMENTS OF FINA</vt:lpstr>
      <vt:lpstr>CARRIED INTEREST RECEIVABLE</vt:lpstr>
      <vt:lpstr>PROFIT SHARING PAYABLE</vt:lpstr>
      <vt:lpstr>INCOME TAXES</vt:lpstr>
      <vt:lpstr>DEBT</vt:lpstr>
      <vt:lpstr>NET INCOME (LOSS) PER CLASS A S</vt:lpstr>
      <vt:lpstr>EQUITY-BASED COMPENSATION</vt:lpstr>
      <vt:lpstr>RELATED PARTY TRANSACTIONS AND </vt:lpstr>
      <vt:lpstr>COMMITMENTS AND CONTINGENCIES</vt:lpstr>
      <vt:lpstr>SEGMENT REPORTING</vt:lpstr>
      <vt:lpstr>SUBSEQUENT EVENTS</vt:lpstr>
      <vt:lpstr>SUMMARY OF SIGNIFICANT ACCOUN24</vt:lpstr>
      <vt:lpstr>INVESTMENTS (Tables)</vt:lpstr>
      <vt:lpstr>VARIABLE INTEREST ENTITIES (Tab</vt:lpstr>
      <vt:lpstr>FAIR VALUE MEASUREMENTS OF FI27</vt:lpstr>
      <vt:lpstr>CARRIED INTEREST RECEIVABLE (Ta</vt:lpstr>
      <vt:lpstr>PROFIT SHARING PAYABLE (Tables)</vt:lpstr>
      <vt:lpstr>INCOME TAXES Income Taxes (Tabl</vt:lpstr>
      <vt:lpstr>DEBT (Tables)</vt:lpstr>
      <vt:lpstr>NET INCOME (LOSS) PER CLASS A32</vt:lpstr>
      <vt:lpstr>EQUITY-BASED COMPENSATION (Tabl</vt:lpstr>
      <vt:lpstr>RELATED PARTY TRANSACTIONS AN34</vt:lpstr>
      <vt:lpstr>COMMITMENTS AND CONTINGENCIES (</vt:lpstr>
      <vt:lpstr>SEGMENT REPORTING (Tables)</vt:lpstr>
      <vt:lpstr>ORGANIZATION - Narrative (Detai</vt:lpstr>
      <vt:lpstr>SUMMARY OF SIGNIFICANT ACCOUN38</vt:lpstr>
      <vt:lpstr>INVESTMENTS - Apollo's Investme</vt:lpstr>
      <vt:lpstr>INVESTMENTS - Net Gains from In</vt:lpstr>
      <vt:lpstr>INVESTMENTS - Summary of Equity</vt:lpstr>
      <vt:lpstr>INVESTMENTS - Equity Method Inv</vt:lpstr>
      <vt:lpstr>VARIABLE INTEREST ENTITIES - Na</vt:lpstr>
      <vt:lpstr>VARIABLE INTEREST ENTITIES - Ne</vt:lpstr>
      <vt:lpstr>VARIABLE INTEREST ENTITIES - Pr</vt:lpstr>
      <vt:lpstr>VARIABLE INTEREST ENTITIES - Ca</vt:lpstr>
      <vt:lpstr>FAIR VALUE MEASUREMENTS OF FI47</vt:lpstr>
      <vt:lpstr>FAIR VALUE MEASUREMENTS OF FI48</vt:lpstr>
      <vt:lpstr>FAIR VALUE MEASUREMENTS OF FI49</vt:lpstr>
      <vt:lpstr>FAIR VALUE MEASUREMENTS OF FI50</vt:lpstr>
      <vt:lpstr>FAIR VALUE MEASUREMENTS OF FI51</vt:lpstr>
      <vt:lpstr>CARRIED INTEREST RECEIVABLE - C</vt:lpstr>
      <vt:lpstr>CARRIED INTEREST RECEIVABLE -53</vt:lpstr>
      <vt:lpstr>PROFIT SHARING PAYABLE - Summar</vt:lpstr>
      <vt:lpstr>PROFIT SHARING PAYABLE - Rollfo</vt:lpstr>
      <vt:lpstr>INCOME TAXES - Narrative (Detai</vt:lpstr>
      <vt:lpstr>INCOME TAXES - Change in Deferr</vt:lpstr>
      <vt:lpstr>DEBT - Summary of Debt (Detail)</vt:lpstr>
      <vt:lpstr>DEBT - Narrative (Detail)</vt:lpstr>
      <vt:lpstr>DEBT - Debt Expense (Details)</vt:lpstr>
      <vt:lpstr>NET INCOME (LOSS) PER CLASS A61</vt:lpstr>
      <vt:lpstr>NET INCOME (LOSS) PER CLASS A62</vt:lpstr>
      <vt:lpstr>NET INCOME (LOSS) PER CLASS A63</vt:lpstr>
      <vt:lpstr>EQUITY-BASED COMPENSATION - Wei</vt:lpstr>
      <vt:lpstr>EQUITY-BASED COMPENSATION - Sch</vt:lpstr>
      <vt:lpstr>EQUITY-BASED COMPENSATION - RSU</vt:lpstr>
      <vt:lpstr>EQUITY-BASED COMPENSATION - Awa</vt:lpstr>
      <vt:lpstr>EQUITY-BASED COMPENSATION - Equ</vt:lpstr>
      <vt:lpstr>EQUITY-BASED COMPENSATION - Rec</vt:lpstr>
      <vt:lpstr>EQUITY-BASED COMPENSATION - Nar</vt:lpstr>
      <vt:lpstr>RELATED PARTY TRANSACTIONS AN71</vt:lpstr>
      <vt:lpstr>RELATED PARTY TRANSACTIONS AN72</vt:lpstr>
      <vt:lpstr>RELATED PARTY TRANSACTIONS AN73</vt:lpstr>
      <vt:lpstr>RELATED PARTY TRANSACTIONS AN74</vt:lpstr>
      <vt:lpstr>RELATED PARTY TRANSACTIONS AN75</vt:lpstr>
      <vt:lpstr>COMMITMENTS AND CONTINGENCIES -</vt:lpstr>
      <vt:lpstr>COMMITMENTS AND CONTINGENCIES77</vt:lpstr>
      <vt:lpstr>COMMITMENTS AND CONTINGENCIES78</vt:lpstr>
      <vt:lpstr>SEGMENT REPORTING - Narrative (</vt:lpstr>
      <vt:lpstr>SEGMENT REPORTING - Economic Ne</vt:lpstr>
      <vt:lpstr>SEGMENT REPORTING - Reconciliat</vt:lpstr>
      <vt:lpstr>SEGMENT REPORTING - Table Footn</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9:56Z</dcterms:created>
  <dcterms:modified xmlns:dcterms="http://purl.org/dc/terms/" xmlns:xsi="http://www.w3.org/2001/XMLSchema-instance" xsi:type="dcterms:W3CDTF">2016-11-04T16:19:56Z</dcterms:modified>
  <dc:title xmlns:dc="http://purl.org/dc/elements/1.1/">Untitled</dc:title>
  <dc:description xmlns:dc="http://purl.org/dc/elements/1.1/"/>
  <dc:subject xmlns:dc="http://purl.org/dc/elements/1.1/"/>
  <cp:keywords/>
  <cp:category/>
</cp:coreProperties>
</file>